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Earnings"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Statement of Financial Position" sheetId="5" state="visible" r:id="rId5"/>
    <sheet xmlns:r="http://schemas.openxmlformats.org/officeDocument/2006/relationships" name="Statement of Financial Positio6" sheetId="6" state="visible" r:id="rId6"/>
    <sheet xmlns:r="http://schemas.openxmlformats.org/officeDocument/2006/relationships" name="Statement of Cash Flows" sheetId="7" state="visible" r:id="rId7"/>
    <sheet xmlns:r="http://schemas.openxmlformats.org/officeDocument/2006/relationships" name="Summary of Significant Accounti"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GE Capital Financing Receivable" sheetId="13" state="visible" r:id="rId13"/>
    <sheet xmlns:r="http://schemas.openxmlformats.org/officeDocument/2006/relationships" name="Property, Plant and Equipment" sheetId="14" state="visible" r:id="rId14"/>
    <sheet xmlns:r="http://schemas.openxmlformats.org/officeDocument/2006/relationships" name="Acquisitions, Goodwill and Othe" sheetId="15" state="visible" r:id="rId15"/>
    <sheet xmlns:r="http://schemas.openxmlformats.org/officeDocument/2006/relationships" name="Contract Assets" sheetId="16" state="visible" r:id="rId16"/>
    <sheet xmlns:r="http://schemas.openxmlformats.org/officeDocument/2006/relationships" name="Borrowings" sheetId="17" state="visible" r:id="rId17"/>
    <sheet xmlns:r="http://schemas.openxmlformats.org/officeDocument/2006/relationships" name="Postretirement Benefit Plans" sheetId="18" state="visible" r:id="rId18"/>
    <sheet xmlns:r="http://schemas.openxmlformats.org/officeDocument/2006/relationships" name="Income Taxes" sheetId="19" state="visible" r:id="rId19"/>
    <sheet xmlns:r="http://schemas.openxmlformats.org/officeDocument/2006/relationships" name="Shareowners' Equity" sheetId="20" state="visible" r:id="rId20"/>
    <sheet xmlns:r="http://schemas.openxmlformats.org/officeDocument/2006/relationships" name="Earnings Per Share Information" sheetId="21" state="visible" r:id="rId21"/>
    <sheet xmlns:r="http://schemas.openxmlformats.org/officeDocument/2006/relationships" name="Fair Value Measurements" sheetId="22" state="visible" r:id="rId22"/>
    <sheet xmlns:r="http://schemas.openxmlformats.org/officeDocument/2006/relationships" name="Financial Instruments" sheetId="23" state="visible" r:id="rId23"/>
    <sheet xmlns:r="http://schemas.openxmlformats.org/officeDocument/2006/relationships" name="Variable Interest Entities" sheetId="24" state="visible" r:id="rId24"/>
    <sheet xmlns:r="http://schemas.openxmlformats.org/officeDocument/2006/relationships" name="Commitments, Guarantees, Produc" sheetId="25" state="visible" r:id="rId25"/>
    <sheet xmlns:r="http://schemas.openxmlformats.org/officeDocument/2006/relationships" name="Intercompany Transactions" sheetId="26" state="visible" r:id="rId26"/>
    <sheet xmlns:r="http://schemas.openxmlformats.org/officeDocument/2006/relationships" name="Guarantor Financial Information" sheetId="27" state="visible" r:id="rId27"/>
    <sheet xmlns:r="http://schemas.openxmlformats.org/officeDocument/2006/relationships" name="Supplemental Information" sheetId="28" state="visible" r:id="rId28"/>
    <sheet xmlns:r="http://schemas.openxmlformats.org/officeDocument/2006/relationships" name="Businesses Held For Sale and 29" sheetId="29" state="visible" r:id="rId29"/>
    <sheet xmlns:r="http://schemas.openxmlformats.org/officeDocument/2006/relationships" name="Investment Securities (Tables)" sheetId="30" state="visible" r:id="rId30"/>
    <sheet xmlns:r="http://schemas.openxmlformats.org/officeDocument/2006/relationships" name="Current Receivables (Tables)" sheetId="31" state="visible" r:id="rId31"/>
    <sheet xmlns:r="http://schemas.openxmlformats.org/officeDocument/2006/relationships" name="Inventories (Tables)" sheetId="32" state="visible" r:id="rId32"/>
    <sheet xmlns:r="http://schemas.openxmlformats.org/officeDocument/2006/relationships" name="GE Capital Financing Receivab33" sheetId="33" state="visible" r:id="rId33"/>
    <sheet xmlns:r="http://schemas.openxmlformats.org/officeDocument/2006/relationships" name="Property, Plant and Equipment (" sheetId="34" state="visible" r:id="rId34"/>
    <sheet xmlns:r="http://schemas.openxmlformats.org/officeDocument/2006/relationships" name="Acquisitions, Goodwill and Ot35" sheetId="35" state="visible" r:id="rId35"/>
    <sheet xmlns:r="http://schemas.openxmlformats.org/officeDocument/2006/relationships" name="Contract Assets (Tables)" sheetId="36" state="visible" r:id="rId36"/>
    <sheet xmlns:r="http://schemas.openxmlformats.org/officeDocument/2006/relationships" name="Borrowings (Tables)" sheetId="37" state="visible" r:id="rId37"/>
    <sheet xmlns:r="http://schemas.openxmlformats.org/officeDocument/2006/relationships" name="Postretirement Benefit Plans (T" sheetId="38" state="visible" r:id="rId38"/>
    <sheet xmlns:r="http://schemas.openxmlformats.org/officeDocument/2006/relationships" name="Income Taxes (Tables)" sheetId="39" state="visible" r:id="rId39"/>
    <sheet xmlns:r="http://schemas.openxmlformats.org/officeDocument/2006/relationships" name="Shareowners' Equity (Tables)" sheetId="40" state="visible" r:id="rId40"/>
    <sheet xmlns:r="http://schemas.openxmlformats.org/officeDocument/2006/relationships" name="Earnings Per Share Information " sheetId="41" state="visible" r:id="rId41"/>
    <sheet xmlns:r="http://schemas.openxmlformats.org/officeDocument/2006/relationships" name="Fair Value Measurements (Tables" sheetId="42" state="visible" r:id="rId42"/>
    <sheet xmlns:r="http://schemas.openxmlformats.org/officeDocument/2006/relationships" name="Financial Instruments (Tables)" sheetId="43" state="visible" r:id="rId43"/>
    <sheet xmlns:r="http://schemas.openxmlformats.org/officeDocument/2006/relationships" name="Variable Interest Entities (Tab" sheetId="44" state="visible" r:id="rId44"/>
    <sheet xmlns:r="http://schemas.openxmlformats.org/officeDocument/2006/relationships" name="Commitments, Guarantees, Prod45" sheetId="45" state="visible" r:id="rId45"/>
    <sheet xmlns:r="http://schemas.openxmlformats.org/officeDocument/2006/relationships" name="Intercompany Transactions (Tabl" sheetId="46" state="visible" r:id="rId46"/>
    <sheet xmlns:r="http://schemas.openxmlformats.org/officeDocument/2006/relationships" name="Guarantor Financial Informati47" sheetId="47" state="visible" r:id="rId47"/>
    <sheet xmlns:r="http://schemas.openxmlformats.org/officeDocument/2006/relationships" name="Supplemental Information (Cash " sheetId="48" state="visible" r:id="rId48"/>
    <sheet xmlns:r="http://schemas.openxmlformats.org/officeDocument/2006/relationships" name="Supplemental Information (Deriv" sheetId="49" state="visible" r:id="rId49"/>
    <sheet xmlns:r="http://schemas.openxmlformats.org/officeDocument/2006/relationships" name="Operating Segment Table - MDA (" sheetId="50" state="visible" r:id="rId50"/>
    <sheet xmlns:r="http://schemas.openxmlformats.org/officeDocument/2006/relationships" name="Summary of Significant Accoun51" sheetId="51" state="visible" r:id="rId51"/>
    <sheet xmlns:r="http://schemas.openxmlformats.org/officeDocument/2006/relationships" name="Businesses Held for Sale and 52" sheetId="52" state="visible" r:id="rId52"/>
    <sheet xmlns:r="http://schemas.openxmlformats.org/officeDocument/2006/relationships" name="Businesses Held for Sale and 53" sheetId="53" state="visible" r:id="rId53"/>
    <sheet xmlns:r="http://schemas.openxmlformats.org/officeDocument/2006/relationships" name="Businesses Held for Sale and 54" sheetId="54" state="visible" r:id="rId54"/>
    <sheet xmlns:r="http://schemas.openxmlformats.org/officeDocument/2006/relationships" name="Investment Securities (Investme" sheetId="55" state="visible" r:id="rId55"/>
    <sheet xmlns:r="http://schemas.openxmlformats.org/officeDocument/2006/relationships" name="Investment Securities (Invest56" sheetId="56" state="visible" r:id="rId56"/>
    <sheet xmlns:r="http://schemas.openxmlformats.org/officeDocument/2006/relationships" name="Investment Securities (Impairme" sheetId="57" state="visible" r:id="rId57"/>
    <sheet xmlns:r="http://schemas.openxmlformats.org/officeDocument/2006/relationships" name="Investment Securities (Contract" sheetId="58" state="visible" r:id="rId58"/>
    <sheet xmlns:r="http://schemas.openxmlformats.org/officeDocument/2006/relationships" name="Investment Securities (Gross Re" sheetId="59" state="visible" r:id="rId59"/>
    <sheet xmlns:r="http://schemas.openxmlformats.org/officeDocument/2006/relationships" name="Current Receivables (Details)" sheetId="60" state="visible" r:id="rId60"/>
    <sheet xmlns:r="http://schemas.openxmlformats.org/officeDocument/2006/relationships" name="Inventories (Details)" sheetId="61" state="visible" r:id="rId61"/>
    <sheet xmlns:r="http://schemas.openxmlformats.org/officeDocument/2006/relationships" name="GE Capital Financing Receivab62" sheetId="62" state="visible" r:id="rId62"/>
    <sheet xmlns:r="http://schemas.openxmlformats.org/officeDocument/2006/relationships" name="GE Capital Financing Receivab63" sheetId="63" state="visible" r:id="rId63"/>
    <sheet xmlns:r="http://schemas.openxmlformats.org/officeDocument/2006/relationships" name="GE Capital Financing Receivab64"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Acquisitions, Goodwill and Ot67" sheetId="67" state="visible" r:id="rId67"/>
    <sheet xmlns:r="http://schemas.openxmlformats.org/officeDocument/2006/relationships" name="Acquisitions, Goodwill and Ot68" sheetId="68" state="visible" r:id="rId68"/>
    <sheet xmlns:r="http://schemas.openxmlformats.org/officeDocument/2006/relationships" name="Acquisitions, Goodwill and Ot69" sheetId="69" state="visible" r:id="rId69"/>
    <sheet xmlns:r="http://schemas.openxmlformats.org/officeDocument/2006/relationships" name="Acquisitions, Goodwill and Ot70" sheetId="70" state="visible" r:id="rId70"/>
    <sheet xmlns:r="http://schemas.openxmlformats.org/officeDocument/2006/relationships" name="Acquisitions, Goodwill and Ot71" sheetId="71" state="visible" r:id="rId71"/>
    <sheet xmlns:r="http://schemas.openxmlformats.org/officeDocument/2006/relationships" name="Contract Assets (GE) (Details)" sheetId="72" state="visible" r:id="rId72"/>
    <sheet xmlns:r="http://schemas.openxmlformats.org/officeDocument/2006/relationships" name="Borrowings (Details)" sheetId="73" state="visible" r:id="rId73"/>
    <sheet xmlns:r="http://schemas.openxmlformats.org/officeDocument/2006/relationships" name="Postretirement Benefit Plans (C" sheetId="74" state="visible" r:id="rId74"/>
    <sheet xmlns:r="http://schemas.openxmlformats.org/officeDocument/2006/relationships" name="Income Taxes (Balance of unreco" sheetId="75" state="visible" r:id="rId75"/>
    <sheet xmlns:r="http://schemas.openxmlformats.org/officeDocument/2006/relationships" name="Income Taxes (Narrative) (Detai" sheetId="76" state="visible" r:id="rId76"/>
    <sheet xmlns:r="http://schemas.openxmlformats.org/officeDocument/2006/relationships" name="Shareowners' Equity (Shares of " sheetId="77" state="visible" r:id="rId77"/>
    <sheet xmlns:r="http://schemas.openxmlformats.org/officeDocument/2006/relationships" name="Shareowners' Equity (Shares o78" sheetId="78" state="visible" r:id="rId78"/>
    <sheet xmlns:r="http://schemas.openxmlformats.org/officeDocument/2006/relationships" name="Shareowners' Equity (Shares o79" sheetId="79" state="visible" r:id="rId79"/>
    <sheet xmlns:r="http://schemas.openxmlformats.org/officeDocument/2006/relationships" name="Shareowners' Equity (Accumulate" sheetId="80" state="visible" r:id="rId80"/>
    <sheet xmlns:r="http://schemas.openxmlformats.org/officeDocument/2006/relationships" name="Shareowners' Equity (Reclass Ou" sheetId="81" state="visible" r:id="rId81"/>
    <sheet xmlns:r="http://schemas.openxmlformats.org/officeDocument/2006/relationships" name="Shareowners' Equity (Noncontrol" sheetId="82" state="visible" r:id="rId82"/>
    <sheet xmlns:r="http://schemas.openxmlformats.org/officeDocument/2006/relationships" name="Shareowners' Equity (RNCI) (Det" sheetId="83" state="visible" r:id="rId83"/>
    <sheet xmlns:r="http://schemas.openxmlformats.org/officeDocument/2006/relationships" name="Earnings Per Share Informatio84" sheetId="84" state="visible" r:id="rId84"/>
    <sheet xmlns:r="http://schemas.openxmlformats.org/officeDocument/2006/relationships" name="Fair Value Measurements (Detail" sheetId="85" state="visible" r:id="rId85"/>
    <sheet xmlns:r="http://schemas.openxmlformats.org/officeDocument/2006/relationships" name="Fair Value Measurements (Change" sheetId="86" state="visible" r:id="rId86"/>
    <sheet xmlns:r="http://schemas.openxmlformats.org/officeDocument/2006/relationships" name="Fair Value Measurements (Non-Re" sheetId="87" state="visible" r:id="rId87"/>
    <sheet xmlns:r="http://schemas.openxmlformats.org/officeDocument/2006/relationships" name="Fair Value Measurements (Signif" sheetId="88" state="visible" r:id="rId88"/>
    <sheet xmlns:r="http://schemas.openxmlformats.org/officeDocument/2006/relationships" name="Financial Instruments (Details)" sheetId="89" state="visible" r:id="rId89"/>
    <sheet xmlns:r="http://schemas.openxmlformats.org/officeDocument/2006/relationships" name="Financial Instruments (Notional" sheetId="90" state="visible" r:id="rId90"/>
    <sheet xmlns:r="http://schemas.openxmlformats.org/officeDocument/2006/relationships" name="Financial Instruments (Securiti" sheetId="91" state="visible" r:id="rId91"/>
    <sheet xmlns:r="http://schemas.openxmlformats.org/officeDocument/2006/relationships" name="Financial Instruments (Forms of" sheetId="92" state="visible" r:id="rId92"/>
    <sheet xmlns:r="http://schemas.openxmlformats.org/officeDocument/2006/relationships" name="Financial Instruments (Notion93" sheetId="93" state="visible" r:id="rId93"/>
    <sheet xmlns:r="http://schemas.openxmlformats.org/officeDocument/2006/relationships" name="Financial Instruments (Effects " sheetId="94" state="visible" r:id="rId94"/>
    <sheet xmlns:r="http://schemas.openxmlformats.org/officeDocument/2006/relationships" name="Variable Interest Entities (Det" sheetId="95" state="visible" r:id="rId95"/>
    <sheet xmlns:r="http://schemas.openxmlformats.org/officeDocument/2006/relationships" name="Variable Interest Entities (Unc" sheetId="96" state="visible" r:id="rId96"/>
    <sheet xmlns:r="http://schemas.openxmlformats.org/officeDocument/2006/relationships" name="Commitments, Guarantees, Prod97" sheetId="97" state="visible" r:id="rId97"/>
    <sheet xmlns:r="http://schemas.openxmlformats.org/officeDocument/2006/relationships" name="Commitments, Guarantees, Prod98" sheetId="98" state="visible" r:id="rId98"/>
    <sheet xmlns:r="http://schemas.openxmlformats.org/officeDocument/2006/relationships" name="Commitments, Guarantees, Prod99" sheetId="99" state="visible" r:id="rId99"/>
    <sheet xmlns:r="http://schemas.openxmlformats.org/officeDocument/2006/relationships" name="Commitments, Guarantees, Pro100" sheetId="100" state="visible" r:id="rId100"/>
    <sheet xmlns:r="http://schemas.openxmlformats.org/officeDocument/2006/relationships" name="Intercompany Transactions (Deta" sheetId="101" state="visible" r:id="rId101"/>
    <sheet xmlns:r="http://schemas.openxmlformats.org/officeDocument/2006/relationships" name="Guarantor Financial Informat102" sheetId="102" state="visible" r:id="rId102"/>
    <sheet xmlns:r="http://schemas.openxmlformats.org/officeDocument/2006/relationships" name="Guarantor Financial Informat103" sheetId="103" state="visible" r:id="rId103"/>
    <sheet xmlns:r="http://schemas.openxmlformats.org/officeDocument/2006/relationships" name="Guarantor Financial Informat104" sheetId="104" state="visible" r:id="rId104"/>
    <sheet xmlns:r="http://schemas.openxmlformats.org/officeDocument/2006/relationships" name="Guarantor Financial Informat105" sheetId="105" state="visible" r:id="rId105"/>
    <sheet xmlns:r="http://schemas.openxmlformats.org/officeDocument/2006/relationships" name="Supplemental Information (Ca106" sheetId="106" state="visible" r:id="rId106"/>
    <sheet xmlns:r="http://schemas.openxmlformats.org/officeDocument/2006/relationships" name="Supplemental Information (De107" sheetId="107" state="visible" r:id="rId107"/>
    <sheet xmlns:r="http://schemas.openxmlformats.org/officeDocument/2006/relationships" name="Supplemental Information (De108" sheetId="108" state="visible" r:id="rId108"/>
    <sheet xmlns:r="http://schemas.openxmlformats.org/officeDocument/2006/relationships" name="Supplemental Information (De109" sheetId="109" state="visible" r:id="rId109"/>
  </sheets>
  <definedNames/>
  <calcPr calcId="124519" fullCalcOnLoad="1"/>
</workbook>
</file>

<file path=xl/sharedStrings.xml><?xml version="1.0" encoding="utf-8"?>
<sst xmlns="http://schemas.openxmlformats.org/spreadsheetml/2006/main" uniqueCount="1137">
  <si>
    <t>Document and Entity Information $ / shares in Units, $ in Billions</t>
  </si>
  <si>
    <t>3 Months Ended</t>
  </si>
  <si>
    <t>Mar. 31, 2017USD ($)$ / sharesshares</t>
  </si>
  <si>
    <t>Document and Entity Information [Abstract]</t>
  </si>
  <si>
    <t>Document Type</t>
  </si>
  <si>
    <t>10-Q</t>
  </si>
  <si>
    <t>Document Period End Date</t>
  </si>
  <si>
    <t>Mar. 31,
		2017</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 | shares</t>
  </si>
  <si>
    <t>Common stock, par value per share | $ / shares</t>
  </si>
  <si>
    <t>Document Fiscal Period Focus</t>
  </si>
  <si>
    <t>Q1</t>
  </si>
  <si>
    <t>Document Fiscal Year Focus</t>
  </si>
  <si>
    <t>Entity Public Float | $</t>
  </si>
  <si>
    <t>Entity Well-known Seasoned Issuer</t>
  </si>
  <si>
    <t>Yes</t>
  </si>
  <si>
    <t>Entity Current Reporting Status</t>
  </si>
  <si>
    <t>Entity Voluntary Filers</t>
  </si>
  <si>
    <t>No</t>
  </si>
  <si>
    <t>Statement of Earnings - USD ($) $ in Millions</t>
  </si>
  <si>
    <t>Mar. 31, 2017</t>
  </si>
  <si>
    <t>Mar. 31, 2016</t>
  </si>
  <si>
    <t>Revenues and other income</t>
  </si>
  <si>
    <t>Sales of goods</t>
  </si>
  <si>
    <t>Sales of services</t>
  </si>
  <si>
    <t>Other income</t>
  </si>
  <si>
    <t>GE Capital earnings (loss) from continuing operations</t>
  </si>
  <si>
    <t>GE Capital revenues from services</t>
  </si>
  <si>
    <t>Total revenues and other income</t>
  </si>
  <si>
    <t>Costs and expenses</t>
  </si>
  <si>
    <t>Cost of goods sold</t>
  </si>
  <si>
    <t>Cost of services sold</t>
  </si>
  <si>
    <t>Selling, general and administrative expenses</t>
  </si>
  <si>
    <t>Interest and other financial charges</t>
  </si>
  <si>
    <t>Investment contracts, insurance losses and insurance annuity benefits</t>
  </si>
  <si>
    <t>Other costs and expenses</t>
  </si>
  <si>
    <t>Total costs and expenses</t>
  </si>
  <si>
    <t>Earnings (loss) from continuing operations before income taxes</t>
  </si>
  <si>
    <t>OCI reclass tax</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from continuing operations, attributable to noncontrolling interests</t>
  </si>
  <si>
    <t>Earnings (loss) from continuing operations attributable to the Company</t>
  </si>
  <si>
    <t>Net earnings (loss) from continuing operations attributable to GE common shareowners</t>
  </si>
  <si>
    <t>Earnings (loss) from discontinued operations, net of taxes</t>
  </si>
  <si>
    <t>Less net earnings (loss) attributable to noncontrolling interests, discontinued operations</t>
  </si>
  <si>
    <t>Earnings From Continuing Operations Per Share</t>
  </si>
  <si>
    <t>Diluted earnings (loss) per share</t>
  </si>
  <si>
    <t>Basic earnings (loss) per share</t>
  </si>
  <si>
    <t>Net earnings</t>
  </si>
  <si>
    <t>Dividends declared per common share</t>
  </si>
  <si>
    <t>GE Capital</t>
  </si>
  <si>
    <t>Consolidated Statement of Comprehensive Income (Loss)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owners' Equity $ in Millions</t>
  </si>
  <si>
    <t>USD ($)</t>
  </si>
  <si>
    <t>Statement Of Stockholders Equity [Abstract]</t>
  </si>
  <si>
    <t>Noncontrolling interests</t>
  </si>
  <si>
    <t>GE shareowners' equity opening balance at Dec. 31, 2015</t>
  </si>
  <si>
    <t>Dividends and other transactions with shareowners</t>
  </si>
  <si>
    <t>Redemption value adjustment</t>
  </si>
  <si>
    <t>Other comprehensive income (loss) attributable to GE</t>
  </si>
  <si>
    <t>Net sales (purchases) of shares for treasury</t>
  </si>
  <si>
    <t>Changes in other capital</t>
  </si>
  <si>
    <t>Equity ending balance at Mar. 31, 2016</t>
  </si>
  <si>
    <t>Total equity balance</t>
  </si>
  <si>
    <t>GE shareowners' equity opening balance at Dec. 31, 2016</t>
  </si>
  <si>
    <t>Equity ending balance at Mar. 31, 2017</t>
  </si>
  <si>
    <t>Statement of Financial Position - USD ($) $ in Millions</t>
  </si>
  <si>
    <t>Dec. 31, 2016</t>
  </si>
  <si>
    <t>Assets</t>
  </si>
  <si>
    <t>Cash and equivalents</t>
  </si>
  <si>
    <t>Investment securities (Note 3)</t>
  </si>
  <si>
    <t>Current receivables (Note 4)</t>
  </si>
  <si>
    <t>Inventories (Note 5)</t>
  </si>
  <si>
    <t>Financing receivables - net (Note 6)</t>
  </si>
  <si>
    <t>Other GE Capital receivables</t>
  </si>
  <si>
    <t>Property, plant and equipment - net (Note 7)</t>
  </si>
  <si>
    <t>Receivables from GE Capital (debt assumption)</t>
  </si>
  <si>
    <t>Investment in GE Capital</t>
  </si>
  <si>
    <t>Goodwill (Note 8)</t>
  </si>
  <si>
    <t>Other intangible assets - net (Note 8)</t>
  </si>
  <si>
    <t>Contract assets (Note 9)</t>
  </si>
  <si>
    <t>All other assets</t>
  </si>
  <si>
    <t>Deferred income taxes (Note 12)</t>
  </si>
  <si>
    <t>Assets of businesses held for sale (Note 2)</t>
  </si>
  <si>
    <t>Assets of discontinued operations (Note 2)</t>
  </si>
  <si>
    <t>Total assets</t>
  </si>
  <si>
    <t>Liabilities and equity</t>
  </si>
  <si>
    <t>Short-term borrowings (Note 10)</t>
  </si>
  <si>
    <t>Accounts payable, principally trade accounts</t>
  </si>
  <si>
    <t>Progress collections and price adjustments accrued</t>
  </si>
  <si>
    <t>Dividends payable</t>
  </si>
  <si>
    <t>Other GE current liabilities</t>
  </si>
  <si>
    <t>Non-recourse borrowings of consolidated securitization entities (Note 10)</t>
  </si>
  <si>
    <t>Long-term borrowings (Note 10)</t>
  </si>
  <si>
    <t>Investment contracts, insurance liabilities and insurance annuity benefits</t>
  </si>
  <si>
    <t>Non-current compensation and benefits</t>
  </si>
  <si>
    <t>All other liabilities</t>
  </si>
  <si>
    <t>Liabilities of businesses held for sale (Note 2)</t>
  </si>
  <si>
    <t>Liabilities of discontinued operations (Note 2)</t>
  </si>
  <si>
    <t>Total liabilities</t>
  </si>
  <si>
    <t>Redeemable noncontrolling interest (Note 13)</t>
  </si>
  <si>
    <t>Preferred stock value (5,944,250 shares outstanding at March 31, 2017 and December 31, 2016)</t>
  </si>
  <si>
    <t>Common stock (8,683,963,000 and 8,742,614,000 shares outstanding at March 31, 2017 and December 31, 2016, respectively)</t>
  </si>
  <si>
    <t>Accumulated other comprehensive income (loss) - attributable to GE(b)</t>
  </si>
  <si>
    <t>Other capital</t>
  </si>
  <si>
    <t>Retained earnings</t>
  </si>
  <si>
    <t>Less common stock held in treasury</t>
  </si>
  <si>
    <t>Total GE shareowners' equity</t>
  </si>
  <si>
    <t>Noncontrolling interests (Note 13)</t>
  </si>
  <si>
    <t>Total equity (Note 13)</t>
  </si>
  <si>
    <t>Total liabilities, redeemable noncontrolling interests and equity</t>
  </si>
  <si>
    <t>[1]</t>
  </si>
  <si>
    <t>In 2015, senior unsecured notes and commercial paper were assumed by GE upon its merger with GE Capital , resulting in an intercompany receivable and payable between GE and GE Capital. See Note 10.</t>
  </si>
  <si>
    <t>Statement of Financial Position (Parenthetical) - Intercompany Payable To GE - USD ($) $ in Millions</t>
  </si>
  <si>
    <t>12 Months Ended</t>
  </si>
  <si>
    <t>Debt Disclosure [Abstract]</t>
  </si>
  <si>
    <t>Changes in total of short-term borrowings and long-term borrowings</t>
  </si>
  <si>
    <t>Short-term intercompany payable to GE</t>
  </si>
  <si>
    <t>Long-term intercompany payable to GE</t>
  </si>
  <si>
    <t>Statement of Cash Flows - USD ($) $ in Millions</t>
  </si>
  <si>
    <t>Cash flows - operating activities</t>
  </si>
  <si>
    <t>(Earnings) loss from discontinued operations</t>
  </si>
  <si>
    <t>Adjustments to reconcile net earnings attributable to the Company to cash provided from operating activities</t>
  </si>
  <si>
    <t>Depreciation and amortization of property, plant and equipment</t>
  </si>
  <si>
    <t>Earnings from continuing operations retained by GE Capital</t>
  </si>
  <si>
    <t>Deferred income taxe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 Capital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March 31</t>
  </si>
  <si>
    <t>Less cash and equivalents of discontinued operations at March 31</t>
  </si>
  <si>
    <t>Cash and equivalents of continuing operations at March 31</t>
  </si>
  <si>
    <t>Represents GE Capital earnings /loss from continuing operations attributable to the Company, net of GE Capital dividends paid to GE .</t>
  </si>
  <si>
    <t>Summary of Significant Accounting Policies</t>
  </si>
  <si>
    <t>Accounting Policies [Abstract]</t>
  </si>
  <si>
    <t>Summary Of Significant Accounting Policies</t>
  </si>
  <si>
    <t>Note 1 . Basis of Presentation and Summary of Significant Accounting Policies</t>
  </si>
  <si>
    <t>Businesses Held For Sale and Discontinued Operations</t>
  </si>
  <si>
    <t>Discontinued Operations and Disposal Groups [Abstract]</t>
  </si>
  <si>
    <t>Assets and Liabilities Of Business Held For Sale and Discontinued Operations</t>
  </si>
  <si>
    <t>Note 2 . BUSINESSES HELD FOR SALE AND DISCONTINUED OPERATIONS Assets and Liabilit ies of Businesses Held for Sale In the first quarter of 2017, we classified our Industrial Solutions business within our Energy Connections &amp; Lighting segment with assets of $ 2,160 million and liabilities of $ 510 million , as held for sale. We expect to complete the sale of the business within the next twelve months. In the fourth quarter of 2016, we classified our Water business within our Power segment with assets of $ 1,651 million and liabilities of $ 634 million , as held for sale. In March 2017, we signed an agreement with Suez Environnement S.A. (Suez) to sell the business for $ 3,415 million . The deal is expected to close mid- 2017, subject to customary closing conditions and regulatory approval . FINANCIAL INFORMATION FOR ASSETS AND LIABILITIES OF BUSINESSES HELD FOR SALE (In millions) March 31, 2017 December 31, 2016 Assets Current receivables(a) $ 687 $ 366 Inventories 576 211 Property, plant, and equipment – net 1,002 632 Goodwill 1,290 212 Other intangible assets – net 238 123 Contract assets 192 125 Other 91 76 Assets of businesses held for sale $ 4,076 $ 1,745 Liabilities Accounts payable $ 367 $ 190 Progress collections and price adjustments accrued 167 141 Other current liabilities 226 133 Non-current compensation and benefits 221 82 Other 164 110 Liabilities of businesses held for sale $ 1,144 $ 656 (a) Included transactions in our industrial businesses that were made on an arms-length basis with GE Capital , consisting of GE customer receivables sold to GE Capital of $ 264 million and $ 117 million at March 31, 2017 and December 31, 2016 , respectively . These intercompany balances included within our held for sale businesses are reported in the GE and GE Capital columns of our financial statements, but are eliminated in deriving our consolidated financial statements. Discontinued Operations Discontinued operations primarily relate to our financial services businesses as a result of the GE Capital Exit Plan and include s our U.S. mortgage business ( WMC ). All of these operations were previously reported in the Capital segment. Results of operations, financial position and cash flows for these businesses are reported as discontinued operations for all periods presented. We have entered into Transitional Service Agreements (TSA) with and provided certain indemnifications to buyers of GE Capital’s assets. Under the TSAs, GE Capital provides various services for terms generally between 12 and 24 months and receives a level of cost reimbursement from the buyers. FINANCIAL INFORMATION FOR DISCONTINUED OPERATIONS Three months ended March 31 (In millions) 2017 2016 Operations Total revenues and other income $ 79 $ 1,292 Earnings (loss) from discontinued operations before income taxes $ (196) $ 80 Benefit (provision) for income taxes(a) 62 12 Earnings (loss) from discontinued operations, net of taxes $ (134) $ 92 Disposals Gain (loss) on disposals before income taxes $ (27) $ (246) Benefit (provision) for income taxes(a) (78) (155) Gain (loss) on disposals, net of taxes $ (105) $ (400) Earnings (loss) from discontinued operations, net of taxes(b)(c) $ (239) $ (308) (a) GE Capital’s t otal tax benefit (provision) for discontinued operations and disposals included current tax benefit (provision) of $ (576) million and $ (834) million for the three months ended March 31, 2017 and 2016 , respec tively, including current U.S. F ederal tax benefit (provision) of $ (587) million and $ (501) million for the three months ended March 31, 2017 and 2016 , respectively , and deferred tax benefit (prov ision) of $ 560 million an d $ 691 million for the three months ended March 31, 2017 and 2016 ,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c) Earnings (loss) from discontinued operations attributable to the Company, before income taxes, was $ (223) million and $ (166) million for the three months ended March 31, 2017 and 2016 , respectively (In millions) March 31, 2017 December 31, 2016 Assets Cash and equivalents $ 808 $ 1,429 Investment securities 2,105 2,626 Deferred income taxes 988 487 Financing receivables held for sale 4,281 8,547 Valuation allowance on disposal group classified as discontinued operations (79) (726) Other assets 1,682 2,453 Assets of discontinued operations $ 9,786 $ 14,815 Liabilities Accounts payable $ 122 $ 164 Borrowings - 2,076 Other liabilities 1,619 1,918 Liabilities of discontinued operations $ 1,741 $ 4,158 ROLLFORWARD OF THE RESERVE Three months ended March 31 (In millions) 2017 2016 Balance, beginning of period $ 626 $ 875 Provision - 57 Claim resolutions / rescissions - (99) Balance, end of period $ 626 $ 833 FINANCIAL INFORMATION FOR WMC Three months ended March 31 (In millions) 2017 2016 Total revenues and other income (loss) $ 13 $ (39) Earnings (loss) from discontinued operations, net of taxes $ (1) $ (32)</t>
  </si>
  <si>
    <t>Investment Securities</t>
  </si>
  <si>
    <t>Investments, Debt and Equity Securities [Abstract]</t>
  </si>
  <si>
    <t xml:space="preserve">NOTE 3 . INVESTMENT SECURITIES Substantially all of our investment securities are classified as available-for-sale and comprise mainly investment-grade debt securities supporting obligations to annuitants and policyholders in our run-off insurance operations. We do not have any securities classified as held-to-maturity. March 31, 2017 December 31, 2016 Gross Gross Gross Gross Amortized unrealized unrealized Estimated Amortized unrealized unrealized Estimated (In millions) cost gains losses fair value (a) cost gains losses fair value (a) Debt U.S. corporate 20,197 3,165 (84) 23,279 20,049 3,081 (85) 23,046 Non-U.S. corporate 9,468 89 (22) 9,535 11,917 98 (27) 11,987 State and municipal 3,921 432 (80) 4,274 3,916 412 (92) 4,236 Mortgage and asset-backed 2,723 102 (28) 2,797 2,787 111 (37) 2,861 Government and agencies 1,744 86 (27) 1,803 1,842 160 (26) 1,976 Equity 167 95 (1) 262 154 55 (1) 208 Total 38,220 3,971 (242) 41,949 40,665 3,917 (269) 44,313 Includes $200 million and $137 million of investment securities held by GE at March 31, 2017 and December 31, 2016, respectively, of which $145 million and $86 million are equity securities. ESTIMATED FAIR VALUE AND GROSS UNREALIZED LOSSES OF AVAILABLE-FOR-SALE INVESTMENT SECURITIES In loss position for Less than 12 months 12 months or more Gross Gross Estimated unrealized Estimated unrealized (In millions) fair value losses fair value losses March 31, 2017 Debt U.S. corporate $ 1,586 $ (57) $ 337 $ (26) Non-U.S. corporate 5,020 (21) 14 (1) State and municipal 480 (21) 161 (59) Mortgage and asset-backed 830 (20) 92 (8) Government and agencies 553 (27) - - Equity 3 (1) - - Total $ 8,472 $ (148) $ 605 $ (95) December 31, 2016 Debt U.S. corporate $ 1,692 $ (55) $ 359 $ (30) Non-U.S. corporate 5,352 (26) 14 (1) State and municipal 674 (27) 158 (64) Mortgage and asset-backed 822 (21) 132 (16) Government and agencies 549 (26) - - Equity 9 (1) - - Total $ 9,098 $ (157) $ 663 $ (111) Unrealized losses are not indicative of the amount of credit loss that would be recognized and at March 31, 2017 are primarily due to increases in market yields subsequent to our purchase of the securities. We presently do not intend to sell the vast majority of our debt securities that are in unrealized loss positions and believe that it is not more likely than not that we will be required to sell the vast majority of these s ecurities before anticipated recovery of our amortized cost. The methodologies and significant inputs used to measure the amount of credit loss for our investment securities during 2017 have not changed. CONTRACTUAL MATURITIES OF INVESTMENT IN AVAILABLE-FOR-SALE DEBT SECURITIES (EXCLUDING MORTGAGE AND ASSET-BACKED SECURITIES) Amortized Estimated (In millions) cost fair value Due Within one year $ 7,446 $ 7,446 After one year through five years 5,029 5,215 After five years through ten years 5,134 5,556 After ten years 17,721 20,673 We expect actual maturities to differ from contractual maturities because borrowers have the right to call or prepay certain obligations.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 d obligations to policyholders. Gross realized gains on available-for-sale investment securities were $ 106 million and $ 6 million, and gross realized lo sses were $( 2 ) million and $( 29 ) million in the three months ended March 31, 2017 and 201 6 , respectively. Proceeds from investment securities sales and early redemptions by issuers totaled $ 1,073 millio n and $ 243 millio n in the three mon ths ended March 31, 2017 and 2016, respectively primarily from sales </t>
  </si>
  <si>
    <t>Current Receivables</t>
  </si>
  <si>
    <t>Current Receivables [Abstract]</t>
  </si>
  <si>
    <t>NOTE 4 . CURRENT RECEIVABLES Consolidated(a)(b) GE(c) (In millions) March 31, 2017 December 31, 2016 March 31, 2017 December 31, 2016 Current receivables 22,560 24,935 13,525 13,562 Allowance for losses (886) (858) (879) (847) Total $ 21,675 $ 24,076 $ 12,646 $ 12,715 Included GE industrial customer receivables sold to a GE Capital affiliate and re corded on GE Capital ’s balance sheet of $ 9,965 million and $ 12,304 million at March 31, 2017 and December 31, 2016 , respectively . The consolidated total included a deferred purchase price receivable of $ 415 million and $ 483 million at March 31, 2017 and December 31, 2016, respectively, related to our Receivables Facility. In order to manage the credit exposure, the Company sells additional current receivables to third parties outside the Receivables Facility , substantially all of which are serviced by the Company . The outstanding balance of these current receivables was $ 2,131 million and $ 3,821 milli on at March 31, 2017 and December 31, 2016, respectively. Of these balances, $ 905 million and $ 2,504 million was sold by GE to GE Capital prior to the sale to third parties at March 31, 2017 and December 31, 2016, respectively. At March 3 1, 2017 and December 31, 2016, our maximum exposure to loss under the limited recourse arrangements is $ 96 million and $ 215 million, respectively. GE current receivables balances at March 31, 2017 and December 31, 2016, before allowance for losses, included $ 8,465 million and $ 8,927 million, respectively, from sales of goods and services to customers. The remainder of the balances primarily relates to supplier advances, revenue sharing programs and other non-income based ta x receivables. receivables FACIlITY The Company has a $ 3,000 million revolving Receivables Facility under which receivables are sold directly to third-party purchasers. The third-party purchasers have no recourse to other assets of the Company in the event of non-payment by the debtors. Where the purchasing entity is a bank multi-seller commercial paper conduit, assets transferred by other parties to that entity form a majority of the entity’s assets. Upon sale of the receivables, we receive proceeds of cash an d a deferred purchase price (DPP). The DPP is an interest in specified assets of the purchasers (the receivables sold by GE Capital) that entitles GE Capital to the residual cash flows of those specified assets. During the three months ended March 31, 20 17, GE sold current receivables of $ 4,736 million to GE Capital, which GE Capital sold immediately to third parties under the Receivables Facility. GE Capital continues to service the current receivables for the purchasers. The Company received tot al cash collections of $ 4,313 million on previously sold current receivables owed to the purchasing entities. The purchasing entities reinvested $ 3,645 million of those collections to purchase newly originated current receivables from the C ompany and paid $ 224 million to reduce their DPP obligation to the Company. At March 31, 2017, GE Capital, under the Receivables Facility, serviced $ 2,999 million of transferred receivables that remain outstanding. Given the short-term nature of the underlying receivables, discount rates and prepayments are not factors in determining the value of the DPP. Collections on the DPP are presented within Cash flows from operating activities in the consolidated column in the Statement of Cash F lows. As the performance of the transferred current receivables is similar to the performance of our other current receivables, delinquencies are not expected to be signif icant.</t>
  </si>
  <si>
    <t>Inventories</t>
  </si>
  <si>
    <t>Inventory, Net [Abstract]</t>
  </si>
  <si>
    <t>NOTE 5 . INVENTORIES (In millions) March 31, 2017 December 31, 2016 Raw materials and work in process $ 13,256 $ 12,636 Finished goods 8,548 8,798 Unbilled shipments 442 536 22,245 21,971 Revaluation to LIFO 456 383 Total inventories $ 22,701 $ 22,354</t>
  </si>
  <si>
    <t>GE Capital Financing Receivables and Allowance for Losses on Financing Receivables</t>
  </si>
  <si>
    <t>Financing Receivables And Allowance For Losses [Abstract]</t>
  </si>
  <si>
    <t>Financing Receivables And Allowance For Losses On Financing Receivables</t>
  </si>
  <si>
    <t>NOTE 6 . GE Capital FINANCING RECEIVABLES AND ALLOWANCE FOR LOSSES ON FINANCING RECEIVABLES FINANCING RECEIVABLES – NET (In millions) March 31, 2017 December 31, 2016 Loans, net of deferred income $ 18,882 $ 21,101 Investment in financing leases, net of deferred income 5,032 4,998 23,914 26,099 Allowance for losses (61) (58) Financing receivables – net $ 23,853 $ 26,041 We manage our financing receivables portfolio using delinquency and nonaccrual data as key performance indicators. At March 31, 2017 , $ 790 million ( 3.3 %), $ 341 million ( 1.4 %) and $ 169 million ( 0.7 %) of financing receivables were over 30 days past due, over 90 days past due and on nonaccrual, respectively. Of the $ 169 million of nonaccrual financing receivables at March 31, 2017 , the vast majority are secured by collateral and $ 25 million are currently paying in accordance with the contractual terms. At December 31, 2016 , $ 811 million ( 3.1 %), $ 407 million ( 1.6 %) and $ 322 million ( 1.2 %) of financing receivables were over 30 days past due, ove r 90 days past due and on nonaccrual, respectively. The recorded investment in impaired loans at March 31, 2017 and December 31, 2016 was $ 212 million and $ 262 million, respectively. The method used to measure impairment for these loans is prim arily based on collateral value. At March 31, 2017 , troubled debt restructurings included in impaired loans were $ 172 million</t>
  </si>
  <si>
    <t>Property, Plant and Equipment</t>
  </si>
  <si>
    <t>Property, Plant and Equipment [Abstract]</t>
  </si>
  <si>
    <t>NOTE 7 . PROPERTY, PLANT AND EQUIPMENT (In millions) March 31, 2017 December 31, 2016 Original cost $ 84,140 $ 85,875 Less accumulated depreciation and amortization (35,124) (35,356) Property, plant and equipment – net $ 49,016 $ 50,518 Consolidated depreciation and amortization was $ 1,193 million and $ 1,210 million in the three months ended March 31, 2017 and 2016 , respectively.</t>
  </si>
  <si>
    <t>Acquisitions, Goodwill and Other Intangibles Assets</t>
  </si>
  <si>
    <t>Acquisitions, Goodwill and Intangible Assets Disclosure [Abstract]</t>
  </si>
  <si>
    <t>Acquisitions, Goodwill and Other Intangible Assets</t>
  </si>
  <si>
    <t>NOTE 8 . ACQUISITIONS, GOODWILL AND OTHER INTANGIBLE ASSETS Acquisitions On October 11, 2016, we announced a plan to acquire LM Wind Power, the Danish maker of rotor blades for approximately $1,700 million. The transaction closed on April 20, 2017. In the first quarter of 2017 , we acquired the remaining 96% of ServiceMax, a leader in cloud-based field service management solutions, for $866 million, net of cash acquired of approximately $91 million. Upon gaining control, we fair valued the business including our previously held 4% equity interest. The preliminary purchase price allocation resulted in goodwill of approximately $670 million and amortizable intangible assets of approximately $280 million. The allocation of the purchase price will be finalized upon completion of post -closing procedures. On October 31, 2016, we announced an agreement with Baker Hughes Incorporated (Baker Hughes) to combine GE’s Oil &amp; Gas business and Baker Hughes to create a new company. The transaction will be executed using a partnership structure, pursuant to which GE Oil &amp; Gas and Baker Hughes will each contribute their operating assets to a newly formed partnership. GE will have a 62.5% interest in this partnership and existing Baker Hughes shareholders will have a 37.5% interest through a newly NYSE listed corporation. Baker Hughes shareholders will also receive a special one-time cash dividend of $17.50 per share at closing. GE will contribute $7.4 billon to the new partnership to fund the cash dividend to existing Baker Hughes shareholders. The transaction is subject to the approval of Baker Hughes shareholders, regulatory approvals and other customary closing conditions. The deal is expected to close mid-2017. On May 10, 2016, we announced the pending acquisition of the heat recovery steam generator (HRSG) business from Doosan Engin eering &amp; Construction (Doosan) for $250 million. On August 16, 2016, we acquired 80% of the HRSG business for approximately $220 million. The remaining 20% of the HRSG business continues to be subject to local regulatory requirements and we expect a stagg ered close beginning in the second quarter of 2017 and completed by the end of 2017. The preliminary purchase price allocation resulted in goodwill of approximately $170 million and amortizable intangible assets of approximately $35 million. The allocation of the purchase price will be finalized upon completion of post-closing procedures. GOODWILL CHANGES IN GOODWILL BALANCES Dispositions, currency Balance at exchange Balance at (In millions) January 1, 2017 Acquisitions and other March 31, 2017 Power $ 19,816 $ (6) $ (14) $ 19,796 Renewable Energy 2,507 - 63 2,571 Oil &amp; Gas 10,363 - 6 10,369 Aviation 9,455 10 114 9,578 Healthcare 17,424 37 (4) 17,457 Transportation 899 - 7 906 Energy Connections &amp; Lighting 6,868 - (1,046) 5,822 Capital 2,368 - - 2,368 Corporate 739 689 19 1,446 Total $ 70,438 $ 731 $ (856) $ 70,313 Goodwill balances decreased by $ 125 million in 2017 , primarily as a result of the reclassification of goodwill associated with Industrial Solutions to assets of businesses held for sale , partially offset by the acquisition of ServiceMax and the currency exchange effects of a weaker U.S. dollar against other major currencies . OT HER INTAN GIBLE ASSETS OTHER INTANGIBLE ASSETS - NET (In millions) March 31, 2017 December 31, 2016 Intangible assets subject to amortization $ 16,417 $ 16,336 Indefinite-lived intangible assets(a) 98 100 Total $ 16,515 $ 16,436 (a) Indefinite-lived intangible assets principally comprise trademarks and in-process research and development. INTANGIBLE ASSETS SUBJECT TO AMORTIZATION March 31, 2017 December 31, 2016 Gross Gross carrying Accumulated carrying Accumulated (In millions) amount amortization Net amount amortization Net Customer-related $ 9,238 $ (2,533) $ 6,706 $ 9,172 $ (2,408) $ 6,764 Patents and technology 8,965 (3,383) 5,582 8,693 (3,325) 5,368 Capitalized software 7,654 (4,601) 3,053 7,652 (4,538) 3,114 Trademarks 1,175 (333) 842 1,165 (307) 858 Lease valuations 143 (64) 79 143 (59) 84 Present value of future profits(a) 693 (693) - 684 (684) - All other 277 (123) 154 273 (124) 149 Total $ 28,145 $ (11,729) $ 16,417 $ 27,781 $ (11,444) $ 16,336 (a) Balances at March 31, 2017 and December 31, 2016 reflect adjustments of $ 234 million and $ 241 million, respectively, to the present value of future profits in our run-off insurance operation to reflect the effects that would have been recognized had the related unrealized investment securities holding net gains actually been realized. Intangible assets subject to amortization increased by $ 81 million in the three months ended March 31, 2017 , primarily as a result of the acquisition of Se rviceMax, partially offset by amortization. GE amortization expense related to intangible assets subject to amortization was $ 404 million and $ 445 million in the three months ended March 31, 2017 and 2016 , respectively . GE Capital amortization expense related to intangible assets subject to amortization was $ 20 million and $ 33 million in the three months ended March 31, 2017 and 2016, respectively .</t>
  </si>
  <si>
    <t>Contract Assets</t>
  </si>
  <si>
    <t>Other Assets [Abstract]</t>
  </si>
  <si>
    <t xml:space="preserve">NOTE 9 . CONTRACT ASSETS (In millions) March 31, 2017 December 31, 2016 GE Revenue in excess of billings Long -term product service agreements(a) $ 14,194 $ 12,752 Long-term equipment contract revenue(b) 6,190 5,859 Total revenue in excess of billings 20,384 18,611 Deferred inventory costs(c) 3,709 3,349 Non-recurring engineering costs(d) 2,253 2,185 Other 1,036 1,018 Contract assets $ 27,382 $ 25,162 (a) Long-term product service agreement balances are presented net of related billings in excess of revenues of $ 3,171 million and $ 3,750 million at March 31, 2017 and December 31, 2016, respectively. (b) Reflects revenues earned in excess of billings on our long-term contracts to construct technically complex equipment (such as gas power systems). (c) Represents cost deferral for shipped goods (such as components for wind turbine assembly within our Renewable Energy segment) and oth er costs for which the criteria for revenue recognition has not yet been met. (d) Included costs incurred prior to production (e.g., requisition engineering) for long-term equipment production contracts, primarily within our Aviation segment, which are a llocated ratably to each unit produced. </t>
  </si>
  <si>
    <t>Borrowings</t>
  </si>
  <si>
    <t>NOTE 10 . BORROWINGS (In millions) March 31, 2017 December 31, 2016 Short-term borrowings GE Commercial paper $ 2,000 $ 1,500 Current portion of long-term borrowings 13,229 17,109 Other 1,631 1,874 Total GE short-term borrowings(a) 16,860 20,482 GE Capital U.S. Commercial paper 5,017 5,002 Current portion of long-term borrowings(b) 7,186 6,517 Intercompany payable to GE(c) 9,110 11,696 Other 340 229 Total GE Capital short-term borrowings 21,654 23,443 Eliminations (c) (10,190) (13,212) Total short-term borrowings $ 28,324 $ 30,714 Long-term borrowings GE Senior notes $ 52,649 $ 54,396 Subordinated notes 2,767 2,768 Subordinated debentures(e) 723 719 Other 1,002 928 Total GE long-term borrowings(a) 57,142 58,810 GE Capital Senior notes 40,940 44,131 Subordinated notes 225 236 Intercompany payable to GE(d) 41,207 47,084 Other(b) 1,451 1,992 Total GE Capital long-term borrowings 83,824 93,443 Eliminations (d) (41,292) (47,173) Total long-term borrowings $ 99,674 $ 105,080 Non-recourse borrowings of consolidated securitization entities(f) $ 668 $ 417 Total borrowings $ 128,667 $ 136,210 Excluding assumed debt of GE Capital, the total amount of GE borrowings was $ 23,685 million and $20,512 million at March 31, 2017 and December 31, 2016, respectively . Included $ 1,891 million and $ 2,665 million of funding secured by aircraft and other collateral at March 31, 2017 and December 31, 2016 , respectively, of which $ 682 million and $ 1,419 million is non-recourse to GE Capital at March 31, 2017 and December 31, 2016 , respectively . Included a reduction of zero and $1,329 million for short-term intercompany loans from GE Capital to GE at March 31, 2017 and December 31, 2016, respectively, which bear the right of offset against amounts owed under the assumed debt agreement. Excluding intercomp any loans, total short-term assumed debt was $9,110 million and $13,024 million at March 31, 2017 and De cember 31, 2016, respectively. The remaining short-term loan balance was paid in January 2017 . Included a reduction of $4,075 million and zero for lon g-term intercompany loans from GE Capital to GE at March 31, 2017 and December 31, 2016, respectively, which bear the right of offset against amounts owed under the assumed debt agreement. Excluding intercompany loans, total long-term assumed debt was $45, 282 million and $47,084 million at March 31, 2017 and December 31, 2016, respectively. The $4,075 million of intercompany loans collectively have a weighted average interest rate of 3.6% and term of approximately 15 years . Comprises subordinated debentures wh ich constitute the sole as s ets of trusts that have issued trust pref erred securities and where GE owns 100% of the common securities of the trusts. Obligations associated with these trusts are unconditionally guaranteed by GE. Included $ 521 milli on and $ 320 million of current portion of long-term borrowings at March 31, 2017 and December 31, 2016 , respectively. See Note 17. On April 10, 2015, GE provided a full and unconditional guarantee on the payment of the principal and interest on all tradable senior and subordinated outstanding long-term debt securities and all commercial paper issued or guaranteed by GE Capital. $92,5 37 million of such debt was assumed by GE on December 2, 2015 upon its merger with GE Capital resulting in an intercompany payable to GE. At March 31, 2017 , the Guarantee applies to $45,315 million of GE Capital debt. See Notes 16 and 21 for ad ditional information about borrowings and associated swaps.</t>
  </si>
  <si>
    <t>Postretirement Benefit Plans</t>
  </si>
  <si>
    <t>Defined Benefit Pension Plans and Defined Benefit Postretirement Plans Disclosure [Abstract]</t>
  </si>
  <si>
    <t>NOTE 11. POSTRETIREMENT BENEFIT PLANS 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U.S. and non-U.S. pension plans with pension assets or obligations greater than $ 50 million. Smaller pension plans and other retiree benefit plans are not material individually or in the aggregate. EFFECT ON OPERATIONS OF PENSION PLANS Principal pension plans Three months ended March 31 (In millions) 2017 2016 Service cost for benefits earned $ 289 $ 315 Prior service cost amortization 73 76 Expected return on plan assets (849) (834) Interest cost on benefit obligations 717 734 Net actuarial loss amortization 710 612 Curtailment loss 43 (a) - Pension plans cost $ 983 $ 903 (a) Curtail ment loss resulting from our intent to sell the Industrial Solutions business. Other pension plans Three months ended March 31 (In millions) 2017 2016 Service cost for benefits earned $ 151 $ 113 Prior service credit amortization (1) (1) Expected return on plan assets (294) (263) Interest cost on benefit obligations 142 172 Net actuarial loss amortization 103 64 Pension plans cost $ 101 $ 85 EFFECT ON OPERATIONS OF PRINCIPAL RETIREE BENEFIT PLANS Principal retiree benefit plans Three months ended March 31 (In millions) 2017 2016 Service cost for benefits earned $ 26 $ 25 Prior service credit amortization (43) (41) Expected return on plan assets (9) (11) Interest cost on benefit obligations 57 63 Net actuarial gain amortization (21) (13) Curtailment loss 3 (a) - Retiree benefit plans cost $ 13 $ 23 (a) Curtailment loss resulting from our intent to sell the Industrial Solutions business.</t>
  </si>
  <si>
    <t>Income Taxes</t>
  </si>
  <si>
    <t>Income Tax Disclosure [Abstract]</t>
  </si>
  <si>
    <t>NOTE 12 . INC OME TAXES UNRECOGNIZED TAX BENEFITS (In millions) March 31, 2017 December 31, 2016 Unrecognized tax benefits $ 4,732 $ 4,692 Portion that, if recognized, would reduce tax expense and effective tax rate(a) 2,872 2,886 Accrued interest on unrecognized tax benefits 645 615 Accrued penalties on unrecognized tax benefits 119 118 Reasonably possible reduction to the balance of unrecognized tax benefits in succeeding 12 months 0-600 0-600 Portion that, if recognized, would reduce tax expense and effective tax rate(a) 0-500 0-500 (a) Some portion of such reduction may be reported as discontinued operations. The Internal Revenue Service (IRS) is currently auditing our consolidated U.S. income tax returns for 201 2 -201 3 . In addition, certain other U.S. tax deficiency issues and refund claims for previous years are still unresolved. It is reasonably possible that a portion of the unresolved items could be resolved during the next 12 months, which could result in a decrease in our balance of "unrecognized tax benefits" – that is, the aggregate tax effect of differences between tax return positions and the benef its recognized in our financial statements. We believe that there are no other jurisdictions in which the outcome of unresolved issues or claims is likely to be material to our results of operations, financial position or cash flows. We further believe th at we have made adequate provision for all income tax uncertainties .</t>
  </si>
  <si>
    <t>Shareowners' Equity</t>
  </si>
  <si>
    <t>Stockholders' Equity Note [Abstract]</t>
  </si>
  <si>
    <t xml:space="preserve">NOTE 13 . SHAREOWNERS’ EQUITY ACCUMULATED OTHER COMPREHENSIVE INCOME (LOSS) Three months ended March 31 (In millions) 2017 2016 Investment securities Beginning balance $ 674 $ 460 Other comprehensive income (loss) (OCI) before reclassifications – net of deferred taxes of $13 and $81 18 159 Reclassifications from OCI – net of deferred taxes of $(36) and $40 (69) 60 Other comprehensive income (loss)(a) (52) 220 Less OCI attributable to noncontrolling interests - - Ending balance $ 622 $ 680 Currency translation adjustments (CTA) Beginning balance $ (6,816) $ (5,499) OCI before reclassifications – net of deferred taxes of $(33) and $266 262 115 Reclassifications from OCI – net of deferred taxes of $(540) and $119 554 (114) Other comprehensive income (loss)(a) 815 1 Less OCI attributable to noncontrolling interests 4 3 Ending balance $ (6,004) $ (5,500) Cash flow hedges Beginning balance $ 12 $ (80) OCI before reclassifications – net of deferred taxes of $5 and $(8) 20 (25) Reclassifications from OCI – net of deferred taxes of $1 and $5 - 79 Other comprehensive income (loss)(a) 20 55 Less OCI attributable to noncontrolling interests - - Ending balance $ 32 $ (26) Benefit plans Beginning balance $ (12,469) $ (11,410) Prior service credit (costs) - net of deferred taxes of $0 and $5 - 23 Net actuarial gain (loss) – net of deferred taxes of $101 and $22 476 68 Net curtailment/settlement - net of deferred taxes of $16 and $0 30 - Prior service cost amortization – net of deferred taxes of $19 and $21 11 16 Net actuarial loss amortization – net of deferred taxes of $253 and $216 533 443 Other comprehensive income (loss)(a) 1,049 550 Less OCI attributable to noncontrolling interests 2 (1) Ending balance $ (11,421) $ (10,859) Accumulated other comprehensive income (loss) at March 31 $ (16,771) $ (15,705) (a) Total other comprehensive income (loss) was $1,833 million and $826 million in the three months ended March 31, 2017 and 2016 , respectively. RECLASSIFICATION OUT OF AOCI Three months ended March 31 (In millions) 2017 2016 Statement of Earnings caption Available-for-sale securities Realized gains (losses) on sale/impairment of securities $ 105 $ (100) Total revenues and other income(a) Income taxes (36) 40 Benefit (provision) for income taxes(b) Net of tax $ 69 $ (60) Currency translation adjustments Gains (losses) on dispositions $ (14) $ (6) Total revenues and other income(c) Income taxes (540) 119 Benefit (provision) for income taxes(d) Net of tax $ (554) $ 114 Cash flow hedges Gains (losses) on interest rate derivatives $ (9) $ (30) Interest and other financial charges Foreign exchange contracts 12 (41) (e) Other (4) (13) (f) Total before tax (1) (84) Income taxes 1 5 Benefit (provision) for income taxes Net of tax $ - $ (79) Benefit plan items Curtailment gain (loss) $ (46) $ - (g) Amortization of prior service costs (30) (37) (g) Amortization of actuarial gains (losses) (786) (659) (g) Total before tax (862) (696) Income taxes 288 237 Benefit (provision) for income taxes Net of tax $ (574) $ (459) Total reclassification adjustments (net of tax) $ (1,058) $ (485) Included an insignificant amount and $(78) million for the three months ended March 31, 2017 and 2016 , respectively in earnings (loss) from discontinued operations, net of taxes. Included an insignificant amount and $32 million for the three months ended March 31, 2017 and 2016 , respectively in earnings (loss) from discontinued operations, net of taxes. Included $30 million and $(5) for the three months ended March 31, 2017 and 2016 , respectively in earnings (loss) from discontinued operations, net of taxes. Included $(540) million and $119 for the three months ended March 31, 2017 and 2016 , respectively in earnings (loss) from discon tinued operations, net of taxes . Included $25 mi llion and $(22) million in GE Capital revenues from services and $(12) million and $(19) million in interest and other financia l charges in the three months ended March 31, 2017 and 2016 , respectively. Primarily recorded in costs and expenses. Curtailment gain ( loss ) , amortization of prior service costs and actuarial gains and losses out of AOCI are included in the computation of net periodic pension costs. See Note 11 for furth er information. SHARES OF GE PREFERRED STOCK On January 20, 2016, we issued $5,694 million of GE Series D preferred stock following an exchange offer for existing GE Series A, B and C preferred stock that had been issued as part of the GE Capital Exit Plan. The Series D preferred stock bear a fixed interest rate of 5.00% through January 21, 2021 and a floating rate equal to three-month LIBOR plus 3.33% thereafter. The Series D preferred stock are callable on January 21, 2021. Following the exchange of fer, $250 million of Series A, B and C preferred stock remain outstanding with an initial average fixed dividend rate of 4.07%. The total carrying value of the GE preferred stock at March 31, 2017 was $5,317 million and will increase to $5,944 million thro ugh periodic accretion to the respective call dates of each series. Principal and accretion for the preferred stock is recorded in other capital in the consolidated Statement of Financial Position and dividends and accretion are presented under the caption “Preferred stock dividends” in the Statement of Earnings (Loss). Dividends on GE preferred stock are payable semi-annually, in June and December and accretion is recorded on a quarterly basis. Dividends on GE preferred stock totaled $34 million and $289 m illion, including cash dividends of zero and $65 million in the three months ended March 31, 2017 and 2016, respectively. Prior year dividend amount included deemed dividend of $232 million on GE preferred stock, including $195 million for the amount by wh ich the fair value of the Series D preferred stock exceeded the existing Series A, B and C preferred stock and a cash payment of $37 million to the existing preferred shareholders. In conjunction with the issuance of GE preferred stock, GE Capital issued p referred stock to GE for which the amount and terms mirror the GE preferred st ock held by external investors ( $5,317 million carrying value at March 31, 2017). Noncontrolling Interests Noncontrolling interests in equity of consolidated affiliates includes common shares in consolidated affiliates and preferred stock issued by our affiliates. CHANGES TO NONCONTROLLING INTERESTS Three months ended March 31 (In millions) 2017 2016 Beginning balance at January 1 $ 1,663 $ 1,864 Net earnings (loss) 5 (69) Dividends (9) (7) Dispositions (13) (42) Other (including AOCI)(a)(b) (7) (79) Ending balance at March 31 $ 1,639 $ 1,667 (a) Includes research &amp; development partner funding arrangements, acquisitions and eliminations. (b) 2016 i nclude d $(123) million for deconsolidation of investment funds managed by GE Asset Management (GEAM) upon the adoption of ASU 2015-02, Amendments to the Consolidation Analysis , and prior to the July 1, 2016 sale of GEAM . redeemable noncontrolling interest Redeemable noncontrolling interest presented in our statement of financial position includes common shares issued by our affiliates that are redeemable at the option of the holder of those interests. As part of the Alstom acquisition, we formed three joint ventures with Alstom in grid technology, renewable energy, and global nuclear and French steam power. Noncontrolling interests in these joint ventures hold certain redemption rights. These joint ventures and the a ssociated redemption rights are discussed below. Our retained earnings is adjusted for subsequent changes in the redemption value of the noncontrolling interest in these entities to the extent that the redemption value exceeds the carrying amount of the no ncontrolling interest.
Alstom holds redemption rights with respect to its interest in the grid technology and renewable energy joint ventures, which, if exercised, would require us to purchase all of their interest during September 2018 or September 2019. Alstom also holds similar redemption rights for the global nuclear and French steam power joint venture that are exercisable during the first full calendar quarter immediately following the fifth or sixth anniversary of the acquisition date. The redemptio n price would generally be equal to Alstom's initial investment plus annual accretion of 3% for the grid technology and renewable energy joint ventures and plus annual accretion of 2% for the nuclear and French steam power joint venture, with potential ups ide sharing based on an EBITDA multiple. Alstom also holds additional redemption rights in other limited circumstances as well as a call option to require GE to sell all of its interests in the renewable energy joint venture at the higher of fair value or Alstom's initial investment plus annual accretion of 3% during th e month of May in the years 2017 through 2019 and also upon a decision to IPO the joint venture. GE holds a call option on Alstom's interest in the global nuclear and French steam power joi nt venture at the same amount as Alstom's redemption price in the event that Alstom exercises its put option in the grid technology or renewable energy joint ventures. GE also has call options on Alstom's interest in the three joint ventures in other limit ed circumstances. In addition, the French Government holds a preferred interest in the global nuclear and French steam power joint venture, giving it certain protective rights. CHANGES TO REDEEMABLE NONCONTROLLING INTERESTS Three months ended March 31 (In millions) 2017 2016 Beginning balance at January 1 $ 3,025 $ 2,972 Net earnings (loss) (81) (53) Dividends (10) (9) Redemption value adjustment 73 32 Other 47 94 Ending balance at March 31(a) $ 3,054 $ 3,036 (a) Included $2,760 and $2,928 million related to the Alstom joint ventures at March 31, 2017 and 2016, respectively. Other Common dividends from GE Capital to GE totaled $2,000 million and $7,500 million in the three months ended March 31, 2017 and 2016, respectively. In April 2017, GE received an additional $2,000 million in common dividends from GE Capital. </t>
  </si>
  <si>
    <t>Earnings Per Share Information</t>
  </si>
  <si>
    <t>Earnings Per Share [Abstract]</t>
  </si>
  <si>
    <t xml:space="preserve">NOTE 14 . EARNINGS PER SHARE INFORMATION Three months ended March 31 2017 2016 (In millions; per-share amounts in dollars) Diluted Basic Diluted Basic Amounts attributable to the Company: Consolidated Earnings from continuing operations for per-share calculation(a)(b) $ 886 $ 886 $ 533 $ 533 Preferred stock dividends (34) (34) (289) (289) Earnings from continuing operations attributable to common shareowners for per-share calculation(a)(b) $ 852 $ 852 $ 244 $ 244 Earnings (loss) from discontinued operations for per-share calculation(a)(b) (243) (243) (311) (311) Net earnings attributable to GE common shareowners for per-share calculation(a)(b) $ 613 $ 613 $ (64) $ (64) Average equivalent shares Shares of GE common stock outstanding 8,714 8,714 9,288 9,288 Employee compensation-related shares (including stock options) 98 - 95 - Total average equivalent shares 8,811 8,714 9,383 9,288 Per-share amounts Earnings from continuing operations $ 0.10 $ 0.10 $ 0.03 $ 0.03 Earnings (loss) from discontinued operations (0.03) (0.03) (0.03) (0.03) Net earnings 0.07 0.07 (0.01) (0.01) Our unvested restricted stock unit awards that contain non-forfeitable rights to dividends or dividend equivalents are considered participating securities . For the periods ended March 31, 2017 and 2016, pursuant to the two-class method , as a result of the excess of dividends in respect to current period earnings, losses were not allocated to the participating securities . Included an insignificant amount of dividend equivalents in each of the periods presented. For the three months ended March 31, 2017 , approximately 15 million of outstanding stock awards were not included in the computation of diluted earnings (loss) per share because their effect was antidilutive. As a result of the loss from continuing operations for the three months ended M arch 31, 2016 , all of the outstanding stock awards, approximately 33 million, were not included in the computation of diluted earnings (loss) per share because their effect was antidilutive. Earnings-per-share amounts are computed independently for earnings (loss) from continuing operations, earnings (loss) from discontinued operations and net earnings (loss). As a result, the sum of per-share amounts from continuing operations and discontinued operations may not equal the total per-share amounts for net earnings (loss) . </t>
  </si>
  <si>
    <t>Fair Value Measurements</t>
  </si>
  <si>
    <t>Fair Value Disclosures [Abstract]</t>
  </si>
  <si>
    <t>NOTE 15 . FAIR VALUE ME ASUREMENTS Recurring Fair Value Measurements Our assets and liabilities measured at fair value on a recurring basis include investment securities mainly supporting obligations to annuitants and policyholders in our run-off insurance operations and derivatives . ASSETS AND LIABILITIES MEASURED AT FAIR VALUE ON A RECURRING BASIS Netting (In millions) Level 1 (a) Level 2 (a) Level 3 (b) adjustment Net balance (c) March 31, 2017 Assets Investment securities $ 241 $ 37,740 $ 3,967 $ - $ 41,949 Derivatives - 4,311 21 (3,869) 463 Total $ 241 $ 42,051 $ 3,988 $ (3,869) $ 42,412 Liabilities Derivatives $ - $ 3,713 $ 4 $ (2,935) $ 782 Other(d) - 1,179 - - 1,179 Total $ - $ 4,892 $ 4 $ (2,935) $ 1,961 December 31, 2016 Assets Investment securities $ 188 $ 39,719 $ 4,406 $ - $ 44,313 Derivatives - 5,444 23 (5,121) 345 Total $ 188 $ 45,163 $ 4,429 $ (5,121) $ 44,658 Liabilities Derivatives $ - $ 4,880 $ 2 $ (4,449) $ 434 Other(d) - 1,143 - - 1,143 Total $ - $ 6,024 $ 2 $ (4,449) $ 1,577 (a) There were no significant transfers between Level 1 and Level 2 for the three months ended March 31, 2017 and 2016. ( b) Includes debt securities classified within Level 3 of $ 3,407 million of U.S. c orporate and $ 240 million of N on-U.S. c orporate at March 31 , 201 7, and $3, 399 million of U.S. c orporate and $ 688 million of Non-U.S. corporate . securities at December 31, 2016 . (c ) See Notes 3, 16 and 21 for additional information on the composition of our investment securities and derivative portfolio s . ( d ) Primarily represents the liabilit ies associated with certain of our deferred incentive compensation plans . Level 3 Instruments The majority of our Level 3 balances consist of investment securities classified as available-for-sale with changes in fair value recorded in shareowners’ equity. CHANGES IN LEVEL 3 INSTRUMENTS FOR THE THREE MONTHS ENDED Net realized/ Net realized/ unrealized unrealized gains gains (losses) (losses) Transfers Transfers Balance at included in included into out of Balance at (In millions) January 1 earnings(a) in AOCI Purchases(b) Sales Settlements Level 3 Level 3 March 31 2017 Investment securities $ 4,406 $ 9 $ 6 $ 92 $ - $ (88) $ 11 $ (470) $ 3,967 Derivatives 21 1 (1) (1) - (2) - (1) 17 Other - - - - - - - - - Total $ 4,427 $ 10 $ 5 $ 91 $ - $ (90) $ 12 $ (471) $ 3,985 2016 Investment securities $ 3,695 $ (12) $ 64 $ 60 $ (5) $ (9) $ - $ (15) $ 3,777 Derivatives 88 4 - - - 1 (11) (1) 82 Other 259 - - - - - - (259) - Total $ 4,042 $ (8) $ 63 $ 60 $ (5) $ (8) $ (11) $ (275) $ 3,859 Earnings effects are primarily included in the “ GE Capital revenues from services” and “Interest and other financial charges” captions in the Statement of Earnings. Includes $ 91 million of U.S. corporate f or the three months ended March 31, 2017 . The following table represents non-recurring fair value amounts (as measured at the time of the adjustment) for those assets remeasured to fair value on a non-recurring basis during the fiscal year and still held at March 31, 2017 and December 31, 2016 . Remeasured during the three months ended March 31, 2017 Remeasured during the year ended December 31, 2016 (In millions) Level 2 Level 3 Level 2 Level 3 Financing receivables and financing receivables held for sale $ - $ - $ - $ 30 Cost and equity method investments - - - 103 Long-lived assets - 358 17 1,055 Total $ - $ 358 $ 17 $ 1,189 The following table represents the fair value adjustments to assets measured at fair value on a non-recurring basis and still held at March 31, 2017 and 2016 . Three months ended March 31 (In millions) 2017 2016 Financing receivables and financing receivables held for sale $ - $ (23) Cost and equity method investments (9) (115) Long-lived assets (35) (58) Total $ (44) $ (197) LEVEL 3 MEASUREMENTS - SIGNIFICANT UNOBSERVABLE INPUTS Range (Dollars in millions) Fair value Valuation technique Unobservable inputs (weighted-average) March 31, 2017 Recurring fair value measurements Investment securities (b) $ 974 Income approach Discount rate(a) 1.8%-24.2% (7.4%) Non-recurring fair value measurements Long-lived assets 57 Income approach Discount rate(a) 2.5%-12.1% (6.5%) December 31, 2016 Recurring fair value measurements Investment securities (b) $ 830 Income approach Discount rate(a) 1.4%-17.4% (7.9%) Non-recurring fair value measurements Financing receivables and financing receivables held for sale $ 30 Income approach Discount rate(a) 2.5%-30.0% (20.3%) Cost and equity method investments 94 Income approach Discount rate(a) 9.0%-30.0% (11.8%) Long-lived assets 683 Income approach Discount rate(a) 2.5%-20.0% (10.4%) Discount rates are determined based on inputs that market participants would use when pricing investments, including credit and liquidity risk. An increase in the discount rate would result in a decrease in the fair value. Comprises substantially all of U.S. corporate securities. At March 31, 2017 and December 31, 2016 , other Level 3 recurring fair value measurements of $3,011 million and $3,598 million, respectively, and non-recurring measurements of $301 million and $379 millio n, respectively, are valued using non-binding broker quotes or other third-party sources. At March 31, 2017 and December 31, 2016 , other recurring and non-recurring fair value measurements were individually insignificant and utilize a number of different unobserv able inputs not subject to meaningful aggregation .</t>
  </si>
  <si>
    <t>Financial Instruments</t>
  </si>
  <si>
    <t>Financial Instruments [Abstract]</t>
  </si>
  <si>
    <t>NOTE 16 . 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s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March 31, 2017 December 31, 2016 Carrying Carrying amount Estimated amount Estimated (In millions) (net) fair value (net) fair value GE Assets Investments and notes receivable $ 1,283 $ 1,352 $ 1,526 $ 1,595 Liabilities Borrowings(a)(b) 19,610 20,472 19,184 19,923 Borrowings (debt assumed)(a)(c) 54,392 61,307 60,109 66,998 GE Capital Assets Loans 18,837 18,833 21,060 20,830 Other commercial mortgages 1,420 1,493 1,410 1,472 Loans held for sale 740 740 473 473 Other financial instruments(d) 118 163 121 150 Liabilities Borrowings(a)(e)(f)(g) 55,828 59,709 58,523 62,024 Investment contracts 2,724 3,164 2,813 3,277 (a) See Note 10 . (b) Included $ 187 million and $ 115 million of accrued interest in estimated fair value at March 31, 2017 and December 31, 2016 , respectively. (c) Included $ 599 million and $ 803 million of accrued interest in estimated fair value at March 31, 2017 and December 31, 2016 , respectively. (d) Principally comprises cost method investments. (e) Fair values exclude interest rate and currency derivatives designated as hedges of borrowings. Had they been inc luded, the fair value of borrowings at March 31, 2017 and December 31, 2016 would have been reduced by $ 2,309 million and $ 2,397 million, respectively. (f) Included $ 611 million and $ 775 million of accrued interest in estimated fai r value at March 31, 2017 and December 31, 2016 , respectively. (g) Excluded $ 50,317 million and $ 58,780 million of net intercompany payable to GE at March 31, 2017 and December 31, 2016 respectively. NOTIONAL AMOUNTS OF LOAN COMMITMENTS (In millions) March 31, 2017 December 31, 2016 Ordinary course of business lending commitments(a) $ 956 $ 687 Unused revolving credit lines 236 238 (a) Excluded investment commitments of $ 555 million and $ 522 million at March 31, 2017 and December 31, 2016 , respectively. Securities Repurchase and Reverse Repurchase Arrangements We enter into reverse securities repurchase agreements, primarily for short-term investment with maturities of 90 days or less. At March 31, 2017 , we were party to reverse repurchase agreements totaling $ 2,950 m illion, which were reported in cash and equivalents on the financial statements. Under these rev erse securities repurchase agreements, we typically lend available cash at a specified rate of interest and hold U.S. or highly-rated European government securities as collateral during the term of the agreement. Collateral value is in excess of amounts lo aned under the agreements. Derivatives and Hedging In this section, we explain how we use derivatives to manage our risks and how these financial instruments are reflected in our financial statements. Our use of derivatives relates solely to risk management; we do not use derivatives for speculation. As discussed elsewhere in this report, we are executing a plan to reduce the size and scope of our financial services business, with the intention of principally retaining those activities that support our industrial businesses . The affected businesses have either been sold or are held for sale and are presented as discontinued operations in our financial statements as of March 31, 2017 . As a result of these actions, the significance of financial services hedging activity will dim inish significantly in the future. Risk management strategy In our industrial businesses, we buy, manufacture and sell components and products across global markets. These activities expose us to changes in foreign currency exchange rates and commodity p rices, which can adversely affect revenues earned and costs of operating our industrial businesses. When the currency in which we sell equipment differs from the primary currency of one of our industrial businesses (known as its functional currency) and th e exchange rate fluctuates, it will affect the revenue we earn on the sale. These sales and purchase transactions also create receivables and payables denominated in foreign currencies, which expose us to foreign currency gains and losses based on changes in exchange rates. Changes in the price of a raw material that we use in manufacturing can affect the cost of manufacturing. We use derivatives to mitigate or eliminate these exposures. With respect to our ongoing financial services activities, our key ex posures relate to interest rate and currency risk. To the extent feasible, we seek to ensure that the characteristics of the debt we have issued align with the assets being funded. The form (fixed rate or floating rate) and currency denomination of the deb t we issue depends on a number of considerations, the most important of which are market factors (demand, pricing, etc.) that affect the economics of the issuance. If the form and currency denomination of the debt does not match the assets being funded, we typically execute derivatives to meet this objective within defined limits. Forms of hedging In this section we explain the hedging methods we use and their effects on our financial statements.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Acc ordingly, the vast majority of our derivative activity in this category consists of currency exchange contracts. As a result of acquisitions in our industrial businesses, we expect to significantly expand our foreign currency hedging activity related to lo ng-term contracts. We also use commodity derivatives to reduce or eliminate price risk on raw materials purchased for use in manufacturing. Under hedge accounting, the derivative carrying amount is measured at fair value each period and any resulting gain or loss is recorded in a separate component of shareowners’ equity. Differences between the derivative and the hedged item may cause changes in their fair value s to not offset com pletely, which is referred to as ineffectiveness. When the hedged transaction occurs, these amounts are released from shareowners’ equity, in order that the transaction will be reflected in earnings at the rate locked in by the derivative. The effect of th e hedge is reported in the same financial statement line item as the earnings effects of the hedged transaction. The table below summarizes how the derivative is reflected in the balance sheet and in earnings under hedge accounting. The effect of the hedge d forecasted transaction is not presented in this table but offsets the earnings effect of the derivative.
As part of our ongoing effort to reduce borrowings, we may repurchase debt that was in a cash flow hedge accounting relationship. At the time of de termining that the debt cash flows are probable of not occurring , any related OCI will be released to earnings. FINANCIAL STATEMENT EFFECTS - CASH FLOW HEDGES Three months ended March 31 (In millions) 2017 2016 Balance sheet changes Fair value of derivatives increase (decrease) $ 22 $ (56) Shareowners' equity (increase) decrease (22) 57 Earnings (loss) related to ineffectiveness - 1 Earnings (loss) effect of derivatives(a) (1) (84) (a) Offsets earnings effect of the hedged forecasted transaction The following table explains the effect of changes in market rates on the fair value of derivatives we use most commonly in cash flow hedging arrangements.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Fair value hedges – These derivatives are used to hedge the effects of interest rate and currency exchange rate changes on debt that we have issued. We have issued mostly fixed rate debt that is used to fund both fixed and floating rate assets. In instances where fixed rate debt is funding floating rate assets, we have an exposure to changes in interest rates. We enter into interest rate swaps that receive a fixed rate and pay a floating rate of interest to align with that portion of our debt which funds floating rate assets. These swaps typically match the maturity of the associated debt being hedged. Under hedge accounting, the derivative is measured at fair value and the carrying amount of the hedged debt is adjusted for the change in value rela ted to the exposure being hedged, with both adjustments offset to earnings as interest expense. For example, the earnings effect of an increase in the fair value of the derivative will be largely offset by the earnings effect of an increase in the carryin g amount of the hedged debt. Differences between the terms of the derivative and the hedged debt may cause changes in their fair values to not offset completely, which is referred to as ineffectiveness. The table below summarizes how the derivative and the hedged debt are reflected in the balance sheet and in earnings under hedge accounting. The effect on interest expense of changing from the fixed rate on the debt to the floating rate on the swap is not shown in this table. FINANCIAL STATEMENT EFFECTS - FAIR VALUE HEDGES Three months ended March 31 (In millions) 2017 2016 Balance sheet changes Fair value of derivative increase (decrease) $ (225) $ 1,723 Adjustment to carrying amount of hedged debt (increase) decrease 163 (1,754) Earnings (loss) related to hedge ineffectiveness (62) (32) The effect of changes in market interest rates on the fair value of derivatives we use most commonly in fair value hedging arrangements is presented below. Interest rate forwards/swaps Interest rate increases Interest rate decreases Pay floating rate/receive fixed rate Fair value decreases Fair value increases Net investment hedges – We invest in foreign operations that conduct their financial services activities in currencies other than the U. S. dollar. We hedge the currency risk associated with those investments primarily using short-term currency exchange contracts under which we receive U. S. dollars and pay foreign currency and non-derivatives instruments such as debt denominated in a foreign currency. Under hedge accounting, the portion of the fair value change of the derivative or debt instrument that relates to changes in spot currency exchange rates is offset in a separate component of shareowners’ equity. For example, an increase in the fair value of the derivative related to changes in spot exchange rates will be offset by a corresponding increase in the currency translation component of shareowners’ equity. The portion of the fair value change of the derivative related to differences between spot and forward rates, which primarily relates to the interest component, is recorded in earnings each period as interest expense. As a result of this hedging strategy, the investments in foreign operations of our financial services business are largely unaffe cted by changes in currency exchange rates. The amounts recorded in shareowners’ equity only affect earnings if the hedged investment is sold, substantially liquidated, or control is lost. FINANCIAL STATEMENT EFFECTS - NET INVESTMENT HEDGES Three months ended March 31 (In millions) 2017 2016 Balance sheet changes Fair value of derivatives increase (decrease) $ (92) $ 329 Fair value of non-derivatives (increase) decrease (471) 273 Shareowners' equity (increase) decrease 573 (569) Earnings (loss) related to spot-forward differences and ineffectiveness 10 32 Earnings (loss) related to reclassification upon sale or liquidation(a) 60 (693) (a) Included $ 60 million and $ (693) million recorded in discontinued operations in the three months ended March 31, 2017 and 2016 , respectively . The effect of changes in currency exchange rates on the fair value of derivatives we use in net investment hedging arrangements is presented below . Currency forwards/swaps U.S. dollar strengthens U.S. dollar weakens Receive U.S. dollars/pay foreign currency Fair value increases Fair value decreases Economic Hedges - These derivatives are not designated as hedges from an accounting standpoint (and therefore we do not apply hedge accounting to the relationship) but otherwise serve the same economic purpose as other hedging arrangements. Economic hedges are used when changes in the carrying amount of the hedged item are already recorded in earnings in the same period as the derivative, making hedge accounting unnecessary. For example, in our i ndustrial businesses we record the effects of spot exchange rate changes on o ur foreign currency payables and receivables in earnings each period along with the fair value changes on the foreign currency forward contracts used as economic hedges. In these cases, the earnings effects of the derivative and hedged item largely offset. We also use economic hedges when we have exposures to currency exchange risk for which we are unable to meet the requirements for hedge accounting. For example, we use currency forwards as an economic hedge of forecasted foreign currency cash flows under long-term contracts. In this case, the forecast period is so long that it is difficult to meet the hedge accounting requirement that the occurrence of the hedged transactions is probable. For these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 fect on earnings in each period due to differences in the timing of earnings recognition between the derivative and the hedged item. The table below provides information about the earnings effects of all derivatives that serve as economic hedges. These de rivatives are marked to fair value through earnings each period. For our financial services business, these gains and losses are reported in “GE Capital revenues from services”. For our industrial businesses, the effects are reported in “Other income” or “ Other costs and expenses”. The offsetting earnings effects associated with hedged assets and liabilities are also displayed in the table below. In general, the earnings effects of the hedged item are recorded in the same financial statement line as the der ivative. The earnings effect of economic hedges, after considering offsets related to earnings effects of hedged assets and liabilities, is substantially offset by changes in the fair value of forecasted transactions that have not yet affected earnings. FINANCIAL STATEMENT EFFECTS - ECONOMIC HEDGES Three months ended March 31 (In millions) 2017 2016 Balance sheet changes Change in fair value of economic hedge increase (decrease) $ (339) $ (278) Change in carrying amount of item being hedged increase (decrease) 224 87 Earnings (loss) effect of economic hedges(a) (115) (191) (a) Offset by the future earnings effects of economic ally hedge d item . The table below explains the effects of market rate changes on the fair value of derivatives we use most commonly as eco nomic hedges.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A substantial majority of the outstanding notional amount of $ 161 billion at March 31, 2017 is related to managing interest rate and currency risk between financial assets and liabilities in our financial services business. The remaining derivative notional amount primarily relates to hedges of anticipated sales and purchases in foreign currency , commodity purchases and contractual terms in contracts that are considered embedded derivatives. The table below provides additional information about how derivatives are reflected in our financial statements. Derivative assets and liabilities are recor ded at fair value exclusive of interest earned or owed on interest rate derivatives, which is presented separately on our Statement of Financial Position . Cash collateral and securities held as collateral represent assets that have been provided by our derivative counterpar ties as security for amounts they owe us (derivatives that are in an asset position). CARRYING AMOUNTS RELATED TO DERIVATIVES (In millions) March 31, 2017 December 31, 2016 Derivative assets $ 4,332 $ 5,467 Derivative liabilities (3,717) (4,883) Accrued interest 352 792 Cash collateral &amp; credit valuation adjustment (934) (672) Net Derivatives 33 703 Securities held as collateral (323) (442) Net amount $ (291) $ 262 Effects of derivatives on Earnings All derivatives are marked to fair value on our balance sheet, whether they are designated in a hedging relationship for accounting purposes or are used as economic hedges. As discussed in the previous sections, each type of hedge affects the financial statements differently. In fair value and economic hedges, both the hedged item and the hedging derivative largely offset in earnings each period. In cash flow and net investment hedges, the effective portion of the hedg ing derivative is offset in separate components of shareowners ’ equity and ineffectiveness is recognized in earnings. The table below summarizes these offsets and the net effect on pre-tax earnings . Three months ended March 31 (In millions) Effect on hedging instrument Effect on underlying Effect on earnings 2017 Cash flow hedges $ 22 $ (22) $ - Fair value hedges (225) 163 (62) Net investment hedges(a) (563) 573 10 Economic hedges(b) (339) 224 (115) Total $ (167) 2016 Cash flow hedges $ (56) $ 57 $ 1 Fair value hedges 1,723 (1,754) (32) Net investment hedges(a) 602 (569) 32 Economic hedges(b) (278) 87 (191) Total $ (190) The amounts in the table above generally do not include associated derivative accruals in income or expense. (a) Both derivatives and non-derivatives hedging instruments are included. (b) Net effect is substantially offset by the change in fair value of the hedged item that will affect earnings in future periods. See Note 13 for additional information about changes in shareowners’ equity related to hedging and amounts released to earnings. See Note 22 for other su pplemental information about derivatives and hedging .</t>
  </si>
  <si>
    <t>Variable Interest Entities</t>
  </si>
  <si>
    <t>Variable Interest Entities [Abstract]</t>
  </si>
  <si>
    <t>Variable Interest Entity Disclosure [Text Block]</t>
  </si>
  <si>
    <t>NOTE 17 . VARIABLE INTEREST ENTITIES A VIE is an entity that has one of three characteristics: (1) it is controlled by someone other than its shareowners or partners, (2) its shareowners or partners are not economically exposed to the entity’s earnings (for example, they are protected against losses), or (3) it was thinly capitalized when it was formed. In the normal course of our business we become involved with VIEs either because we help create them or we invest in them. Our VIEs either prov ide goods and services to customers or provide financing to third parties for the purchase of GE goods and services. If we control the VIE, we consolidate it and provide disclosures below. However, if the VIE is a business and use of its assets is not limi ted to settling its liabilities, ongoing disclosures are not required. Consolidated Variable Interest Entities Our most significant consolidated VIEs are the three joint ventures that were formed as part of the Alstom acquisition. These joint ventures in clude grid technology, renewable energy, and global nuclear and French steam power and have combined assets, liabilities and redeemable noncontrolling interest as of March 31, 2017 and December 31, 2016 of $15,519 million, $8,266 million and $2,760 million and $14,460 million, $9,922 million and $2,709 million, respectively. These joint ventures are considered VIEs because the equity held by Alstom does not participate fully in the earnings of the ventures due to the contrac tual features allowing Alstom to sell their interests back to GE. We consolidate these ventures because we control all their significant activities. These joint ventures are in all other respects regular businesses and are therefore exempt from ongoing dis closure requirements for VIEs provided below. The table below provides information about VIEs that are subject to ongoing disclosure requirements. Substantially all of these entities were created to help our customers finance the purchase of GE goods and services or to purchase GE current and customer notes receivable originating from sales of goods and services. These entities have no features that could expose us to losses that would significantly exceed the difference between the consolidated assets an d liabilities. ASSETS AND LIABILITIES OF CONSOLIDATED VIEs GE Capital Customer (In millions) GE Notes receivables(a) Other Total March 31, 2017 Assets Financing receivables, net $ - $ - $ 948 $ 948 Current receivables 63 554 - 617 Investment securities - - 976 976 Other assets 477 1,145 1,530 3,152 Total $ 540 $ 1,699 $ 3,454 $ 5,693 Liabilities Borrowings $ - $ - $ 754 $ 754 Non-recourse borrowings - 652 16 668 Other liabilities 449 1,022 1,790 3,261 Total $ 449 $ 1,674 $ 2,560 $ 4,683 December 31, 2016 Assets Financing receivables, net $ - $ - $ 1,035 $ 1,035 Current receivables 57 670 - 727 Investment securities - - 982 982 Other assets 492 1,122 1,747 3,361 Total $ 549 $ 1,792 $ 3,764 $ 6,105 Liabilities Borrowings $ 1 $ - $ 818 $ 819 Non-recourse borrowings - 401 16 417 Other liabilities 457 1,378 1,482 3,317 Total $ 458 $ 1,779 $ 2,316 $ 4,553 (a) Two funding vehicles established to purchase customer notes receivable from GE, one of which is partially funded by third-party debt. Total revenues from our consolidated VIEs were $252 million and $355 million for the three months ended March 31, 2017 and 2016 , respectively. Related expenses consisted primarily of cost of goods and services of $95 million and $344 million for the three months ended March 31, 2017 and 2016 , respectively. Where we provi de servicing for third-party investors, we are contractually permitted to commingle cash collected from customers on financing receivables sold to third - party investors with our own cash prior to payment to third-party investor s , provided our short-term cr edit rating does not fall below A-1/P1. These third-party investors also owe us amounts for purchased financial assets and scheduled interest and principal payments. At March 31, 2017 and December 31, 2016 , the amounts of commingled cash owed to the third-party i nvestors were $923 million and $1,117 million, respectively, and the amounts owed to us by third-party investors were $163 million and $5 million, respectively . Unconsolidated Variable Interest Entities We become involved with unconsolidated VIEs primarily through assisting in the formation and financing of the entity. We do not consolidate these entities because we do not have power over decisions that significantly affect their economic performance. Our investments in unconsolidated VIEs, at March 31, 2017 and December 31, 2016 were $6,271 million and $6,346 million, respectively. Substantially all of these investments are held by Energy Financia l Services. Obligations to make additional investments in these entities are not significant.</t>
  </si>
  <si>
    <t>Commitments, Guarantees, Product Warranties and Other Loss Contingencies</t>
  </si>
  <si>
    <t>Commitments, Guarantees and Product Warranties [Abstract]</t>
  </si>
  <si>
    <t>Commitments, Guarantees and Product Warranties</t>
  </si>
  <si>
    <t xml:space="preserve">NOTE 18. COMMITMENTS, GUARANTEES, Product warranties AND OTHER LOSS CONTINGENCIES Commitments The GE Capital Aviation Services (GECAS) business in GE Capital had placed multiple-year orders for various Boeing, Airbus and other aircraft manufacturers with list prices approximating $ 32,523 million and secondary orders with airlines for used aircraft of approximately $ 2,403 million at March 31, 2017 . In our Aviation segment, we had committed to provide financing assistance of $ 1,891 million of future customer acquisitions of aircraft equipped with our engines.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 ppraisal, observed market values or discounted cash flows. Any associated expected recoveries from third parties are recorded as other receivables, not netted against the liabilities. At March 31, 2017 , we were committed under the following guarantee arrang ements beyond those provided on behalf of VIEs. See Note 17 . Credit Support. We have provided $ 1,620 million of credit support on behalf of certain customers or associated companies, predominantly joint ventures and partnerships, using arrange ments such as standby letters of credit and performance guarantees. These arrangements enable these customers and associated companies to execute transactions or obtain desired financing arrangements with third parties. Should the customer or associated co mpany fail to perform under the terms of the transaction or financing arrangement, we would be required to perform on their behalf. Under most such arrangements, our guarantee is secured, usually by the asset being purchased or financed, or possibly by cer tain other assets of the customer or associated company. The length of these credit support arrangements parallels the length of the related financing arrangements or transactions. The liability for such credit support was $ 42 million at March 31, 2017 . Indemnification Agreements – Continuing Operations . We have agreements that require us to fund up to $ 232 million at March 31, 2017 under residual value guarantees on a variety of leased equipment. Under most of our residual value guarantees, our commitment is secured by the leased asset. The liability for these indemnification agreements was $ 7 million at March 31, 2017 . At March 31, 2017 , we also had $ 1,044 million of other indemnification commitments, substantially all of w hich relate to representations and warranties in sales of businesses or assets. The liability for these indemnification commitments was $ 227 million at March 31, 2017 . Indemnification Agreements – Discontinued Operations . At March 31, 2017 , we provi ded specific indemnifications to buyers of GE Capital’s assets that amounted to $ 2,550 million, for which we have recognized related liabilities of $ 297 million. In addition, in connection with the 2015 public offering and sale of our N orth American Retail Finance business, Synchrony Financial, GE Capital indemnified Synchrony Financial and its directors, officers, and employees against the liabilities of GECC's businesses other than historical liabilities of the businesses that are part of Synchrony Financial's ongoing operations. Contingent Consideration. These are agreements to provide additional consideration to a buyer or seller in a business combination if contractually specified conditions related to the acquisition or disposition are achieved. The amount of contingent consideration was insignificant at March 31, 2017 .
Product Warranties We provide for estimated product warranty expenses when we sell the related products. Because warranty estimates are forecasts that are based on the best available information – mostly historical claims experience – claims costs may differ from amounts pro vided. An analysis of changes in the liability for product warranties follows. Three months ended March 31 (In millions) 2017 2016 Balance at January 1 $ 1,920 $ 1,723 Current-year provisions 158 167 Expenditures (211) (179) Other changes 17 53 Balance at March 31 $ 1,884 $ 1,764 OTHER LOSS CONTINGENCIES LEGAL MATTERS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 ches of representations and warranties on mortgage loans that serve as collateral for residential mortgage-backed securities (RMBS). At March 31, 2017 and December 31, 2016 , such claims consisted of $ 1,060 million of individual claims generally submitted before the filing of a lawsuit and $ 5,456 million of additional claims asserted against WMC in litigation without making a prior claim (Litigation Claims). The total amount of these claims, $ 6,516 million, reflects the purchase price or unpaid principal balances of the loans at the time of purchase and does not give effect to pay downs or potential recoveries based upon the underlying collateral, which in many cases are substantial, nor to accrued interest or fees. WMC believes that repurchase c laims brought based upon representations and warranties made more than six years before WMC was notified of the claim would be disallowed in legal proceedings under applicable law and the June 11, 2015 decision of the New York Court of Appeals in ACE Secur ities Corp. v. DB Structured Products, Inc., on the statute of limitations period governing such claims. Reserves related to repurchase claims made against WMC were $ 626 million at March 31, 2017 . The reserve estimate takes into account recent set tlement activity and is based upon WMC’s evaluation of the remaining exposures as a percentage of estimated lifetime mortgage loan losses within the pool of loans supporting each securitization for which timely claims have been asserted in litigation again st WMC. Settlements in prior periods reduced WMC’s exposure on claims asserted in certain securitizations and the claim amounts reported above give effect to these settlements . ROLLFORWARD OF THE RESERVE Three months ended March 31 (In millions) 2017 2016 Balance, beginning of period $ 626 $ 875 Provision - 57 Claim resolutions / rescissions - (99) Balance, end of period $ 626 $ 833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 0 to approximately $ 500 million over its recorded reserve at March 31, 2017 . This estimate involves significant judgment and may not reflect the range of uncertainties and unpredictable outcomes inherent in litigation, including the matters discussed in Legal Proceedings and potential changes in WMC’s legal strategy. This estimate excludes any possible l oss associated with an adverse court decision on the applicable statute of limitations or an adverse outcome in the Financial Institutions Reform, Recovery, and Enforc ement Act of 1989 ( FIRREA ) investigation discussed in Legal Proceedings , as WMC is unable at this time to devel op such a meaningful estimate. At March 31, 2017 , there were 10 lawsuits involving claims made against WMC arising from alleged breaches of representati ons and warranties on mortgage loans included in 11 securitizations. The adverse parties in these cases are securitization trustees or parties claiming to act on their behalf. On January 23, 2017, the ResCap Liquidating Trust, as successor to Re sidential Funding Company, LLC (RFC), filed a lawsuit against WMC in the United States District Court for the District of Minnesota arising from alleged breaches in representations and warranties made by WMC in connection with the sale of approximately $84 0 million in loans to RFC over a period of time preceding RFC’s filing for bankruptcy protection in May 2012. Although the alleged claims for relief vary from case to case, the complaints and counterclaims in these actions generally assert claims for breac h of contract, indemnification, and/or declaratory judgment, and seek specific performance (repurchase of defective mortgage loan) and/or money damages. Adverse court decisions, including in cases not involving WMC,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WMC has also received indemnification demands, nearly all of which are unspecified, from de positors/underwriters/sponsors of RMBS in connection with lawsuits brought by RMBS investors concerning alleged misrepresentations in the securitization offering documents to which WMC is not a party or, in two cases, involving mortgage loan repurchase cla ims made against RMBS sponsors. WMC believes that it has defenses to these demands. 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 ourt decisions regarding WMC’s legal defenses, indemnification demands, government activity, and other variables in the mortgage industry. Actual losses arising from claims against WMC could exceed these amounts and additional claims and lawsuits could res ult if actual claim rates, governmental actions, litigation and indemnification activity, adverse court decisions, actual settlement rates or losses WMC incurs on repurchased loans differ from its assumptions . Alstom legacy matters . On November 2,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and (2) in December 2014, Alstom pled guilty i n the United States to multiple violations of the Foreign Corrupt Practices Act and paid a cri minal penalty of $772 million. As part of GE’s accounting for the acquisition, we established a reserve amounting to $ 858 million for legal and compliance matters related to the legacy business practices that were the subject of these and related cases in various jurisdictions.
R 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 istent with the reserve established. The estimation of this reserve involved significant judgment and may not reflect the full range of uncertainties and unpredictable outcomes inherent in litigation and investigations of this nature. Damages sought may in clude disgorgement of profits on the underlying business transactions, fines and/or penalties, interest, or other forms of resolution. Factors that can affect the ultimate amount of losses associated with these matters include the way cooperation is assess ed and valued, prosecutorial discretion in the determination of damages, formulas for determining fines and penalties, the duration and amount of legal and investigative resources applied, and political and social influences within each jurisdiction, among other considerations. Actual losses arising from claims in these matters could exceed the amount provided. At this time, we are unable to develop a meaningful estimate of the range of reasonably possible additional losses for this exposure. Environmental Matters Our operations, like operations of other companies engaged in similar businesses, involve the use, disposal and cleanup of substances regulated under environmental protection laws. We are involved in numerous remediation actions to clean up haza rdous wastes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 formation related to individual sites, such amounts are not reasonably estimable. </t>
  </si>
  <si>
    <t>Intercompany Transactions</t>
  </si>
  <si>
    <t>Intercompany Transactions [Abstract]</t>
  </si>
  <si>
    <t>NOTE 19 . INTERCOMPANY TRANSACTIONS Transactions between related companies are made on an arms-length basis and are reported in the respective GE and GE Capital columns of our financial statements, but are eliminated in deriving our consolidated financial statements. These transactions include, but are not limited to, the following: GE Capital dividends to GE, GE Capital working capital solutio ns to optimize GE cash management, GE Capital enabled GE industrial orders, and Aircraft engines, power equipment and healthcare equipment manufactured by GE that are installed on GE Capital investments, including leased equipment. In addition to the ab ove transactions that primarily enable growth for the GE businesses, there are routine related party transactions, which include, but are not limited to, the following: Expenses related to parent-subsidiary pension plans, Buildings and equipment leased b etween GE and GE Capital, including sale - leaseback transactions , Information technology (IT) and other services sold to GE Capital by GE, and Various investments, loans and allocations of GE corporate overhead costs.
Presented below is a walk of intercom pany eliminations from the combined GE and GE Capital Three months ended March 31 (In millions) 2017 2016 Cash from (used for) operating activities-continuing operations Combined $ 489 $ 7,551 GE current receivables sold to GE Capital 2,182 886 GE Capital dividends to GE (2,000) (7,500) Other reclassifications and eliminations(a) 297 960 Total cash from (used for) operating activities-continuing operations $ 967 $ 1,897 Cash from (used for) investing activities-continuing operations Combined $ 4,979 $ 26,515 GE current receivables sold to GE Capital (2,471) (888) GE Capital long-term loans to GE 4,075 - GE Capital short-term loan to GE (1,329) - Other reclassifications and eliminations(a) (734) (955) Total cash from (used for) investing activities-continuing operations $ 4,520 $ 24,672 Cash from (used for) financing activities-continuing operations Combined $ (12,166) $ (29,504) GE current receivables sold to GE Capital 289 2 GE Capital dividends to GE 2,000 7,500 GE Capital long-term loans to GE (4,075) - GE Capital short-term loan to GE 1,329 - Other reclassifications and eliminations(a) 438 (5) Total cash from (used for) financing activities-continuing operations $ (12,185) $ (22,007) (a) Includes eliminations of other cash flows activities including those related to GE Capital enabled GE industrial orders, various investments, loans and allocations of GE corporate overhead costs.</t>
  </si>
  <si>
    <t>Guarantor Financial Information</t>
  </si>
  <si>
    <t>Guarantor [Abstract]</t>
  </si>
  <si>
    <t>Guarantees [Text Block]</t>
  </si>
  <si>
    <t>NOTE 20 . 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fully and unconditionally, jointly and severally guaranteed by both the Company and GE Capital International Holdings Limite d (GECIHL) (each a Guarantor, and together, the Guarantors). Under the terms of a registration rights agreement entered into in connection with the Exchange Offers, the Issuer and the Company agreed to file a registration statement with the U.S. Securitie s and Exchange Commission (SEC) for an offer to exchange new senior notes of the Issuer registered with the SEC and guaranteed by the Guarantors for certain of the Issuer’s outstanding unregistered senior notes. This exchange was completed in July 2016 . P resentation In connection with the registration of the senior notes, the Company is required to provide certain financial information regarding the Issuer and the Guarantors of the registered securities . Included are the Condensed C onsolidating Statements of Earnings and Comprehensive Income for the three months ended March 31, 2017 and 2016, Condensed Consolidating Statements of Financial Position as of March 31, 2017 and December 31, 2016 and Condensed Consolidating Statements of Cash Flows for the three months ended March 31, 2017 and 2016 for: General Electric Company (the Parent Company Guarantor) - prepared with investments in subsidiaries accounted for under the equity method of accounting and excluding any inter-segment eliminations. The equity basis earnings (losses) of subsidiaries are reflected in the captions “Equity in earnings (losses) of affiliates” and “Earnings (loss) from discontinued operations, net of taxes”; GE Capital International Funding Company Unlimited Company (the Subsidiary Issuer) – incorporated in May 2015 as a finance subsidiary for debt and reflects activity subsequent to the issuance of new notes on October 26, 2015; GE Capital International Holdings Limited (GECIHL) (the Subsidiary Guarantor) - prepared with investments in non-guarantor subsidiaries accounted for under the equity method of accounting and reflects activit y subsequent to the GE Capital Reorganization on December 3, 2015. The equity basis earnings (losses) of subsidiaries are reflected in the captions “Equity in earnings (losses) of affiliates” and “Earnings (loss) from discontinued operations, net of taxes” ; Non-Guarantor Subsidiaries - prepared on an aggregated basis excluding any elimination or consolidation adjustments and includes predominantly all non-cash adjustments for cash flows; Consolidating Adjustments - adjusting entries necessary to consolidate the Parent Company Guarantor with the Subsidiary Issuer, the Subsidiary Guarantor and Non-Guarantor Subsidiaries; and Consolidated - prepared on a consolidated basis . CONDENSED CONSOLIDATING STATEMENT OF EARNINGS (LOSS) AND COMPREHENSIVE INCOME (LOSS) FOR THE THREE MONTHS ENDED MARCH 31, 2017 (UNAUDITED) Parent Non- Company Subsidiary Subsidiary Guarantor Consolidating (in millions) Guarantor Issuer Guarantor Subsidiaries Adjustments Consolidated Revenues and other income Sales of goods and services $ 8,792 $ - $ - $ 36,090 $ (19,654) $ 25,228 Other income 54 - - 4,620 (4,507) 168 Equity in earnings (loss) of affiliates 2,444 - 242 36,682 (39,368) - GE Capital revenues from services - 156 186 2,270 (347) 2,264 Total revenues and other income 11,289 156 428 79,662 (63,875) 27,660 Costs and expenses Interest and other financial charges 910 150 455 1,082 (1,457) 1,139 Investment contracts, insurance losses and - - - 636 (2) 634 insurance annuity benefits Other costs and expenses 9,629 - 13 35,305 (19,892) 25,055 Total costs and expenses 10,539 150 468 37,023 (21,351) 26,829 Earnings (loss) from continuing 751 6 (40) 42,640 (42,525) 832 operations before income taxes Benefit (provision) for income taxes 144 (1) 115 (469) 195 (16) Earnings (loss) from continuing operations 895 5 74 42,171 (42,330) 816 Earnings (loss) from discontinued operations, net of taxes (242) - 283 1 (280) (239) Net earnings (loss) 653 5 357 42,172 (42,610) 577 Less net earnings (loss) attributable to noncontrolling interests - - - (48) (28) (76) Net earnings (loss) attributable to the Company 653 5 357 42,220 (42,582) 653 Other comprehensive income (loss) 1,827 - 617 (1,457) 840 1,827 Comprehensive income (loss) attributable to the Company $ 2,479 $ 5 $ 974 $ 40,763 $ (41,742) $ 2,479 CONDENSED CONSOLIDATING STATEMENT OF EARNINGS (LOSS) AND COMPREHENSIVE INCOME (LOSS) FOR THE THREE MONTHS ENDED MARCH 31, 2016 (UNAUDITED) Parent Non- Company Subsidiary Subsidiary Guarantor Consolidating (in millions) Guarantor Issuer Guarantor Subsidiaries Adjustments Consolidated Revenues and other income Sales of goods and services $ 10,013 $ - $ - $ 33,759 $ (18,458) $ 25,314 Other income 226 - - 3,441 (3,659) 9 Equity in earnings (loss) of affiliates 908 - 669 13,623 (15,200) - GE Capital revenues from services - 396 297 4,585 (2,756) 2,522 Total revenues and other income 11,146 396 967 55,407 (40,072) 27,845 Costs and expenses Interest and other financial charges 811 373 931 1,759 (2,137) 1,736 Investment contracts, insurance losses and - - - 672 (30) 642 insurance annuity benefits Other costs and expenses 10,455 - 36 35,166 (20,429) 25,228 Total costs and expenses 11,266 373 968 37,597 (22,597) 27,606 Earnings (loss) from continuing (120) 24 (1) 17,811 (17,475) 238 operations before income taxes Benefit (provision) for income taxes 619 (3) (3) (485) 49 177 Earnings (loss) from continuing operations 499 21 (4) 17,325 (17,425) 415 Earnings (loss) from discontinued operations, net of taxes (308) - (475) (426) 901 (308) Net earnings (loss) 191 21 (479) 16,899 (16,524) 107 Less net earnings (loss) attributable to noncontrolling interests - - - (26) (96) (121) Net earnings (loss) attributable to the Company 191 21 (479) 16,925 (16,429) 228 Other comprehensive income (loss) 824 (12) (182) 268 (74) 824 Comprehensive income (loss) attributable to the Company $ 1,015 $ 9 $ (662) $ 17,193 $ (16,502) $ 1,052 CONDENSED CONSOLIDATING STATEMENT OF FINANCIAL POSITION MARCH 31, 2017 (UNAUDITED) Parent Non- Company Subsidiary Subsidiary Guarantor Consolidating (In millions) Guarantor Issuer Guarantor Subsidiaries Adjustments Consolidated Assets Cash and equivalents $ 628 $ - $ 3 $ 41,718 $ (786) $ 41,564 Investment securities 1 - - 44,414 (2,466) 41,949 Receivables - net 56,401 17,374 30,656 73,347 (138,057) 39,721 Inventories 4,995 - - 21,820 (4,114) 22,701 Property, plant and equipment - net 5,885 - - 45,148 (2,017) 49,016 Investment in subsidiaries(a) 277,214 - 80,038 499,436 (856,687) - Goodwill and intangible assets 8,238 - - 46,386 32,204 86,828 All other assets 14,413 44 38 196,989 (151,405) 60,079 Assets of discontinued operations - - - - 9,786 9,786 Total assets $ 367,777 $ 17,419 $ 110,734 $ 969,258 $ (1,113,544) $ 351,643 Liabilities and equity Short-term borrowings $ 164,741 $ - $ 45,341 $ 23,469 $ (205,226) $ 28,324 Accounts payable 2,335 - - 48,182 (36,819) 13,698 Other current liabilities 11,920 34 3 23,802 30 35,789 Long-term and non-recourse borrowings 70,390 16,418 34,330 54,840 (75,636) 100,342 All other liabilities 43,857 790 513 54,799 (7,438) 92,522 Liabilities of discontinued operations - - - - 1,741 1,741 Total Liabilities 293,242 17,242 80,186 205,092 (323,347) 272,416 Redeemable noncontrolling interests - - - 2,282 772 3,054 GE shareowners' equity 74,534 177 30,547 760,205 (790,929) 74,534 Noncontrolling interests - - - 1,678 (39) 1,639 Total equity 74,534 177 30,547 761,883 (790,968) 76,173 Total liabilities, redeemable noncontrolling interests and equity $ 367,777 $ 17,419 $ 110,734 $ 969,258 $ (1,113,544) $ 351,643 (a) Included within the subsidiaries of the Subsidiary Guarantor are cash and cash equivalent balances of $ 27,108 m illion and net assets of discontinued operations of $4,042 m illion. CONDENSED CONSOLIDATING STATEMENT OF FINANCIAL POSITION DECEMBER 31, 2016 Parent Non- Company Subsidiary Subsidiary Guarantor Consolidating (In millions) Guarantor Issuer Guarantor Subsidiaries Adjustments Consolidated Assets Cash and equivalents $ 2,558 $ - $ 3 $ 46,994 $ (1,426) $ 48,129 Investment securities 1 - - 47,394 (3,082) 44,313 Receivables - net 63,620 17,157 30,470 79,401 (148,385) 42,263 Inventories 4,654 - - 21,076 (3,377) 22,354 Property, plant and equipment - net 5,768 - - 46,366 (1,615) 50,518 Investment in subsidiaries(a) 272,685 - 80,481 492,674 (845,840) - Goodwill and intangible assets 8,128 - - 42,074 36,673 86,875 All other assets 14,692 44 39 201,276 (160,134) 55,917 Assets of discontinued operations - - - - 14,815 14,815 Total assets $ 372,107 $ 17,202 $ 110,992 $ 977,255 $ (1,112,372) $ 365,183 Liabilities and equity Short-term borrowings $ 167,089 $ 1 $ 46,432 $ 25,919 $ (208,727) $ 30,714 Accounts payable 5,412 - - 47,366 (38,343) 14,435 Other current liabilities 11,072 33 117 25,095 114 36,431 Long-term and non-recourse borrowings 68,983 16,486 34,389 68,912 (83,273) 105,496 All other liabilities 43,722 511 481 58,376 (9,656) 93,434 Liabilities of discontinued operations - - - - 4,158 4,158 Total Liabilities 296,279 17,030 81,419 225,667 (335,727) 284,668 Redeemable noncontrolling interests - - - 2,223 802 3,025 GE shareowners' equity 75,828 171 29,573 747,719 (777,463) 75,828 Noncontrolling interests - - - 1,647 16 1,663 Total equity 75,828 171 29,573 749,366 (777,447) 77,491 Total liabilities, redeemable noncontrolling interests and equity $ 372,107 $ 17,202 $ 110,992 $ 977,255 $ (1,112,372) $ 365,183 (a) Included within the subsidiaries of the Subsidiary Guarantor are cash and c ash equivalent balances of $28,516 m illion and net assets of discontinued operations of $6, 012 m illion. CONDENSED CONSOLIDATING STATEMENT OF CASH FLOWS THREE MONTHS ENDED MARCH 31, 2017 (UNAUDITED) Parent Non- Company Subsidiary Subsidiary Guarantor Consolidating (In millions) Guarantor Issuer Guarantor Subsidiaries adjustments Consolidated Cash flows – operating activities Cash from (used for) operating activities - continuing operations $ (9,060) $ 13 $ 628 $ 76,854 $ (67,468) $ 967 Cash from (used for) operating activities - discontinued operations (242) - - (419) 3 (658) Cash from (used for) operating activities (9,302) 13 628 76,435 (67,465) 309 Cash flows – investing activities Cash from (used for) investing activities – continuing operations 3,660 (13) 584 (69,441) 69,730 4,520 Cash from (used for) investing activities – discontinued operations - - - (1,871) - (1,871) Cash from (used for) investing activities 3,660 (13) 584 (71,312) 69,730 2,649 Cash flows – financing activities Cash from (used for) financing activities – continuing operations 3,713 - (1,212) (13,062) (1,624) (12,185) Cash from (used for) financing activities – discontinued operations - - - 1,907 - 1,907 Cash from (used for) financing activities 3,713 - (1,212) (11,155) (1,624) (10,278) Effect of currency exchange rate changes on cash and equivalents - - - 133 - 133 Increase (decrease) in cash and equivalents (1,930) - - (5,897) 640 (7,187) Cash and equivalents at beginning of year 2,558 - 3 48,423 (1,426) 49,558 Cash and equivalents at March 31 628 - 3 42,527 (786) 42,372 Less cash and equivalents of discontinued operations at March 31 - - - 808 - 808 Cash and equivalents of continuing operations at March 31 $ 628 $ - $ 3 $ 41,718 $ (786) $ 41,564 CONDENSED CONSOLIDATING STATEMENT OF CASH FLOWS THREE MONTHS ENDED MARCH 31, 2016 (UNAUDITED) Parent Non- Company Subsidiary Subsidiary Guarantor Consolidating (In millions) Guarantor Issuer Guarantor Subsidiaries adjustments Consolidated Cash flows – operating activities Cash from (used for) operating activities - continuing operations $ (18,151) $ 352 $ (924) $ (17,005) $ 37,625 $ 1,897 Cash from (used for) operating activities - discontinued operations (308) - 682 (1,370) (256) (1,252) Cash from (used for) operating activities (18,459) 352 (242) (18,376) 37,369 644 Cash flows – investing activities Cash from (used for) investing activities – continuing operations 12,177 (517) 1,192 76,560 (64,741) 24,672 Cash from (used for) investing activities – discontinued operations - - - 7,112 - 7,112 Cash from (used for) investing activities 12,177 (517) 1,192 83,672 (64,741) 31,783 Cash flows – financing activities Cash from (used for) financing activities – continuing operations 4,866 165 (944) (47,916) 21,823 (22,007) Cash from (used for) financing activities – discontinued operations - - - (112) - (112) Cash from (used for) financing activities 4,866 165 (944) (48,028) 21,823 (22,119) Effect of currency exchange rate changes on cash and equivalents - - - 31 - 31 Increase (decrease) in cash and equivalents (1,416) - 6 17,300 (5,550) 10,340 Cash and equivalents at beginning of year 4,137 - - 107,350 (20,609) 90,878 Cash and equivalents at March 31 2,721 - 6 124,649 (26,158) 101,217 Less cash and equivalents of discontinued operations at March 31 - - - 26,143 - 26,143 Cash and equivalents of continuing operations at March 31 $ 2,721 $ - $ 6 $ 98,506 $ (26,158) $ 75,075</t>
  </si>
  <si>
    <t>Supplemental Information</t>
  </si>
  <si>
    <t>Supplemental Cash Flows Information [Abstract]</t>
  </si>
  <si>
    <t>Cash Flow Supplemental Disclosures [Text Block]</t>
  </si>
  <si>
    <t>NOTE 21 . SUPPLEMENTAL INFORMATION CASH FLOWS INFORMATION Amounts reported in the “All other operating activities” line in the Statement of Cash Flows consist primarily of adjustments to current and noncurrent accruals, deferrals of costs and expenses and adjustments to assets. Certain supplemental information related to our cash flows is shown below. Three months ended March 31 (In millions) 2017 2016 GE All other operating activities (Gains) losses on purchases and sales of business interests $ (2) $ (59) Contract assets (net)(a) (1,894) (722) Income taxes(b) (415) (635) Interest charges(c) 198 116 Principal pension plans(d) 929 853 Other (485) (56) $ (1,669) $ (502) Net dispositions (purchases) of GE shares for treasury Open market purchases under share repurchase program(e) $ (1,888) $ (6,412) Other purchases - (309) Dispositions 309 394 $ (1,578) $ (6,326) (a) Contract assets are prese nted net of related billings in excess of revenues on our long-term product service agreements . See Note 9. (b) Reflected the effects of current tax expense (benefit) of $259 million and $(65) million and net cash paid during the year for income taxes of $(674) million and $(570) million for the three months ended March 31, 2017 and 2016, respectively. Cash flows effects of deferred tax provisions (benefits) are shown separately within cash flo ws from operating activities. ( c ) Reflected the effects of interest expense of $564 million and $440 million and cash paid for interest of $(368) million and $(325) million for the three months ended March 31, 2017 and 2016, respectively. (d) Reflected th e effects of pension costs of $983 million and $903 million and employer contributions of $(54) million and $(50) million for the three months ended March 31, 2017 and 2016, respectively. See Note 11. (e) Included $(2,000) million paid under ASR agreement s in the three months ended March 31, 2016.</t>
  </si>
  <si>
    <t>Summary Of Derivative Instruments [Abstract]</t>
  </si>
  <si>
    <t>Derivatives And Fair Value [Text Block]</t>
  </si>
  <si>
    <t xml:space="preserve">NOTE 21 . SUPPLEMENTAL INFORMATION DERIVATIVES AND HEDGING See Note 16 for the primary information related to our derivatives and hedging activity. This section provides certain supplemental information about this topic. C hanges in the fair value of derivatives are recorded in a separate component of equity (referred to below as Accumulated Other Comprehensive Income, or AOCI) and are recor ded in earnings in the period in which the hedged transaction occurs. The table below summarizes this activity by hedging instrument. FAIR VALUE OF DERIVATIVES March 31, 2017 December 31, 2016 (in millions) Assets Liabilities Assets Liabilities Derivatives accounted for as hedges Interest rate contracts $ 2,818 $ 161 $ 3,106 $ 210 Currency exchange contracts 108 360 402 624 Other contracts - - - - 2,926 521 3,508 834 Derivatives not accounted for as hedges Interest rate contracts 51 14 62 20 Currency exchange contracts 1,244 3,164 1,778 4,011 Other contracts 110 17 119 17 1,406 3,195 1,958 4,048 Gross derivatives recognized in statement of financial position Gross derivatives 4,332 3,717 5,467 4,883 Gross accrued interest 330 (22) 768 (24) 4,662 3,695 6,234 4,859 Amounts offset in statement of financial position Netting adjustments(a) (2,169) (2,165) (3,097) (3,094) Cash collateral(b) (1,700) (770) (2,025) (1,355) (3,869) (2,935) (5,121) (4,449) Net derivatives recognized in statement of financial position Net derivatives 793 760 1,113 410 Amounts not offset in statement of financial position Securities held as collateral(c) (323) - (442) - Net amount $ 470 $ 760 $ 671 $ 410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 unts include fair value adjustments related to our own and counterparty non-performance risk. At March 31, 2017 and December 31, 2016 , t he cumulative adjustment for non-performance risk was $ (3) million and $ (3) million, respectively. (b) Excluded excess cash collateral received and posted of $ 151 million and $ 317 million at March 31, 2017 , respectively, and $ 6 million and $ 177 million at December 31, 2016 , respectively. (c) Excluded excess securities collateral received of $ 35 million and zero at March 31, 2017 and December 31, 2016 , respectively. CASH FLOW HEDGE ACTIVITY Gain (loss) reclassified Gain (loss) recognized in AOCI from AOCI into earnings for the three months ended March 31 for the three months ended March 31 (In millions) 2017 2016 2017 2016 Interest rate contracts $ (2) $ 19 $ (9) $ (30) Currency exchange contracts 22 (77) 8 (53) Commodity contracts 2 1 - (2) Total(a) $ 22 $ (57) $ (1) $ (84) (a) Gain (loss) is recorded in “GE Capital revenues from services”, “Interest and other financial charges”, and “Other costs and expenses” in our Statement of Earnings when reclassified. The total pre-tax amount in AOCI related to cash flow hedges of forecasted transactions was a $ 66 million gain at March 31, 2017 . We expect to transfer $ 40 million loss to earnings as an expense in the next 12 months contemporaneously w ith the earnings effects of the related forecasted transactions. In both the three months ended 2017 and 2016 , we recognized insignificant gains and losses related to hedged forecasted transactions and firm commitments that did not occur by the end o f the originally specified period. At March 31, 2017 and 2016 , the maximum term of derivative instruments that hedge forecasted transactions was 16 years and 17 years, respectively. See Note 13 for additional information a bout reclassifications out of AOCI. For cash flow hedges, the amount of ineffectiveness in the hedging relationship and amount of the changes in fair value of the derivatives that are not included in the measurement of ineffectiveness were insignificant f or each reporting period. </t>
  </si>
  <si>
    <t>Businesses Held For Sale and Discontinued Operations (Tables)</t>
  </si>
  <si>
    <t>Financial Information For Businesses Held For Sale [Line Items]</t>
  </si>
  <si>
    <t>Businesses held for sale</t>
  </si>
  <si>
    <t>FINANCIAL INFORMATION FOR ASSETS AND LIABILITIES OF BUSINESSES HELD FOR SALE (In millions) March 31, 2017 December 31, 2016 Assets Current receivables(a) $ 687 $ 366 Inventories 576 211 Property, plant, and equipment – net 1,002 632 Goodwill 1,290 212 Other intangible assets – net 238 123 Contract assets 192 125 Other 91 76 Assets of businesses held for sale $ 4,076 $ 1,745 Liabilities Accounts payable $ 367 $ 190 Progress collections and price adjustments accrued 167 141 Other current liabilities 226 133 Non-current compensation and benefits 221 82 Other 164 110 Liabilities of businesses held for sale $ 1,144 $ 656 (a) Included transactions in our industrial businesses that were made on an arms-length basis with GE Capital , consisting of GE customer receivables sold to GE Capital of $ 264 million and $ 117 million at March 31, 2017 and December 31, 2016 , respectively . These intercompany balances included within our held for sale businesses are reported in the GE and GE Capital columns of our financial statements, but are eliminated in deriving our consolidated financial statements.</t>
  </si>
  <si>
    <t>Financial Information for Discontinued Operations</t>
  </si>
  <si>
    <t>(a) GE Capital’s t otal tax benefit (provision) for discontinued operations and disposals included current tax benefit (provision) of $ (576) million and $ (834) million for the three months ended March 31, 2017 and 2016 , respec tively, including current U.S. F ederal tax benefit (provision) of $ (587) million and $ (501) million for the three months ended March 31, 2017 and 2016 , respectively , and deferred tax benefit (prov ision) of $ 560 million an d $ 691 million for the three months ended March 31, 2017 and 2016 ,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c) Earnings (loss) from discontinued operations attributable to the Company, before income taxes, was $ (223) million and $ (166) million for the three months ended March 31, 2017 and 2016 , respectively (In millions) March 31, 2017 December 31, 2016 Assets Cash and equivalents $ 808 $ 1,429 Investment securities 2,105 2,626 Deferred income taxes 988 487 Financing receivables held for sale 4,281 8,547 Valuation allowance on disposal group classified as discontinued operations (79) (726) Other assets 1,682 2,453 Assets of discontinued operations $ 9,786 $ 14,815 Liabilities Accounts payable $ 122 $ 164 Borrowings - 2,076 Other liabilities 1,619 1,918 Liabilities of discontinued operations $ 1,741 $ 4,158</t>
  </si>
  <si>
    <t>Investment Securities (Tables)</t>
  </si>
  <si>
    <t>Investments</t>
  </si>
  <si>
    <t>March 31, 2017 December 31, 2016 Gross Gross Gross Gross Amortized unrealized unrealized Estimated Amortized unrealized unrealized Estimated (In millions) cost gains losses fair value (a) cost gains losses fair value (a) Debt U.S. corporate 20,197 3,165 (84) 23,279 20,049 3,081 (85) 23,046 Non-U.S. corporate 9,468 89 (22) 9,535 11,917 98 (27) 11,987 State and municipal 3,921 432 (80) 4,274 3,916 412 (92) 4,236 Mortgage and asset-backed 2,723 102 (28) 2,797 2,787 111 (37) 2,861 Government and agencies 1,744 86 (27) 1,803 1,842 160 (26) 1,976 Equity 167 95 (1) 262 154 55 (1) 208 Total 38,220 3,971 (242) 41,949 40,665 3,917 (269) 44,313</t>
  </si>
  <si>
    <t>Schedule of investments, by type and length in continuous loss position</t>
  </si>
  <si>
    <t>ESTIMATED FAIR VALUE AND GROSS UNREALIZED LOSSES OF AVAILABLE-FOR-SALE INVESTMENT SECURITIES In loss position for Less than 12 months 12 months or more Gross Gross Estimated unrealized Estimated unrealized (In millions) fair value losses fair value losses March 31, 2017 Debt U.S. corporate $ 1,586 $ (57) $ 337 $ (26) Non-U.S. corporate 5,020 (21) 14 (1) State and municipal 480 (21) 161 (59) Mortgage and asset-backed 830 (20) 92 (8) Government and agencies 553 (27) - - Equity 3 (1) - - Total $ 8,472 $ (148) $ 605 $ (95) December 31, 2016 Debt U.S. corporate $ 1,692 $ (55) $ 359 $ (30) Non-U.S. corporate 5,352 (26) 14 (1) State and municipal 674 (27) 158 (64) Mortgage and asset-backed 822 (21) 132 (16) Government and agencies 549 (26) - - Equity 9 (1) - - Total $ 9,098 $ (157) $ 663 $ (111)</t>
  </si>
  <si>
    <t>Schedule of contractual maturities</t>
  </si>
  <si>
    <t>CONTRACTUAL MATURITIES OF INVESTMENT IN AVAILABLE-FOR-SALE DEBT SECURITIES (EXCLUDING MORTGAGE AND ASSET-BACKED SECURITIES) Amortized Estimated (In millions) cost fair value Due Within one year $ 7,446 $ 7,446 After one year through five years 5,029 5,215 After five years through ten years 5,134 5,556 After ten years 17,721 20,673</t>
  </si>
  <si>
    <t>Current Receivables (Tables)</t>
  </si>
  <si>
    <t>Schedule Of Current Receivables [Table Text Block]</t>
  </si>
  <si>
    <t>Consolidated(a)(b) GE(c) (In millions) March 31, 2017 December 31, 2016 March 31, 2017 December 31, 2016 Current receivables 22,560 24,935 13,525 13,562 Allowance for losses (886) (858) (879) (847) Total $ 21,675 $ 24,076 $ 12,646 $ 12,715 Included GE industrial customer receivables sold to a GE Capital affiliate and re corded on GE Capital ’s balance sheet of $ 9,965 million and $ 12,304 million at March 31, 2017 and December 31, 2016 , respectively . The consolidated total included a deferred purchase price receivable of $ 415 million and $ 483 million at March 31, 2017 and December 31, 2016, respectively, related to our Receivables Facility. In order to manage the credit exposure, the Company sells additional current receivables to third parties outside the Receivables Facility , substantially all of which are serviced by the Company . The outstanding balance of these current receivables was $ 2,131 million and $ 3,821 milli on at March 31, 2017 and December 31, 2016, respectively. Of these balances, $ 905 million and $ 2,504 million was sold by GE to GE Capital prior to the sale to third parties at March 31, 2017 and December 31, 2016, respectively. At March 3 1, 2017 and December 31, 2016, our maximum exposure to loss under the limited recourse arrangements is $ 96 million and $ 215 million, respectively. GE current receivables balances at March 31, 2017 and December 31, 2016, before allowance for losses, included $ 8,465 million and $ 8,927 million, respectively, from sales of goods and services to customers. The remainder of the balances primarily relates to supplier advances, revenue sharing programs and other non-income based ta x receivables.</t>
  </si>
  <si>
    <t>Inventories (Tables)</t>
  </si>
  <si>
    <t>(In millions) March 31, 2017 December 31, 2016 Raw materials and work in process $ 13,256 $ 12,636 Finished goods 8,548 8,798 Unbilled shipments 442 536 22,245 21,971 Revaluation to LIFO 456 383 Total inventories $ 22,701 $ 22,354</t>
  </si>
  <si>
    <t>GE Capital Financing Receivables and Allowance for Losses on Financing Receivables (Tables)</t>
  </si>
  <si>
    <t>Financing Receivables - Net</t>
  </si>
  <si>
    <t>FINANCING RECEIVABLES – NET (In millions) March 31, 2017 December 31, 2016 Loans, net of deferred income $ 18,882 $ 21,101 Investment in financing leases, net of deferred income 5,032 4,998 23,914 26,099 Allowance for losses (61) (58) Financing receivables – net $ 23,853 $ 26,041</t>
  </si>
  <si>
    <t>Property, Plant and Equipment (Tables)</t>
  </si>
  <si>
    <t>(In millions) March 31, 2017 December 31, 2016 Original cost $ 84,140 $ 85,875 Less accumulated depreciation and amortization (35,124) (35,356) Property, plant and equipment – net $ 49,016 $ 50,518</t>
  </si>
  <si>
    <t>Acquisitions, Goodwill and Other Intangible Assets (Tables)</t>
  </si>
  <si>
    <t>Changes in goodwill balance</t>
  </si>
  <si>
    <t>CHANGES IN GOODWILL BALANCES Dispositions, currency Balance at exchange Balance at (In millions) January 1, 2017 Acquisitions and other March 31, 2017 Power $ 19,816 $ (6) $ (14) $ 19,796 Renewable Energy 2,507 - 63 2,571 Oil &amp; Gas 10,363 - 6 10,369 Aviation 9,455 10 114 9,578 Healthcare 17,424 37 (4) 17,457 Transportation 899 - 7 906 Energy Connections &amp; Lighting 6,868 - (1,046) 5,822 Capital 2,368 - - 2,368 Corporate 739 689 19 1,446 Total $ 70,438 $ 731 $ (856) $ 70,313</t>
  </si>
  <si>
    <t>Intangible assets</t>
  </si>
  <si>
    <t xml:space="preserve">OTHER INTANGIBLE ASSETS - NET (In millions) March 31, 2017 December 31, 2016 Intangible assets subject to amortization $ 16,417 $ 16,336 Indefinite-lived intangible assets(a) 98 100 Total $ 16,515 $ 16,436 (a) Indefinite-lived intangible assets principally comprise trademarks and in-process research and development. </t>
  </si>
  <si>
    <t>Intangible assets subject to amortization</t>
  </si>
  <si>
    <t>INTANGIBLE ASSETS SUBJECT TO AMORTIZATION March 31, 2017 December 31, 2016 Gross Gross carrying Accumulated carrying Accumulated (In millions) amount amortization Net amount amortization Net Customer-related $ 9,238 $ (2,533) $ 6,706 $ 9,172 $ (2,408) $ 6,764 Patents and technology 8,965 (3,383) 5,582 8,693 (3,325) 5,368 Capitalized software 7,654 (4,601) 3,053 7,652 (4,538) 3,114 Trademarks 1,175 (333) 842 1,165 (307) 858 Lease valuations 143 (64) 79 143 (59) 84 Present value of future profits(a) 693 (693) - 684 (684) - All other 277 (123) 154 273 (124) 149 Total $ 28,145 $ (11,729) $ 16,417 $ 27,781 $ (11,444) $ 16,336 (a) Balances at March 31, 2017 and December 31, 2016 reflect adjustments of $ 234 million and $ 241 million, respectively, to the present value of future profits in our run-off insurance operation to reflect the effects that would have been recognized had the related unrealized investment securities holding net gains actually been realized.</t>
  </si>
  <si>
    <t>Contract Assets (Tables)</t>
  </si>
  <si>
    <t xml:space="preserve">(In millions) March 31, 2017 December 31, 2016 GE Revenue in excess of billings Long -term product service agreements(a) $ 14,194 $ 12,752 Long-term equipment contract revenue(b) 6,190 5,859 Total revenue in excess of billings 20,384 18,611 Deferred inventory costs(c) 3,709 3,349 Non-recurring engineering costs(d) 2,253 2,185 Other 1,036 1,018 Contract assets $ 27,382 $ 25,162 (a) Long-term product service agreement balances are presented net of related billings in excess of revenues of $ 3,171 million and $ 3,750 million at March 31, 2017 and December 31, 2016, respectively. (b) Reflects revenues earned in excess of billings on our long-term contracts to construct technically complex equipment (such as gas power systems). (c) Represents cost deferral for shipped goods (such as components for wind turbine assembly within our Renewable Energy segment) and oth er costs for which the criteria for revenue recognition has not yet been met. (d) Included costs incurred prior to production (e.g., requisition engineering) for long-term equipment production contracts, primarily within our Aviation segment, which are a llocated ratably to each unit produced. </t>
  </si>
  <si>
    <t>Borrowings (Tables)</t>
  </si>
  <si>
    <t>Schedule of Debt [Table Text Block]</t>
  </si>
  <si>
    <t>(In millions) March 31, 2017 December 31, 2016 Short-term borrowings GE Commercial paper $ 2,000 $ 1,500 Current portion of long-term borrowings 13,229 17,109 Other 1,631 1,874 Total GE short-term borrowings(a) 16,860 20,482 GE Capital U.S. Commercial paper 5,017 5,002 Current portion of long-term borrowings(b) 7,186 6,517 Intercompany payable to GE(c) 9,110 11,696 Other 340 229 Total GE Capital short-term borrowings 21,654 23,443 Eliminations (c) (10,190) (13,212) Total short-term borrowings $ 28,324 $ 30,714 Long-term borrowings GE Senior notes $ 52,649 $ 54,396 Subordinated notes 2,767 2,768 Subordinated debentures(e) 723 719 Other 1,002 928 Total GE long-term borrowings(a) 57,142 58,810 GE Capital Senior notes 40,940 44,131 Subordinated notes 225 236 Intercompany payable to GE(d) 41,207 47,084 Other(b) 1,451 1,992 Total GE Capital long-term borrowings 83,824 93,443 Eliminations (d) (41,292) (47,173) Total long-term borrowings $ 99,674 $ 105,080 Non-recourse borrowings of consolidated securitization entities(f) $ 668 $ 417 Total borrowings $ 128,667 $ 136,210 Excluding assumed debt of GE Capital, the total amount of GE borrowings was $ 23,685 million and $20,512 million at March 31, 2017 and December 31, 2016, respectively . Included $ 1,891 million and $ 2,665 million of funding secured by aircraft and other collateral at March 31, 2017 and December 31, 2016 , respectively, of which $ 682 million and $ 1,419 million is non-recourse to GE Capital at March 31, 2017 and December 31, 2016 , respectively . Included a reduction of zero and $1,329 million for short-term intercompany loans from GE Capital to GE at March 31, 2017 and December 31, 2016, respectively, which bear the right of offset against amounts owed under the assumed debt agreement. Excluding intercomp any loans, total short-term assumed debt was $9,110 million and $13,024 million at March 31, 2017 and De cember 31, 2016, respectively. The remaining short-term loan balance was paid in January 2017 . Included a reduction of $4,075 million and zero for lon g-term intercompany loans from GE Capital to GE at March 31, 2017 and December 31, 2016, respectively, which bear the right of offset against amounts owed under the assumed debt agreement. Excluding intercompany loans, total long-term assumed debt was $45, 282 million and $47,084 million at March 31, 2017 and December 31, 2016, respectively. The $4,075 million of intercompany loans collectively have a weighted average interest rate of 3.6% and term of approximately 15 years . Comprises subordinated debentures wh ich constitute the sole as s ets of trusts that have issued trust pref erred securities and where GE owns 100% of the common securities of the trusts. Obligations associated with these trusts are unconditionally guaranteed by GE. Included $ 521 milli on and $ 320 million of current portion of long-term borrowings at March 31, 2017 and December 31, 2016 , respectively. See Note 17.</t>
  </si>
  <si>
    <t>Postretirement Benefit Plans (Tables)</t>
  </si>
  <si>
    <t>Principal pension plans</t>
  </si>
  <si>
    <t>Defined Benefit Plan Disclosure [Line Items]</t>
  </si>
  <si>
    <t>Cost of pension plans</t>
  </si>
  <si>
    <t>EFFECT ON OPERATIONS OF PENSION PLANS Principal pension plans Three months ended March 31 (In millions) 2017 2016 Service cost for benefits earned $ 289 $ 315 Prior service cost amortization 73 76 Expected return on plan assets (849) (834) Interest cost on benefit obligations 717 734 Net actuarial loss amortization 710 612 Curtailment loss 43 (a) - Pension plans cost $ 983 $ 903 (a) Curtail ment loss resulting from our intent to sell the Industrial Solutions business.</t>
  </si>
  <si>
    <t>Other pension plans</t>
  </si>
  <si>
    <t>Other pension plans Three months ended March 31 (In millions) 2017 2016 Service cost for benefits earned $ 151 $ 113 Prior service credit amortization (1) (1) Expected return on plan assets (294) (263) Interest cost on benefit obligations 142 172 Net actuarial loss amortization 103 64 Pension plans cost $ 101 $ 85</t>
  </si>
  <si>
    <t>Principal retiree benefit plans</t>
  </si>
  <si>
    <t>Cost of benefit plans</t>
  </si>
  <si>
    <t xml:space="preserve"> (a) Curtailment loss resulting from our intent to sell the Industrial Solutions business.</t>
  </si>
  <si>
    <t>Income Taxes (Tables)</t>
  </si>
  <si>
    <t>Unrecognized Tax Benefits</t>
  </si>
  <si>
    <t>UNRECOGNIZED TAX BENEFITS (In millions) March 31, 2017 December 31, 2016 Unrecognized tax benefits $ 4,732 $ 4,692 Portion that, if recognized, would reduce tax expense and effective tax rate(a) 2,872 2,886 Accrued interest on unrecognized tax benefits 645 615 Accrued penalties on unrecognized tax benefits 119 118 Reasonably possible reduction to the balance of unrecognized tax benefits in succeeding 12 months 0-600 0-600 Portion that, if recognized, would reduce tax expense and effective tax rate(a) 0-500 0-500 (a) Some portion of such reduction may be reported as discontinued operations.</t>
  </si>
  <si>
    <t>Shareowners' Equity (Tables)</t>
  </si>
  <si>
    <t>Accumulated other comprehensive income</t>
  </si>
  <si>
    <t xml:space="preserve">ACCUMULATED OTHER COMPREHENSIVE INCOME (LOSS) Three months ended March 31 (In millions) 2017 2016 Investment securities Beginning balance $ 674 $ 460 Other comprehensive income (loss) (OCI) before reclassifications – net of deferred taxes of $13 and $81 18 159 Reclassifications from OCI – net of deferred taxes of $(36) and $40 (69) 60 Other comprehensive income (loss)(a) (52) 220 Less OCI attributable to noncontrolling interests - - Ending balance $ 622 $ 680 Currency translation adjustments (CTA) Beginning balance $ (6,816) $ (5,499) OCI before reclassifications – net of deferred taxes of $(33) and $266 262 115 Reclassifications from OCI – net of deferred taxes of $(540) and $119 554 (114) Other comprehensive income (loss)(a) 815 1 Less OCI attributable to noncontrolling interests 4 3 Ending balance $ (6,004) $ (5,500) Cash flow hedges Beginning balance $ 12 $ (80) OCI before reclassifications – net of deferred taxes of $5 and $(8) 20 (25) Reclassifications from OCI – net of deferred taxes of $1 and $5 - 79 Other comprehensive income (loss)(a) 20 55 Less OCI attributable to noncontrolling interests - - Ending balance $ 32 $ (26) Benefit plans Beginning balance $ (12,469) $ (11,410) Prior service credit (costs) - net of deferred taxes of $0 and $5 - 23 Net actuarial gain (loss) – net of deferred taxes of $101 and $22 476 68 Net curtailment/settlement - net of deferred taxes of $16 and $0 30 - Prior service cost amortization – net of deferred taxes of $19 and $21 11 16 Net actuarial loss amortization – net of deferred taxes of $253 and $216 533 443 Other comprehensive income (loss)(a) 1,049 550 Less OCI attributable to noncontrolling interests 2 (1) Ending balance $ (11,421) $ (10,859) Accumulated other comprehensive income (loss) at March 31 $ (16,771) $ (15,705) (a) Total other comprehensive income (loss) was $1,833 million and $826 million in the three months ended March 31, 2017 and 2016 , respectively. </t>
  </si>
  <si>
    <t>Reclassification out of accumulated other comprehensive income</t>
  </si>
  <si>
    <t>RECLASSIFICATION OUT OF AOCI Three months ended March 31 (In millions) 2017 2016 Statement of Earnings caption Available-for-sale securities Realized gains (losses) on sale/impairment of securities $ 105 $ (100) Total revenues and other income(a) Income taxes (36) 40 Benefit (provision) for income taxes(b) Net of tax $ 69 $ (60) Currency translation adjustments Gains (losses) on dispositions $ (14) $ (6) Total revenues and other income(c) Income taxes (540) 119 Benefit (provision) for income taxes(d) Net of tax $ (554) $ 114 Cash flow hedges Gains (losses) on interest rate derivatives $ (9) $ (30) Interest and other financial charges Foreign exchange contracts 12 (41) (e) Other (4) (13) (f) Total before tax (1) (84) Income taxes 1 5 Benefit (provision) for income taxes Net of tax $ - $ (79) Benefit plan items Curtailment gain (loss) $ (46) $ - (g) Amortization of prior service costs (30) (37) (g) Amortization of actuarial gains (losses) (786) (659) (g) Total before tax (862) (696) Income taxes 288 237 Benefit (provision) for income taxes Net of tax $ (574) $ (459) Total reclassification adjustments (net of tax) $ (1,058) $ (485) Included an insignificant amount and $(78) million for the three months ended March 31, 2017 and 2016 , respectively in earnings (loss) from discontinued operations, net of taxes. Included an insignificant amount and $32 million for the three months ended March 31, 2017 and 2016 , respectively in earnings (loss) from discontinued operations, net of taxes. Included $30 million and $(5) for the three months ended March 31, 2017 and 2016 , respectively in earnings (loss) from discontinued operations, net of taxes. Included $(540) million and $119 for the three months ended March 31, 2017 and 2016 , respectively in earnings (loss) from discon tinued operations, net of taxes . Included $25 mi llion and $(22) million in GE Capital revenues from services and $(12) million and $(19) million in interest and other financia l charges in the three months ended March 31, 2017 and 2016 , respectively. Primarily recorded in costs and expenses. Curtailment gain ( loss ) , amortization of prior service costs and actuarial gains and losses out of AOCI are included in the computation of net periodic pension costs. See Note 11 for furth er information.</t>
  </si>
  <si>
    <t>Changes to noncontrolling interests</t>
  </si>
  <si>
    <t>CHANGES TO NONCONTROLLING INTERESTS Three months ended March 31 (In millions) 2017 2016 Beginning balance at January 1 $ 1,663 $ 1,864 Net earnings (loss) 5 (69) Dividends (9) (7) Dispositions (13) (42) Other (including AOCI)(a)(b) (7) (79) Ending balance at March 31 $ 1,639 $ 1,667 (a) Includes research &amp; development partner funding arrangements, acquisitions and eliminations. (b) 2016 i nclude d $(123) million for deconsolidation of investment funds managed by GE Asset Management (GEAM) upon the adoption of ASU 2015-02, Amendments to the Consolidation Analysis , and prior to the July 1, 2016 sale of GEAM .</t>
  </si>
  <si>
    <t>Redeemable noncontrolling interest</t>
  </si>
  <si>
    <t>CHANGES TO REDEEMABLE NONCONTROLLING INTERESTS Three months ended March 31 (In millions) 2017 2016 Beginning balance at January 1 $ 3,025 $ 2,972 Net earnings (loss) (81) (53) Dividends (10) (9) Redemption value adjustment 73 32 Other 47 94 Ending balance at March 31(a) $ 3,054 $ 3,036 (a) Included $2,760 and $2,928 million related to the Alstom joint ventures at March 31, 2017 and 2016, respectively.</t>
  </si>
  <si>
    <t>Earnings Per Share Information (Tables)</t>
  </si>
  <si>
    <t>Calculation of earnings per share</t>
  </si>
  <si>
    <t>Three months ended March 31 2017 2016 (In millions; per-share amounts in dollars) Diluted Basic Diluted Basic Amounts attributable to the Company: Consolidated Earnings from continuing operations for per-share calculation(a)(b) $ 886 $ 886 $ 533 $ 533 Preferred stock dividends (34) (34) (289) (289) Earnings from continuing operations attributable to common shareowners for per-share calculation(a)(b) $ 852 $ 852 $ 244 $ 244 Earnings (loss) from discontinued operations for per-share calculation(a)(b) (243) (243) (311) (311) Net earnings attributable to GE common shareowners for per-share calculation(a)(b) $ 613 $ 613 $ (64) $ (64) Average equivalent shares Shares of GE common stock outstanding 8,714 8,714 9,288 9,288 Employee compensation-related shares (including stock options) 98 - 95 - Total average equivalent shares 8,811 8,714 9,383 9,288 Per-share amounts Earnings from continuing operations $ 0.10 $ 0.10 $ 0.03 $ 0.03 Earnings (loss) from discontinued operations (0.03) (0.03) (0.03) (0.03) Net earnings 0.07 0.07 (0.01) (0.01) Our unvested restricted stock unit awards that contain non-forfeitable rights to dividends or dividend equivalents are considered participating securities . For the periods ended March 31, 2017 and 2016, pursuant to the two-class method , as a result of the excess of dividends in respect to current period earnings, losses were not allocated to the participating securities . Included an insignificant amount of dividend equivalents in each of the periods presented.</t>
  </si>
  <si>
    <t>Fair Value Measurements (Tables)</t>
  </si>
  <si>
    <t>Assets and liabilities at fair value</t>
  </si>
  <si>
    <t>ASSETS AND LIABILITIES MEASURED AT FAIR VALUE ON A RECURRING BASIS Netting (In millions) Level 1 (a) Level 2 (a) Level 3 (b) adjustment Net balance (c) March 31, 2017 Assets Investment securities $ 241 $ 37,740 $ 3,967 $ - $ 41,949 Derivatives - 4,311 21 (3,869) 463 Total $ 241 $ 42,051 $ 3,988 $ (3,869) $ 42,412 Liabilities Derivatives $ - $ 3,713 $ 4 $ (2,935) $ 782 Other(d) - 1,179 - - 1,179 Total $ - $ 4,892 $ 4 $ (2,935) $ 1,961 December 31, 2016 Assets Investment securities $ 188 $ 39,719 $ 4,406 $ - $ 44,313 Derivatives - 5,444 23 (5,121) 345 Total $ 188 $ 45,163 $ 4,429 $ (5,121) $ 44,658 Liabilities Derivatives $ - $ 4,880 $ 2 $ (4,449) $ 434 Other(d) - 1,143 - - 1,143 Total $ - $ 6,024 $ 2 $ (4,449) $ 1,577 (a) There were no significant transfers between Level 1 and Level 2 for the three months ended March 31, 2017 and 2016. ( b) Includes debt securities classified within Level 3 of $ 3,407 million of U.S. c orporate and $ 240 million of N on-U.S. c orporate at March 31 , 201 7, and $3, 399 million of U.S. c orporate and $ 688 million of Non-U.S. corporate . securities at December 31, 2016 . (c ) See Notes 3, 16 and 21 for additional information on the composition of our investment securities and derivative portfolio s . ( d ) Primarily represents the liabilit ies associated with certain of our deferred incentive compensation plans</t>
  </si>
  <si>
    <t>Changes in level 3 instruments</t>
  </si>
  <si>
    <t>CHANGES IN LEVEL 3 INSTRUMENTS FOR THE THREE MONTHS ENDED Net realized/ Net realized/ unrealized unrealized gains gains (losses) (losses) Transfers Transfers Balance at included in included into out of Balance at (In millions) January 1 earnings(a) in AOCI Purchases(b) Sales Settlements Level 3 Level 3 March 31 2017 Investment securities $ 4,406 $ 9 $ 6 $ 92 $ - $ (88) $ 11 $ (470) $ 3,967 Derivatives 21 1 (1) (1) - (2) - (1) 17 Other - - - - - - - - - Total $ 4,427 $ 10 $ 5 $ 91 $ - $ (90) $ 12 $ (471) $ 3,985 2016 Investment securities $ 3,695 $ (12) $ 64 $ 60 $ (5) $ (9) $ - $ (15) $ 3,777 Derivatives 88 4 - - - 1 (11) (1) 82 Other 259 - - - - - - (259) - Total $ 4,042 $ (8) $ 63 $ 60 $ (5) $ (8) $ (11) $ (275) $ 3,859 Earnings effects are primarily included in the “ GE Capital revenues from services” and “Interest and other financial charges” captions in the Statement of Earnings. Includes $ 91 million of U.S. corporate f or the three months ended March 31, 2017 .</t>
  </si>
  <si>
    <t>Non-recurring fair value amounts (as measured at the time of the adjustment) for those assets remeasured to fair value on a non-recurring basis</t>
  </si>
  <si>
    <t>Remeasured during the three months ended March 31, 2017 Remeasured during the year ended December 31, 2016 (In millions) Level 2 Level 3 Level 2 Level 3 Financing receivables and financing receivables held for sale $ - $ - $ - $ 30 Cost and equity method investments - - - 103 Long-lived assets - 358 17 1,055 Total $ - $ 358 $ 17 $ 1,189</t>
  </si>
  <si>
    <t>Fair value adjustments to assets measured on a non-recurring basis</t>
  </si>
  <si>
    <t>Three months ended March 31 (In millions) 2017 2016 Financing receivables and financing receivables held for sale $ - $ (23) Cost and equity method investments (9) (115) Long-lived assets (35) (58) Total $ (44) $ (197)</t>
  </si>
  <si>
    <t>Significant Unobservable Inputs Used For Level Three Recurring And Nonrecurring Measurements [Table Text Block]</t>
  </si>
  <si>
    <t>LEVEL 3 MEASUREMENTS - SIGNIFICANT UNOBSERVABLE INPUTS Range (Dollars in millions) Fair value Valuation technique Unobservable inputs (weighted-average) March 31, 2017 Recurring fair value measurements Investment securities (b) $ 974 Income approach Discount rate(a) 1.8%-24.2% (7.4%) Non-recurring fair value measurements Long-lived assets 57 Income approach Discount rate(a) 2.5%-12.1% (6.5%) December 31, 2016 Recurring fair value measurements Investment securities (b) $ 830 Income approach Discount rate(a) 1.4%-17.4% (7.9%) Non-recurring fair value measurements Financing receivables and financing receivables held for sale $ 30 Income approach Discount rate(a) 2.5%-30.0% (20.3%) Cost and equity method investments 94 Income approach Discount rate(a) 9.0%-30.0% (11.8%) Long-lived assets 683 Income approach Discount rate(a) 2.5%-20.0% (10.4%) Discount rates are determined based on inputs that market participants would use when pricing investments, including credit and liquidity risk. An increase in the discount rate would result in a decrease in the fair value. Comprises substantially all of U.S. corporate securities.</t>
  </si>
  <si>
    <t>Financial Instruments (Tables)</t>
  </si>
  <si>
    <t>Estimated fair value of assets and liabilities</t>
  </si>
  <si>
    <t>March 31, 2017 December 31, 2016 Carrying Carrying amount Estimated amount Estimated (In millions) (net) fair value (net) fair value GE Assets Investments and notes receivable $ 1,283 $ 1,352 $ 1,526 $ 1,595 Liabilities Borrowings(a)(b) 19,610 20,472 19,184 19,923 Borrowings (debt assumed)(a)(c) 54,392 61,307 60,109 66,998 GE Capital Assets Loans 18,837 18,833 21,060 20,830 Other commercial mortgages 1,420 1,493 1,410 1,472 Loans held for sale 740 740 473 473 Other financial instruments(d) 118 163 121 150 Liabilities Borrowings(a)(e)(f)(g) 55,828 59,709 58,523 62,024 Investment contracts 2,724 3,164 2,813 3,277 (a) See Note 10 . (b) Included $ 187 million and $ 115 million of accrued interest in estimated fair value at March 31, 2017 and December 31, 2016 , respectively. (c) Included $ 599 million and $ 803 million of accrued interest in estimated fair value at March 31, 2017 and December 31, 2016 , respectively. (d) Principally comprises cost method investments. (e) Fair values exclude interest rate and currency derivatives designated as hedges of borrowings. Had they been inc luded, the fair value of borrowings at March 31, 2017 and December 31, 2016 would have been reduced by $ 2,309 million and $ 2,397 million, respectively. (f) Included $ 611 million and $ 775 million of accrued interest in estimated fai r value at March 31, 2017 and December 31, 2016 , respectively. (g) Excluded $ 50,317 million and $ 58,780 million of net intercompany payable to GE at March 31, 2017 and December 31, 2016 respectively.</t>
  </si>
  <si>
    <t>Loan commitments</t>
  </si>
  <si>
    <t>NOTIONAL AMOUNTS OF LOAN COMMITMENTS (In millions) March 31, 2017 December 31, 2016 Ordinary course of business lending commitments(a) $ 956 $ 687 Unused revolving credit lines 236 238 (a) Excluded investment commitments of $ 555 million and $ 522 million at March 31, 2017 and December 31, 2016 , respectively.</t>
  </si>
  <si>
    <t>Financial statements effects of cash flow hedges</t>
  </si>
  <si>
    <t xml:space="preserve">FINANCIAL STATEMENT EFFECTS - CASH FLOW HEDGES Three months ended March 31 (In millions) 2017 2016 Balance sheet changes Fair value of derivatives increase (decrease) $ 22 $ (56) Shareowners' equity (increase) decrease (22) 57 Earnings (loss) related to ineffectiveness - 1 Earnings (loss) effect of derivatives(a) (1) (84) (a) Offsets earnings effect of the hedged forecasted transaction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t>
  </si>
  <si>
    <t>Financial statements effects of fair value hedges</t>
  </si>
  <si>
    <t xml:space="preserve">FINANCIAL STATEMENT EFFECTS - FAIR VALUE HEDGES Three months ended March 31 (In millions) 2017 2016 Balance sheet changes Fair value of derivative increase (decrease) $ (225) $ 1,723 Adjustment to carrying amount of hedged debt (increase) decrease 163 (1,754) Earnings (loss) related to hedge ineffectiveness (62) (32) Interest rate forwards/swaps Interest rate increases Interest rate decreases Pay floating rate/receive fixed rate Fair value decreases Fair value increases </t>
  </si>
  <si>
    <t>Financial statements effects of net investment hedges</t>
  </si>
  <si>
    <t>FINANCIAL STATEMENT EFFECTS - NET INVESTMENT HEDGES Three months ended March 31 (In millions) 2017 2016 Balance sheet changes Fair value of derivatives increase (decrease) $ (92) $ 329 Fair value of non-derivatives (increase) decrease (471) 273 Shareowners' equity (increase) decrease 573 (569) Earnings (loss) related to spot-forward differences and ineffectiveness 10 32 Earnings (loss) related to reclassification upon sale or liquidation(a) 60 (693) (a) Included $ 60 million and $ (693) million recorded in discontinued operations in the three months ended March 31, 2017 and 2016 , respectively . Currency forwards/swaps U.S. dollar strengthens U.S. dollar weakens Receive U.S. dollars/pay foreign currency Fair value increases Fair value decreases</t>
  </si>
  <si>
    <t>Financial statements effects of economic hedges</t>
  </si>
  <si>
    <t xml:space="preserve">FINANCIAL STATEMENT EFFECTS - ECONOMIC HEDGES Three months ended March 31 (In millions) 2017 2016 Balance sheet changes Change in fair value of economic hedge increase (decrease) $ (339) $ (278) Change in carrying amount of item being hedged increase (decrease) 224 87 Earnings (loss) effect of economic hedges(a) (115) (191) (a) Offset by the future earnings effects of economic ally hedge d item .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t>
  </si>
  <si>
    <t>Carry amounts related to derivatives</t>
  </si>
  <si>
    <t>CARRYING AMOUNTS RELATED TO DERIVATIVES (In millions) March 31, 2017 December 31, 2016 Derivative assets $ 4,332 $ 5,467 Derivative liabilities (3,717) (4,883) Accrued interest 352 792 Cash collateral &amp; credit valuation adjustment (934) (672) Net Derivatives 33 703 Securities held as collateral (323) (442) Net amount $ (291) $ 262</t>
  </si>
  <si>
    <t>Effects of derivatives on earnings</t>
  </si>
  <si>
    <t>Three months ended March 31 (In millions) Effect on hedging instrument Effect on underlying Effect on earnings 2017 Cash flow hedges $ 22 $ (22) $ - Fair value hedges (225) 163 (62) Net investment hedges(a) (563) 573 10 Economic hedges(b) (339) 224 (115) Total $ (167) 2016 Cash flow hedges $ (56) $ 57 $ 1 Fair value hedges 1,723 (1,754) (32) Net investment hedges(a) 602 (569) 32 Economic hedges(b) (278) 87 (191) Total $ (190) (a) Both derivatives and non-derivatives hedging instruments are included. (b) Net effect is substantially offset by the change in fair value of the hedged item that will affect earnings in future periods.</t>
  </si>
  <si>
    <t>Variable Interest Entities (Tables)</t>
  </si>
  <si>
    <t>Schedule of VIE</t>
  </si>
  <si>
    <t>ASSETS AND LIABILITIES OF CONSOLIDATED VIEs GE Capital Customer (In millions) GE Notes receivables(a) Other Total March 31, 2017 Assets Financing receivables, net $ - $ - $ 948 $ 948 Current receivables 63 554 - 617 Investment securities - - 976 976 Other assets 477 1,145 1,530 3,152 Total $ 540 $ 1,699 $ 3,454 $ 5,693 Liabilities Borrowings $ - $ - $ 754 $ 754 Non-recourse borrowings - 652 16 668 Other liabilities 449 1,022 1,790 3,261 Total $ 449 $ 1,674 $ 2,560 $ 4,683 December 31, 2016 Assets Financing receivables, net $ - $ - $ 1,035 $ 1,035 Current receivables 57 670 - 727 Investment securities - - 982 982 Other assets 492 1,122 1,747 3,361 Total $ 549 $ 1,792 $ 3,764 $ 6,105 Liabilities Borrowings $ 1 $ - $ 818 $ 819 Non-recourse borrowings - 401 16 417 Other liabilities 457 1,378 1,482 3,317 Total $ 458 $ 1,779 $ 2,316 $ 4,553 (a) Two funding vehicles established to purchase customer notes receivable from GE, one of which is partially funded by third-party debt.</t>
  </si>
  <si>
    <t>Commitments, Guarantees, Product Warranties and Other Loss Contingencies (Tables)</t>
  </si>
  <si>
    <t>Schedule Of Product Warranty Liability [Table Text Block]</t>
  </si>
  <si>
    <t>Three months ended March 31 (In millions) 2017 2016 Balance at January 1 $ 1,920 $ 1,723 Current-year provisions 158 167 Expenditures (211) (179) Other changes 17 53 Balance at March 31 $ 1,884 $ 1,764</t>
  </si>
  <si>
    <t>Rollfoward of WMC's reserve and pending claims for WMC representation and warranty obligations</t>
  </si>
  <si>
    <t>ROLLFORWARD OF THE RESERVE Three months ended March 31 (In millions) 2017 2016 Balance, beginning of period $ 626 $ 875 Provision - 57 Claim resolutions / rescissions - (99) Balance, end of period $ 626 $ 833</t>
  </si>
  <si>
    <t>Intercompany Transactions (Tables)</t>
  </si>
  <si>
    <t>Three months ended March 31 (In millions) 2017 2016 Cash from (used for) operating activities-continuing operations Combined $ 489 $ 7,551 GE current receivables sold to GE Capital 2,182 886 GE Capital dividends to GE (2,000) (7,500) Other reclassifications and eliminations(a) 297 960 Total cash from (used for) operating activities-continuing operations $ 967 $ 1,897 Cash from (used for) investing activities-continuing operations Combined $ 4,979 $ 26,515 GE current receivables sold to GE Capital (2,471) (888) GE Capital long-term loans to GE 4,075 - GE Capital short-term loan to GE (1,329) - Other reclassifications and eliminations(a) (734) (955) Total cash from (used for) investing activities-continuing operations $ 4,520 $ 24,672 Cash from (used for) financing activities-continuing operations Combined $ (12,166) $ (29,504) GE current receivables sold to GE Capital 289 2 GE Capital dividends to GE 2,000 7,500 GE Capital long-term loans to GE (4,075) - GE Capital short-term loan to GE 1,329 - Other reclassifications and eliminations(a) 438 (5) Total cash from (used for) financing activities-continuing operations $ (12,185) $ (22,007) (a) Includes eliminations of other cash flows activities including those related to GE Capital enabled GE industrial orders, various investments, loans and allocations of GE corporate overhead costs.</t>
  </si>
  <si>
    <t>Guarantor Financial Information (Tables) - Guarantor</t>
  </si>
  <si>
    <t>Guarantee Obligations [Line Items]</t>
  </si>
  <si>
    <t>Schedule Of Condensed Income Statement [Table Text Block]</t>
  </si>
  <si>
    <t>CONDENSED CONSOLIDATING STATEMENT OF EARNINGS (LOSS) AND COMPREHENSIVE INCOME (LOSS) FOR THE THREE MONTHS ENDED MARCH 31, 2017 (UNAUDITED) Parent Non- Company Subsidiary Subsidiary Guarantor Consolidating (in millions) Guarantor Issuer Guarantor Subsidiaries Adjustments Consolidated Revenues and other income Sales of goods and services $ 8,792 $ - $ - $ 36,090 $ (19,654) $ 25,228 Other income 54 - - 4,620 (4,507) 168 Equity in earnings (loss) of affiliates 2,444 - 242 36,682 (39,368) - GE Capital revenues from services - 156 186 2,270 (347) 2,264 Total revenues and other income 11,289 156 428 79,662 (63,875) 27,660 Costs and expenses Interest and other financial charges 910 150 455 1,082 (1,457) 1,139 Investment contracts, insurance losses and - - - 636 (2) 634 insurance annuity benefits Other costs and expenses 9,629 - 13 35,305 (19,892) 25,055 Total costs and expenses 10,539 150 468 37,023 (21,351) 26,829 Earnings (loss) from continuing 751 6 (40) 42,640 (42,525) 832 operations before income taxes Benefit (provision) for income taxes 144 (1) 115 (469) 195 (16) Earnings (loss) from continuing operations 895 5 74 42,171 (42,330) 816 Earnings (loss) from discontinued operations, net of taxes (242) - 283 1 (280) (239) Net earnings (loss) 653 5 357 42,172 (42,610) 577 Less net earnings (loss) attributable to noncontrolling interests - - - (48) (28) (76) Net earnings (loss) attributable to the Company 653 5 357 42,220 (42,582) 653 Other comprehensive income (loss) 1,827 - 617 (1,457) 840 1,827 Comprehensive income (loss) attributable to the Company $ 2,479 $ 5 $ 974 $ 40,763 $ (41,742) $ 2,479 CONDENSED CONSOLIDATING STATEMENT OF EARNINGS (LOSS) AND COMPREHENSIVE INCOME (LOSS) FOR THE THREE MONTHS ENDED MARCH 31, 2016 (UNAUDITED) Parent Non- Company Subsidiary Subsidiary Guarantor Consolidating (in millions) Guarantor Issuer Guarantor Subsidiaries Adjustments Consolidated Revenues and other income Sales of goods and services $ 10,013 $ - $ - $ 33,759 $ (18,458) $ 25,314 Other income 226 - - 3,441 (3,659) 9 Equity in earnings (loss) of affiliates 908 - 669 13,623 (15,200) - GE Capital revenues from services - 396 297 4,585 (2,756) 2,522 Total revenues and other income 11,146 396 967 55,407 (40,072) 27,845 Costs and expenses Interest and other financial charges 811 373 931 1,759 (2,137) 1,736 Investment contracts, insurance losses and - - - 672 (30) 642 insurance annuity benefits Other costs and expenses 10,455 - 36 35,166 (20,429) 25,228 Total costs and expenses 11,266 373 968 37,597 (22,597) 27,606 Earnings (loss) from continuing (120) 24 (1) 17,811 (17,475) 238 operations before income taxes Benefit (provision) for income taxes 619 (3) (3) (485) 49 177 Earnings (loss) from continuing operations 499 21 (4) 17,325 (17,425) 415 Earnings (loss) from discontinued operations, net of taxes (308) - (475) (426) 901 (308) Net earnings (loss) 191 21 (479) 16,899 (16,524) 107 Less net earnings (loss) attributable to noncontrolling interests - - - (26) (96) (121) Net earnings (loss) attributable to the Company 191 21 (479) 16,925 (16,429) 228 Other comprehensive income (loss) 824 (12) (182) 268 (74) 824 Comprehensive income (loss) attributable to the Company $ 1,015 $ 9 $ (662) $ 17,193 $ (16,502) $ 1,052</t>
  </si>
  <si>
    <t>Schedule Of Condensed Balance Sheet [Table Text Block]</t>
  </si>
  <si>
    <t>CONDENSED CONSOLIDATING STATEMENT OF FINANCIAL POSITION MARCH 31, 2017 (UNAUDITED) Parent Non- Company Subsidiary Subsidiary Guarantor Consolidating (In millions) Guarantor Issuer Guarantor Subsidiaries Adjustments Consolidated Assets Cash and equivalents $ 628 $ - $ 3 $ 41,718 $ (786) $ 41,564 Investment securities 1 - - 44,414 (2,466) 41,949 Receivables - net 56,401 17,374 30,656 73,347 (138,057) 39,721 Inventories 4,995 - - 21,820 (4,114) 22,701 Property, plant and equipment - net 5,885 - - 45,148 (2,017) 49,016 Investment in subsidiaries(a) 277,214 - 80,038 499,436 (856,687) - Goodwill and intangible assets 8,238 - - 46,386 32,204 86,828 All other assets 14,413 44 38 196,989 (151,405) 60,079 Assets of discontinued operations - - - - 9,786 9,786 Total assets $ 367,777 $ 17,419 $ 110,734 $ 969,258 $ (1,113,544) $ 351,643 Liabilities and equity Short-term borrowings $ 164,741 $ - $ 45,341 $ 23,469 $ (205,226) $ 28,324 Accounts payable 2,335 - - 48,182 (36,819) 13,698 Other current liabilities 11,920 34 3 23,802 30 35,789 Long-term and non-recourse borrowings 70,390 16,418 34,330 54,840 (75,636) 100,342 All other liabilities 43,857 790 513 54,799 (7,438) 92,522 Liabilities of discontinued operations - - - - 1,741 1,741 Total Liabilities 293,242 17,242 80,186 205,092 (323,347) 272,416 Redeemable noncontrolling interests - - - 2,282 772 3,054 GE shareowners' equity 74,534 177 30,547 760,205 (790,929) 74,534 Noncontrolling interests - - - 1,678 (39) 1,639 Total equity 74,534 177 30,547 761,883 (790,968) 76,173 Total liabilities, redeemable noncontrolling interests and equity $ 367,777 $ 17,419 $ 110,734 $ 969,258 $ (1,113,544) $ 351,643 (a) Included within the subsidiaries of the Subsidiary Guarantor are cash and cash equivalent balances of $ 27,108 m illion and net assets of discontinued operations of $4,042 m illion. CONDENSED CONSOLIDATING STATEMENT OF FINANCIAL POSITION DECEMBER 31, 2016 Parent Non- Company Subsidiary Subsidiary Guarantor Consolidating (In millions) Guarantor Issuer Guarantor Subsidiaries Adjustments Consolidated Assets Cash and equivalents $ 2,558 $ - $ 3 $ 46,994 $ (1,426) $ 48,129 Investment securities 1 - - 47,394 (3,082) 44,313 Receivables - net 63,620 17,157 30,470 79,401 (148,385) 42,263 Inventories 4,654 - - 21,076 (3,377) 22,354 Property, plant and equipment - net 5,768 - - 46,366 (1,615) 50,518 Investment in subsidiaries(a) 272,685 - 80,481 492,674 (845,840) - Goodwill and intangible assets 8,128 - - 42,074 36,673 86,875 All other assets 14,692 44 39 201,276 (160,134) 55,917 Assets of discontinued operations - - - - 14,815 14,815 Total assets $ 372,107 $ 17,202 $ 110,992 $ 977,255 $ (1,112,372) $ 365,183 Liabilities and equity Short-term borrowings $ 167,089 $ 1 $ 46,432 $ 25,919 $ (208,727) $ 30,714 Accounts payable 5,412 - - 47,366 (38,343) 14,435 Other current liabilities 11,072 33 117 25,095 114 36,431 Long-term and non-recourse borrowings 68,983 16,486 34,389 68,912 (83,273) 105,496 All other liabilities 43,722 511 481 58,376 (9,656) 93,434 Liabilities of discontinued operations - - - - 4,158 4,158 Total Liabilities 296,279 17,030 81,419 225,667 (335,727) 284,668 Redeemable noncontrolling interests - - - 2,223 802 3,025 GE shareowners' equity 75,828 171 29,573 747,719 (777,463) 75,828 Noncontrolling interests - - - 1,647 16 1,663 Total equity 75,828 171 29,573 749,366 (777,447) 77,491 Total liabilities, redeemable noncontrolling interests and equity $ 372,107 $ 17,202 $ 110,992 $ 977,255 $ (1,112,372) $ 365,183 (a) Included within the subsidiaries of the Subsidiary Guarantor are cash and c ash equivalent balances of $28,516 m illion and net assets of discontinued operations of $6, 012 m illion.</t>
  </si>
  <si>
    <t>Schedule Of Condensed Cash Flow Statement [Table Text Block]</t>
  </si>
  <si>
    <t>CONDENSED CONSOLIDATING STATEMENT OF CASH FLOWS THREE MONTHS ENDED MARCH 31, 2017 (UNAUDITED) Parent Non- Company Subsidiary Subsidiary Guarantor Consolidating (In millions) Guarantor Issuer Guarantor Subsidiaries adjustments Consolidated Cash flows – operating activities Cash from (used for) operating activities - continuing operations $ (9,060) $ 13 $ 628 $ 76,854 $ (67,468) $ 967 Cash from (used for) operating activities - discontinued operations (242) - - (419) 3 (658) Cash from (used for) operating activities (9,302) 13 628 76,435 (67,465) 309 Cash flows – investing activities Cash from (used for) investing activities – continuing operations 3,660 (13) 584 (69,441) 69,730 4,520 Cash from (used for) investing activities – discontinued operations - - - (1,871) - (1,871) Cash from (used for) investing activities 3,660 (13) 584 (71,312) 69,730 2,649 Cash flows – financing activities Cash from (used for) financing activities – continuing operations 3,713 - (1,212) (13,062) (1,624) (12,185) Cash from (used for) financing activities – discontinued operations - - - 1,907 - 1,907 Cash from (used for) financing activities 3,713 - (1,212) (11,155) (1,624) (10,278) Effect of currency exchange rate changes on cash and equivalents - - - 133 - 133 Increase (decrease) in cash and equivalents (1,930) - - (5,897) 640 (7,187) Cash and equivalents at beginning of year 2,558 - 3 48,423 (1,426) 49,558 Cash and equivalents at March 31 628 - 3 42,527 (786) 42,372 Less cash and equivalents of discontinued operations at March 31 - - - 808 - 808 Cash and equivalents of continuing operations at March 31 $ 628 $ - $ 3 $ 41,718 $ (786) $ 41,564 CONDENSED CONSOLIDATING STATEMENT OF CASH FLOWS THREE MONTHS ENDED MARCH 31, 2016 (UNAUDITED) Parent Non- Company Subsidiary Subsidiary Guarantor Consolidating (In millions) Guarantor Issuer Guarantor Subsidiaries adjustments Consolidated Cash flows – operating activities Cash from (used for) operating activities - continuing operations $ (18,151) $ 352 $ (924) $ (17,005) $ 37,625 $ 1,897 Cash from (used for) operating activities - discontinued operations (308) - 682 (1,370) (256) (1,252) Cash from (used for) operating activities (18,459) 352 (242) (18,376) 37,369 644 Cash flows – investing activities Cash from (used for) investing activities – continuing operations 12,177 (517) 1,192 76,560 (64,741) 24,672 Cash from (used for) investing activities – discontinued operations - - - 7,112 - 7,112 Cash from (used for) investing activities 12,177 (517) 1,192 83,672 (64,741) 31,783 Cash flows – financing activities Cash from (used for) financing activities – continuing operations 4,866 165 (944) (47,916) 21,823 (22,007) Cash from (used for) financing activities – discontinued operations - - - (112) - (112) Cash from (used for) financing activities 4,866 165 (944) (48,028) 21,823 (22,119) Effect of currency exchange rate changes on cash and equivalents - - - 31 - 31 Increase (decrease) in cash and equivalents (1,416) - 6 17,300 (5,550) 10,340 Cash and equivalents at beginning of year 4,137 - - 107,350 (20,609) 90,878 Cash and equivalents at March 31 2,721 - 6 124,649 (26,158) 101,217 Less cash and equivalents of discontinued operations at March 31 - - - 26,143 - 26,143 Cash and equivalents of continuing operations at March 31 $ 2,721 $ - $ 6 $ 98,506 $ (26,158) $ 75,075</t>
  </si>
  <si>
    <t>Supplemental Information (Cash Flows) (Tables)</t>
  </si>
  <si>
    <t>Cash Flows Information</t>
  </si>
  <si>
    <t>Three months ended March 31 (In millions) 2017 2016 GE All other operating activities (Gains) losses on purchases and sales of business interests $ (2) $ (59) Contract assets (net)(a) (1,894) (722) Income taxes(b) (415) (635) Interest charges(c) 198 116 Principal pension plans(d) 929 853 Other (485) (56) $ (1,669) $ (502) Net dispositions (purchases) of GE shares for treasury Open market purchases under share repurchase program(e) $ (1,888) $ (6,412) Other purchases - (309) Dispositions 309 394 $ (1,578) $ (6,326) (a) Contract assets are prese nted net of related billings in excess of revenues on our long-term product service agreements . See Note 9. (b) Reflected the effects of current tax expense (benefit) of $259 million and $(65) million and net cash paid during the year for income taxes of $(674) million and $(570) million for the three months ended March 31, 2017 and 2016, respectively. Cash flows effects of deferred tax provisions (benefits) are shown separately within cash flo ws from operating activities. ( c ) Reflected the effects of interest expense of $564 million and $440 million and cash paid for interest of $(368) million and $(325) million for the three months ended March 31, 2017 and 2016, respectively. (d) Reflected th e effects of pension costs of $983 million and $903 million and employer contributions of $(54) million and $(50) million for the three months ended March 31, 2017 and 2016, respectively. See Note 11. (e) Included $(2,000) million paid under ASR agreement s in the three months ended March 31, 2016.</t>
  </si>
  <si>
    <t>Supplemental Information (Derivatives) (Tables)</t>
  </si>
  <si>
    <t>Fair value of derivatives</t>
  </si>
  <si>
    <t>FAIR VALUE OF DERIVATIVES March 31, 2017 December 31, 2016 (in millions) Assets Liabilities Assets Liabilities Derivatives accounted for as hedges Interest rate contracts $ 2,818 $ 161 $ 3,106 $ 210 Currency exchange contracts 108 360 402 624 Other contracts - - - - 2,926 521 3,508 834 Derivatives not accounted for as hedges Interest rate contracts 51 14 62 20 Currency exchange contracts 1,244 3,164 1,778 4,011 Other contracts 110 17 119 17 1,406 3,195 1,958 4,048 Gross derivatives recognized in statement of financial position Gross derivatives 4,332 3,717 5,467 4,883 Gross accrued interest 330 (22) 768 (24) 4,662 3,695 6,234 4,859 Amounts offset in statement of financial position Netting adjustments(a) (2,169) (2,165) (3,097) (3,094) Cash collateral(b) (1,700) (770) (2,025) (1,355) (3,869) (2,935) (5,121) (4,449) Net derivatives recognized in statement of financial position Net derivatives 793 760 1,113 410 Amounts not offset in statement of financial position Securities held as collateral(c) (323) - (442) - Net amount $ 470 $ 760 $ 671 $ 410 (a) The netting of derivative receivables and payables is permitted when a legally enforceable master netting agreement exists. Amo unts include fair value adjustments related to our own and counterparty non-performance risk. At March 31, 2017 and December 31, 2016 , t he cumulative adjustment for non-performance risk was $ (3) million and $ (3) million, respectively. (b) Excluded excess cash collateral received and posted of $ 151 million and $ 317 million at March 31, 2017 , respectively, and $ 6 million and $ 177 million at December 31, 2016 , respectively. (c) Excluded excess securities collateral received of $ 35 million and zero at March 31, 2017 and December 31, 2016 , respectively.</t>
  </si>
  <si>
    <t>CASH FLOW HEDGE ACTIVITY Gain (loss) reclassified Gain (loss) recognized in AOCI from AOCI into earnings for the three months ended March 31 for the three months ended March 31 (In millions) 2017 2016 2017 2016 Interest rate contracts $ (2) $ 19 $ (9) $ (30) Currency exchange contracts 22 (77) 8 (53) Commodity contracts 2 1 - (2) Total(a) $ 22 $ (57) $ (1) $ (84) (a) Gain (loss) is recorded in “GE Capital revenues from services”, “Interest and other financial charges”, and “Other costs and expenses” in our Statement of Earnings when reclassified.</t>
  </si>
  <si>
    <t>Operating Segment Table - MDA (Details) - USD ($) $ in Millions</t>
  </si>
  <si>
    <t>Segment Reporting Information [Line Items]</t>
  </si>
  <si>
    <t>Benefit (provision) for income taxes</t>
  </si>
  <si>
    <t>Earnings (loss) from continuing operations attributable to GE common shareowners</t>
  </si>
  <si>
    <t>Net Income (Loss) Available to Common Stockholders, Basic</t>
  </si>
  <si>
    <t>Variance in revenues</t>
  </si>
  <si>
    <t>(1.00%)</t>
  </si>
  <si>
    <t>Variance earnings loss continued operations fav unfav</t>
  </si>
  <si>
    <t>F</t>
  </si>
  <si>
    <t>Variance net earnings loss attributable to company fav unfav</t>
  </si>
  <si>
    <t>Variance in earnings from discontinued operations net of tax and noncontrolling interest</t>
  </si>
  <si>
    <t>23.00%</t>
  </si>
  <si>
    <t>Variance net earnings (loss) attributable to noncontrolling interest</t>
  </si>
  <si>
    <t>0.00%</t>
  </si>
  <si>
    <t>Operating Segments [Member]</t>
  </si>
  <si>
    <t>Operating Segments [Member] | GE</t>
  </si>
  <si>
    <t>Operating Income (Loss)</t>
  </si>
  <si>
    <t>Variance in segment profit</t>
  </si>
  <si>
    <t>48.00%</t>
  </si>
  <si>
    <t>Power | Operating Segments [Member] | GE</t>
  </si>
  <si>
    <t>17.00%</t>
  </si>
  <si>
    <t>39.00%</t>
  </si>
  <si>
    <t>Renewable Energy | Operating Segments [Member] | GE</t>
  </si>
  <si>
    <t>22.00%</t>
  </si>
  <si>
    <t>29.00%</t>
  </si>
  <si>
    <t>Oil &amp; Gas | Operating Segments [Member] | GE</t>
  </si>
  <si>
    <t>(9.00%)</t>
  </si>
  <si>
    <t>(33.00%)</t>
  </si>
  <si>
    <t>Aviation | Operating Segments [Member] | GE</t>
  </si>
  <si>
    <t>9.00%</t>
  </si>
  <si>
    <t>10.00%</t>
  </si>
  <si>
    <t>Healthcare | Operating Segments [Member] | GE</t>
  </si>
  <si>
    <t>3.00%</t>
  </si>
  <si>
    <t>2.00%</t>
  </si>
  <si>
    <t>Transporation | Operating Segments [Member] | GE</t>
  </si>
  <si>
    <t>6.00%</t>
  </si>
  <si>
    <t>(5.00%)</t>
  </si>
  <si>
    <t>Energy Connections &amp; Lighting | Operating Segments [Member] | GE</t>
  </si>
  <si>
    <t>(35.00%)</t>
  </si>
  <si>
    <t>(10.00%)</t>
  </si>
  <si>
    <t>GE Industrial | Operating Segments [Member] | GE</t>
  </si>
  <si>
    <t>1.00%</t>
  </si>
  <si>
    <t>Capital | Operating Segments [Member] | GE</t>
  </si>
  <si>
    <t>(7.00%)</t>
  </si>
  <si>
    <t>Corporate | Eliminations</t>
  </si>
  <si>
    <t>Summary of Significant Accounting Policies (Accounting Policies) (Details) - USD ($) $ in Millions</t>
  </si>
  <si>
    <t>Dec. 31, 2015</t>
  </si>
  <si>
    <t>Accounting Change [Line Items]</t>
  </si>
  <si>
    <t>Provision for income taxes</t>
  </si>
  <si>
    <t>Variable Interest Entity Nonconsolidated Carrying Amount Assets And Liabilities Net</t>
  </si>
  <si>
    <t>Net Assets And Noncontrolling Interest Decreases From Deconsolidation</t>
  </si>
  <si>
    <t>Deferred Compensation, Share-based Payments [Members]</t>
  </si>
  <si>
    <t>Excess Tax Benefit From Share Based Compensation Operating Activities</t>
  </si>
  <si>
    <t>Excess Tax Benefit From Share Based Compensation Financing Activities</t>
  </si>
  <si>
    <t>Businesses Held for Sale and Discontinued Operations (Assets and Liabilities of Businesses Held for Sale) (Details) - USD ($) $ in Millions</t>
  </si>
  <si>
    <t>Current receivables</t>
  </si>
  <si>
    <t>Contract asset</t>
  </si>
  <si>
    <t>Assets of businesses held for sale</t>
  </si>
  <si>
    <t>Liabilities</t>
  </si>
  <si>
    <t>Liabilities of businesses held for sale</t>
  </si>
  <si>
    <t>Additional disclosures</t>
  </si>
  <si>
    <t>Proceeds from sale of business</t>
  </si>
  <si>
    <t>Preferred stock, value, issued</t>
  </si>
  <si>
    <t>Held for sale</t>
  </si>
  <si>
    <t>Property, plant and equipment - net</t>
  </si>
  <si>
    <t>Goodwill</t>
  </si>
  <si>
    <t>Other Intangible Assets - Net</t>
  </si>
  <si>
    <t>Other</t>
  </si>
  <si>
    <t>Accounts payable(a)</t>
  </si>
  <si>
    <t>Other current liabilities</t>
  </si>
  <si>
    <t>Held for sale | Water</t>
  </si>
  <si>
    <t>Consideration received for sale of business</t>
  </si>
  <si>
    <t>Held for sale | Industrial Solutions</t>
  </si>
  <si>
    <t>Held for sale | WCS</t>
  </si>
  <si>
    <t>Customer receivables</t>
  </si>
  <si>
    <t>Businesses Held for Sale and Discontinued Operations (Discontinued Operations) (Details) - USD ($) $ in Thousands</t>
  </si>
  <si>
    <t>Dec. 31, 2014</t>
  </si>
  <si>
    <t>Disposal</t>
  </si>
  <si>
    <t>Cash and cash equivalents</t>
  </si>
  <si>
    <t>Assets of discontinued operations</t>
  </si>
  <si>
    <t>Liabilities of discontinued operations</t>
  </si>
  <si>
    <t>Additional information abstract</t>
  </si>
  <si>
    <t>Other Liabilities</t>
  </si>
  <si>
    <t>Guarantees [Member]</t>
  </si>
  <si>
    <t>Other Commitment</t>
  </si>
  <si>
    <t>Discontinued operations</t>
  </si>
  <si>
    <t>Operations</t>
  </si>
  <si>
    <t>Total revenues and other income (loss)</t>
  </si>
  <si>
    <t>Earnings (loss) from discontinued operations before income taxes, attributable to the company</t>
  </si>
  <si>
    <t>Earnings (Loss) from Discontinued Operations, Net of Taxes</t>
  </si>
  <si>
    <t>Gain (loss) on disposal before income taxes</t>
  </si>
  <si>
    <t>Gain (loss) on disposal, net of taxes</t>
  </si>
  <si>
    <t>Other receivables</t>
  </si>
  <si>
    <t>Financing receivables held for sale</t>
  </si>
  <si>
    <t>Short-term borrowings</t>
  </si>
  <si>
    <t>Accounts payable</t>
  </si>
  <si>
    <t>Discontinued operations | GE Capital Exit Plan</t>
  </si>
  <si>
    <t>Businesses Held for Sale and Discontinued Operations (Discontinued Operations by Business) (Details) - USD ($) $ in Millions</t>
  </si>
  <si>
    <t>Provision for losses on financing receivables</t>
  </si>
  <si>
    <t>Investment Contracts Insurance Losses And Insurance Annuity Benefits</t>
  </si>
  <si>
    <t>Revenues and other income (loss)</t>
  </si>
  <si>
    <t>Discontinued operations | GE Capital Exit Plan [Member]</t>
  </si>
  <si>
    <t>Discontinued operations | GE Capital</t>
  </si>
  <si>
    <t>Current tax benefit (provision)</t>
  </si>
  <si>
    <t>U.S Federal current tax benefit (provision)</t>
  </si>
  <si>
    <t>Investment Securities (Investment) (Details) - USD ($) $ in Millions</t>
  </si>
  <si>
    <t>Schedule of Available-for-sale Securities [Line Items]</t>
  </si>
  <si>
    <t>Amortized cost</t>
  </si>
  <si>
    <t>Gross unrealized gains</t>
  </si>
  <si>
    <t>Gross unrealized losses</t>
  </si>
  <si>
    <t>Estimated fair value</t>
  </si>
  <si>
    <t>GE | U.S. Corporate</t>
  </si>
  <si>
    <t>GE | Non-U.S. Corporate</t>
  </si>
  <si>
    <t>GE | State and Municipal</t>
  </si>
  <si>
    <t>GE | Mortgage and Asset-backed</t>
  </si>
  <si>
    <t>GE | Government and Agencies</t>
  </si>
  <si>
    <t>GE | Available-for-sale Securities</t>
  </si>
  <si>
    <t>Investment Securities (Investments, by type and length in continuous loss position) (Details) - USD ($) $ in Millions</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U.S. Corporate</t>
  </si>
  <si>
    <t>Non-U.S. Corporate</t>
  </si>
  <si>
    <t>State and Municipal</t>
  </si>
  <si>
    <t>Mortgage and Asset-backed</t>
  </si>
  <si>
    <t>Government and Agencies</t>
  </si>
  <si>
    <t>Equity securities</t>
  </si>
  <si>
    <t>Investment Securities (Impairments) (Details) - USD ($) $ in Millions</t>
  </si>
  <si>
    <t>Pre-tax, Other-Than-Temporary Impairments on Investment Securities</t>
  </si>
  <si>
    <t>Other Than Temporary Impairment Related To Equity Securities</t>
  </si>
  <si>
    <t>Investment Securities (Contractual maturities) (Details) $ in Millions</t>
  </si>
  <si>
    <t>Mar. 31, 2017USD ($)</t>
  </si>
  <si>
    <t>Within one year</t>
  </si>
  <si>
    <t>After one year through five years</t>
  </si>
  <si>
    <t>After five years through ten years</t>
  </si>
  <si>
    <t>After ten years</t>
  </si>
  <si>
    <t>Investment Securities (Gross Realized Gain Losses) (Details) - USD ($) $ in Millions</t>
  </si>
  <si>
    <t>Gross realized gains</t>
  </si>
  <si>
    <t>Gross realized losses</t>
  </si>
  <si>
    <t>Available-for-sale Securities, Gross Realized Gains (Losses), Sale Proceeds</t>
  </si>
  <si>
    <t>Current Receivables (Details) - USD ($) $ in Millions</t>
  </si>
  <si>
    <t>Accounts, Notes, Loans and Financing Receivable [Line Items]</t>
  </si>
  <si>
    <t>Accounts Receivable Gross Current</t>
  </si>
  <si>
    <t>Less allowance for losses</t>
  </si>
  <si>
    <t>Total</t>
  </si>
  <si>
    <t>Current receivables outstanding</t>
  </si>
  <si>
    <t>Proceeds from sale of notes receivable</t>
  </si>
  <si>
    <t>Revolving credit facility</t>
  </si>
  <si>
    <t>Deferred purchase price</t>
  </si>
  <si>
    <t>Total facility size</t>
  </si>
  <si>
    <t>Maximum exposure to loss</t>
  </si>
  <si>
    <t>Collections invested in DPP</t>
  </si>
  <si>
    <t>Current receivables from sale of goods and services to customers</t>
  </si>
  <si>
    <t>Accounts receivable, related parties, current</t>
  </si>
  <si>
    <t>Inventories (Details) - USD ($) $ in Millions</t>
  </si>
  <si>
    <t>Inventory</t>
  </si>
  <si>
    <t>Raw materials and work in process</t>
  </si>
  <si>
    <t>Finished goods</t>
  </si>
  <si>
    <t>Unbilled shipments</t>
  </si>
  <si>
    <t>Inventory, Gross, Total</t>
  </si>
  <si>
    <t>Revaluation to LIFO</t>
  </si>
  <si>
    <t>Total inventories</t>
  </si>
  <si>
    <t>GE Capital Financing Receivables and Allowance for Losses on Financing Receivables (Details) - USD ($) $ in Millions</t>
  </si>
  <si>
    <t>Financing receivables, net of deferred income</t>
  </si>
  <si>
    <t>Financing receivables, net</t>
  </si>
  <si>
    <t>Allowance for losses</t>
  </si>
  <si>
    <t>GE Capital | Financing Receivable</t>
  </si>
  <si>
    <t>GE Capital Financing Receivables and Allowance for Losses on Financing Receivables (Net Investment in Financing Leases) (Details) - USD ($) $ in Millions</t>
  </si>
  <si>
    <t>Dec. 31, 2017</t>
  </si>
  <si>
    <t>Financing Leases</t>
  </si>
  <si>
    <t>Loans and leases receivable, Gross</t>
  </si>
  <si>
    <t>Financing Receivable</t>
  </si>
  <si>
    <t>Direct Financing Leases</t>
  </si>
  <si>
    <t>Initial direct costs on direct financing leases</t>
  </si>
  <si>
    <t>Leveraged Leases</t>
  </si>
  <si>
    <t>Pre-tax income</t>
  </si>
  <si>
    <t>Income tax</t>
  </si>
  <si>
    <t>GE Capital Financing Receivables and Allowance for Losses on Financing Receivables (Credit Quality) (Details) - GE Capital - USD ($) $ in Millions</t>
  </si>
  <si>
    <t>Impaired Loans [Abstract]</t>
  </si>
  <si>
    <t>Impaired loans classified as Troubled debt restructuring (TDR)</t>
  </si>
  <si>
    <t>Impaired Financing Receivable, Recorded Investment</t>
  </si>
  <si>
    <t>Greater than 90 days past due [Member]</t>
  </si>
  <si>
    <t>Past Due Financing Receivables</t>
  </si>
  <si>
    <t>Financing receivable investment past due</t>
  </si>
  <si>
    <t>Percent of Financing Receivable, Recorded Investment, Past Due Over 90 Days</t>
  </si>
  <si>
    <t>1.40%</t>
  </si>
  <si>
    <t>1.60%</t>
  </si>
  <si>
    <t>Greater than 30 days past due [Member]</t>
  </si>
  <si>
    <t>Percent of Financing Receivable, Recorded Investment, Past Due Over 30 Days</t>
  </si>
  <si>
    <t>3.30%</t>
  </si>
  <si>
    <t>3.10%</t>
  </si>
  <si>
    <t>Nonaccrual Financing Receivables [Member]</t>
  </si>
  <si>
    <t>Nonaccrual Financing Receivables</t>
  </si>
  <si>
    <t>Nonaccrual loans</t>
  </si>
  <si>
    <t>Percent Financing Receivable, Recorded Investment, Nonaccrual Status</t>
  </si>
  <si>
    <t>0.70%</t>
  </si>
  <si>
    <t>1.20%</t>
  </si>
  <si>
    <t>Amount of nonaccrual loans currently paying in accordance with contractual terms</t>
  </si>
  <si>
    <t>Property, Plant and Equipment (Details) - USD ($) $ in Millions</t>
  </si>
  <si>
    <t>Property, Plant and Equipment, Gross</t>
  </si>
  <si>
    <t>Property, Plant and Equipment (Narratives) (Details) - USD ($) $ in Millions</t>
  </si>
  <si>
    <t>Original cost</t>
  </si>
  <si>
    <t>Accumulated depreciation and amortization</t>
  </si>
  <si>
    <t>Depreciation and amortization</t>
  </si>
  <si>
    <t>Acquisitions, Goodwill and Other Intangible Assets (Aquisitions) (Details) - USD ($) $ in Millions</t>
  </si>
  <si>
    <t>Aug. 16, 2016</t>
  </si>
  <si>
    <t>May 10, 2016</t>
  </si>
  <si>
    <t>Nov. 02, 2015</t>
  </si>
  <si>
    <t>Business Combination Recognized Identifiable Assets Acquired And Liabilities Assumed Assets [Abstract]</t>
  </si>
  <si>
    <t>Business Combination Recognized Identifiable Assets Acquired And Liabilities Assumed Liabilities [Abstract]</t>
  </si>
  <si>
    <t>Payments to Acquire Businesses, Net of Cash Acquired</t>
  </si>
  <si>
    <t>Liabilities for Pension and Other Employee Related Cost</t>
  </si>
  <si>
    <t>Business acquisition date</t>
  </si>
  <si>
    <t>Nov. 2,
		2015</t>
  </si>
  <si>
    <t>Grid Technology and Renewable Energy JV [Member]</t>
  </si>
  <si>
    <t>Limited Partners Capital Account [Abstract]</t>
  </si>
  <si>
    <t>Annual accretion rate</t>
  </si>
  <si>
    <t>Global Nuclear and French Steam Power JV [Member]</t>
  </si>
  <si>
    <t>Renewable Energy JV</t>
  </si>
  <si>
    <t>Doosan Acquisition</t>
  </si>
  <si>
    <t>Other Intangible Assets</t>
  </si>
  <si>
    <t>Total Purchase Price</t>
  </si>
  <si>
    <t>Date of entry into transaction agreement</t>
  </si>
  <si>
    <t>May 10,
		2016</t>
  </si>
  <si>
    <t>Aug. 16,
		2016</t>
  </si>
  <si>
    <t>Equity interest in acquiree</t>
  </si>
  <si>
    <t>80.00%</t>
  </si>
  <si>
    <t>Remaining equity interest in acquiree</t>
  </si>
  <si>
    <t>20.00%</t>
  </si>
  <si>
    <t>LM Wind Power</t>
  </si>
  <si>
    <t>Oct. 11,
		2016</t>
  </si>
  <si>
    <t>Apr. 20,
		2017</t>
  </si>
  <si>
    <t>ServiceMax</t>
  </si>
  <si>
    <t>4.00%</t>
  </si>
  <si>
    <t>96.00%</t>
  </si>
  <si>
    <t>Acquisitions, Goodwill and Other Intangible Assets (Baker Hughes) (Details) $ / shares in Units, $ in Billions</t>
  </si>
  <si>
    <t>Oct. 31, 2016USD ($)$ / shares</t>
  </si>
  <si>
    <t>Baker Hughes [Member]</t>
  </si>
  <si>
    <t>Business Acquisition [Line Items]</t>
  </si>
  <si>
    <t>Special one-time cash dividend for BH shareholders | $ / shares</t>
  </si>
  <si>
    <t>GE Baker Hughes - new company</t>
  </si>
  <si>
    <t>Oct. 31,
		2016</t>
  </si>
  <si>
    <t>GE Baker Hughes - new company | Oil And Gas [Member]</t>
  </si>
  <si>
    <t>Contribution to new partnership | $</t>
  </si>
  <si>
    <t>Equity interest</t>
  </si>
  <si>
    <t>62.50%</t>
  </si>
  <si>
    <t>GE Baker Hughes - new company | Baker Hughes [Member]</t>
  </si>
  <si>
    <t>37.50%</t>
  </si>
  <si>
    <t>Acquisitions, Goodwill and Other Intangible Assets (Changes in Goodwill Balances) (Details) - USD ($) $ in Millions</t>
  </si>
  <si>
    <t>Changes in Goodwill Balances</t>
  </si>
  <si>
    <t>Goodwill, Beginning Balance</t>
  </si>
  <si>
    <t>Acquisitions</t>
  </si>
  <si>
    <t>Dispositions, currency exchange and other</t>
  </si>
  <si>
    <t>Goodwill, Ending Balance</t>
  </si>
  <si>
    <t>Goodwill, Period Increase (Decrease)</t>
  </si>
  <si>
    <t>Power</t>
  </si>
  <si>
    <t>Renewable Energy</t>
  </si>
  <si>
    <t>Oil &amp; Gas</t>
  </si>
  <si>
    <t>Aviation</t>
  </si>
  <si>
    <t>Healthcare</t>
  </si>
  <si>
    <t>Transporation</t>
  </si>
  <si>
    <t>Energy Connections &amp; Lighting</t>
  </si>
  <si>
    <t>Capital</t>
  </si>
  <si>
    <t>Corporate</t>
  </si>
  <si>
    <t>Acquisitions, Goodwill and Other Intangible Assets (Other Intangible Assets, Net) (Details) - USD ($) $ in Millions</t>
  </si>
  <si>
    <t>Other Intangible Assets, Net [Abstract]</t>
  </si>
  <si>
    <t>Indefinite-lived intangible assets(a)</t>
  </si>
  <si>
    <t>Acquisitions, Goodwill and Other Intangible Assets (Intangible Assets Subject to Amortization) (Details) - USD ($) $ in Millions</t>
  </si>
  <si>
    <t>Intangible Assets Subject To Amortization [Line Items]</t>
  </si>
  <si>
    <t>Gross carrying amount</t>
  </si>
  <si>
    <t>Accumulated amortization</t>
  </si>
  <si>
    <t>Net</t>
  </si>
  <si>
    <t>Increase (Decrease) in Intangible Assets Subject to Amortizaiton</t>
  </si>
  <si>
    <t>Amortization Expense related to Intangible Assets subject to amortization</t>
  </si>
  <si>
    <t>Run-Off Insurance Operations</t>
  </si>
  <si>
    <t>Adjustments related to Present Value of Future Profits</t>
  </si>
  <si>
    <t>Customer-related</t>
  </si>
  <si>
    <t>Patents and technology</t>
  </si>
  <si>
    <t>Capitalized software</t>
  </si>
  <si>
    <t>Trademarks</t>
  </si>
  <si>
    <t>Lease valuations</t>
  </si>
  <si>
    <t>Present value of future profits(a)</t>
  </si>
  <si>
    <t>All other</t>
  </si>
  <si>
    <t>Contract Assets (GE) (Details) - USD ($) $ in Millions</t>
  </si>
  <si>
    <t>Contract Assets [Line Items]</t>
  </si>
  <si>
    <t>Deferred inventory costs</t>
  </si>
  <si>
    <t>Non-recurring engineering costs</t>
  </si>
  <si>
    <t>Contract assets</t>
  </si>
  <si>
    <t>Long-term revenue in excess of billings</t>
  </si>
  <si>
    <t>GE | Equipment Contract</t>
  </si>
  <si>
    <t>GE | Product Service Agreements</t>
  </si>
  <si>
    <t>Borrowings (Details) $ in Millions</t>
  </si>
  <si>
    <t>Dec. 31, 2016USD ($)</t>
  </si>
  <si>
    <t>Dec. 02, 2015USD ($)</t>
  </si>
  <si>
    <t>Debt Instrument, Name [Domain]</t>
  </si>
  <si>
    <t>Short-term Borrowings [Abstract]</t>
  </si>
  <si>
    <t>Long-term Borrowings [Abstract]</t>
  </si>
  <si>
    <t>Total long-term borrowings</t>
  </si>
  <si>
    <t>Long-term Debt, Weighted Average Interest Rate</t>
  </si>
  <si>
    <t>3.60%</t>
  </si>
  <si>
    <t>Weighted average years</t>
  </si>
  <si>
    <t>Current Portion Of Long Term Borrowings | Trust Assets Unconditionally Guaranteed by GE</t>
  </si>
  <si>
    <t>Non Recourse Borrowings Of Consolidated Securitization Entities</t>
  </si>
  <si>
    <t>Intercompany Payable To GE</t>
  </si>
  <si>
    <t>Subordinated Debentures</t>
  </si>
  <si>
    <t>Subordinated debentures</t>
  </si>
  <si>
    <t>GE | Assumed Debt of Subsidary Excluded</t>
  </si>
  <si>
    <t>Total short-term borrowings and long-term borrowings</t>
  </si>
  <si>
    <t>GE Capital | Debt Instrument, Name [Domain]</t>
  </si>
  <si>
    <t>GE Capital | Debt Instrument, Name [Domain] | Trust Assets Unconditionally Guaranteed by GE</t>
  </si>
  <si>
    <t>GE Capital | Intercompany Payable To GE</t>
  </si>
  <si>
    <t>Intercompany payable to GE</t>
  </si>
  <si>
    <t>GE Capital | Non-Recourse Borrowings</t>
  </si>
  <si>
    <t>Funding secured by real estate, aircraft and other collateral</t>
  </si>
  <si>
    <t>GE Capital | Other Borrowings</t>
  </si>
  <si>
    <t>Postretirement Benefit Plans (Cost of Pension Plans) (Details) - USD ($) $ in Millions</t>
  </si>
  <si>
    <t>Service cost for benefits earned</t>
  </si>
  <si>
    <t>Prior service cost (credit) amortization</t>
  </si>
  <si>
    <t>Expected return on plan assets</t>
  </si>
  <si>
    <t>Interest cost on benefit obligation</t>
  </si>
  <si>
    <t>Net actuarial loss amortization</t>
  </si>
  <si>
    <t>Curtailment loss (gain)</t>
  </si>
  <si>
    <t>Pension plans costs</t>
  </si>
  <si>
    <t>Income Taxes (Balance of unrecognized tax benefits) (Details) - USD ($) $ in Millions</t>
  </si>
  <si>
    <t>Income Tax Disclosure [Line Items]</t>
  </si>
  <si>
    <t>Unrecognized tax benefits</t>
  </si>
  <si>
    <t>Portion that, if recognized, would reduce tax expense and effective tax rate</t>
  </si>
  <si>
    <t>Accrued interest on unrecognized tax benefits</t>
  </si>
  <si>
    <t>Accrued penalties on unrecognized tax benefits</t>
  </si>
  <si>
    <t>Lower Limit</t>
  </si>
  <si>
    <t>Reasonably possible reduction to the balance of unrecognized tax benefits in succeeding 12 months lower limit</t>
  </si>
  <si>
    <t>Upper Limit</t>
  </si>
  <si>
    <t>Income Taxes (Narrative) (Details) - IRS</t>
  </si>
  <si>
    <t>Income Tax Examination [Line Items]</t>
  </si>
  <si>
    <t>Income Tax Examination Year Under Examination by Internal Revenue Service</t>
  </si>
  <si>
    <t>Shareowners' Equity (Shares of GE Preferred Stock) (Details) - USD ($) $ in Millions</t>
  </si>
  <si>
    <t>Jan. 20, 2016</t>
  </si>
  <si>
    <t>Shares of Preferred Stock</t>
  </si>
  <si>
    <t>Preferred Stock, Shares Outstanding</t>
  </si>
  <si>
    <t>Preferred stock</t>
  </si>
  <si>
    <t>Series A</t>
  </si>
  <si>
    <t>Series B</t>
  </si>
  <si>
    <t>Series C</t>
  </si>
  <si>
    <t>Series D</t>
  </si>
  <si>
    <t>Series D | Preferred stock</t>
  </si>
  <si>
    <t>GE Capital | Preferred stock</t>
  </si>
  <si>
    <t>Synchrony Financial</t>
  </si>
  <si>
    <t>Shareowners' Equity (Shares of GE Preferred Stock - Other) (Details) - USD ($) $ in Millions</t>
  </si>
  <si>
    <t>Dec. 18, 2015</t>
  </si>
  <si>
    <t>Dec. 03, 2015</t>
  </si>
  <si>
    <t>Apr. 30, 2017</t>
  </si>
  <si>
    <t>Class Of Stock [Line Items]</t>
  </si>
  <si>
    <t>Average dividend rate</t>
  </si>
  <si>
    <t>4.07%</t>
  </si>
  <si>
    <t>Special dividend paid by finance subsidiary to parent</t>
  </si>
  <si>
    <t>Quarterly dividends paid by GECC to GE</t>
  </si>
  <si>
    <t>Dividends preferred stock cash</t>
  </si>
  <si>
    <t>Accretion of dividends</t>
  </si>
  <si>
    <t>Dividends preferred stock total</t>
  </si>
  <si>
    <t>Renewable Energy [Member]</t>
  </si>
  <si>
    <t>Initial fixed interest</t>
  </si>
  <si>
    <t>5.00%</t>
  </si>
  <si>
    <t>Floating Rate</t>
  </si>
  <si>
    <t>3.33%</t>
  </si>
  <si>
    <t>Shareowners' Equity (Shares of GE Common Stock) (Details) - $ / shares</t>
  </si>
  <si>
    <t>Shares Of GE Common Stock</t>
  </si>
  <si>
    <t>Common Stock, Shares, Outstanding</t>
  </si>
  <si>
    <t>Common Stock, Par or Stated Value Per Share</t>
  </si>
  <si>
    <t>Shareowners' Equity (Accumulated Other Comprehensive Income) (Details) - USD ($) $ in Millions</t>
  </si>
  <si>
    <t>Accumulated Other Comprehensive Income (Loss), Net of Tax [Abstract]</t>
  </si>
  <si>
    <t>Accumulated Other Comprehensive Income (Loss) Beginning balance</t>
  </si>
  <si>
    <t>Other comprehensive income, net of tax</t>
  </si>
  <si>
    <t>Accumulated Other Comprehensive Income (Loss) Ending balance</t>
  </si>
  <si>
    <t>Other comprehensive income (OCI) before reclassifications - net of deferred taxes</t>
  </si>
  <si>
    <t>OCI before reclassification tax</t>
  </si>
  <si>
    <t>Reclassification from OCI net of deferred taxes</t>
  </si>
  <si>
    <t>Currency Translation Adjustment</t>
  </si>
  <si>
    <t>Cash Flow Hedge</t>
  </si>
  <si>
    <t>Benefit Plans [Member]</t>
  </si>
  <si>
    <t>Prior Service credit (costs)- net of deferred taxes</t>
  </si>
  <si>
    <t>Net actuarial gain (loss), Tax</t>
  </si>
  <si>
    <t>Net actuarial gain (loss) - net of deferred taxes</t>
  </si>
  <si>
    <t>Prior service credit (costs), tax</t>
  </si>
  <si>
    <t>Net curtailment/settlement, tax</t>
  </si>
  <si>
    <t>Net curtailment/settlement - net of deferred taxes</t>
  </si>
  <si>
    <t>Prior service cost amortization, tax</t>
  </si>
  <si>
    <t>Prior service cost amortization - net of deferred taxes</t>
  </si>
  <si>
    <t>Net actuarial loss amortization, tax</t>
  </si>
  <si>
    <t>Net actuarial loss amortization - net of deferred taxes</t>
  </si>
  <si>
    <t>Shareowners' Equity (Reclass Out of Accumulated Other Comprehensive Income) (Details) - USD ($) $ in Millions</t>
  </si>
  <si>
    <t>Reclassification Adjustment out of Accumulated Other Comprehensive Income on Derivatives [Line Items]</t>
  </si>
  <si>
    <t>Other Income</t>
  </si>
  <si>
    <t>Financial Services Revenue</t>
  </si>
  <si>
    <t>Currency Translation Adjustment | Discontinued Operations [Member]</t>
  </si>
  <si>
    <t>Gain (loss) on disposition of business</t>
  </si>
  <si>
    <t>Cash Flow Hedge | Currency Exchange Contracts | Discontinued Operations [Member]</t>
  </si>
  <si>
    <t>Interest Income (Expense), Net</t>
  </si>
  <si>
    <t>Reclassification out of AOCI</t>
  </si>
  <si>
    <t>Reclassification out of AOCI | Currency Translation Adjustment</t>
  </si>
  <si>
    <t>Reclassification out of AOCI | Cash Flow Hedge</t>
  </si>
  <si>
    <t>Reclassification out of AOCI | Cash Flow Hedge | Other Contract [Member]</t>
  </si>
  <si>
    <t>Reclassification out of AOCI | Pension Plans</t>
  </si>
  <si>
    <t>Curtailment gain (loss)</t>
  </si>
  <si>
    <t>Defined Benefit Plan, Amortization of Gains (Losses)</t>
  </si>
  <si>
    <t>Prior service cost amortization</t>
  </si>
  <si>
    <t>Reclassification out of AOCI | Available-for-sale Securities</t>
  </si>
  <si>
    <t>Reclassification out of AOCI | Available-for-sale Securities | Discontinued Operations [Member]</t>
  </si>
  <si>
    <t>Shareowners' Equity (Noncontrolling Interests) (Details) - USD ($) $ in Millions</t>
  </si>
  <si>
    <t>Noncontrolling Interest [Line Items]</t>
  </si>
  <si>
    <t>Changes To Noncontrolling Interest</t>
  </si>
  <si>
    <t>Beginning balance</t>
  </si>
  <si>
    <t>Dividends</t>
  </si>
  <si>
    <t>Dispositions</t>
  </si>
  <si>
    <t>AOCI and other</t>
  </si>
  <si>
    <t>Ending balance</t>
  </si>
  <si>
    <t>GEAM</t>
  </si>
  <si>
    <t>Shareowners' Equity (RNCI) (Details) - USD ($) $ in Millions</t>
  </si>
  <si>
    <t>Redeemable Noncontrolling Interest [Line Items]</t>
  </si>
  <si>
    <t>Redeemable noncontrolling interest balance at January 1</t>
  </si>
  <si>
    <t>Redeemable noncontrolling interest ending balance(a)</t>
  </si>
  <si>
    <t>Alstom Acquisition</t>
  </si>
  <si>
    <t>Earnings Per Share Information (Details) - USD ($) $ / shares in Units, shares in Millions, $ in Millions</t>
  </si>
  <si>
    <t>Amount attributable to the Company:</t>
  </si>
  <si>
    <t>Earnings (loss) from continuing operations for per-share calculation, Diluted</t>
  </si>
  <si>
    <t>Preferred stock dividends declared, Diluted</t>
  </si>
  <si>
    <t>Earnings from continuing operations attributable to common shareowners for per-share calculation, Diluted</t>
  </si>
  <si>
    <t>Earnings (loss) from discontinued operations for per-share calculation, Diluted</t>
  </si>
  <si>
    <t>Net earnings (loss) attributable to GE common shareowners for per-share calculation, Diluted</t>
  </si>
  <si>
    <t>Earnings (loss) from continuing operations for per-share calculation, basic</t>
  </si>
  <si>
    <t>Earnings from continuing operations attributable to common shareowners for per share calculation basic</t>
  </si>
  <si>
    <t>Earnings (loss) from discontinued operations for per-share calculation, basic</t>
  </si>
  <si>
    <t>Net earnings (loss) attributable to GE common shareowners for per-share calculation, Basic</t>
  </si>
  <si>
    <t>Average equivalent shares</t>
  </si>
  <si>
    <t>Shares of GE common stock outstanding, Diluted</t>
  </si>
  <si>
    <t>Employee compensation-related shares (including stock options) and warrants, Diluted</t>
  </si>
  <si>
    <t>Total average equivalent shares, Diluted</t>
  </si>
  <si>
    <t>Shares of GE common stock outstanding, Basic</t>
  </si>
  <si>
    <t>Employee compensation-related shares (including stock options) and warrants, Basic</t>
  </si>
  <si>
    <t>Total average equivalent shares, Basic</t>
  </si>
  <si>
    <t>Per-share amounts</t>
  </si>
  <si>
    <t>Earnings (loss) from continuing operations-Diluted</t>
  </si>
  <si>
    <t>Earnings (loss) from discontinued operations-Diluted</t>
  </si>
  <si>
    <t>Net earnings (loss)-Diluted</t>
  </si>
  <si>
    <t>Earnings (loss) from continuing operations-Basic</t>
  </si>
  <si>
    <t>Earnings (loss) from discontinued operations-Basic</t>
  </si>
  <si>
    <t>Net earnings (loss)-Basic</t>
  </si>
  <si>
    <t>Outstanding anti-dilutive stock awards not included in computation of diluted earnings per share</t>
  </si>
  <si>
    <t>Fair Value Measurements (Details) - Recurring - USD ($) $ in Millions</t>
  </si>
  <si>
    <t>Fair Value Assets And Liabilities Measured On Recurring Basis [Line Items]</t>
  </si>
  <si>
    <t>Fair Value Of Securities Transferred Between Level 1 And Level 2</t>
  </si>
  <si>
    <t>Derivative Liabilities</t>
  </si>
  <si>
    <t>Derivative Assets</t>
  </si>
  <si>
    <t>Level 1 | Derivative Liabilities</t>
  </si>
  <si>
    <t>Level 1 | Other Liabilities</t>
  </si>
  <si>
    <t>Level 1 | Investment Securities</t>
  </si>
  <si>
    <t>Level 1 | Derivative Assets</t>
  </si>
  <si>
    <t>Level 2 | Derivative Liabilities</t>
  </si>
  <si>
    <t>Level 2 | Other Liabilities</t>
  </si>
  <si>
    <t>Level 2 | Investment Securities</t>
  </si>
  <si>
    <t>Level 2 | Derivative Assets</t>
  </si>
  <si>
    <t>Level 3 | Derivative Liabilities</t>
  </si>
  <si>
    <t>Level 3 | Other Liabilities</t>
  </si>
  <si>
    <t>Level 3 | Investment Securities</t>
  </si>
  <si>
    <t>Level 3 | Derivative Assets</t>
  </si>
  <si>
    <t>Level 3 | U.S. Corporate</t>
  </si>
  <si>
    <t>Level 3 | Non-U.S. Corporate</t>
  </si>
  <si>
    <t>Netting Adjustment</t>
  </si>
  <si>
    <t>Netting Adjustment | Derivative Liabilities</t>
  </si>
  <si>
    <t>Netting Adjustment | Other Liabilities</t>
  </si>
  <si>
    <t>Netting Adjustment | Investment Securities</t>
  </si>
  <si>
    <t>Netting Adjustment | Derivative Assets</t>
  </si>
  <si>
    <t>Fair Value Measurements (Changes in Level 3 Instruments) (Details) - Level 3 - Recurring - USD ($) $ in Millions</t>
  </si>
  <si>
    <t>Fair Value, Assets Measured on Recurring Basis, Unobservable Input Reconciliation [Line Items]</t>
  </si>
  <si>
    <t>Changes in Level 3, beginning balance</t>
  </si>
  <si>
    <t>Net realized/unrealized gains (losses) included in earnings</t>
  </si>
  <si>
    <t>Net realized/unrealized gains (losses) included in accumulated other comprehensive income</t>
  </si>
  <si>
    <t>Purchases</t>
  </si>
  <si>
    <t>Sales</t>
  </si>
  <si>
    <t>Settlements</t>
  </si>
  <si>
    <t>Transfers into Level 3</t>
  </si>
  <si>
    <t>Transfers out of Level 3</t>
  </si>
  <si>
    <t>Changes in Level 3, ending balance</t>
  </si>
  <si>
    <t>Fair Value Measurements (Non-Recurring Fair Value Measurements) (Details) - Non-recurring - USD ($) $ in Millions</t>
  </si>
  <si>
    <t>Fair Value, Balance Sheet Grouping, Financial Statement Captions [Line Items]</t>
  </si>
  <si>
    <t>Adjustments To Assets Measured At Fair Value On Non Recurring Basis</t>
  </si>
  <si>
    <t>Financing Receivables and Loans Held For Sale</t>
  </si>
  <si>
    <t>Cost and Equity Method Investments</t>
  </si>
  <si>
    <t>Long Lived Assets, Including Real Estate</t>
  </si>
  <si>
    <t>Assets Fair Value Disclosure</t>
  </si>
  <si>
    <t>Level 2 | Financing Receivables and Loans Held For Sale</t>
  </si>
  <si>
    <t>Level 2 | Cost and Equity Method Investments</t>
  </si>
  <si>
    <t>Level 2 | Long Lived Assets, Including Real Estate</t>
  </si>
  <si>
    <t>Level 3 | Financing Receivables and Loans Held For Sale</t>
  </si>
  <si>
    <t>Level 3 | Cost and Equity Method Investments</t>
  </si>
  <si>
    <t>Level 3 | Long Lived Assets, Including Real Estate</t>
  </si>
  <si>
    <t>Fair Value Measurements (Significant Unobservable Inputs) (Details) - USD ($) $ in Millions</t>
  </si>
  <si>
    <t>Jul. 01, 2016</t>
  </si>
  <si>
    <t>Fair Value, Assets Measured on Recurring and Nonrecurring Basis, Valuation Techniques [Line Items]</t>
  </si>
  <si>
    <t>Discount Rate</t>
  </si>
  <si>
    <t>9.50%</t>
  </si>
  <si>
    <t>16.50%</t>
  </si>
  <si>
    <t>Level 3 | Recurring</t>
  </si>
  <si>
    <t>Investments, Fair Value Disclosure</t>
  </si>
  <si>
    <t>Fair Value, Measurement with Unobservable Inputs Reconciliation, Recurring Basis, Asset Value</t>
  </si>
  <si>
    <t>Level 3 | Recurring | Income Approach | Lower Limit</t>
  </si>
  <si>
    <t>1.80%</t>
  </si>
  <si>
    <t>Level 3 | Recurring | Income Approach | Upper Limit</t>
  </si>
  <si>
    <t>24.20%</t>
  </si>
  <si>
    <t>17.40%</t>
  </si>
  <si>
    <t>Level 3 | Recurring | Income Approach | Weighted Average</t>
  </si>
  <si>
    <t>7.40%</t>
  </si>
  <si>
    <t>7.90%</t>
  </si>
  <si>
    <t>Level 3 | Recurring | Non-Binding Broker and Third Party [Member]</t>
  </si>
  <si>
    <t>Level 3 | Non-recurring | Financing Receivables and Loans Held For Sale | Income Approach</t>
  </si>
  <si>
    <t>Level 3 | Non-recurring | Financing Receivables and Loans Held For Sale | Income Approach | Lower Limit</t>
  </si>
  <si>
    <t>2.50%</t>
  </si>
  <si>
    <t>Level 3 | Non-recurring | Financing Receivables and Loans Held For Sale | Income Approach | Upper Limit</t>
  </si>
  <si>
    <t>30.00%</t>
  </si>
  <si>
    <t>Level 3 | Non-recurring | Financing Receivables and Loans Held For Sale | Income Approach | Weighted Average</t>
  </si>
  <si>
    <t>20.30%</t>
  </si>
  <si>
    <t>Level 3 | Non-recurring | Cost and Equity Method Investments | Income Approach</t>
  </si>
  <si>
    <t>Level 3 | Non-recurring | Cost and Equity Method Investments | Income Approach | Lower Limit</t>
  </si>
  <si>
    <t>Level 3 | Non-recurring | Cost and Equity Method Investments | Income Approach | Upper Limit</t>
  </si>
  <si>
    <t>Level 3 | Non-recurring | Cost and Equity Method Investments | Income Approach | Weighted Average</t>
  </si>
  <si>
    <t>11.80%</t>
  </si>
  <si>
    <t>Level 3 | Non-recurring | Long Lived Assets | Income Approach</t>
  </si>
  <si>
    <t>Level 3 | Non-recurring | Long Lived Assets | Income Approach | Lower Limit</t>
  </si>
  <si>
    <t>Level 3 | Non-recurring | Long Lived Assets | Income Approach | Upper Limit</t>
  </si>
  <si>
    <t>12.10%</t>
  </si>
  <si>
    <t>Level 3 | Non-recurring | Long Lived Assets | Income Approach | Weighted Average</t>
  </si>
  <si>
    <t>6.50%</t>
  </si>
  <si>
    <t>10.40%</t>
  </si>
  <si>
    <t>Level 3 | Non-recurring | Non-Binding Broker and Third Party [Member]</t>
  </si>
  <si>
    <t>Financial Instruments (Details) - USD ($) $ in Millions</t>
  </si>
  <si>
    <t>Financial Instruments [Line Items]</t>
  </si>
  <si>
    <t>Fair value of Borrowings, Increase (Decrease), Due to Hedges Included in Borrowings</t>
  </si>
  <si>
    <t>GE | Carrying amount | Intersegment Elimination [Member] | Intercompany Payable To GE</t>
  </si>
  <si>
    <t>Borrowings (debt assumed)</t>
  </si>
  <si>
    <t>GE | Estimated fair value | Intercompany Payable To GE</t>
  </si>
  <si>
    <t>Accrued interest</t>
  </si>
  <si>
    <t>GE | Estimated fair value | Intersegment Elimination [Member] | Intercompany Payable To GE</t>
  </si>
  <si>
    <t>Other financial instruments</t>
  </si>
  <si>
    <t>Financial Instruments (Notional Amount of Loan Commitments) (Details) - USD ($) $ in Millions</t>
  </si>
  <si>
    <t>Notional Disclosures [Abstract]</t>
  </si>
  <si>
    <t>Ordinary course of business lending commitments</t>
  </si>
  <si>
    <t>Unused revolving credit lines</t>
  </si>
  <si>
    <t>Excluded investment commitments</t>
  </si>
  <si>
    <t>Financial Instruments (Securities Repurchase and Reverse Repurchase Arrangements) (Details) $ in Millions</t>
  </si>
  <si>
    <t>Derivative Instrument Detail [Abstract]</t>
  </si>
  <si>
    <t>Reverse Repurchase Agreements Maturities</t>
  </si>
  <si>
    <t>90 days</t>
  </si>
  <si>
    <t>Securities for Reverse Repurchase Agreements</t>
  </si>
  <si>
    <t>Financial Instruments (Forms of Hedging) (Details) - USD ($) $ in Millions</t>
  </si>
  <si>
    <t>Cash Flow Hedges [Member]</t>
  </si>
  <si>
    <t>Derivative [Line Items]</t>
  </si>
  <si>
    <t>Fair value of derivatives increase (decrease)</t>
  </si>
  <si>
    <t>Shareowners' equity (increase) decrease</t>
  </si>
  <si>
    <t>Net effect on earnings (loss) (hedge ineffectiveness)</t>
  </si>
  <si>
    <t>Earnings (loss) effect of derivatives</t>
  </si>
  <si>
    <t>Fair Value Hedges [Member]</t>
  </si>
  <si>
    <t>Adjustment to carrying amount of hedged debt increase (decrease)</t>
  </si>
  <si>
    <t>Earnings (loss) related to hedge ineffectiveness</t>
  </si>
  <si>
    <t>Net Investment Hedges [Member]</t>
  </si>
  <si>
    <t>Fair value of derivatives increase (decrease) for NIH</t>
  </si>
  <si>
    <t>Fair value of non-derivatives (increase) decrease</t>
  </si>
  <si>
    <t>Earnings (loss) (spot-forward difference on derivatives)</t>
  </si>
  <si>
    <t>Economic Hedges [Member]</t>
  </si>
  <si>
    <t>Change in carrying amount of item being hedged increase (decrease)</t>
  </si>
  <si>
    <t>Financial Instruments (Notional Amount of Derivatives) (Details) - USD ($) $ in Millions</t>
  </si>
  <si>
    <t>Derivative assets</t>
  </si>
  <si>
    <t>Derivative liabilities</t>
  </si>
  <si>
    <t>Accrued Interest</t>
  </si>
  <si>
    <t>Cash collateral assets</t>
  </si>
  <si>
    <t>Derivative Net</t>
  </si>
  <si>
    <t>Securities held as collateral</t>
  </si>
  <si>
    <t>Net carrying amount</t>
  </si>
  <si>
    <t>Derivative, Notional Amount</t>
  </si>
  <si>
    <t>Financial Instruments (Effects of Derivatives on Earnings) (Details) - USD ($) $ in Millions</t>
  </si>
  <si>
    <t>Derivative Instruments and Hedging Activities [Line Items]</t>
  </si>
  <si>
    <t>Total effect on earnings</t>
  </si>
  <si>
    <t>Effect on hedging instrument</t>
  </si>
  <si>
    <t>Effect on underlying</t>
  </si>
  <si>
    <t>Effect on earnings (Cash flow hedges)</t>
  </si>
  <si>
    <t>Effect on underlying (Fair value hedges)</t>
  </si>
  <si>
    <t>Effect on earnings (Fair value hedges)</t>
  </si>
  <si>
    <t>Effect on earnings (Net investment hedges)</t>
  </si>
  <si>
    <t>Variable Interest Entities (Details) - USD ($) $ in Millions</t>
  </si>
  <si>
    <t>Variable Interest Entity [Line Items]</t>
  </si>
  <si>
    <t>Other Assets</t>
  </si>
  <si>
    <t>Non-recourse borrowings of consolidated securitization entities</t>
  </si>
  <si>
    <t>Total revenues of consolidated VIEs</t>
  </si>
  <si>
    <t>Consolidated VIE</t>
  </si>
  <si>
    <t>Assets VIE</t>
  </si>
  <si>
    <t>Non-recourse borrowings</t>
  </si>
  <si>
    <t>Liabilities VIE</t>
  </si>
  <si>
    <t>Cost of sales and services sold</t>
  </si>
  <si>
    <t>Redeemable noncontrolling interest in joint venture</t>
  </si>
  <si>
    <t>Consolidated Securitization Entities [Member]</t>
  </si>
  <si>
    <t>Commingled cash amounts owed to CSEs</t>
  </si>
  <si>
    <t>Commingled cash receivable from CSEs</t>
  </si>
  <si>
    <t>GE | Consolidated VIE</t>
  </si>
  <si>
    <t>GE Capital | Customer Notes Receivable(b)</t>
  </si>
  <si>
    <t>GE Capital | Other</t>
  </si>
  <si>
    <t>Variable Interest Entities (Unconsolidated) (Details) - USD ($) $ in Millions</t>
  </si>
  <si>
    <t>Financing receivables</t>
  </si>
  <si>
    <t>Investment in Unconsolidated VIEs [Member]</t>
  </si>
  <si>
    <t>Total investment in unconsolidated VIEs</t>
  </si>
  <si>
    <t>Commitments, Guarantees, Product Warranties and Other Loss Contingencies (Details) - USD ($) $ in Millions</t>
  </si>
  <si>
    <t>Product Warranties</t>
  </si>
  <si>
    <t>Beginning Balance</t>
  </si>
  <si>
    <t>Current-year provisions</t>
  </si>
  <si>
    <t>Expenditures</t>
  </si>
  <si>
    <t>Other Product Warranty Liability Changes</t>
  </si>
  <si>
    <t>Ending Balance</t>
  </si>
  <si>
    <t>Commitments</t>
  </si>
  <si>
    <t>Financial assistance commitment</t>
  </si>
  <si>
    <t>Indemnification Agreement</t>
  </si>
  <si>
    <t>Residual value guarantee</t>
  </si>
  <si>
    <t>Liability for arrangements</t>
  </si>
  <si>
    <t>Credit Support</t>
  </si>
  <si>
    <t>Guarantor</t>
  </si>
  <si>
    <t>Aircraft with GE engines | GECAS</t>
  </si>
  <si>
    <t>Long-term purchase commitment</t>
  </si>
  <si>
    <t>Used aircrafts | GECAS</t>
  </si>
  <si>
    <t>Commitments, Guarantees, Product Warranties and Other Loss Contingencies (WMC Roll Forward) (Details) - USD ($) $ in Millions</t>
  </si>
  <si>
    <t>Financial Information For Discontinued Operations [Line Items]</t>
  </si>
  <si>
    <t>Pending claims, beginning of period</t>
  </si>
  <si>
    <t>WMC</t>
  </si>
  <si>
    <t>Reserve, beginning of period</t>
  </si>
  <si>
    <t>Provision</t>
  </si>
  <si>
    <t>Claim resolutions</t>
  </si>
  <si>
    <t>Reserve, end of period</t>
  </si>
  <si>
    <t>Commitments, Guarantees, Product Warranties and Other Loss Contingencies (WMC) (Details) $ in Millions</t>
  </si>
  <si>
    <t>Mar. 31, 2017USD ($)SecuritizationsLawsuits</t>
  </si>
  <si>
    <t>Mar. 31, 2016USD ($)</t>
  </si>
  <si>
    <t>Adjustment For Pending Claims For Unmet Representations And Warranties</t>
  </si>
  <si>
    <t>Lawsuit Relating To Representations And Warranties Amount Of Mortgages</t>
  </si>
  <si>
    <t>Pending claims, end of period</t>
  </si>
  <si>
    <t>Date of lawsuit filing</t>
  </si>
  <si>
    <t>Jan07</t>
  </si>
  <si>
    <t>Number Of Securitizations Related To Lawsuits Involving repurchase Claims On Loans In Which Adverse Parties Are Securitization Trustees | Securitizations</t>
  </si>
  <si>
    <t>Number Of Lawsuits Involving Repurchase Claims On Loans | Lawsuits</t>
  </si>
  <si>
    <t>WMC | ResCap Liquidating Trust [Member]</t>
  </si>
  <si>
    <t>23-Jan-17</t>
  </si>
  <si>
    <t>Date of bankruptcy filing</t>
  </si>
  <si>
    <t>May 1,
		2012</t>
  </si>
  <si>
    <t>Proceeds from sale of loans</t>
  </si>
  <si>
    <t>WMC | Lower Limit</t>
  </si>
  <si>
    <t>Increase to Reserve for Claims For Unmet Representations And Warranties</t>
  </si>
  <si>
    <t>WMC | Upper Limit</t>
  </si>
  <si>
    <t>Commitments, Guarantees, Product Warranties and Other Loss Contingencies (Legacy and Environmental Matters) (Details) € in Millions, $ in Millions</t>
  </si>
  <si>
    <t>Nov. 02, 2015EUR (€)</t>
  </si>
  <si>
    <t>Nov. 02, 2015USD ($)</t>
  </si>
  <si>
    <t>Business Acquisition Effective Date Of Acquisition</t>
  </si>
  <si>
    <t>Business Acquisition Name Of Acquired Entity</t>
  </si>
  <si>
    <t>Thermal, Renewables and Grid businesses</t>
  </si>
  <si>
    <t>Loss Contingency [Abstract]</t>
  </si>
  <si>
    <t>Loss contingency lawsuit filing date</t>
  </si>
  <si>
    <t>Loss contingency name of plaintiff</t>
  </si>
  <si>
    <t>European Commission</t>
  </si>
  <si>
    <t>Loss contingency name of defendant</t>
  </si>
  <si>
    <t>Alstom</t>
  </si>
  <si>
    <t>Loss contingency allegations</t>
  </si>
  <si>
    <t>multiple violations of the Foreign Corrupt Practices Act</t>
  </si>
  <si>
    <t>Initial amount of fine | €</t>
  </si>
  <si>
    <t>Final amount of fine paid | €</t>
  </si>
  <si>
    <t>Settlement amount | $</t>
  </si>
  <si>
    <t>Settlement agreement date</t>
  </si>
  <si>
    <t>Dec14</t>
  </si>
  <si>
    <t>Reserves for legacy business practices with Alstom | $</t>
  </si>
  <si>
    <t>Intercompany Transactions (Details) - USD ($) $ in Millions</t>
  </si>
  <si>
    <t>Net Cash Provided by (Used in) Operating Activities, Continuing Operations</t>
  </si>
  <si>
    <t>Net Cash Provided by (Used in) Investing Activities, Continuing Operations</t>
  </si>
  <si>
    <t>Net Cash Provided by (Used in) Financing Activities, Continuing Operations</t>
  </si>
  <si>
    <t>Combined</t>
  </si>
  <si>
    <t>GE Current Receivables Sold To GE Capital</t>
  </si>
  <si>
    <t>GE Capital Dividends To GE</t>
  </si>
  <si>
    <t>GE Capital Short-Term Loan to GE [Member]</t>
  </si>
  <si>
    <t>Other Reclassifications and Eliminations</t>
  </si>
  <si>
    <t>Guarantor Financial Information (Statement of Earnings) (Unaudited) (Details) - USD ($) $ in Millions</t>
  </si>
  <si>
    <t>Sales of goods and services</t>
  </si>
  <si>
    <t>Equity in earnings (loss)</t>
  </si>
  <si>
    <t>Costs and Expenses [Abstract]</t>
  </si>
  <si>
    <t>Total Costs and Expenses</t>
  </si>
  <si>
    <t>Parent Company Guarantor (General Electric)</t>
  </si>
  <si>
    <t>Subsidiary Issuer (GE Capital)</t>
  </si>
  <si>
    <t>Subsidiary Guarantor (Subsidiary)</t>
  </si>
  <si>
    <t>Non Guarantor Subsidiaries</t>
  </si>
  <si>
    <t>Consolidation adjustments</t>
  </si>
  <si>
    <t>Guarantor Financial Information (Statement of Financial Position) (Unaudited) (Details) - USD ($) $ in Millions</t>
  </si>
  <si>
    <t>Assets [Abstract]</t>
  </si>
  <si>
    <t>Receivables - net</t>
  </si>
  <si>
    <t>Investment in subsidiaries</t>
  </si>
  <si>
    <t>Goodwill and intangible assets</t>
  </si>
  <si>
    <t>Other assets</t>
  </si>
  <si>
    <t>Liabilities [Abstract]</t>
  </si>
  <si>
    <t>Long term and non-recourse borrowings</t>
  </si>
  <si>
    <t>Other liabilities</t>
  </si>
  <si>
    <t>Stockholders' Equity, Including Portion Attributable to Noncontrolling Interest</t>
  </si>
  <si>
    <t>Liabilities and Equity</t>
  </si>
  <si>
    <t>Guarantor Financial Information (Statement of Financial Position - Paranthetical) (Details) - USD ($) $ in Millions</t>
  </si>
  <si>
    <t>Guarantor Financial Information (Statement of Cash Flows) (Details) - USD ($) $ in Millions</t>
  </si>
  <si>
    <t>Supplemental Information (Cash Flows Information) (Details) - USD ($) $ in Millions</t>
  </si>
  <si>
    <t>Repayments and other reductions (maturities longer than 90 days)</t>
  </si>
  <si>
    <t>All Other financing activities [Abstract]</t>
  </si>
  <si>
    <t>(Gains) losses on purchases and sales of business interests(a)</t>
  </si>
  <si>
    <t>Contract assets (net)(a)</t>
  </si>
  <si>
    <t>Income taxes(b)</t>
  </si>
  <si>
    <t>Interest charges(c)</t>
  </si>
  <si>
    <t>Principal pension plan(d)</t>
  </si>
  <si>
    <t>Open market purchases under share repurchase program(e)</t>
  </si>
  <si>
    <t>Other purchases</t>
  </si>
  <si>
    <t>Supplemental Information (Derivatives and Hedging) (Details) - USD ($) $ in Millions</t>
  </si>
  <si>
    <t>Derivatives, Fair Value [Line Items]</t>
  </si>
  <si>
    <t>Netting adjustment of derivative gross asset</t>
  </si>
  <si>
    <t>Netting adjustment of derivative gross liability</t>
  </si>
  <si>
    <t>Net derivative assets</t>
  </si>
  <si>
    <t>Net derivative liabilities</t>
  </si>
  <si>
    <t>Cumulative gain (loss) adjustment for non performance risk</t>
  </si>
  <si>
    <t>Excluded excess cash collateral received</t>
  </si>
  <si>
    <t>Excluded excess cash collateral posted</t>
  </si>
  <si>
    <t>Excluded excess securities collateral received</t>
  </si>
  <si>
    <t>Derivatives Accounted For As Hedges</t>
  </si>
  <si>
    <t>Derivatives Not Accounted For As Hedges</t>
  </si>
  <si>
    <t>Interest Rate Contracts | Derivatives Accounted For As Hedges</t>
  </si>
  <si>
    <t>Interest Rate Contracts | Derivatives Not Accounted For As Hedges</t>
  </si>
  <si>
    <t>Currency Exchange Contracts | Derivatives Accounted For As Hedges</t>
  </si>
  <si>
    <t>Currency Exchange Contracts | Derivatives Not Accounted For As Hedges</t>
  </si>
  <si>
    <t>Other Contracts | Derivatives Accounted For As Hedges</t>
  </si>
  <si>
    <t>Other Contracts | Derivatives Not Accounted For As Hedges</t>
  </si>
  <si>
    <t>Gross Accrued Interest [Member]</t>
  </si>
  <si>
    <t>Gross Derivatives [Member]</t>
  </si>
  <si>
    <t>Amounts Offset In Statement Of Financial Position [Member]</t>
  </si>
  <si>
    <t>Cash collateral liabilities</t>
  </si>
  <si>
    <t>Securities Pledged as Collateral [Member]</t>
  </si>
  <si>
    <t>Net Derivative [Member]</t>
  </si>
  <si>
    <t>Supplemental Information (Derivatives and Hedging - Cash Flow Hedges) (Details) - USD ($) $ in Millions</t>
  </si>
  <si>
    <t>9 Months Ended</t>
  </si>
  <si>
    <t>Sep. 30, 2016</t>
  </si>
  <si>
    <t>Sep. 30, 2015</t>
  </si>
  <si>
    <t>Summary Of Cash Flow Hedge Activity [Line Items]</t>
  </si>
  <si>
    <t>Cash Flow Hedge Gain (Loss) to be Reclassified within Twelve Months</t>
  </si>
  <si>
    <t>Maximum term of hedged forecasted transactions</t>
  </si>
  <si>
    <t>16 years</t>
  </si>
  <si>
    <t>17 years</t>
  </si>
  <si>
    <t>Gain (loss) recognized in AOCI</t>
  </si>
  <si>
    <t>Gain (loss) reclassified from AOCI into earnings</t>
  </si>
  <si>
    <t>Pre-tax gain (loss) included in AOCI related to cash flow hedges of forecasted transactions</t>
  </si>
  <si>
    <t>Interest Rate Contracts</t>
  </si>
  <si>
    <t>Currency Exchange Contracts</t>
  </si>
  <si>
    <t>Commodity Contracts</t>
  </si>
  <si>
    <t>Supplemental Information (Derivatives and Hedging - Counterparty Credit Risk) (Details) - USD ($) $ in Millions</t>
  </si>
  <si>
    <t>Derivative, Credit Risk Related Contingent Features [Abstract]</t>
  </si>
  <si>
    <t>Cash collateral</t>
  </si>
  <si>
    <t>Total fair value of collateral</t>
  </si>
  <si>
    <t>Collateral Already Posted, Aggregate Fair Value</t>
  </si>
  <si>
    <t>Exposure to counterparties including interest net collateral excluding embedded derivatives</t>
  </si>
  <si>
    <t>Derivative liability after collateral and outstanding interest payments excluding embedded derivatives</t>
  </si>
</sst>
</file>

<file path=xl/styles.xml><?xml version="1.0" encoding="utf-8"?>
<styleSheet xmlns="http://schemas.openxmlformats.org/spreadsheetml/2006/main">
  <numFmts count="6">
    <numFmt formatCode="_(&quot;$ &quot;#,##0.00_);_(&quot;$ &quot;(#,##0.00)" numFmtId="164"/>
    <numFmt formatCode="_(&quot;$ &quot;#,##0.0_);_(&quot;$ &quot;(#,##0.0)" numFmtId="165"/>
    <numFmt formatCode="_(&quot;$ &quot;#,##0_);_(&quot;$ &quot;(#,##0)" numFmtId="166"/>
    <numFmt formatCode="#,##0.0_);(#,##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40545</v>
      </c>
    </row>
    <row r="10" spans="1:2">
      <c r="A10" s="4" t="s">
        <v>15</v>
      </c>
      <c r="B10" s="4" t="s">
        <v>16</v>
      </c>
    </row>
    <row r="11" spans="1:2">
      <c r="A11" s="4" t="s">
        <v>17</v>
      </c>
      <c r="B11" s="4" t="s">
        <v>18</v>
      </c>
    </row>
    <row r="12" spans="1:2">
      <c r="A12" s="4" t="s">
        <v>19</v>
      </c>
      <c r="B12" s="5" t="n">
        <v>8683963000</v>
      </c>
    </row>
    <row r="13" spans="1:2">
      <c r="A13" s="4" t="s">
        <v>20</v>
      </c>
      <c r="B13" s="6" t="n">
        <v>0.06</v>
      </c>
    </row>
    <row r="14" spans="1:2">
      <c r="A14" s="4" t="s">
        <v>21</v>
      </c>
      <c r="B14" s="7" t="s">
        <v>22</v>
      </c>
    </row>
    <row r="15" spans="1:2">
      <c r="A15" s="4" t="s">
        <v>23</v>
      </c>
      <c r="B15" s="5" t="n">
        <v>2017</v>
      </c>
    </row>
    <row r="16" spans="1:2">
      <c r="A16" s="4" t="s">
        <v>24</v>
      </c>
      <c r="B16" s="8" t="n">
        <v>265.6</v>
      </c>
    </row>
    <row r="17" spans="1:2">
      <c r="A17" s="4" t="s">
        <v>25</v>
      </c>
      <c r="B17" s="4" t="s">
        <v>26</v>
      </c>
    </row>
    <row r="18" spans="1:2">
      <c r="A18" s="4" t="s">
        <v>27</v>
      </c>
      <c r="B18" s="4" t="s">
        <v>26</v>
      </c>
    </row>
    <row r="19" spans="1:2">
      <c r="A19" s="4" t="s">
        <v>28</v>
      </c>
      <c r="B19"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1029</v>
      </c>
      <c r="B1" s="2" t="s">
        <v>1030</v>
      </c>
      <c r="C1" s="2" t="s">
        <v>1031</v>
      </c>
    </row>
    <row r="2" spans="1:3">
      <c r="A2" s="3" t="s">
        <v>247</v>
      </c>
    </row>
    <row r="3" spans="1:3">
      <c r="A3" s="4" t="s">
        <v>1032</v>
      </c>
      <c r="B3" s="4" t="s">
        <v>592</v>
      </c>
      <c r="C3" s="4" t="s">
        <v>592</v>
      </c>
    </row>
    <row r="4" spans="1:3">
      <c r="A4" s="4" t="s">
        <v>1033</v>
      </c>
      <c r="B4" s="4" t="s">
        <v>1034</v>
      </c>
      <c r="C4" s="4" t="s">
        <v>1034</v>
      </c>
    </row>
    <row r="5" spans="1:3">
      <c r="A5" s="3" t="s">
        <v>1035</v>
      </c>
    </row>
    <row r="6" spans="1:3">
      <c r="A6" s="4" t="s">
        <v>1036</v>
      </c>
      <c r="B6" s="7" t="s">
        <v>1018</v>
      </c>
      <c r="C6" s="7" t="s">
        <v>1018</v>
      </c>
    </row>
    <row r="7" spans="1:3">
      <c r="A7" s="4" t="s">
        <v>1037</v>
      </c>
      <c r="B7" s="4" t="s">
        <v>1038</v>
      </c>
      <c r="C7" s="4" t="s">
        <v>1038</v>
      </c>
    </row>
    <row r="8" spans="1:3">
      <c r="A8" s="4" t="s">
        <v>1039</v>
      </c>
      <c r="B8" s="4" t="s">
        <v>1040</v>
      </c>
      <c r="C8" s="4" t="s">
        <v>1040</v>
      </c>
    </row>
    <row r="9" spans="1:3">
      <c r="A9" s="4" t="s">
        <v>1041</v>
      </c>
      <c r="B9" s="4" t="s">
        <v>1042</v>
      </c>
      <c r="C9" s="4" t="s">
        <v>1042</v>
      </c>
    </row>
    <row r="10" spans="1:3">
      <c r="A10" s="4" t="s">
        <v>1043</v>
      </c>
      <c r="B10" s="13" t="n">
        <v>65</v>
      </c>
    </row>
    <row r="11" spans="1:3">
      <c r="A11" s="4" t="s">
        <v>1044</v>
      </c>
      <c r="B11" s="13" t="n">
        <v>59</v>
      </c>
    </row>
    <row r="12" spans="1:3">
      <c r="A12" s="4" t="s">
        <v>1045</v>
      </c>
      <c r="C12" s="9" t="n">
        <v>772</v>
      </c>
    </row>
    <row r="13" spans="1:3">
      <c r="A13" s="4" t="s">
        <v>1046</v>
      </c>
      <c r="B13" s="7" t="s">
        <v>1047</v>
      </c>
      <c r="C13" s="7" t="s">
        <v>1047</v>
      </c>
    </row>
    <row r="14" spans="1:3">
      <c r="A14" s="4" t="s">
        <v>1048</v>
      </c>
      <c r="C14" s="9" t="n">
        <v>8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9</v>
      </c>
      <c r="B1" s="2" t="s">
        <v>1</v>
      </c>
    </row>
    <row r="2" spans="1:3">
      <c r="B2" s="2" t="s">
        <v>31</v>
      </c>
      <c r="C2" s="2" t="s">
        <v>32</v>
      </c>
    </row>
    <row r="3" spans="1:3">
      <c r="A3" s="4" t="s">
        <v>1050</v>
      </c>
      <c r="B3" s="9" t="n">
        <v>967</v>
      </c>
      <c r="C3" s="9" t="n">
        <v>1897</v>
      </c>
    </row>
    <row r="4" spans="1:3">
      <c r="A4" s="4" t="s">
        <v>1051</v>
      </c>
      <c r="B4" s="5" t="n">
        <v>4520</v>
      </c>
      <c r="C4" s="5" t="n">
        <v>24672</v>
      </c>
    </row>
    <row r="5" spans="1:3">
      <c r="A5" s="4" t="s">
        <v>1052</v>
      </c>
      <c r="B5" s="5" t="n">
        <v>-12185</v>
      </c>
      <c r="C5" s="5" t="n">
        <v>-22007</v>
      </c>
    </row>
    <row r="6" spans="1:3">
      <c r="A6" s="4" t="s">
        <v>1053</v>
      </c>
    </row>
    <row r="7" spans="1:3">
      <c r="A7" s="4" t="s">
        <v>1050</v>
      </c>
      <c r="B7" s="5" t="n">
        <v>489</v>
      </c>
      <c r="C7" s="5" t="n">
        <v>7551</v>
      </c>
    </row>
    <row r="8" spans="1:3">
      <c r="A8" s="4" t="s">
        <v>1051</v>
      </c>
      <c r="B8" s="5" t="n">
        <v>4979</v>
      </c>
      <c r="C8" s="5" t="n">
        <v>26515</v>
      </c>
    </row>
    <row r="9" spans="1:3">
      <c r="A9" s="4" t="s">
        <v>1052</v>
      </c>
      <c r="B9" s="5" t="n">
        <v>-12166</v>
      </c>
      <c r="C9" s="5" t="n">
        <v>-29504</v>
      </c>
    </row>
    <row r="10" spans="1:3">
      <c r="A10" s="4" t="s">
        <v>1054</v>
      </c>
    </row>
    <row r="11" spans="1:3">
      <c r="A11" s="4" t="s">
        <v>1050</v>
      </c>
      <c r="B11" s="5" t="n">
        <v>2182</v>
      </c>
      <c r="C11" s="5" t="n">
        <v>886</v>
      </c>
    </row>
    <row r="12" spans="1:3">
      <c r="A12" s="4" t="s">
        <v>1051</v>
      </c>
      <c r="B12" s="5" t="n">
        <v>-2471</v>
      </c>
      <c r="C12" s="5" t="n">
        <v>-888</v>
      </c>
    </row>
    <row r="13" spans="1:3">
      <c r="A13" s="4" t="s">
        <v>1052</v>
      </c>
      <c r="B13" s="5" t="n">
        <v>289</v>
      </c>
      <c r="C13" s="5" t="n">
        <v>2</v>
      </c>
    </row>
    <row r="14" spans="1:3">
      <c r="A14" s="4" t="s">
        <v>1055</v>
      </c>
    </row>
    <row r="15" spans="1:3">
      <c r="A15" s="4" t="s">
        <v>1050</v>
      </c>
      <c r="B15" s="5" t="n">
        <v>-2000</v>
      </c>
      <c r="C15" s="5" t="n">
        <v>-7500</v>
      </c>
    </row>
    <row r="16" spans="1:3">
      <c r="A16" s="4" t="s">
        <v>1052</v>
      </c>
      <c r="B16" s="5" t="n">
        <v>2000</v>
      </c>
      <c r="C16" s="5" t="n">
        <v>7500</v>
      </c>
    </row>
    <row r="17" spans="1:3">
      <c r="A17" s="4" t="s">
        <v>1056</v>
      </c>
    </row>
    <row r="18" spans="1:3">
      <c r="A18" s="4" t="s">
        <v>1051</v>
      </c>
      <c r="B18" s="5" t="n">
        <v>-1329</v>
      </c>
      <c r="C18" s="5" t="n">
        <v>0</v>
      </c>
    </row>
    <row r="19" spans="1:3">
      <c r="A19" s="4" t="s">
        <v>1052</v>
      </c>
      <c r="B19" s="5" t="n">
        <v>1329</v>
      </c>
      <c r="C19" s="5" t="n">
        <v>0</v>
      </c>
    </row>
    <row r="20" spans="1:3">
      <c r="A20" s="4" t="s">
        <v>1057</v>
      </c>
    </row>
    <row r="21" spans="1:3">
      <c r="A21" s="4" t="s">
        <v>1050</v>
      </c>
      <c r="B21" s="5" t="n">
        <v>297</v>
      </c>
      <c r="C21" s="5" t="n">
        <v>960</v>
      </c>
    </row>
    <row r="22" spans="1:3">
      <c r="A22" s="4" t="s">
        <v>1051</v>
      </c>
      <c r="B22" s="5" t="n">
        <v>-734</v>
      </c>
      <c r="C22" s="5" t="n">
        <v>-955</v>
      </c>
    </row>
    <row r="23" spans="1:3">
      <c r="A23" s="4" t="s">
        <v>1052</v>
      </c>
      <c r="B23" s="9" t="n">
        <v>438</v>
      </c>
      <c r="C23" s="9" t="n">
        <v>-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31</v>
      </c>
      <c r="C2" s="2" t="s">
        <v>32</v>
      </c>
    </row>
    <row r="3" spans="1:3">
      <c r="A3" s="3" t="s">
        <v>33</v>
      </c>
    </row>
    <row r="4" spans="1:3">
      <c r="A4" s="4" t="s">
        <v>1059</v>
      </c>
      <c r="B4" s="9" t="n">
        <v>25228</v>
      </c>
      <c r="C4" s="9" t="n">
        <v>25314</v>
      </c>
    </row>
    <row r="5" spans="1:3">
      <c r="A5" s="4" t="s">
        <v>770</v>
      </c>
      <c r="B5" s="5" t="n">
        <v>168</v>
      </c>
      <c r="C5" s="5" t="n">
        <v>9</v>
      </c>
    </row>
    <row r="6" spans="1:3">
      <c r="A6" s="4" t="s">
        <v>1060</v>
      </c>
      <c r="B6" s="5" t="n">
        <v>0</v>
      </c>
      <c r="C6" s="5" t="n">
        <v>0</v>
      </c>
    </row>
    <row r="7" spans="1:3">
      <c r="A7" s="4" t="s">
        <v>38</v>
      </c>
      <c r="B7" s="5" t="n">
        <v>2264</v>
      </c>
      <c r="C7" s="5" t="n">
        <v>2522</v>
      </c>
    </row>
    <row r="8" spans="1:3">
      <c r="A8" s="4" t="s">
        <v>39</v>
      </c>
      <c r="B8" s="5" t="n">
        <v>27660</v>
      </c>
      <c r="C8" s="5" t="n">
        <v>27845</v>
      </c>
    </row>
    <row r="9" spans="1:3">
      <c r="A9" s="3" t="s">
        <v>1061</v>
      </c>
    </row>
    <row r="10" spans="1:3">
      <c r="A10" s="4" t="s">
        <v>44</v>
      </c>
      <c r="B10" s="5" t="n">
        <v>1139</v>
      </c>
      <c r="C10" s="5" t="n">
        <v>1736</v>
      </c>
    </row>
    <row r="11" spans="1:3">
      <c r="A11" s="4" t="s">
        <v>476</v>
      </c>
      <c r="B11" s="5" t="n">
        <v>634</v>
      </c>
      <c r="C11" s="5" t="n">
        <v>642</v>
      </c>
    </row>
    <row r="12" spans="1:3">
      <c r="A12" s="4" t="s">
        <v>46</v>
      </c>
      <c r="B12" s="5" t="n">
        <v>25055</v>
      </c>
      <c r="C12" s="5" t="n">
        <v>25228</v>
      </c>
    </row>
    <row r="13" spans="1:3">
      <c r="A13" s="4" t="s">
        <v>1062</v>
      </c>
      <c r="B13" s="5" t="n">
        <v>26829</v>
      </c>
      <c r="C13" s="5" t="n">
        <v>27606</v>
      </c>
    </row>
    <row r="14" spans="1:3">
      <c r="A14" s="4" t="s">
        <v>50</v>
      </c>
      <c r="B14" s="5" t="n">
        <v>832</v>
      </c>
      <c r="C14" s="5" t="n">
        <v>238</v>
      </c>
    </row>
    <row r="15" spans="1:3">
      <c r="A15" s="4" t="s">
        <v>379</v>
      </c>
      <c r="B15" s="5" t="n">
        <v>-16</v>
      </c>
      <c r="C15" s="5" t="n">
        <v>177</v>
      </c>
    </row>
    <row r="16" spans="1:3">
      <c r="A16" s="4" t="s">
        <v>59</v>
      </c>
      <c r="B16" s="5" t="n">
        <v>816</v>
      </c>
      <c r="C16" s="5" t="n">
        <v>415</v>
      </c>
    </row>
    <row r="17" spans="1:3">
      <c r="A17" s="4" t="s">
        <v>61</v>
      </c>
      <c r="B17" s="5" t="n">
        <v>-239</v>
      </c>
      <c r="C17" s="5" t="n">
        <v>308</v>
      </c>
    </row>
    <row r="18" spans="1:3">
      <c r="A18" s="4" t="s">
        <v>52</v>
      </c>
      <c r="B18" s="5" t="n">
        <v>577</v>
      </c>
      <c r="C18" s="5" t="n">
        <v>107</v>
      </c>
    </row>
    <row r="19" spans="1:3">
      <c r="A19" s="4" t="s">
        <v>53</v>
      </c>
      <c r="B19" s="5" t="n">
        <v>-76</v>
      </c>
      <c r="C19" s="5" t="n">
        <v>-121</v>
      </c>
    </row>
    <row r="20" spans="1:3">
      <c r="A20" s="4" t="s">
        <v>54</v>
      </c>
      <c r="B20" s="5" t="n">
        <v>653</v>
      </c>
      <c r="C20" s="5" t="n">
        <v>228</v>
      </c>
    </row>
    <row r="21" spans="1:3">
      <c r="A21" s="4" t="s">
        <v>71</v>
      </c>
      <c r="B21" s="5" t="n">
        <v>1827</v>
      </c>
      <c r="C21" s="5" t="n">
        <v>824</v>
      </c>
    </row>
    <row r="22" spans="1:3">
      <c r="A22" s="4" t="s">
        <v>80</v>
      </c>
      <c r="B22" s="5" t="n">
        <v>2479</v>
      </c>
      <c r="C22" s="5" t="n">
        <v>1052</v>
      </c>
    </row>
    <row r="23" spans="1:3">
      <c r="A23" s="4" t="s">
        <v>1063</v>
      </c>
    </row>
    <row r="24" spans="1:3">
      <c r="A24" s="3" t="s">
        <v>33</v>
      </c>
    </row>
    <row r="25" spans="1:3">
      <c r="A25" s="4" t="s">
        <v>1059</v>
      </c>
      <c r="B25" s="5" t="n">
        <v>8792</v>
      </c>
      <c r="C25" s="5" t="n">
        <v>10013</v>
      </c>
    </row>
    <row r="26" spans="1:3">
      <c r="A26" s="4" t="s">
        <v>770</v>
      </c>
      <c r="B26" s="5" t="n">
        <v>54</v>
      </c>
      <c r="C26" s="5" t="n">
        <v>226</v>
      </c>
    </row>
    <row r="27" spans="1:3">
      <c r="A27" s="4" t="s">
        <v>1060</v>
      </c>
      <c r="B27" s="5" t="n">
        <v>2444</v>
      </c>
      <c r="C27" s="5" t="n">
        <v>908</v>
      </c>
    </row>
    <row r="28" spans="1:3">
      <c r="A28" s="4" t="s">
        <v>38</v>
      </c>
      <c r="B28" s="5" t="n">
        <v>0</v>
      </c>
      <c r="C28" s="5" t="n">
        <v>0</v>
      </c>
    </row>
    <row r="29" spans="1:3">
      <c r="A29" s="4" t="s">
        <v>39</v>
      </c>
      <c r="B29" s="5" t="n">
        <v>11289</v>
      </c>
      <c r="C29" s="5" t="n">
        <v>11146</v>
      </c>
    </row>
    <row r="30" spans="1:3">
      <c r="A30" s="3" t="s">
        <v>1061</v>
      </c>
    </row>
    <row r="31" spans="1:3">
      <c r="A31" s="4" t="s">
        <v>44</v>
      </c>
      <c r="B31" s="5" t="n">
        <v>910</v>
      </c>
      <c r="C31" s="5" t="n">
        <v>811</v>
      </c>
    </row>
    <row r="32" spans="1:3">
      <c r="A32" s="4" t="s">
        <v>476</v>
      </c>
      <c r="B32" s="5" t="n">
        <v>0</v>
      </c>
      <c r="C32" s="5" t="n">
        <v>0</v>
      </c>
    </row>
    <row r="33" spans="1:3">
      <c r="A33" s="4" t="s">
        <v>46</v>
      </c>
      <c r="B33" s="5" t="n">
        <v>9629</v>
      </c>
      <c r="C33" s="5" t="n">
        <v>10455</v>
      </c>
    </row>
    <row r="34" spans="1:3">
      <c r="A34" s="4" t="s">
        <v>1062</v>
      </c>
      <c r="B34" s="5" t="n">
        <v>10539</v>
      </c>
      <c r="C34" s="5" t="n">
        <v>11266</v>
      </c>
    </row>
    <row r="35" spans="1:3">
      <c r="A35" s="4" t="s">
        <v>50</v>
      </c>
      <c r="B35" s="5" t="n">
        <v>751</v>
      </c>
      <c r="C35" s="5" t="n">
        <v>-120</v>
      </c>
    </row>
    <row r="36" spans="1:3">
      <c r="A36" s="4" t="s">
        <v>379</v>
      </c>
      <c r="B36" s="5" t="n">
        <v>-144</v>
      </c>
      <c r="C36" s="5" t="n">
        <v>-619</v>
      </c>
    </row>
    <row r="37" spans="1:3">
      <c r="A37" s="4" t="s">
        <v>59</v>
      </c>
      <c r="B37" s="5" t="n">
        <v>895</v>
      </c>
      <c r="C37" s="5" t="n">
        <v>499</v>
      </c>
    </row>
    <row r="38" spans="1:3">
      <c r="A38" s="4" t="s">
        <v>61</v>
      </c>
      <c r="B38" s="5" t="n">
        <v>-242</v>
      </c>
      <c r="C38" s="5" t="n">
        <v>-308</v>
      </c>
    </row>
    <row r="39" spans="1:3">
      <c r="A39" s="4" t="s">
        <v>52</v>
      </c>
      <c r="B39" s="5" t="n">
        <v>653</v>
      </c>
      <c r="C39" s="5" t="n">
        <v>191</v>
      </c>
    </row>
    <row r="40" spans="1:3">
      <c r="A40" s="4" t="s">
        <v>53</v>
      </c>
      <c r="B40" s="5" t="n">
        <v>0</v>
      </c>
      <c r="C40" s="5" t="n">
        <v>0</v>
      </c>
    </row>
    <row r="41" spans="1:3">
      <c r="A41" s="4" t="s">
        <v>54</v>
      </c>
      <c r="B41" s="5" t="n">
        <v>653</v>
      </c>
      <c r="C41" s="5" t="n">
        <v>191</v>
      </c>
    </row>
    <row r="42" spans="1:3">
      <c r="A42" s="4" t="s">
        <v>71</v>
      </c>
      <c r="B42" s="5" t="n">
        <v>1827</v>
      </c>
      <c r="C42" s="5" t="n">
        <v>824</v>
      </c>
    </row>
    <row r="43" spans="1:3">
      <c r="A43" s="4" t="s">
        <v>80</v>
      </c>
      <c r="B43" s="5" t="n">
        <v>2479</v>
      </c>
      <c r="C43" s="5" t="n">
        <v>1015</v>
      </c>
    </row>
    <row r="44" spans="1:3">
      <c r="A44" s="4" t="s">
        <v>1064</v>
      </c>
    </row>
    <row r="45" spans="1:3">
      <c r="A45" s="3" t="s">
        <v>33</v>
      </c>
    </row>
    <row r="46" spans="1:3">
      <c r="A46" s="4" t="s">
        <v>1059</v>
      </c>
      <c r="B46" s="5" t="n">
        <v>0</v>
      </c>
      <c r="C46" s="5" t="n">
        <v>0</v>
      </c>
    </row>
    <row r="47" spans="1:3">
      <c r="A47" s="4" t="s">
        <v>770</v>
      </c>
      <c r="B47" s="5" t="n">
        <v>0</v>
      </c>
      <c r="C47" s="5" t="n">
        <v>0</v>
      </c>
    </row>
    <row r="48" spans="1:3">
      <c r="A48" s="4" t="s">
        <v>1060</v>
      </c>
      <c r="B48" s="5" t="n">
        <v>0</v>
      </c>
      <c r="C48" s="5" t="n">
        <v>0</v>
      </c>
    </row>
    <row r="49" spans="1:3">
      <c r="A49" s="4" t="s">
        <v>38</v>
      </c>
      <c r="B49" s="5" t="n">
        <v>156</v>
      </c>
      <c r="C49" s="5" t="n">
        <v>396</v>
      </c>
    </row>
    <row r="50" spans="1:3">
      <c r="A50" s="4" t="s">
        <v>39</v>
      </c>
      <c r="B50" s="5" t="n">
        <v>156</v>
      </c>
      <c r="C50" s="5" t="n">
        <v>396</v>
      </c>
    </row>
    <row r="51" spans="1:3">
      <c r="A51" s="3" t="s">
        <v>1061</v>
      </c>
    </row>
    <row r="52" spans="1:3">
      <c r="A52" s="4" t="s">
        <v>44</v>
      </c>
      <c r="B52" s="5" t="n">
        <v>150</v>
      </c>
      <c r="C52" s="5" t="n">
        <v>373</v>
      </c>
    </row>
    <row r="53" spans="1:3">
      <c r="A53" s="4" t="s">
        <v>476</v>
      </c>
      <c r="B53" s="5" t="n">
        <v>0</v>
      </c>
      <c r="C53" s="5" t="n">
        <v>0</v>
      </c>
    </row>
    <row r="54" spans="1:3">
      <c r="A54" s="4" t="s">
        <v>46</v>
      </c>
      <c r="B54" s="5" t="n">
        <v>0</v>
      </c>
      <c r="C54" s="5" t="n">
        <v>0</v>
      </c>
    </row>
    <row r="55" spans="1:3">
      <c r="A55" s="4" t="s">
        <v>1062</v>
      </c>
      <c r="B55" s="5" t="n">
        <v>150</v>
      </c>
      <c r="C55" s="5" t="n">
        <v>373</v>
      </c>
    </row>
    <row r="56" spans="1:3">
      <c r="A56" s="4" t="s">
        <v>50</v>
      </c>
      <c r="B56" s="5" t="n">
        <v>6</v>
      </c>
      <c r="C56" s="5" t="n">
        <v>24</v>
      </c>
    </row>
    <row r="57" spans="1:3">
      <c r="A57" s="4" t="s">
        <v>379</v>
      </c>
      <c r="B57" s="5" t="n">
        <v>-1</v>
      </c>
      <c r="C57" s="5" t="n">
        <v>-3</v>
      </c>
    </row>
    <row r="58" spans="1:3">
      <c r="A58" s="4" t="s">
        <v>59</v>
      </c>
      <c r="B58" s="5" t="n">
        <v>5</v>
      </c>
      <c r="C58" s="5" t="n">
        <v>21</v>
      </c>
    </row>
    <row r="59" spans="1:3">
      <c r="A59" s="4" t="s">
        <v>61</v>
      </c>
      <c r="B59" s="5" t="n">
        <v>0</v>
      </c>
      <c r="C59" s="5" t="n">
        <v>0</v>
      </c>
    </row>
    <row r="60" spans="1:3">
      <c r="A60" s="4" t="s">
        <v>52</v>
      </c>
      <c r="B60" s="5" t="n">
        <v>5</v>
      </c>
      <c r="C60" s="5" t="n">
        <v>21</v>
      </c>
    </row>
    <row r="61" spans="1:3">
      <c r="A61" s="4" t="s">
        <v>53</v>
      </c>
      <c r="B61" s="5" t="n">
        <v>0</v>
      </c>
      <c r="C61" s="5" t="n">
        <v>0</v>
      </c>
    </row>
    <row r="62" spans="1:3">
      <c r="A62" s="4" t="s">
        <v>54</v>
      </c>
      <c r="B62" s="5" t="n">
        <v>5</v>
      </c>
      <c r="C62" s="5" t="n">
        <v>21</v>
      </c>
    </row>
    <row r="63" spans="1:3">
      <c r="A63" s="4" t="s">
        <v>71</v>
      </c>
      <c r="B63" s="5" t="n">
        <v>0</v>
      </c>
      <c r="C63" s="5" t="n">
        <v>-12</v>
      </c>
    </row>
    <row r="64" spans="1:3">
      <c r="A64" s="4" t="s">
        <v>80</v>
      </c>
      <c r="B64" s="5" t="n">
        <v>5</v>
      </c>
      <c r="C64" s="5" t="n">
        <v>9</v>
      </c>
    </row>
    <row r="65" spans="1:3">
      <c r="A65" s="4" t="s">
        <v>1065</v>
      </c>
    </row>
    <row r="66" spans="1:3">
      <c r="A66" s="3" t="s">
        <v>33</v>
      </c>
    </row>
    <row r="67" spans="1:3">
      <c r="A67" s="4" t="s">
        <v>1059</v>
      </c>
      <c r="B67" s="5" t="n">
        <v>0</v>
      </c>
      <c r="C67" s="5" t="n">
        <v>0</v>
      </c>
    </row>
    <row r="68" spans="1:3">
      <c r="A68" s="4" t="s">
        <v>770</v>
      </c>
      <c r="B68" s="5" t="n">
        <v>0</v>
      </c>
      <c r="C68" s="5" t="n">
        <v>0</v>
      </c>
    </row>
    <row r="69" spans="1:3">
      <c r="A69" s="4" t="s">
        <v>1060</v>
      </c>
      <c r="B69" s="5" t="n">
        <v>242</v>
      </c>
      <c r="C69" s="5" t="n">
        <v>669</v>
      </c>
    </row>
    <row r="70" spans="1:3">
      <c r="A70" s="4" t="s">
        <v>38</v>
      </c>
      <c r="B70" s="5" t="n">
        <v>186</v>
      </c>
      <c r="C70" s="5" t="n">
        <v>297</v>
      </c>
    </row>
    <row r="71" spans="1:3">
      <c r="A71" s="4" t="s">
        <v>39</v>
      </c>
      <c r="B71" s="5" t="n">
        <v>428</v>
      </c>
      <c r="C71" s="5" t="n">
        <v>967</v>
      </c>
    </row>
    <row r="72" spans="1:3">
      <c r="A72" s="3" t="s">
        <v>1061</v>
      </c>
    </row>
    <row r="73" spans="1:3">
      <c r="A73" s="4" t="s">
        <v>44</v>
      </c>
      <c r="B73" s="5" t="n">
        <v>455</v>
      </c>
      <c r="C73" s="5" t="n">
        <v>931</v>
      </c>
    </row>
    <row r="74" spans="1:3">
      <c r="A74" s="4" t="s">
        <v>476</v>
      </c>
      <c r="B74" s="5" t="n">
        <v>0</v>
      </c>
      <c r="C74" s="5" t="n">
        <v>0</v>
      </c>
    </row>
    <row r="75" spans="1:3">
      <c r="A75" s="4" t="s">
        <v>46</v>
      </c>
      <c r="B75" s="5" t="n">
        <v>13</v>
      </c>
      <c r="C75" s="5" t="n">
        <v>36</v>
      </c>
    </row>
    <row r="76" spans="1:3">
      <c r="A76" s="4" t="s">
        <v>1062</v>
      </c>
      <c r="B76" s="5" t="n">
        <v>468</v>
      </c>
      <c r="C76" s="5" t="n">
        <v>968</v>
      </c>
    </row>
    <row r="77" spans="1:3">
      <c r="A77" s="4" t="s">
        <v>50</v>
      </c>
      <c r="B77" s="5" t="n">
        <v>-40</v>
      </c>
      <c r="C77" s="5" t="n">
        <v>-1</v>
      </c>
    </row>
    <row r="78" spans="1:3">
      <c r="A78" s="4" t="s">
        <v>379</v>
      </c>
      <c r="B78" s="5" t="n">
        <v>115</v>
      </c>
      <c r="C78" s="5" t="n">
        <v>-3</v>
      </c>
    </row>
    <row r="79" spans="1:3">
      <c r="A79" s="4" t="s">
        <v>59</v>
      </c>
      <c r="B79" s="5" t="n">
        <v>74</v>
      </c>
      <c r="C79" s="5" t="n">
        <v>-4</v>
      </c>
    </row>
    <row r="80" spans="1:3">
      <c r="A80" s="4" t="s">
        <v>61</v>
      </c>
      <c r="B80" s="5" t="n">
        <v>283</v>
      </c>
      <c r="C80" s="5" t="n">
        <v>-475</v>
      </c>
    </row>
    <row r="81" spans="1:3">
      <c r="A81" s="4" t="s">
        <v>52</v>
      </c>
      <c r="B81" s="5" t="n">
        <v>357</v>
      </c>
      <c r="C81" s="5" t="n">
        <v>-479</v>
      </c>
    </row>
    <row r="82" spans="1:3">
      <c r="A82" s="4" t="s">
        <v>53</v>
      </c>
      <c r="B82" s="5" t="n">
        <v>0</v>
      </c>
      <c r="C82" s="5" t="n">
        <v>0</v>
      </c>
    </row>
    <row r="83" spans="1:3">
      <c r="A83" s="4" t="s">
        <v>54</v>
      </c>
      <c r="B83" s="5" t="n">
        <v>357</v>
      </c>
      <c r="C83" s="5" t="n">
        <v>-479</v>
      </c>
    </row>
    <row r="84" spans="1:3">
      <c r="A84" s="4" t="s">
        <v>71</v>
      </c>
      <c r="B84" s="5" t="n">
        <v>617</v>
      </c>
      <c r="C84" s="5" t="n">
        <v>-182</v>
      </c>
    </row>
    <row r="85" spans="1:3">
      <c r="A85" s="4" t="s">
        <v>80</v>
      </c>
      <c r="B85" s="5" t="n">
        <v>974</v>
      </c>
      <c r="C85" s="5" t="n">
        <v>-662</v>
      </c>
    </row>
    <row r="86" spans="1:3">
      <c r="A86" s="4" t="s">
        <v>1066</v>
      </c>
    </row>
    <row r="87" spans="1:3">
      <c r="A87" s="3" t="s">
        <v>33</v>
      </c>
    </row>
    <row r="88" spans="1:3">
      <c r="A88" s="4" t="s">
        <v>1059</v>
      </c>
      <c r="B88" s="5" t="n">
        <v>36090</v>
      </c>
      <c r="C88" s="5" t="n">
        <v>33759</v>
      </c>
    </row>
    <row r="89" spans="1:3">
      <c r="A89" s="4" t="s">
        <v>770</v>
      </c>
      <c r="B89" s="5" t="n">
        <v>4620</v>
      </c>
      <c r="C89" s="5" t="n">
        <v>3441</v>
      </c>
    </row>
    <row r="90" spans="1:3">
      <c r="A90" s="4" t="s">
        <v>1060</v>
      </c>
      <c r="B90" s="5" t="n">
        <v>36682</v>
      </c>
      <c r="C90" s="5" t="n">
        <v>13623</v>
      </c>
    </row>
    <row r="91" spans="1:3">
      <c r="A91" s="4" t="s">
        <v>38</v>
      </c>
      <c r="B91" s="5" t="n">
        <v>2270</v>
      </c>
      <c r="C91" s="5" t="n">
        <v>4585</v>
      </c>
    </row>
    <row r="92" spans="1:3">
      <c r="A92" s="4" t="s">
        <v>39</v>
      </c>
      <c r="B92" s="5" t="n">
        <v>79662</v>
      </c>
      <c r="C92" s="5" t="n">
        <v>55407</v>
      </c>
    </row>
    <row r="93" spans="1:3">
      <c r="A93" s="3" t="s">
        <v>1061</v>
      </c>
    </row>
    <row r="94" spans="1:3">
      <c r="A94" s="4" t="s">
        <v>44</v>
      </c>
      <c r="B94" s="5" t="n">
        <v>1082</v>
      </c>
      <c r="C94" s="5" t="n">
        <v>1759</v>
      </c>
    </row>
    <row r="95" spans="1:3">
      <c r="A95" s="4" t="s">
        <v>476</v>
      </c>
      <c r="B95" s="5" t="n">
        <v>636</v>
      </c>
      <c r="C95" s="5" t="n">
        <v>672</v>
      </c>
    </row>
    <row r="96" spans="1:3">
      <c r="A96" s="4" t="s">
        <v>46</v>
      </c>
      <c r="B96" s="5" t="n">
        <v>35305</v>
      </c>
      <c r="C96" s="5" t="n">
        <v>35166</v>
      </c>
    </row>
    <row r="97" spans="1:3">
      <c r="A97" s="4" t="s">
        <v>1062</v>
      </c>
      <c r="B97" s="5" t="n">
        <v>37023</v>
      </c>
      <c r="C97" s="5" t="n">
        <v>37597</v>
      </c>
    </row>
    <row r="98" spans="1:3">
      <c r="A98" s="4" t="s">
        <v>50</v>
      </c>
      <c r="B98" s="5" t="n">
        <v>42640</v>
      </c>
      <c r="C98" s="5" t="n">
        <v>17811</v>
      </c>
    </row>
    <row r="99" spans="1:3">
      <c r="A99" s="4" t="s">
        <v>379</v>
      </c>
      <c r="B99" s="5" t="n">
        <v>469</v>
      </c>
      <c r="C99" s="5" t="n">
        <v>485</v>
      </c>
    </row>
    <row r="100" spans="1:3">
      <c r="A100" s="4" t="s">
        <v>59</v>
      </c>
      <c r="B100" s="5" t="n">
        <v>42171</v>
      </c>
      <c r="C100" s="5" t="n">
        <v>17325</v>
      </c>
    </row>
    <row r="101" spans="1:3">
      <c r="A101" s="4" t="s">
        <v>61</v>
      </c>
      <c r="B101" s="5" t="n">
        <v>1</v>
      </c>
      <c r="C101" s="5" t="n">
        <v>-426</v>
      </c>
    </row>
    <row r="102" spans="1:3">
      <c r="A102" s="4" t="s">
        <v>52</v>
      </c>
      <c r="B102" s="5" t="n">
        <v>42172</v>
      </c>
      <c r="C102" s="5" t="n">
        <v>16899</v>
      </c>
    </row>
    <row r="103" spans="1:3">
      <c r="A103" s="4" t="s">
        <v>53</v>
      </c>
      <c r="B103" s="5" t="n">
        <v>-48</v>
      </c>
      <c r="C103" s="5" t="n">
        <v>-26</v>
      </c>
    </row>
    <row r="104" spans="1:3">
      <c r="A104" s="4" t="s">
        <v>54</v>
      </c>
      <c r="B104" s="5" t="n">
        <v>42220</v>
      </c>
      <c r="C104" s="5" t="n">
        <v>16925</v>
      </c>
    </row>
    <row r="105" spans="1:3">
      <c r="A105" s="4" t="s">
        <v>71</v>
      </c>
      <c r="B105" s="5" t="n">
        <v>-1457</v>
      </c>
      <c r="C105" s="5" t="n">
        <v>268</v>
      </c>
    </row>
    <row r="106" spans="1:3">
      <c r="A106" s="4" t="s">
        <v>80</v>
      </c>
      <c r="B106" s="5" t="n">
        <v>40763</v>
      </c>
      <c r="C106" s="5" t="n">
        <v>17193</v>
      </c>
    </row>
    <row r="107" spans="1:3">
      <c r="A107" s="4" t="s">
        <v>1067</v>
      </c>
    </row>
    <row r="108" spans="1:3">
      <c r="A108" s="3" t="s">
        <v>33</v>
      </c>
    </row>
    <row r="109" spans="1:3">
      <c r="A109" s="4" t="s">
        <v>1059</v>
      </c>
      <c r="B109" s="5" t="n">
        <v>-19654</v>
      </c>
      <c r="C109" s="5" t="n">
        <v>-18458</v>
      </c>
    </row>
    <row r="110" spans="1:3">
      <c r="A110" s="4" t="s">
        <v>770</v>
      </c>
      <c r="B110" s="5" t="n">
        <v>-4507</v>
      </c>
      <c r="C110" s="5" t="n">
        <v>-3659</v>
      </c>
    </row>
    <row r="111" spans="1:3">
      <c r="A111" s="4" t="s">
        <v>1060</v>
      </c>
      <c r="B111" s="5" t="n">
        <v>-39368</v>
      </c>
      <c r="C111" s="5" t="n">
        <v>-15200</v>
      </c>
    </row>
    <row r="112" spans="1:3">
      <c r="A112" s="4" t="s">
        <v>38</v>
      </c>
      <c r="B112" s="5" t="n">
        <v>-347</v>
      </c>
      <c r="C112" s="5" t="n">
        <v>-2756</v>
      </c>
    </row>
    <row r="113" spans="1:3">
      <c r="A113" s="4" t="s">
        <v>39</v>
      </c>
      <c r="B113" s="5" t="n">
        <v>-63875</v>
      </c>
      <c r="C113" s="5" t="n">
        <v>-40072</v>
      </c>
    </row>
    <row r="114" spans="1:3">
      <c r="A114" s="3" t="s">
        <v>1061</v>
      </c>
    </row>
    <row r="115" spans="1:3">
      <c r="A115" s="4" t="s">
        <v>44</v>
      </c>
      <c r="B115" s="5" t="n">
        <v>-1457</v>
      </c>
      <c r="C115" s="5" t="n">
        <v>-2137</v>
      </c>
    </row>
    <row r="116" spans="1:3">
      <c r="A116" s="4" t="s">
        <v>476</v>
      </c>
      <c r="B116" s="5" t="n">
        <v>-2</v>
      </c>
      <c r="C116" s="5" t="n">
        <v>-30</v>
      </c>
    </row>
    <row r="117" spans="1:3">
      <c r="A117" s="4" t="s">
        <v>46</v>
      </c>
      <c r="B117" s="5" t="n">
        <v>-19892</v>
      </c>
      <c r="C117" s="5" t="n">
        <v>-20429</v>
      </c>
    </row>
    <row r="118" spans="1:3">
      <c r="A118" s="4" t="s">
        <v>1062</v>
      </c>
      <c r="B118" s="5" t="n">
        <v>-21351</v>
      </c>
      <c r="C118" s="5" t="n">
        <v>-22597</v>
      </c>
    </row>
    <row r="119" spans="1:3">
      <c r="A119" s="4" t="s">
        <v>50</v>
      </c>
      <c r="B119" s="5" t="n">
        <v>-42525</v>
      </c>
      <c r="C119" s="5" t="n">
        <v>-17475</v>
      </c>
    </row>
    <row r="120" spans="1:3">
      <c r="A120" s="4" t="s">
        <v>379</v>
      </c>
      <c r="B120" s="5" t="n">
        <v>-195</v>
      </c>
      <c r="C120" s="5" t="n">
        <v>-49</v>
      </c>
    </row>
    <row r="121" spans="1:3">
      <c r="A121" s="4" t="s">
        <v>59</v>
      </c>
      <c r="B121" s="5" t="n">
        <v>-42330</v>
      </c>
      <c r="C121" s="5" t="n">
        <v>-17425</v>
      </c>
    </row>
    <row r="122" spans="1:3">
      <c r="A122" s="4" t="s">
        <v>61</v>
      </c>
      <c r="B122" s="5" t="n">
        <v>-280</v>
      </c>
      <c r="C122" s="5" t="n">
        <v>901</v>
      </c>
    </row>
    <row r="123" spans="1:3">
      <c r="A123" s="4" t="s">
        <v>52</v>
      </c>
      <c r="B123" s="5" t="n">
        <v>-42610</v>
      </c>
      <c r="C123" s="5" t="n">
        <v>-16524</v>
      </c>
    </row>
    <row r="124" spans="1:3">
      <c r="A124" s="4" t="s">
        <v>53</v>
      </c>
      <c r="B124" s="5" t="n">
        <v>-28</v>
      </c>
      <c r="C124" s="5" t="n">
        <v>-96</v>
      </c>
    </row>
    <row r="125" spans="1:3">
      <c r="A125" s="4" t="s">
        <v>54</v>
      </c>
      <c r="B125" s="5" t="n">
        <v>-42582</v>
      </c>
      <c r="C125" s="5" t="n">
        <v>-16429</v>
      </c>
    </row>
    <row r="126" spans="1:3">
      <c r="A126" s="4" t="s">
        <v>71</v>
      </c>
      <c r="B126" s="5" t="n">
        <v>840</v>
      </c>
      <c r="C126" s="5" t="n">
        <v>-74</v>
      </c>
    </row>
    <row r="127" spans="1:3">
      <c r="A127" s="4" t="s">
        <v>80</v>
      </c>
      <c r="B127" s="9" t="n">
        <v>-41742</v>
      </c>
      <c r="C127" s="9" t="n">
        <v>-165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8</v>
      </c>
      <c r="B1" s="2" t="s">
        <v>31</v>
      </c>
      <c r="C1" s="2" t="s">
        <v>96</v>
      </c>
      <c r="D1" s="2" t="s">
        <v>32</v>
      </c>
      <c r="E1" s="2" t="s">
        <v>423</v>
      </c>
    </row>
    <row r="2" spans="1:5">
      <c r="A2" s="3" t="s">
        <v>1069</v>
      </c>
    </row>
    <row r="3" spans="1:5">
      <c r="A3" s="4" t="s">
        <v>98</v>
      </c>
      <c r="B3" s="9" t="n">
        <v>41564</v>
      </c>
      <c r="C3" s="9" t="n">
        <v>48129</v>
      </c>
    </row>
    <row r="4" spans="1:5">
      <c r="A4" s="4" t="s">
        <v>271</v>
      </c>
      <c r="B4" s="5" t="n">
        <v>41949</v>
      </c>
      <c r="C4" s="5" t="n">
        <v>44313</v>
      </c>
    </row>
    <row r="5" spans="1:5">
      <c r="A5" s="4" t="s">
        <v>1070</v>
      </c>
      <c r="B5" s="5" t="n">
        <v>39721</v>
      </c>
      <c r="C5" s="5" t="n">
        <v>42263</v>
      </c>
    </row>
    <row r="6" spans="1:5">
      <c r="A6" s="4" t="s">
        <v>205</v>
      </c>
      <c r="B6" s="5" t="n">
        <v>22701</v>
      </c>
      <c r="C6" s="5" t="n">
        <v>22354</v>
      </c>
    </row>
    <row r="7" spans="1:5">
      <c r="A7" s="4" t="s">
        <v>441</v>
      </c>
      <c r="B7" s="5" t="n">
        <v>49016</v>
      </c>
      <c r="C7" s="5" t="n">
        <v>50518</v>
      </c>
    </row>
    <row r="8" spans="1:5">
      <c r="A8" s="4" t="s">
        <v>1071</v>
      </c>
      <c r="B8" s="5" t="n">
        <v>0</v>
      </c>
      <c r="C8" s="5" t="n">
        <v>0</v>
      </c>
    </row>
    <row r="9" spans="1:5">
      <c r="A9" s="4" t="s">
        <v>1072</v>
      </c>
      <c r="B9" s="5" t="n">
        <v>86828</v>
      </c>
      <c r="C9" s="5" t="n">
        <v>86875</v>
      </c>
    </row>
    <row r="10" spans="1:5">
      <c r="A10" s="4" t="s">
        <v>1073</v>
      </c>
      <c r="B10" s="5" t="n">
        <v>60079</v>
      </c>
      <c r="C10" s="5" t="n">
        <v>55917</v>
      </c>
    </row>
    <row r="11" spans="1:5">
      <c r="A11" s="4" t="s">
        <v>456</v>
      </c>
      <c r="B11" s="5" t="n">
        <v>9786</v>
      </c>
      <c r="C11" s="5" t="n">
        <v>14815</v>
      </c>
    </row>
    <row r="12" spans="1:5">
      <c r="A12" s="4" t="s">
        <v>114</v>
      </c>
      <c r="B12" s="5" t="n">
        <v>351643</v>
      </c>
      <c r="C12" s="5" t="n">
        <v>365183</v>
      </c>
    </row>
    <row r="13" spans="1:5">
      <c r="A13" s="3" t="s">
        <v>1074</v>
      </c>
    </row>
    <row r="14" spans="1:5">
      <c r="A14" s="4" t="s">
        <v>471</v>
      </c>
      <c r="B14" s="5" t="n">
        <v>28324</v>
      </c>
      <c r="C14" s="5" t="n">
        <v>30714</v>
      </c>
    </row>
    <row r="15" spans="1:5">
      <c r="A15" s="4" t="s">
        <v>472</v>
      </c>
      <c r="B15" s="5" t="n">
        <v>13698</v>
      </c>
      <c r="C15" s="5" t="n">
        <v>14435</v>
      </c>
    </row>
    <row r="16" spans="1:5">
      <c r="A16" s="4" t="s">
        <v>446</v>
      </c>
      <c r="B16" s="5" t="n">
        <v>35789</v>
      </c>
      <c r="C16" s="5" t="n">
        <v>36431</v>
      </c>
    </row>
    <row r="17" spans="1:5">
      <c r="A17" s="4" t="s">
        <v>1075</v>
      </c>
      <c r="B17" s="5" t="n">
        <v>100342</v>
      </c>
      <c r="C17" s="5" t="n">
        <v>105496</v>
      </c>
    </row>
    <row r="18" spans="1:5">
      <c r="A18" s="4" t="s">
        <v>1076</v>
      </c>
      <c r="B18" s="5" t="n">
        <v>92522</v>
      </c>
      <c r="C18" s="5" t="n">
        <v>93434</v>
      </c>
    </row>
    <row r="19" spans="1:5">
      <c r="A19" s="4" t="s">
        <v>457</v>
      </c>
      <c r="B19" s="5" t="n">
        <v>1741</v>
      </c>
      <c r="C19" s="5" t="n">
        <v>4158</v>
      </c>
    </row>
    <row r="20" spans="1:5">
      <c r="A20" s="4" t="s">
        <v>128</v>
      </c>
      <c r="B20" s="5" t="n">
        <v>272416</v>
      </c>
      <c r="C20" s="5" t="n">
        <v>284668</v>
      </c>
    </row>
    <row r="21" spans="1:5">
      <c r="A21" s="4" t="s">
        <v>319</v>
      </c>
      <c r="B21" s="5" t="n">
        <v>3054</v>
      </c>
      <c r="C21" s="5" t="n">
        <v>3025</v>
      </c>
      <c r="D21" s="9" t="n">
        <v>3036</v>
      </c>
      <c r="E21" s="9" t="n">
        <v>2972</v>
      </c>
    </row>
    <row r="22" spans="1:5">
      <c r="A22" s="4" t="s">
        <v>136</v>
      </c>
      <c r="B22" s="5" t="n">
        <v>74534</v>
      </c>
      <c r="C22" s="5" t="n">
        <v>75828</v>
      </c>
      <c r="D22" s="5" t="n">
        <v>91088</v>
      </c>
      <c r="E22" s="5" t="n">
        <v>98274</v>
      </c>
    </row>
    <row r="23" spans="1:5">
      <c r="A23" s="4" t="s">
        <v>84</v>
      </c>
      <c r="B23" s="5" t="n">
        <v>1639</v>
      </c>
      <c r="C23" s="5" t="n">
        <v>1663</v>
      </c>
      <c r="D23" s="5" t="n">
        <v>1667</v>
      </c>
      <c r="E23" s="9" t="n">
        <v>1864</v>
      </c>
    </row>
    <row r="24" spans="1:5">
      <c r="A24" s="4" t="s">
        <v>1077</v>
      </c>
      <c r="B24" s="5" t="n">
        <v>76173</v>
      </c>
      <c r="C24" s="5" t="n">
        <v>77491</v>
      </c>
      <c r="D24" s="9" t="n">
        <v>92755</v>
      </c>
    </row>
    <row r="25" spans="1:5">
      <c r="A25" s="4" t="s">
        <v>1078</v>
      </c>
      <c r="B25" s="5" t="n">
        <v>351643</v>
      </c>
      <c r="C25" s="5" t="n">
        <v>365183</v>
      </c>
    </row>
    <row r="26" spans="1:5">
      <c r="A26" s="4" t="s">
        <v>1063</v>
      </c>
    </row>
    <row r="27" spans="1:5">
      <c r="A27" s="3" t="s">
        <v>1069</v>
      </c>
    </row>
    <row r="28" spans="1:5">
      <c r="A28" s="4" t="s">
        <v>98</v>
      </c>
      <c r="B28" s="5" t="n">
        <v>628</v>
      </c>
      <c r="C28" s="5" t="n">
        <v>2558</v>
      </c>
    </row>
    <row r="29" spans="1:5">
      <c r="A29" s="4" t="s">
        <v>271</v>
      </c>
      <c r="B29" s="5" t="n">
        <v>1</v>
      </c>
      <c r="C29" s="5" t="n">
        <v>1</v>
      </c>
    </row>
    <row r="30" spans="1:5">
      <c r="A30" s="4" t="s">
        <v>1070</v>
      </c>
      <c r="B30" s="5" t="n">
        <v>56401</v>
      </c>
      <c r="C30" s="5" t="n">
        <v>63620</v>
      </c>
    </row>
    <row r="31" spans="1:5">
      <c r="A31" s="4" t="s">
        <v>205</v>
      </c>
      <c r="B31" s="5" t="n">
        <v>4995</v>
      </c>
      <c r="C31" s="5" t="n">
        <v>4654</v>
      </c>
    </row>
    <row r="32" spans="1:5">
      <c r="A32" s="4" t="s">
        <v>441</v>
      </c>
      <c r="B32" s="5" t="n">
        <v>5885</v>
      </c>
      <c r="C32" s="5" t="n">
        <v>5768</v>
      </c>
    </row>
    <row r="33" spans="1:5">
      <c r="A33" s="4" t="s">
        <v>1071</v>
      </c>
      <c r="B33" s="5" t="n">
        <v>277214</v>
      </c>
      <c r="C33" s="5" t="n">
        <v>272685</v>
      </c>
    </row>
    <row r="34" spans="1:5">
      <c r="A34" s="4" t="s">
        <v>1072</v>
      </c>
      <c r="B34" s="5" t="n">
        <v>8238</v>
      </c>
      <c r="C34" s="5" t="n">
        <v>8128</v>
      </c>
    </row>
    <row r="35" spans="1:5">
      <c r="A35" s="4" t="s">
        <v>1073</v>
      </c>
      <c r="B35" s="5" t="n">
        <v>14413</v>
      </c>
      <c r="C35" s="5" t="n">
        <v>14692</v>
      </c>
    </row>
    <row r="36" spans="1:5">
      <c r="A36" s="4" t="s">
        <v>456</v>
      </c>
      <c r="B36" s="5" t="n">
        <v>0</v>
      </c>
      <c r="C36" s="5" t="n">
        <v>0</v>
      </c>
    </row>
    <row r="37" spans="1:5">
      <c r="A37" s="4" t="s">
        <v>114</v>
      </c>
      <c r="B37" s="5" t="n">
        <v>367777</v>
      </c>
      <c r="C37" s="5" t="n">
        <v>372107</v>
      </c>
    </row>
    <row r="38" spans="1:5">
      <c r="A38" s="3" t="s">
        <v>1074</v>
      </c>
    </row>
    <row r="39" spans="1:5">
      <c r="A39" s="4" t="s">
        <v>471</v>
      </c>
      <c r="B39" s="5" t="n">
        <v>164741</v>
      </c>
      <c r="C39" s="5" t="n">
        <v>167089</v>
      </c>
    </row>
    <row r="40" spans="1:5">
      <c r="A40" s="4" t="s">
        <v>472</v>
      </c>
      <c r="B40" s="5" t="n">
        <v>2335</v>
      </c>
      <c r="C40" s="5" t="n">
        <v>5412</v>
      </c>
    </row>
    <row r="41" spans="1:5">
      <c r="A41" s="4" t="s">
        <v>446</v>
      </c>
      <c r="B41" s="5" t="n">
        <v>11920</v>
      </c>
      <c r="C41" s="5" t="n">
        <v>11072</v>
      </c>
    </row>
    <row r="42" spans="1:5">
      <c r="A42" s="4" t="s">
        <v>1075</v>
      </c>
      <c r="B42" s="5" t="n">
        <v>70390</v>
      </c>
      <c r="C42" s="5" t="n">
        <v>68983</v>
      </c>
    </row>
    <row r="43" spans="1:5">
      <c r="A43" s="4" t="s">
        <v>1076</v>
      </c>
      <c r="B43" s="5" t="n">
        <v>43857</v>
      </c>
      <c r="C43" s="5" t="n">
        <v>43722</v>
      </c>
    </row>
    <row r="44" spans="1:5">
      <c r="A44" s="4" t="s">
        <v>457</v>
      </c>
      <c r="B44" s="5" t="n">
        <v>0</v>
      </c>
      <c r="C44" s="5" t="n">
        <v>0</v>
      </c>
    </row>
    <row r="45" spans="1:5">
      <c r="A45" s="4" t="s">
        <v>128</v>
      </c>
      <c r="B45" s="5" t="n">
        <v>293242</v>
      </c>
      <c r="C45" s="5" t="n">
        <v>296279</v>
      </c>
    </row>
    <row r="46" spans="1:5">
      <c r="A46" s="4" t="s">
        <v>319</v>
      </c>
      <c r="B46" s="5" t="n">
        <v>0</v>
      </c>
      <c r="C46" s="5" t="n">
        <v>0</v>
      </c>
    </row>
    <row r="47" spans="1:5">
      <c r="A47" s="4" t="s">
        <v>136</v>
      </c>
      <c r="B47" s="5" t="n">
        <v>74534</v>
      </c>
      <c r="C47" s="5" t="n">
        <v>75828</v>
      </c>
    </row>
    <row r="48" spans="1:5">
      <c r="A48" s="4" t="s">
        <v>84</v>
      </c>
      <c r="B48" s="5" t="n">
        <v>0</v>
      </c>
      <c r="C48" s="5" t="n">
        <v>0</v>
      </c>
    </row>
    <row r="49" spans="1:5">
      <c r="A49" s="4" t="s">
        <v>1077</v>
      </c>
      <c r="B49" s="5" t="n">
        <v>74534</v>
      </c>
      <c r="C49" s="5" t="n">
        <v>75828</v>
      </c>
    </row>
    <row r="50" spans="1:5">
      <c r="A50" s="4" t="s">
        <v>1078</v>
      </c>
      <c r="B50" s="5" t="n">
        <v>367777</v>
      </c>
      <c r="C50" s="5" t="n">
        <v>372107</v>
      </c>
    </row>
    <row r="51" spans="1:5">
      <c r="A51" s="4" t="s">
        <v>1064</v>
      </c>
    </row>
    <row r="52" spans="1:5">
      <c r="A52" s="3" t="s">
        <v>1069</v>
      </c>
    </row>
    <row r="53" spans="1:5">
      <c r="A53" s="4" t="s">
        <v>98</v>
      </c>
      <c r="B53" s="5" t="n">
        <v>0</v>
      </c>
      <c r="C53" s="5" t="n">
        <v>0</v>
      </c>
    </row>
    <row r="54" spans="1:5">
      <c r="A54" s="4" t="s">
        <v>271</v>
      </c>
      <c r="B54" s="5" t="n">
        <v>0</v>
      </c>
      <c r="C54" s="5" t="n">
        <v>0</v>
      </c>
    </row>
    <row r="55" spans="1:5">
      <c r="A55" s="4" t="s">
        <v>1070</v>
      </c>
      <c r="B55" s="5" t="n">
        <v>17374</v>
      </c>
      <c r="C55" s="5" t="n">
        <v>17157</v>
      </c>
    </row>
    <row r="56" spans="1:5">
      <c r="A56" s="4" t="s">
        <v>205</v>
      </c>
      <c r="B56" s="5" t="n">
        <v>0</v>
      </c>
      <c r="C56" s="5" t="n">
        <v>0</v>
      </c>
    </row>
    <row r="57" spans="1:5">
      <c r="A57" s="4" t="s">
        <v>441</v>
      </c>
      <c r="B57" s="5" t="n">
        <v>0</v>
      </c>
      <c r="C57" s="5" t="n">
        <v>0</v>
      </c>
    </row>
    <row r="58" spans="1:5">
      <c r="A58" s="4" t="s">
        <v>1071</v>
      </c>
      <c r="B58" s="5" t="n">
        <v>0</v>
      </c>
      <c r="C58" s="5" t="n">
        <v>0</v>
      </c>
    </row>
    <row r="59" spans="1:5">
      <c r="A59" s="4" t="s">
        <v>1072</v>
      </c>
      <c r="B59" s="5" t="n">
        <v>0</v>
      </c>
      <c r="C59" s="5" t="n">
        <v>0</v>
      </c>
    </row>
    <row r="60" spans="1:5">
      <c r="A60" s="4" t="s">
        <v>1073</v>
      </c>
      <c r="B60" s="5" t="n">
        <v>44</v>
      </c>
      <c r="C60" s="5" t="n">
        <v>44</v>
      </c>
    </row>
    <row r="61" spans="1:5">
      <c r="A61" s="4" t="s">
        <v>456</v>
      </c>
      <c r="B61" s="5" t="n">
        <v>0</v>
      </c>
      <c r="C61" s="5" t="n">
        <v>0</v>
      </c>
    </row>
    <row r="62" spans="1:5">
      <c r="A62" s="4" t="s">
        <v>114</v>
      </c>
      <c r="B62" s="5" t="n">
        <v>17419</v>
      </c>
      <c r="C62" s="5" t="n">
        <v>17202</v>
      </c>
    </row>
    <row r="63" spans="1:5">
      <c r="A63" s="3" t="s">
        <v>1074</v>
      </c>
    </row>
    <row r="64" spans="1:5">
      <c r="A64" s="4" t="s">
        <v>471</v>
      </c>
      <c r="B64" s="5" t="n">
        <v>0</v>
      </c>
      <c r="C64" s="5" t="n">
        <v>1</v>
      </c>
    </row>
    <row r="65" spans="1:5">
      <c r="A65" s="4" t="s">
        <v>472</v>
      </c>
      <c r="B65" s="5" t="n">
        <v>0</v>
      </c>
      <c r="C65" s="5" t="n">
        <v>0</v>
      </c>
    </row>
    <row r="66" spans="1:5">
      <c r="A66" s="4" t="s">
        <v>446</v>
      </c>
      <c r="B66" s="5" t="n">
        <v>34</v>
      </c>
      <c r="C66" s="5" t="n">
        <v>33</v>
      </c>
    </row>
    <row r="67" spans="1:5">
      <c r="A67" s="4" t="s">
        <v>1075</v>
      </c>
      <c r="B67" s="5" t="n">
        <v>16418</v>
      </c>
      <c r="C67" s="5" t="n">
        <v>16486</v>
      </c>
    </row>
    <row r="68" spans="1:5">
      <c r="A68" s="4" t="s">
        <v>1076</v>
      </c>
      <c r="B68" s="5" t="n">
        <v>790</v>
      </c>
      <c r="C68" s="5" t="n">
        <v>511</v>
      </c>
    </row>
    <row r="69" spans="1:5">
      <c r="A69" s="4" t="s">
        <v>457</v>
      </c>
      <c r="B69" s="5" t="n">
        <v>0</v>
      </c>
      <c r="C69" s="5" t="n">
        <v>0</v>
      </c>
    </row>
    <row r="70" spans="1:5">
      <c r="A70" s="4" t="s">
        <v>128</v>
      </c>
      <c r="B70" s="5" t="n">
        <v>17242</v>
      </c>
      <c r="C70" s="5" t="n">
        <v>17030</v>
      </c>
    </row>
    <row r="71" spans="1:5">
      <c r="A71" s="4" t="s">
        <v>319</v>
      </c>
      <c r="B71" s="5" t="n">
        <v>0</v>
      </c>
      <c r="C71" s="5" t="n">
        <v>0</v>
      </c>
    </row>
    <row r="72" spans="1:5">
      <c r="A72" s="4" t="s">
        <v>136</v>
      </c>
      <c r="B72" s="5" t="n">
        <v>177</v>
      </c>
      <c r="C72" s="5" t="n">
        <v>171</v>
      </c>
    </row>
    <row r="73" spans="1:5">
      <c r="A73" s="4" t="s">
        <v>84</v>
      </c>
      <c r="B73" s="5" t="n">
        <v>0</v>
      </c>
      <c r="C73" s="5" t="n">
        <v>0</v>
      </c>
    </row>
    <row r="74" spans="1:5">
      <c r="A74" s="4" t="s">
        <v>1077</v>
      </c>
      <c r="B74" s="5" t="n">
        <v>177</v>
      </c>
      <c r="C74" s="5" t="n">
        <v>171</v>
      </c>
    </row>
    <row r="75" spans="1:5">
      <c r="A75" s="4" t="s">
        <v>1078</v>
      </c>
      <c r="B75" s="5" t="n">
        <v>17419</v>
      </c>
      <c r="C75" s="5" t="n">
        <v>17202</v>
      </c>
    </row>
    <row r="76" spans="1:5">
      <c r="A76" s="4" t="s">
        <v>1065</v>
      </c>
    </row>
    <row r="77" spans="1:5">
      <c r="A77" s="3" t="s">
        <v>1069</v>
      </c>
    </row>
    <row r="78" spans="1:5">
      <c r="A78" s="4" t="s">
        <v>98</v>
      </c>
      <c r="B78" s="5" t="n">
        <v>3</v>
      </c>
      <c r="C78" s="5" t="n">
        <v>3</v>
      </c>
    </row>
    <row r="79" spans="1:5">
      <c r="A79" s="4" t="s">
        <v>271</v>
      </c>
      <c r="B79" s="5" t="n">
        <v>0</v>
      </c>
      <c r="C79" s="5" t="n">
        <v>0</v>
      </c>
    </row>
    <row r="80" spans="1:5">
      <c r="A80" s="4" t="s">
        <v>1070</v>
      </c>
      <c r="B80" s="5" t="n">
        <v>30656</v>
      </c>
      <c r="C80" s="5" t="n">
        <v>30470</v>
      </c>
    </row>
    <row r="81" spans="1:5">
      <c r="A81" s="4" t="s">
        <v>205</v>
      </c>
      <c r="B81" s="5" t="n">
        <v>0</v>
      </c>
      <c r="C81" s="5" t="n">
        <v>0</v>
      </c>
    </row>
    <row r="82" spans="1:5">
      <c r="A82" s="4" t="s">
        <v>441</v>
      </c>
      <c r="B82" s="5" t="n">
        <v>0</v>
      </c>
      <c r="C82" s="5" t="n">
        <v>0</v>
      </c>
    </row>
    <row r="83" spans="1:5">
      <c r="A83" s="4" t="s">
        <v>1071</v>
      </c>
      <c r="B83" s="5" t="n">
        <v>80038</v>
      </c>
      <c r="C83" s="5" t="n">
        <v>80481</v>
      </c>
    </row>
    <row r="84" spans="1:5">
      <c r="A84" s="4" t="s">
        <v>1072</v>
      </c>
      <c r="B84" s="5" t="n">
        <v>0</v>
      </c>
      <c r="C84" s="5" t="n">
        <v>0</v>
      </c>
    </row>
    <row r="85" spans="1:5">
      <c r="A85" s="4" t="s">
        <v>1073</v>
      </c>
      <c r="B85" s="5" t="n">
        <v>38</v>
      </c>
      <c r="C85" s="5" t="n">
        <v>39</v>
      </c>
    </row>
    <row r="86" spans="1:5">
      <c r="A86" s="4" t="s">
        <v>456</v>
      </c>
      <c r="B86" s="5" t="n">
        <v>0</v>
      </c>
      <c r="C86" s="5" t="n">
        <v>0</v>
      </c>
    </row>
    <row r="87" spans="1:5">
      <c r="A87" s="4" t="s">
        <v>114</v>
      </c>
      <c r="B87" s="5" t="n">
        <v>110734</v>
      </c>
      <c r="C87" s="5" t="n">
        <v>110992</v>
      </c>
    </row>
    <row r="88" spans="1:5">
      <c r="A88" s="3" t="s">
        <v>1074</v>
      </c>
    </row>
    <row r="89" spans="1:5">
      <c r="A89" s="4" t="s">
        <v>471</v>
      </c>
      <c r="B89" s="5" t="n">
        <v>45341</v>
      </c>
      <c r="C89" s="5" t="n">
        <v>46432</v>
      </c>
    </row>
    <row r="90" spans="1:5">
      <c r="A90" s="4" t="s">
        <v>472</v>
      </c>
      <c r="B90" s="5" t="n">
        <v>0</v>
      </c>
      <c r="C90" s="5" t="n">
        <v>0</v>
      </c>
    </row>
    <row r="91" spans="1:5">
      <c r="A91" s="4" t="s">
        <v>446</v>
      </c>
      <c r="B91" s="5" t="n">
        <v>3</v>
      </c>
      <c r="C91" s="5" t="n">
        <v>117</v>
      </c>
    </row>
    <row r="92" spans="1:5">
      <c r="A92" s="4" t="s">
        <v>1075</v>
      </c>
      <c r="B92" s="5" t="n">
        <v>34330</v>
      </c>
      <c r="C92" s="5" t="n">
        <v>34389</v>
      </c>
    </row>
    <row r="93" spans="1:5">
      <c r="A93" s="4" t="s">
        <v>1076</v>
      </c>
      <c r="B93" s="5" t="n">
        <v>513</v>
      </c>
      <c r="C93" s="5" t="n">
        <v>481</v>
      </c>
    </row>
    <row r="94" spans="1:5">
      <c r="A94" s="4" t="s">
        <v>457</v>
      </c>
      <c r="B94" s="5" t="n">
        <v>0</v>
      </c>
      <c r="C94" s="5" t="n">
        <v>0</v>
      </c>
    </row>
    <row r="95" spans="1:5">
      <c r="A95" s="4" t="s">
        <v>128</v>
      </c>
      <c r="B95" s="5" t="n">
        <v>80186</v>
      </c>
      <c r="C95" s="5" t="n">
        <v>81419</v>
      </c>
    </row>
    <row r="96" spans="1:5">
      <c r="A96" s="4" t="s">
        <v>319</v>
      </c>
      <c r="B96" s="5" t="n">
        <v>0</v>
      </c>
      <c r="C96" s="5" t="n">
        <v>0</v>
      </c>
    </row>
    <row r="97" spans="1:5">
      <c r="A97" s="4" t="s">
        <v>136</v>
      </c>
      <c r="B97" s="5" t="n">
        <v>30547</v>
      </c>
      <c r="C97" s="5" t="n">
        <v>29573</v>
      </c>
    </row>
    <row r="98" spans="1:5">
      <c r="A98" s="4" t="s">
        <v>84</v>
      </c>
      <c r="B98" s="5" t="n">
        <v>0</v>
      </c>
      <c r="C98" s="5" t="n">
        <v>0</v>
      </c>
    </row>
    <row r="99" spans="1:5">
      <c r="A99" s="4" t="s">
        <v>1077</v>
      </c>
      <c r="B99" s="5" t="n">
        <v>30547</v>
      </c>
      <c r="C99" s="5" t="n">
        <v>29573</v>
      </c>
    </row>
    <row r="100" spans="1:5">
      <c r="A100" s="4" t="s">
        <v>1078</v>
      </c>
      <c r="B100" s="5" t="n">
        <v>110734</v>
      </c>
      <c r="C100" s="5" t="n">
        <v>110992</v>
      </c>
    </row>
    <row r="101" spans="1:5">
      <c r="A101" s="4" t="s">
        <v>1066</v>
      </c>
    </row>
    <row r="102" spans="1:5">
      <c r="A102" s="3" t="s">
        <v>1069</v>
      </c>
    </row>
    <row r="103" spans="1:5">
      <c r="A103" s="4" t="s">
        <v>98</v>
      </c>
      <c r="B103" s="5" t="n">
        <v>41718</v>
      </c>
      <c r="C103" s="5" t="n">
        <v>46994</v>
      </c>
    </row>
    <row r="104" spans="1:5">
      <c r="A104" s="4" t="s">
        <v>271</v>
      </c>
      <c r="B104" s="5" t="n">
        <v>44414</v>
      </c>
      <c r="C104" s="5" t="n">
        <v>47394</v>
      </c>
    </row>
    <row r="105" spans="1:5">
      <c r="A105" s="4" t="s">
        <v>1070</v>
      </c>
      <c r="B105" s="5" t="n">
        <v>73347</v>
      </c>
      <c r="C105" s="5" t="n">
        <v>79401</v>
      </c>
    </row>
    <row r="106" spans="1:5">
      <c r="A106" s="4" t="s">
        <v>205</v>
      </c>
      <c r="B106" s="5" t="n">
        <v>21820</v>
      </c>
      <c r="C106" s="5" t="n">
        <v>21076</v>
      </c>
    </row>
    <row r="107" spans="1:5">
      <c r="A107" s="4" t="s">
        <v>441</v>
      </c>
      <c r="B107" s="5" t="n">
        <v>45148</v>
      </c>
      <c r="C107" s="5" t="n">
        <v>46366</v>
      </c>
    </row>
    <row r="108" spans="1:5">
      <c r="A108" s="4" t="s">
        <v>1071</v>
      </c>
      <c r="B108" s="5" t="n">
        <v>499436</v>
      </c>
      <c r="C108" s="5" t="n">
        <v>492674</v>
      </c>
    </row>
    <row r="109" spans="1:5">
      <c r="A109" s="4" t="s">
        <v>1072</v>
      </c>
      <c r="B109" s="5" t="n">
        <v>46386</v>
      </c>
      <c r="C109" s="5" t="n">
        <v>42074</v>
      </c>
    </row>
    <row r="110" spans="1:5">
      <c r="A110" s="4" t="s">
        <v>1073</v>
      </c>
      <c r="B110" s="5" t="n">
        <v>196989</v>
      </c>
      <c r="C110" s="5" t="n">
        <v>201276</v>
      </c>
    </row>
    <row r="111" spans="1:5">
      <c r="A111" s="4" t="s">
        <v>456</v>
      </c>
      <c r="B111" s="5" t="n">
        <v>0</v>
      </c>
      <c r="C111" s="5" t="n">
        <v>0</v>
      </c>
    </row>
    <row r="112" spans="1:5">
      <c r="A112" s="4" t="s">
        <v>114</v>
      </c>
      <c r="B112" s="5" t="n">
        <v>969258</v>
      </c>
      <c r="C112" s="5" t="n">
        <v>977255</v>
      </c>
    </row>
    <row r="113" spans="1:5">
      <c r="A113" s="3" t="s">
        <v>1074</v>
      </c>
    </row>
    <row r="114" spans="1:5">
      <c r="A114" s="4" t="s">
        <v>471</v>
      </c>
      <c r="B114" s="5" t="n">
        <v>23469</v>
      </c>
      <c r="C114" s="5" t="n">
        <v>25919</v>
      </c>
    </row>
    <row r="115" spans="1:5">
      <c r="A115" s="4" t="s">
        <v>472</v>
      </c>
      <c r="B115" s="5" t="n">
        <v>48182</v>
      </c>
      <c r="C115" s="5" t="n">
        <v>47366</v>
      </c>
    </row>
    <row r="116" spans="1:5">
      <c r="A116" s="4" t="s">
        <v>446</v>
      </c>
      <c r="B116" s="5" t="n">
        <v>23802</v>
      </c>
      <c r="C116" s="5" t="n">
        <v>25095</v>
      </c>
    </row>
    <row r="117" spans="1:5">
      <c r="A117" s="4" t="s">
        <v>1075</v>
      </c>
      <c r="B117" s="5" t="n">
        <v>54840</v>
      </c>
      <c r="C117" s="5" t="n">
        <v>68912</v>
      </c>
    </row>
    <row r="118" spans="1:5">
      <c r="A118" s="4" t="s">
        <v>1076</v>
      </c>
      <c r="B118" s="5" t="n">
        <v>54799</v>
      </c>
      <c r="C118" s="5" t="n">
        <v>58376</v>
      </c>
    </row>
    <row r="119" spans="1:5">
      <c r="A119" s="4" t="s">
        <v>457</v>
      </c>
      <c r="B119" s="5" t="n">
        <v>0</v>
      </c>
      <c r="C119" s="5" t="n">
        <v>0</v>
      </c>
    </row>
    <row r="120" spans="1:5">
      <c r="A120" s="4" t="s">
        <v>128</v>
      </c>
      <c r="B120" s="5" t="n">
        <v>205092</v>
      </c>
      <c r="C120" s="5" t="n">
        <v>225667</v>
      </c>
    </row>
    <row r="121" spans="1:5">
      <c r="A121" s="4" t="s">
        <v>319</v>
      </c>
      <c r="B121" s="5" t="n">
        <v>2282</v>
      </c>
      <c r="C121" s="5" t="n">
        <v>2223</v>
      </c>
    </row>
    <row r="122" spans="1:5">
      <c r="A122" s="4" t="s">
        <v>136</v>
      </c>
      <c r="B122" s="5" t="n">
        <v>760205</v>
      </c>
      <c r="C122" s="5" t="n">
        <v>747719</v>
      </c>
    </row>
    <row r="123" spans="1:5">
      <c r="A123" s="4" t="s">
        <v>84</v>
      </c>
      <c r="B123" s="5" t="n">
        <v>1678</v>
      </c>
      <c r="C123" s="5" t="n">
        <v>1647</v>
      </c>
    </row>
    <row r="124" spans="1:5">
      <c r="A124" s="4" t="s">
        <v>1077</v>
      </c>
      <c r="B124" s="5" t="n">
        <v>761883</v>
      </c>
      <c r="C124" s="5" t="n">
        <v>749366</v>
      </c>
    </row>
    <row r="125" spans="1:5">
      <c r="A125" s="4" t="s">
        <v>1078</v>
      </c>
      <c r="B125" s="5" t="n">
        <v>969258</v>
      </c>
      <c r="C125" s="5" t="n">
        <v>977255</v>
      </c>
    </row>
    <row r="126" spans="1:5">
      <c r="A126" s="4" t="s">
        <v>1067</v>
      </c>
    </row>
    <row r="127" spans="1:5">
      <c r="A127" s="3" t="s">
        <v>1069</v>
      </c>
    </row>
    <row r="128" spans="1:5">
      <c r="A128" s="4" t="s">
        <v>98</v>
      </c>
      <c r="B128" s="5" t="n">
        <v>-786</v>
      </c>
      <c r="C128" s="5" t="n">
        <v>-1426</v>
      </c>
    </row>
    <row r="129" spans="1:5">
      <c r="A129" s="4" t="s">
        <v>271</v>
      </c>
      <c r="B129" s="5" t="n">
        <v>-2466</v>
      </c>
      <c r="C129" s="5" t="n">
        <v>-3082</v>
      </c>
    </row>
    <row r="130" spans="1:5">
      <c r="A130" s="4" t="s">
        <v>1070</v>
      </c>
      <c r="B130" s="5" t="n">
        <v>-138057</v>
      </c>
      <c r="C130" s="5" t="n">
        <v>-148385</v>
      </c>
    </row>
    <row r="131" spans="1:5">
      <c r="A131" s="4" t="s">
        <v>205</v>
      </c>
      <c r="B131" s="5" t="n">
        <v>-4114</v>
      </c>
      <c r="C131" s="5" t="n">
        <v>-3377</v>
      </c>
    </row>
    <row r="132" spans="1:5">
      <c r="A132" s="4" t="s">
        <v>441</v>
      </c>
      <c r="B132" s="5" t="n">
        <v>-2017</v>
      </c>
      <c r="C132" s="5" t="n">
        <v>-1615</v>
      </c>
    </row>
    <row r="133" spans="1:5">
      <c r="A133" s="4" t="s">
        <v>1071</v>
      </c>
      <c r="B133" s="5" t="n">
        <v>-856687</v>
      </c>
      <c r="C133" s="5" t="n">
        <v>-845840</v>
      </c>
    </row>
    <row r="134" spans="1:5">
      <c r="A134" s="4" t="s">
        <v>1072</v>
      </c>
      <c r="B134" s="5" t="n">
        <v>32204</v>
      </c>
      <c r="C134" s="5" t="n">
        <v>36673</v>
      </c>
    </row>
    <row r="135" spans="1:5">
      <c r="A135" s="4" t="s">
        <v>1073</v>
      </c>
      <c r="B135" s="5" t="n">
        <v>-151405</v>
      </c>
      <c r="C135" s="5" t="n">
        <v>-160134</v>
      </c>
    </row>
    <row r="136" spans="1:5">
      <c r="A136" s="4" t="s">
        <v>456</v>
      </c>
      <c r="B136" s="5" t="n">
        <v>9786</v>
      </c>
      <c r="C136" s="5" t="n">
        <v>14815</v>
      </c>
    </row>
    <row r="137" spans="1:5">
      <c r="A137" s="4" t="s">
        <v>114</v>
      </c>
      <c r="B137" s="5" t="n">
        <v>-1113544</v>
      </c>
      <c r="C137" s="5" t="n">
        <v>-1112372</v>
      </c>
    </row>
    <row r="138" spans="1:5">
      <c r="A138" s="3" t="s">
        <v>1074</v>
      </c>
    </row>
    <row r="139" spans="1:5">
      <c r="A139" s="4" t="s">
        <v>471</v>
      </c>
      <c r="B139" s="5" t="n">
        <v>-205226</v>
      </c>
      <c r="C139" s="5" t="n">
        <v>-208727</v>
      </c>
    </row>
    <row r="140" spans="1:5">
      <c r="A140" s="4" t="s">
        <v>472</v>
      </c>
      <c r="B140" s="5" t="n">
        <v>-36819</v>
      </c>
      <c r="C140" s="5" t="n">
        <v>-38343</v>
      </c>
    </row>
    <row r="141" spans="1:5">
      <c r="A141" s="4" t="s">
        <v>446</v>
      </c>
      <c r="B141" s="5" t="n">
        <v>30</v>
      </c>
      <c r="C141" s="5" t="n">
        <v>114</v>
      </c>
    </row>
    <row r="142" spans="1:5">
      <c r="A142" s="4" t="s">
        <v>1075</v>
      </c>
      <c r="B142" s="5" t="n">
        <v>-75636</v>
      </c>
      <c r="C142" s="5" t="n">
        <v>-83273</v>
      </c>
    </row>
    <row r="143" spans="1:5">
      <c r="A143" s="4" t="s">
        <v>1076</v>
      </c>
      <c r="B143" s="5" t="n">
        <v>-7438</v>
      </c>
      <c r="C143" s="5" t="n">
        <v>-9656</v>
      </c>
    </row>
    <row r="144" spans="1:5">
      <c r="A144" s="4" t="s">
        <v>457</v>
      </c>
      <c r="B144" s="5" t="n">
        <v>1741</v>
      </c>
      <c r="C144" s="5" t="n">
        <v>4158</v>
      </c>
    </row>
    <row r="145" spans="1:5">
      <c r="A145" s="4" t="s">
        <v>128</v>
      </c>
      <c r="B145" s="5" t="n">
        <v>-323347</v>
      </c>
      <c r="C145" s="5" t="n">
        <v>-335727</v>
      </c>
    </row>
    <row r="146" spans="1:5">
      <c r="A146" s="4" t="s">
        <v>319</v>
      </c>
      <c r="B146" s="5" t="n">
        <v>772</v>
      </c>
      <c r="C146" s="5" t="n">
        <v>802</v>
      </c>
    </row>
    <row r="147" spans="1:5">
      <c r="A147" s="4" t="s">
        <v>136</v>
      </c>
      <c r="B147" s="5" t="n">
        <v>-790929</v>
      </c>
      <c r="C147" s="5" t="n">
        <v>-777463</v>
      </c>
    </row>
    <row r="148" spans="1:5">
      <c r="A148" s="4" t="s">
        <v>84</v>
      </c>
      <c r="B148" s="5" t="n">
        <v>-39</v>
      </c>
      <c r="C148" s="5" t="n">
        <v>16</v>
      </c>
    </row>
    <row r="149" spans="1:5">
      <c r="A149" s="4" t="s">
        <v>1077</v>
      </c>
      <c r="B149" s="5" t="n">
        <v>-790968</v>
      </c>
      <c r="C149" s="5" t="n">
        <v>-777447</v>
      </c>
    </row>
    <row r="150" spans="1:5">
      <c r="A150" s="4" t="s">
        <v>1078</v>
      </c>
      <c r="B150" s="9" t="n">
        <v>-1113544</v>
      </c>
      <c r="C150" s="9" t="n">
        <v>-11123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31</v>
      </c>
      <c r="C1" s="2" t="s">
        <v>96</v>
      </c>
    </row>
    <row r="2" spans="1:3">
      <c r="A2" s="3" t="s">
        <v>363</v>
      </c>
    </row>
    <row r="3" spans="1:3">
      <c r="A3" s="4" t="s">
        <v>98</v>
      </c>
      <c r="B3" s="9" t="n">
        <v>41564</v>
      </c>
      <c r="C3" s="9" t="n">
        <v>481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0</v>
      </c>
      <c r="B1" s="2" t="s">
        <v>1</v>
      </c>
    </row>
    <row r="2" spans="1:3">
      <c r="B2" s="2" t="s">
        <v>31</v>
      </c>
      <c r="C2" s="2" t="s">
        <v>32</v>
      </c>
    </row>
    <row r="3" spans="1:3">
      <c r="A3" s="3" t="s">
        <v>149</v>
      </c>
    </row>
    <row r="4" spans="1:3">
      <c r="A4" s="4" t="s">
        <v>160</v>
      </c>
      <c r="B4" s="9" t="n">
        <v>967</v>
      </c>
      <c r="C4" s="9" t="n">
        <v>1897</v>
      </c>
    </row>
    <row r="5" spans="1:3">
      <c r="A5" s="4" t="s">
        <v>161</v>
      </c>
      <c r="B5" s="5" t="n">
        <v>-658</v>
      </c>
      <c r="C5" s="5" t="n">
        <v>-1252</v>
      </c>
    </row>
    <row r="6" spans="1:3">
      <c r="A6" s="4" t="s">
        <v>162</v>
      </c>
      <c r="B6" s="5" t="n">
        <v>309</v>
      </c>
      <c r="C6" s="5" t="n">
        <v>644</v>
      </c>
    </row>
    <row r="7" spans="1:3">
      <c r="A7" s="3" t="s">
        <v>163</v>
      </c>
    </row>
    <row r="8" spans="1:3">
      <c r="A8" s="4" t="s">
        <v>171</v>
      </c>
      <c r="B8" s="5" t="n">
        <v>4520</v>
      </c>
      <c r="C8" s="5" t="n">
        <v>24672</v>
      </c>
    </row>
    <row r="9" spans="1:3">
      <c r="A9" s="4" t="s">
        <v>172</v>
      </c>
      <c r="B9" s="5" t="n">
        <v>-1871</v>
      </c>
      <c r="C9" s="5" t="n">
        <v>7112</v>
      </c>
    </row>
    <row r="10" spans="1:3">
      <c r="A10" s="4" t="s">
        <v>173</v>
      </c>
      <c r="B10" s="5" t="n">
        <v>2649</v>
      </c>
      <c r="C10" s="5" t="n">
        <v>31783</v>
      </c>
    </row>
    <row r="11" spans="1:3">
      <c r="A11" s="3" t="s">
        <v>174</v>
      </c>
    </row>
    <row r="12" spans="1:3">
      <c r="A12" s="4" t="s">
        <v>181</v>
      </c>
      <c r="B12" s="5" t="n">
        <v>-12185</v>
      </c>
      <c r="C12" s="5" t="n">
        <v>-22007</v>
      </c>
    </row>
    <row r="13" spans="1:3">
      <c r="A13" s="4" t="s">
        <v>182</v>
      </c>
      <c r="B13" s="5" t="n">
        <v>1907</v>
      </c>
      <c r="C13" s="5" t="n">
        <v>-112</v>
      </c>
    </row>
    <row r="14" spans="1:3">
      <c r="A14" s="4" t="s">
        <v>183</v>
      </c>
      <c r="B14" s="5" t="n">
        <v>-10278</v>
      </c>
      <c r="C14" s="5" t="n">
        <v>-22119</v>
      </c>
    </row>
    <row r="15" spans="1:3">
      <c r="A15" s="4" t="s">
        <v>184</v>
      </c>
      <c r="B15" s="5" t="n">
        <v>133</v>
      </c>
      <c r="C15" s="5" t="n">
        <v>31</v>
      </c>
    </row>
    <row r="16" spans="1:3">
      <c r="A16" s="4" t="s">
        <v>185</v>
      </c>
      <c r="B16" s="5" t="n">
        <v>-7187</v>
      </c>
      <c r="C16" s="5" t="n">
        <v>10340</v>
      </c>
    </row>
    <row r="17" spans="1:3">
      <c r="A17" s="4" t="s">
        <v>186</v>
      </c>
      <c r="B17" s="5" t="n">
        <v>49558</v>
      </c>
      <c r="C17" s="5" t="n">
        <v>90878</v>
      </c>
    </row>
    <row r="18" spans="1:3">
      <c r="A18" s="4" t="s">
        <v>187</v>
      </c>
      <c r="B18" s="5" t="n">
        <v>42372</v>
      </c>
      <c r="C18" s="5" t="n">
        <v>101217</v>
      </c>
    </row>
    <row r="19" spans="1:3">
      <c r="A19" s="4" t="s">
        <v>188</v>
      </c>
      <c r="B19" s="5" t="n">
        <v>808</v>
      </c>
      <c r="C19" s="5" t="n">
        <v>26143</v>
      </c>
    </row>
    <row r="20" spans="1:3">
      <c r="A20" s="4" t="s">
        <v>189</v>
      </c>
      <c r="B20" s="5" t="n">
        <v>41564</v>
      </c>
      <c r="C20" s="5" t="n">
        <v>75075</v>
      </c>
    </row>
    <row r="21" spans="1:3">
      <c r="A21" s="4" t="s">
        <v>1063</v>
      </c>
    </row>
    <row r="22" spans="1:3">
      <c r="A22" s="3" t="s">
        <v>149</v>
      </c>
    </row>
    <row r="23" spans="1:3">
      <c r="A23" s="4" t="s">
        <v>160</v>
      </c>
      <c r="B23" s="5" t="n">
        <v>-9060</v>
      </c>
      <c r="C23" s="5" t="n">
        <v>-18151</v>
      </c>
    </row>
    <row r="24" spans="1:3">
      <c r="A24" s="4" t="s">
        <v>161</v>
      </c>
      <c r="B24" s="5" t="n">
        <v>-242</v>
      </c>
      <c r="C24" s="5" t="n">
        <v>-308</v>
      </c>
    </row>
    <row r="25" spans="1:3">
      <c r="A25" s="4" t="s">
        <v>162</v>
      </c>
      <c r="B25" s="5" t="n">
        <v>-9302</v>
      </c>
      <c r="C25" s="5" t="n">
        <v>-18459</v>
      </c>
    </row>
    <row r="26" spans="1:3">
      <c r="A26" s="3" t="s">
        <v>163</v>
      </c>
    </row>
    <row r="27" spans="1:3">
      <c r="A27" s="4" t="s">
        <v>171</v>
      </c>
      <c r="B27" s="5" t="n">
        <v>3660</v>
      </c>
      <c r="C27" s="5" t="n">
        <v>12177</v>
      </c>
    </row>
    <row r="28" spans="1:3">
      <c r="A28" s="4" t="s">
        <v>172</v>
      </c>
      <c r="B28" s="5" t="n">
        <v>0</v>
      </c>
      <c r="C28" s="5" t="n">
        <v>0</v>
      </c>
    </row>
    <row r="29" spans="1:3">
      <c r="A29" s="4" t="s">
        <v>173</v>
      </c>
      <c r="B29" s="5" t="n">
        <v>3660</v>
      </c>
      <c r="C29" s="5" t="n">
        <v>12177</v>
      </c>
    </row>
    <row r="30" spans="1:3">
      <c r="A30" s="3" t="s">
        <v>174</v>
      </c>
    </row>
    <row r="31" spans="1:3">
      <c r="A31" s="4" t="s">
        <v>181</v>
      </c>
      <c r="B31" s="5" t="n">
        <v>3713</v>
      </c>
      <c r="C31" s="5" t="n">
        <v>4866</v>
      </c>
    </row>
    <row r="32" spans="1:3">
      <c r="A32" s="4" t="s">
        <v>182</v>
      </c>
      <c r="B32" s="5" t="n">
        <v>0</v>
      </c>
      <c r="C32" s="5" t="n">
        <v>0</v>
      </c>
    </row>
    <row r="33" spans="1:3">
      <c r="A33" s="4" t="s">
        <v>183</v>
      </c>
      <c r="B33" s="5" t="n">
        <v>3713</v>
      </c>
      <c r="C33" s="5" t="n">
        <v>4866</v>
      </c>
    </row>
    <row r="34" spans="1:3">
      <c r="A34" s="4" t="s">
        <v>184</v>
      </c>
      <c r="B34" s="5" t="n">
        <v>0</v>
      </c>
      <c r="C34" s="5" t="n">
        <v>0</v>
      </c>
    </row>
    <row r="35" spans="1:3">
      <c r="A35" s="4" t="s">
        <v>185</v>
      </c>
      <c r="B35" s="5" t="n">
        <v>-1930</v>
      </c>
      <c r="C35" s="5" t="n">
        <v>-1416</v>
      </c>
    </row>
    <row r="36" spans="1:3">
      <c r="A36" s="4" t="s">
        <v>186</v>
      </c>
      <c r="B36" s="5" t="n">
        <v>2558</v>
      </c>
      <c r="C36" s="5" t="n">
        <v>4137</v>
      </c>
    </row>
    <row r="37" spans="1:3">
      <c r="A37" s="4" t="s">
        <v>187</v>
      </c>
      <c r="B37" s="5" t="n">
        <v>628</v>
      </c>
      <c r="C37" s="5" t="n">
        <v>2721</v>
      </c>
    </row>
    <row r="38" spans="1:3">
      <c r="A38" s="4" t="s">
        <v>188</v>
      </c>
      <c r="B38" s="5" t="n">
        <v>0</v>
      </c>
      <c r="C38" s="5" t="n">
        <v>0</v>
      </c>
    </row>
    <row r="39" spans="1:3">
      <c r="A39" s="4" t="s">
        <v>189</v>
      </c>
      <c r="B39" s="5" t="n">
        <v>628</v>
      </c>
      <c r="C39" s="5" t="n">
        <v>2721</v>
      </c>
    </row>
    <row r="40" spans="1:3">
      <c r="A40" s="4" t="s">
        <v>1064</v>
      </c>
    </row>
    <row r="41" spans="1:3">
      <c r="A41" s="3" t="s">
        <v>149</v>
      </c>
    </row>
    <row r="42" spans="1:3">
      <c r="A42" s="4" t="s">
        <v>160</v>
      </c>
      <c r="B42" s="5" t="n">
        <v>13</v>
      </c>
      <c r="C42" s="5" t="n">
        <v>352</v>
      </c>
    </row>
    <row r="43" spans="1:3">
      <c r="A43" s="4" t="s">
        <v>161</v>
      </c>
      <c r="B43" s="5" t="n">
        <v>0</v>
      </c>
      <c r="C43" s="5" t="n">
        <v>0</v>
      </c>
    </row>
    <row r="44" spans="1:3">
      <c r="A44" s="4" t="s">
        <v>162</v>
      </c>
      <c r="B44" s="5" t="n">
        <v>13</v>
      </c>
      <c r="C44" s="5" t="n">
        <v>352</v>
      </c>
    </row>
    <row r="45" spans="1:3">
      <c r="A45" s="3" t="s">
        <v>163</v>
      </c>
    </row>
    <row r="46" spans="1:3">
      <c r="A46" s="4" t="s">
        <v>171</v>
      </c>
      <c r="B46" s="5" t="n">
        <v>-13</v>
      </c>
      <c r="C46" s="5" t="n">
        <v>-517</v>
      </c>
    </row>
    <row r="47" spans="1:3">
      <c r="A47" s="4" t="s">
        <v>172</v>
      </c>
      <c r="B47" s="5" t="n">
        <v>0</v>
      </c>
      <c r="C47" s="5" t="n">
        <v>0</v>
      </c>
    </row>
    <row r="48" spans="1:3">
      <c r="A48" s="4" t="s">
        <v>173</v>
      </c>
      <c r="B48" s="5" t="n">
        <v>-13</v>
      </c>
      <c r="C48" s="5" t="n">
        <v>-517</v>
      </c>
    </row>
    <row r="49" spans="1:3">
      <c r="A49" s="3" t="s">
        <v>174</v>
      </c>
    </row>
    <row r="50" spans="1:3">
      <c r="A50" s="4" t="s">
        <v>181</v>
      </c>
      <c r="B50" s="5" t="n">
        <v>0</v>
      </c>
      <c r="C50" s="5" t="n">
        <v>165</v>
      </c>
    </row>
    <row r="51" spans="1:3">
      <c r="A51" s="4" t="s">
        <v>182</v>
      </c>
      <c r="B51" s="5" t="n">
        <v>0</v>
      </c>
      <c r="C51" s="5" t="n">
        <v>0</v>
      </c>
    </row>
    <row r="52" spans="1:3">
      <c r="A52" s="4" t="s">
        <v>183</v>
      </c>
      <c r="B52" s="5" t="n">
        <v>0</v>
      </c>
      <c r="C52" s="5" t="n">
        <v>165</v>
      </c>
    </row>
    <row r="53" spans="1:3">
      <c r="A53" s="4" t="s">
        <v>184</v>
      </c>
      <c r="B53" s="5" t="n">
        <v>0</v>
      </c>
      <c r="C53" s="5" t="n">
        <v>0</v>
      </c>
    </row>
    <row r="54" spans="1:3">
      <c r="A54" s="4" t="s">
        <v>185</v>
      </c>
      <c r="B54" s="5" t="n">
        <v>0</v>
      </c>
      <c r="C54" s="5" t="n">
        <v>0</v>
      </c>
    </row>
    <row r="55" spans="1:3">
      <c r="A55" s="4" t="s">
        <v>186</v>
      </c>
      <c r="B55" s="5" t="n">
        <v>0</v>
      </c>
      <c r="C55" s="5" t="n">
        <v>0</v>
      </c>
    </row>
    <row r="56" spans="1:3">
      <c r="A56" s="4" t="s">
        <v>187</v>
      </c>
      <c r="B56" s="5" t="n">
        <v>0</v>
      </c>
      <c r="C56" s="5" t="n">
        <v>0</v>
      </c>
    </row>
    <row r="57" spans="1:3">
      <c r="A57" s="4" t="s">
        <v>188</v>
      </c>
      <c r="B57" s="5" t="n">
        <v>0</v>
      </c>
      <c r="C57" s="5" t="n">
        <v>0</v>
      </c>
    </row>
    <row r="58" spans="1:3">
      <c r="A58" s="4" t="s">
        <v>189</v>
      </c>
      <c r="B58" s="5" t="n">
        <v>0</v>
      </c>
      <c r="C58" s="5" t="n">
        <v>0</v>
      </c>
    </row>
    <row r="59" spans="1:3">
      <c r="A59" s="4" t="s">
        <v>1065</v>
      </c>
    </row>
    <row r="60" spans="1:3">
      <c r="A60" s="3" t="s">
        <v>149</v>
      </c>
    </row>
    <row r="61" spans="1:3">
      <c r="A61" s="4" t="s">
        <v>160</v>
      </c>
      <c r="B61" s="5" t="n">
        <v>628</v>
      </c>
      <c r="C61" s="5" t="n">
        <v>-924</v>
      </c>
    </row>
    <row r="62" spans="1:3">
      <c r="A62" s="4" t="s">
        <v>161</v>
      </c>
      <c r="B62" s="5" t="n">
        <v>0</v>
      </c>
      <c r="C62" s="5" t="n">
        <v>682</v>
      </c>
    </row>
    <row r="63" spans="1:3">
      <c r="A63" s="4" t="s">
        <v>162</v>
      </c>
      <c r="B63" s="5" t="n">
        <v>628</v>
      </c>
      <c r="C63" s="5" t="n">
        <v>-242</v>
      </c>
    </row>
    <row r="64" spans="1:3">
      <c r="A64" s="3" t="s">
        <v>163</v>
      </c>
    </row>
    <row r="65" spans="1:3">
      <c r="A65" s="4" t="s">
        <v>171</v>
      </c>
      <c r="B65" s="5" t="n">
        <v>584</v>
      </c>
      <c r="C65" s="5" t="n">
        <v>1192</v>
      </c>
    </row>
    <row r="66" spans="1:3">
      <c r="A66" s="4" t="s">
        <v>172</v>
      </c>
      <c r="B66" s="5" t="n">
        <v>0</v>
      </c>
      <c r="C66" s="5" t="n">
        <v>0</v>
      </c>
    </row>
    <row r="67" spans="1:3">
      <c r="A67" s="4" t="s">
        <v>173</v>
      </c>
      <c r="B67" s="5" t="n">
        <v>584</v>
      </c>
      <c r="C67" s="5" t="n">
        <v>1192</v>
      </c>
    </row>
    <row r="68" spans="1:3">
      <c r="A68" s="3" t="s">
        <v>174</v>
      </c>
    </row>
    <row r="69" spans="1:3">
      <c r="A69" s="4" t="s">
        <v>181</v>
      </c>
      <c r="B69" s="5" t="n">
        <v>-1212</v>
      </c>
      <c r="C69" s="5" t="n">
        <v>-944</v>
      </c>
    </row>
    <row r="70" spans="1:3">
      <c r="A70" s="4" t="s">
        <v>182</v>
      </c>
      <c r="B70" s="5" t="n">
        <v>0</v>
      </c>
      <c r="C70" s="5" t="n">
        <v>0</v>
      </c>
    </row>
    <row r="71" spans="1:3">
      <c r="A71" s="4" t="s">
        <v>183</v>
      </c>
      <c r="B71" s="5" t="n">
        <v>-1212</v>
      </c>
      <c r="C71" s="5" t="n">
        <v>-944</v>
      </c>
    </row>
    <row r="72" spans="1:3">
      <c r="A72" s="4" t="s">
        <v>184</v>
      </c>
      <c r="B72" s="5" t="n">
        <v>0</v>
      </c>
      <c r="C72" s="5" t="n">
        <v>0</v>
      </c>
    </row>
    <row r="73" spans="1:3">
      <c r="A73" s="4" t="s">
        <v>185</v>
      </c>
      <c r="B73" s="5" t="n">
        <v>0</v>
      </c>
      <c r="C73" s="5" t="n">
        <v>6</v>
      </c>
    </row>
    <row r="74" spans="1:3">
      <c r="A74" s="4" t="s">
        <v>186</v>
      </c>
      <c r="B74" s="5" t="n">
        <v>3</v>
      </c>
      <c r="C74" s="5" t="n">
        <v>0</v>
      </c>
    </row>
    <row r="75" spans="1:3">
      <c r="A75" s="4" t="s">
        <v>187</v>
      </c>
      <c r="B75" s="5" t="n">
        <v>3</v>
      </c>
      <c r="C75" s="5" t="n">
        <v>6</v>
      </c>
    </row>
    <row r="76" spans="1:3">
      <c r="A76" s="4" t="s">
        <v>188</v>
      </c>
      <c r="B76" s="5" t="n">
        <v>0</v>
      </c>
      <c r="C76" s="5" t="n">
        <v>0</v>
      </c>
    </row>
    <row r="77" spans="1:3">
      <c r="A77" s="4" t="s">
        <v>189</v>
      </c>
      <c r="B77" s="5" t="n">
        <v>3</v>
      </c>
      <c r="C77" s="5" t="n">
        <v>6</v>
      </c>
    </row>
    <row r="78" spans="1:3">
      <c r="A78" s="4" t="s">
        <v>1066</v>
      </c>
    </row>
    <row r="79" spans="1:3">
      <c r="A79" s="3" t="s">
        <v>149</v>
      </c>
    </row>
    <row r="80" spans="1:3">
      <c r="A80" s="4" t="s">
        <v>160</v>
      </c>
      <c r="B80" s="5" t="n">
        <v>76854</v>
      </c>
      <c r="C80" s="5" t="n">
        <v>-17005</v>
      </c>
    </row>
    <row r="81" spans="1:3">
      <c r="A81" s="4" t="s">
        <v>161</v>
      </c>
      <c r="B81" s="5" t="n">
        <v>-419</v>
      </c>
      <c r="C81" s="5" t="n">
        <v>-1370</v>
      </c>
    </row>
    <row r="82" spans="1:3">
      <c r="A82" s="4" t="s">
        <v>162</v>
      </c>
      <c r="B82" s="5" t="n">
        <v>76435</v>
      </c>
      <c r="C82" s="5" t="n">
        <v>-18376</v>
      </c>
    </row>
    <row r="83" spans="1:3">
      <c r="A83" s="3" t="s">
        <v>163</v>
      </c>
    </row>
    <row r="84" spans="1:3">
      <c r="A84" s="4" t="s">
        <v>171</v>
      </c>
      <c r="B84" s="5" t="n">
        <v>-69441</v>
      </c>
      <c r="C84" s="5" t="n">
        <v>76560</v>
      </c>
    </row>
    <row r="85" spans="1:3">
      <c r="A85" s="4" t="s">
        <v>172</v>
      </c>
      <c r="B85" s="5" t="n">
        <v>-1871</v>
      </c>
      <c r="C85" s="5" t="n">
        <v>7112</v>
      </c>
    </row>
    <row r="86" spans="1:3">
      <c r="A86" s="4" t="s">
        <v>173</v>
      </c>
      <c r="B86" s="5" t="n">
        <v>-71312</v>
      </c>
      <c r="C86" s="5" t="n">
        <v>83672</v>
      </c>
    </row>
    <row r="87" spans="1:3">
      <c r="A87" s="3" t="s">
        <v>174</v>
      </c>
    </row>
    <row r="88" spans="1:3">
      <c r="A88" s="4" t="s">
        <v>181</v>
      </c>
      <c r="B88" s="5" t="n">
        <v>-13062</v>
      </c>
      <c r="C88" s="5" t="n">
        <v>-47916</v>
      </c>
    </row>
    <row r="89" spans="1:3">
      <c r="A89" s="4" t="s">
        <v>182</v>
      </c>
      <c r="B89" s="5" t="n">
        <v>1907</v>
      </c>
      <c r="C89" s="5" t="n">
        <v>-112</v>
      </c>
    </row>
    <row r="90" spans="1:3">
      <c r="A90" s="4" t="s">
        <v>183</v>
      </c>
      <c r="B90" s="5" t="n">
        <v>-11155</v>
      </c>
      <c r="C90" s="5" t="n">
        <v>-48028</v>
      </c>
    </row>
    <row r="91" spans="1:3">
      <c r="A91" s="4" t="s">
        <v>184</v>
      </c>
      <c r="B91" s="5" t="n">
        <v>133</v>
      </c>
      <c r="C91" s="5" t="n">
        <v>31</v>
      </c>
    </row>
    <row r="92" spans="1:3">
      <c r="A92" s="4" t="s">
        <v>185</v>
      </c>
      <c r="B92" s="5" t="n">
        <v>-5897</v>
      </c>
      <c r="C92" s="5" t="n">
        <v>17300</v>
      </c>
    </row>
    <row r="93" spans="1:3">
      <c r="A93" s="4" t="s">
        <v>186</v>
      </c>
      <c r="B93" s="5" t="n">
        <v>48423</v>
      </c>
      <c r="C93" s="5" t="n">
        <v>107350</v>
      </c>
    </row>
    <row r="94" spans="1:3">
      <c r="A94" s="4" t="s">
        <v>187</v>
      </c>
      <c r="B94" s="5" t="n">
        <v>42527</v>
      </c>
      <c r="C94" s="5" t="n">
        <v>124649</v>
      </c>
    </row>
    <row r="95" spans="1:3">
      <c r="A95" s="4" t="s">
        <v>188</v>
      </c>
      <c r="B95" s="5" t="n">
        <v>808</v>
      </c>
      <c r="C95" s="5" t="n">
        <v>26143</v>
      </c>
    </row>
    <row r="96" spans="1:3">
      <c r="A96" s="4" t="s">
        <v>189</v>
      </c>
      <c r="B96" s="5" t="n">
        <v>41718</v>
      </c>
      <c r="C96" s="5" t="n">
        <v>98506</v>
      </c>
    </row>
    <row r="97" spans="1:3">
      <c r="A97" s="4" t="s">
        <v>1067</v>
      </c>
    </row>
    <row r="98" spans="1:3">
      <c r="A98" s="3" t="s">
        <v>149</v>
      </c>
    </row>
    <row r="99" spans="1:3">
      <c r="A99" s="4" t="s">
        <v>160</v>
      </c>
      <c r="B99" s="5" t="n">
        <v>-67468</v>
      </c>
      <c r="C99" s="5" t="n">
        <v>37625</v>
      </c>
    </row>
    <row r="100" spans="1:3">
      <c r="A100" s="4" t="s">
        <v>161</v>
      </c>
      <c r="B100" s="5" t="n">
        <v>3</v>
      </c>
      <c r="C100" s="5" t="n">
        <v>-256</v>
      </c>
    </row>
    <row r="101" spans="1:3">
      <c r="A101" s="4" t="s">
        <v>162</v>
      </c>
      <c r="B101" s="5" t="n">
        <v>-67465</v>
      </c>
      <c r="C101" s="5" t="n">
        <v>37369</v>
      </c>
    </row>
    <row r="102" spans="1:3">
      <c r="A102" s="3" t="s">
        <v>163</v>
      </c>
    </row>
    <row r="103" spans="1:3">
      <c r="A103" s="4" t="s">
        <v>171</v>
      </c>
      <c r="B103" s="5" t="n">
        <v>69730</v>
      </c>
      <c r="C103" s="5" t="n">
        <v>-64741</v>
      </c>
    </row>
    <row r="104" spans="1:3">
      <c r="A104" s="4" t="s">
        <v>172</v>
      </c>
      <c r="B104" s="5" t="n">
        <v>0</v>
      </c>
      <c r="C104" s="5" t="n">
        <v>0</v>
      </c>
    </row>
    <row r="105" spans="1:3">
      <c r="A105" s="4" t="s">
        <v>173</v>
      </c>
      <c r="B105" s="5" t="n">
        <v>69730</v>
      </c>
      <c r="C105" s="5" t="n">
        <v>-64741</v>
      </c>
    </row>
    <row r="106" spans="1:3">
      <c r="A106" s="3" t="s">
        <v>174</v>
      </c>
    </row>
    <row r="107" spans="1:3">
      <c r="A107" s="4" t="s">
        <v>181</v>
      </c>
      <c r="B107" s="5" t="n">
        <v>-1624</v>
      </c>
      <c r="C107" s="5" t="n">
        <v>21823</v>
      </c>
    </row>
    <row r="108" spans="1:3">
      <c r="A108" s="4" t="s">
        <v>182</v>
      </c>
      <c r="B108" s="5" t="n">
        <v>0</v>
      </c>
      <c r="C108" s="5" t="n">
        <v>0</v>
      </c>
    </row>
    <row r="109" spans="1:3">
      <c r="A109" s="4" t="s">
        <v>183</v>
      </c>
      <c r="B109" s="5" t="n">
        <v>-1624</v>
      </c>
      <c r="C109" s="5" t="n">
        <v>21823</v>
      </c>
    </row>
    <row r="110" spans="1:3">
      <c r="A110" s="4" t="s">
        <v>184</v>
      </c>
      <c r="B110" s="5" t="n">
        <v>0</v>
      </c>
      <c r="C110" s="5" t="n">
        <v>0</v>
      </c>
    </row>
    <row r="111" spans="1:3">
      <c r="A111" s="4" t="s">
        <v>185</v>
      </c>
      <c r="B111" s="5" t="n">
        <v>640</v>
      </c>
      <c r="C111" s="5" t="n">
        <v>-5550</v>
      </c>
    </row>
    <row r="112" spans="1:3">
      <c r="A112" s="4" t="s">
        <v>186</v>
      </c>
      <c r="B112" s="5" t="n">
        <v>-1426</v>
      </c>
      <c r="C112" s="5" t="n">
        <v>-20609</v>
      </c>
    </row>
    <row r="113" spans="1:3">
      <c r="A113" s="4" t="s">
        <v>187</v>
      </c>
      <c r="B113" s="5" t="n">
        <v>-786</v>
      </c>
      <c r="C113" s="5" t="n">
        <v>-26158</v>
      </c>
    </row>
    <row r="114" spans="1:3">
      <c r="A114" s="4" t="s">
        <v>188</v>
      </c>
      <c r="B114" s="5" t="n">
        <v>0</v>
      </c>
      <c r="C114" s="5" t="n">
        <v>0</v>
      </c>
    </row>
    <row r="115" spans="1:3">
      <c r="A115" s="4" t="s">
        <v>189</v>
      </c>
      <c r="B115" s="9" t="n">
        <v>-786</v>
      </c>
      <c r="C115" s="9" t="n">
        <v>-2615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1</v>
      </c>
      <c r="B1" s="2" t="s">
        <v>1</v>
      </c>
    </row>
    <row r="2" spans="1:3">
      <c r="B2" s="2" t="s">
        <v>31</v>
      </c>
      <c r="C2" s="2" t="s">
        <v>32</v>
      </c>
    </row>
    <row r="3" spans="1:3">
      <c r="A3" s="3" t="s">
        <v>159</v>
      </c>
    </row>
    <row r="4" spans="1:3">
      <c r="A4" s="4" t="s">
        <v>159</v>
      </c>
      <c r="B4" s="9" t="n">
        <v>-2060</v>
      </c>
      <c r="C4" s="9" t="n">
        <v>-103</v>
      </c>
    </row>
    <row r="5" spans="1:3">
      <c r="A5" s="3" t="s">
        <v>178</v>
      </c>
    </row>
    <row r="6" spans="1:3">
      <c r="A6" s="4" t="s">
        <v>178</v>
      </c>
      <c r="B6" s="5" t="n">
        <v>-1578</v>
      </c>
      <c r="C6" s="5" t="n">
        <v>-6326</v>
      </c>
    </row>
    <row r="7" spans="1:3">
      <c r="A7" s="3" t="s">
        <v>166</v>
      </c>
    </row>
    <row r="8" spans="1:3">
      <c r="A8" s="4" t="s">
        <v>166</v>
      </c>
      <c r="B8" s="5" t="n">
        <v>306</v>
      </c>
      <c r="C8" s="5" t="n">
        <v>-11</v>
      </c>
    </row>
    <row r="9" spans="1:3">
      <c r="A9" s="3" t="s">
        <v>170</v>
      </c>
    </row>
    <row r="10" spans="1:3">
      <c r="A10" s="4" t="s">
        <v>170</v>
      </c>
      <c r="B10" s="5" t="n">
        <v>4970</v>
      </c>
      <c r="C10" s="5" t="n">
        <v>-10593</v>
      </c>
    </row>
    <row r="11" spans="1:3">
      <c r="A11" s="3" t="s">
        <v>1082</v>
      </c>
    </row>
    <row r="12" spans="1:3">
      <c r="A12" s="4" t="s">
        <v>177</v>
      </c>
      <c r="B12" s="5" t="n">
        <v>-8666</v>
      </c>
      <c r="C12" s="5" t="n">
        <v>-14381</v>
      </c>
    </row>
    <row r="13" spans="1:3">
      <c r="A13" s="3" t="s">
        <v>1083</v>
      </c>
    </row>
    <row r="14" spans="1:3">
      <c r="A14" s="4" t="s">
        <v>180</v>
      </c>
      <c r="B14" s="5" t="n">
        <v>-959</v>
      </c>
      <c r="C14" s="5" t="n">
        <v>-508</v>
      </c>
    </row>
    <row r="15" spans="1:3">
      <c r="A15" s="4" t="s">
        <v>13</v>
      </c>
    </row>
    <row r="16" spans="1:3">
      <c r="A16" s="3" t="s">
        <v>159</v>
      </c>
    </row>
    <row r="17" spans="1:3">
      <c r="A17" s="4" t="s">
        <v>1084</v>
      </c>
      <c r="B17" s="5" t="n">
        <v>-2</v>
      </c>
      <c r="C17" s="5" t="n">
        <v>-59</v>
      </c>
    </row>
    <row r="18" spans="1:3">
      <c r="A18" s="4" t="s">
        <v>1085</v>
      </c>
      <c r="B18" s="5" t="n">
        <v>-1894</v>
      </c>
      <c r="C18" s="5" t="n">
        <v>-722</v>
      </c>
    </row>
    <row r="19" spans="1:3">
      <c r="A19" s="4" t="s">
        <v>1086</v>
      </c>
      <c r="B19" s="5" t="n">
        <v>-415</v>
      </c>
      <c r="C19" s="5" t="n">
        <v>-635</v>
      </c>
    </row>
    <row r="20" spans="1:3">
      <c r="A20" s="4" t="s">
        <v>1087</v>
      </c>
      <c r="B20" s="5" t="n">
        <v>198</v>
      </c>
      <c r="C20" s="5" t="n">
        <v>116</v>
      </c>
    </row>
    <row r="21" spans="1:3">
      <c r="A21" s="4" t="s">
        <v>1088</v>
      </c>
      <c r="B21" s="5" t="n">
        <v>929</v>
      </c>
      <c r="C21" s="5" t="n">
        <v>853</v>
      </c>
    </row>
    <row r="22" spans="1:3">
      <c r="A22" s="4" t="s">
        <v>444</v>
      </c>
      <c r="B22" s="5" t="n">
        <v>-485</v>
      </c>
      <c r="C22" s="5" t="n">
        <v>-56</v>
      </c>
    </row>
    <row r="23" spans="1:3">
      <c r="A23" s="4" t="s">
        <v>159</v>
      </c>
      <c r="B23" s="5" t="n">
        <v>-1669</v>
      </c>
      <c r="C23" s="5" t="n">
        <v>-502</v>
      </c>
    </row>
    <row r="24" spans="1:3">
      <c r="A24" s="3" t="s">
        <v>178</v>
      </c>
    </row>
    <row r="25" spans="1:3">
      <c r="A25" s="4" t="s">
        <v>1089</v>
      </c>
      <c r="B25" s="5" t="n">
        <v>-1888</v>
      </c>
      <c r="C25" s="5" t="n">
        <v>-6412</v>
      </c>
    </row>
    <row r="26" spans="1:3">
      <c r="A26" s="4" t="s">
        <v>1090</v>
      </c>
      <c r="B26" s="5" t="n">
        <v>0</v>
      </c>
      <c r="C26" s="5" t="n">
        <v>-309</v>
      </c>
    </row>
    <row r="27" spans="1:3">
      <c r="A27" s="4" t="s">
        <v>791</v>
      </c>
      <c r="B27" s="5" t="n">
        <v>309</v>
      </c>
      <c r="C27" s="5" t="n">
        <v>394</v>
      </c>
    </row>
    <row r="28" spans="1:3">
      <c r="A28" s="4" t="s">
        <v>178</v>
      </c>
      <c r="B28" s="5" t="n">
        <v>-1578</v>
      </c>
      <c r="C28" s="5" t="n">
        <v>-6326</v>
      </c>
    </row>
    <row r="29" spans="1:3">
      <c r="A29" s="3" t="s">
        <v>166</v>
      </c>
    </row>
    <row r="30" spans="1:3">
      <c r="A30" s="4" t="s">
        <v>166</v>
      </c>
      <c r="B30" s="5" t="n">
        <v>0</v>
      </c>
      <c r="C30" s="5" t="n">
        <v>0</v>
      </c>
    </row>
    <row r="31" spans="1:3">
      <c r="A31" s="3" t="s">
        <v>170</v>
      </c>
    </row>
    <row r="32" spans="1:3">
      <c r="A32" s="4" t="s">
        <v>170</v>
      </c>
      <c r="B32" s="5" t="n">
        <v>-309</v>
      </c>
      <c r="C32" s="5" t="n">
        <v>-614</v>
      </c>
    </row>
    <row r="33" spans="1:3">
      <c r="A33" s="3" t="s">
        <v>1082</v>
      </c>
    </row>
    <row r="34" spans="1:3">
      <c r="A34" s="4" t="s">
        <v>177</v>
      </c>
      <c r="B34" s="5" t="n">
        <v>-1411</v>
      </c>
      <c r="C34" s="5" t="n">
        <v>-150</v>
      </c>
    </row>
    <row r="35" spans="1:3">
      <c r="A35" s="3" t="s">
        <v>1083</v>
      </c>
    </row>
    <row r="36" spans="1:3">
      <c r="A36" s="4" t="s">
        <v>180</v>
      </c>
      <c r="B36" s="5" t="n">
        <v>-217</v>
      </c>
      <c r="C36" s="5" t="n">
        <v>-228</v>
      </c>
    </row>
    <row r="37" spans="1:3">
      <c r="A37" s="4" t="s">
        <v>68</v>
      </c>
    </row>
    <row r="38" spans="1:3">
      <c r="A38" s="3" t="s">
        <v>159</v>
      </c>
    </row>
    <row r="39" spans="1:3">
      <c r="A39" s="4" t="s">
        <v>159</v>
      </c>
      <c r="B39" s="5" t="n">
        <v>-562</v>
      </c>
      <c r="C39" s="5" t="n">
        <v>-176</v>
      </c>
    </row>
    <row r="40" spans="1:3">
      <c r="A40" s="3" t="s">
        <v>178</v>
      </c>
    </row>
    <row r="41" spans="1:3">
      <c r="A41" s="4" t="s">
        <v>178</v>
      </c>
      <c r="B41" s="5" t="n">
        <v>0</v>
      </c>
      <c r="C41" s="5" t="n">
        <v>0</v>
      </c>
    </row>
    <row r="42" spans="1:3">
      <c r="A42" s="3" t="s">
        <v>166</v>
      </c>
    </row>
    <row r="43" spans="1:3">
      <c r="A43" s="4" t="s">
        <v>166</v>
      </c>
      <c r="B43" s="5" t="n">
        <v>2967</v>
      </c>
      <c r="C43" s="5" t="n">
        <v>1466</v>
      </c>
    </row>
    <row r="44" spans="1:3">
      <c r="A44" s="3" t="s">
        <v>170</v>
      </c>
    </row>
    <row r="45" spans="1:3">
      <c r="A45" s="4" t="s">
        <v>170</v>
      </c>
      <c r="B45" s="5" t="n">
        <v>3124</v>
      </c>
      <c r="C45" s="5" t="n">
        <v>-9592</v>
      </c>
    </row>
    <row r="46" spans="1:3">
      <c r="A46" s="3" t="s">
        <v>1082</v>
      </c>
    </row>
    <row r="47" spans="1:3">
      <c r="A47" s="4" t="s">
        <v>177</v>
      </c>
      <c r="B47" s="5" t="n">
        <v>-8594</v>
      </c>
      <c r="C47" s="5" t="n">
        <v>-14231</v>
      </c>
    </row>
    <row r="48" spans="1:3">
      <c r="A48" s="3" t="s">
        <v>1083</v>
      </c>
    </row>
    <row r="49" spans="1:3">
      <c r="A49" s="4" t="s">
        <v>180</v>
      </c>
      <c r="B49" s="9" t="n">
        <v>-737</v>
      </c>
      <c r="C49" s="9" t="n">
        <v>-4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31</v>
      </c>
      <c r="C1" s="2" t="s">
        <v>96</v>
      </c>
    </row>
    <row r="2" spans="1:3">
      <c r="A2" s="3" t="s">
        <v>1092</v>
      </c>
    </row>
    <row r="3" spans="1:3">
      <c r="A3" s="4" t="s">
        <v>948</v>
      </c>
      <c r="B3" s="9" t="n">
        <v>4332</v>
      </c>
      <c r="C3" s="9" t="n">
        <v>5467</v>
      </c>
    </row>
    <row r="4" spans="1:3">
      <c r="A4" s="4" t="s">
        <v>949</v>
      </c>
      <c r="B4" s="5" t="n">
        <v>3717</v>
      </c>
      <c r="C4" s="5" t="n">
        <v>4883</v>
      </c>
    </row>
    <row r="5" spans="1:3">
      <c r="A5" s="4" t="s">
        <v>1093</v>
      </c>
      <c r="B5" s="5" t="n">
        <v>-2169</v>
      </c>
      <c r="C5" s="5" t="n">
        <v>-3097</v>
      </c>
    </row>
    <row r="6" spans="1:3">
      <c r="A6" s="4" t="s">
        <v>1094</v>
      </c>
      <c r="B6" s="5" t="n">
        <v>-2165</v>
      </c>
      <c r="C6" s="5" t="n">
        <v>-3094</v>
      </c>
    </row>
    <row r="7" spans="1:3">
      <c r="A7" s="4" t="s">
        <v>951</v>
      </c>
      <c r="B7" s="5" t="n">
        <v>-934</v>
      </c>
      <c r="C7" s="5" t="n">
        <v>-672</v>
      </c>
    </row>
    <row r="8" spans="1:3">
      <c r="A8" s="4" t="s">
        <v>1095</v>
      </c>
      <c r="B8" s="5" t="n">
        <v>793</v>
      </c>
      <c r="C8" s="5" t="n">
        <v>1113</v>
      </c>
    </row>
    <row r="9" spans="1:3">
      <c r="A9" s="4" t="s">
        <v>1096</v>
      </c>
      <c r="B9" s="5" t="n">
        <v>760</v>
      </c>
      <c r="C9" s="5" t="n">
        <v>410</v>
      </c>
    </row>
    <row r="10" spans="1:3">
      <c r="A10" s="4" t="s">
        <v>1097</v>
      </c>
      <c r="B10" s="5" t="n">
        <v>-3</v>
      </c>
      <c r="C10" s="5" t="n">
        <v>-3</v>
      </c>
    </row>
    <row r="11" spans="1:3">
      <c r="A11" s="4" t="s">
        <v>1098</v>
      </c>
      <c r="B11" s="5" t="n">
        <v>151</v>
      </c>
      <c r="C11" s="5" t="n">
        <v>6</v>
      </c>
    </row>
    <row r="12" spans="1:3">
      <c r="A12" s="4" t="s">
        <v>1099</v>
      </c>
      <c r="B12" s="5" t="n">
        <v>317</v>
      </c>
      <c r="C12" s="5" t="n">
        <v>177</v>
      </c>
    </row>
    <row r="13" spans="1:3">
      <c r="A13" s="4" t="s">
        <v>1100</v>
      </c>
      <c r="B13" s="5" t="n">
        <v>35</v>
      </c>
      <c r="C13" s="5" t="n">
        <v>0</v>
      </c>
    </row>
    <row r="14" spans="1:3">
      <c r="A14" s="4" t="s">
        <v>1101</v>
      </c>
    </row>
    <row r="15" spans="1:3">
      <c r="A15" s="3" t="s">
        <v>1092</v>
      </c>
    </row>
    <row r="16" spans="1:3">
      <c r="A16" s="4" t="s">
        <v>948</v>
      </c>
      <c r="B16" s="5" t="n">
        <v>2926</v>
      </c>
      <c r="C16" s="5" t="n">
        <v>3508</v>
      </c>
    </row>
    <row r="17" spans="1:3">
      <c r="A17" s="4" t="s">
        <v>949</v>
      </c>
      <c r="B17" s="5" t="n">
        <v>521</v>
      </c>
      <c r="C17" s="5" t="n">
        <v>834</v>
      </c>
    </row>
    <row r="18" spans="1:3">
      <c r="A18" s="4" t="s">
        <v>1102</v>
      </c>
    </row>
    <row r="19" spans="1:3">
      <c r="A19" s="3" t="s">
        <v>1092</v>
      </c>
    </row>
    <row r="20" spans="1:3">
      <c r="A20" s="4" t="s">
        <v>948</v>
      </c>
      <c r="B20" s="5" t="n">
        <v>1406</v>
      </c>
      <c r="C20" s="5" t="n">
        <v>1958</v>
      </c>
    </row>
    <row r="21" spans="1:3">
      <c r="A21" s="4" t="s">
        <v>949</v>
      </c>
      <c r="B21" s="5" t="n">
        <v>3195</v>
      </c>
      <c r="C21" s="5" t="n">
        <v>4048</v>
      </c>
    </row>
    <row r="22" spans="1:3">
      <c r="A22" s="4" t="s">
        <v>1103</v>
      </c>
    </row>
    <row r="23" spans="1:3">
      <c r="A23" s="3" t="s">
        <v>1092</v>
      </c>
    </row>
    <row r="24" spans="1:3">
      <c r="A24" s="4" t="s">
        <v>948</v>
      </c>
      <c r="B24" s="5" t="n">
        <v>2818</v>
      </c>
      <c r="C24" s="5" t="n">
        <v>3106</v>
      </c>
    </row>
    <row r="25" spans="1:3">
      <c r="A25" s="4" t="s">
        <v>949</v>
      </c>
      <c r="B25" s="5" t="n">
        <v>161</v>
      </c>
      <c r="C25" s="5" t="n">
        <v>210</v>
      </c>
    </row>
    <row r="26" spans="1:3">
      <c r="A26" s="4" t="s">
        <v>1104</v>
      </c>
    </row>
    <row r="27" spans="1:3">
      <c r="A27" s="3" t="s">
        <v>1092</v>
      </c>
    </row>
    <row r="28" spans="1:3">
      <c r="A28" s="4" t="s">
        <v>948</v>
      </c>
      <c r="B28" s="5" t="n">
        <v>51</v>
      </c>
      <c r="C28" s="5" t="n">
        <v>62</v>
      </c>
    </row>
    <row r="29" spans="1:3">
      <c r="A29" s="4" t="s">
        <v>949</v>
      </c>
      <c r="B29" s="5" t="n">
        <v>14</v>
      </c>
      <c r="C29" s="5" t="n">
        <v>20</v>
      </c>
    </row>
    <row r="30" spans="1:3">
      <c r="A30" s="4" t="s">
        <v>1105</v>
      </c>
    </row>
    <row r="31" spans="1:3">
      <c r="A31" s="3" t="s">
        <v>1092</v>
      </c>
    </row>
    <row r="32" spans="1:3">
      <c r="A32" s="4" t="s">
        <v>948</v>
      </c>
      <c r="B32" s="5" t="n">
        <v>108</v>
      </c>
      <c r="C32" s="5" t="n">
        <v>402</v>
      </c>
    </row>
    <row r="33" spans="1:3">
      <c r="A33" s="4" t="s">
        <v>949</v>
      </c>
      <c r="B33" s="5" t="n">
        <v>360</v>
      </c>
      <c r="C33" s="5" t="n">
        <v>624</v>
      </c>
    </row>
    <row r="34" spans="1:3">
      <c r="A34" s="4" t="s">
        <v>1106</v>
      </c>
    </row>
    <row r="35" spans="1:3">
      <c r="A35" s="3" t="s">
        <v>1092</v>
      </c>
    </row>
    <row r="36" spans="1:3">
      <c r="A36" s="4" t="s">
        <v>948</v>
      </c>
      <c r="B36" s="5" t="n">
        <v>1244</v>
      </c>
      <c r="C36" s="5" t="n">
        <v>1778</v>
      </c>
    </row>
    <row r="37" spans="1:3">
      <c r="A37" s="4" t="s">
        <v>949</v>
      </c>
      <c r="B37" s="5" t="n">
        <v>3164</v>
      </c>
      <c r="C37" s="5" t="n">
        <v>4011</v>
      </c>
    </row>
    <row r="38" spans="1:3">
      <c r="A38" s="4" t="s">
        <v>1107</v>
      </c>
    </row>
    <row r="39" spans="1:3">
      <c r="A39" s="3" t="s">
        <v>1092</v>
      </c>
    </row>
    <row r="40" spans="1:3">
      <c r="A40" s="4" t="s">
        <v>948</v>
      </c>
      <c r="B40" s="5" t="n">
        <v>0</v>
      </c>
      <c r="C40" s="5" t="n">
        <v>0</v>
      </c>
    </row>
    <row r="41" spans="1:3">
      <c r="A41" s="4" t="s">
        <v>949</v>
      </c>
      <c r="B41" s="5" t="n">
        <v>0</v>
      </c>
      <c r="C41" s="5" t="n">
        <v>0</v>
      </c>
    </row>
    <row r="42" spans="1:3">
      <c r="A42" s="4" t="s">
        <v>1108</v>
      </c>
    </row>
    <row r="43" spans="1:3">
      <c r="A43" s="3" t="s">
        <v>1092</v>
      </c>
    </row>
    <row r="44" spans="1:3">
      <c r="A44" s="4" t="s">
        <v>948</v>
      </c>
      <c r="B44" s="5" t="n">
        <v>110</v>
      </c>
      <c r="C44" s="5" t="n">
        <v>119</v>
      </c>
    </row>
    <row r="45" spans="1:3">
      <c r="A45" s="4" t="s">
        <v>949</v>
      </c>
      <c r="B45" s="5" t="n">
        <v>17</v>
      </c>
      <c r="C45" s="5" t="n">
        <v>17</v>
      </c>
    </row>
    <row r="46" spans="1:3">
      <c r="A46" s="4" t="s">
        <v>1109</v>
      </c>
    </row>
    <row r="47" spans="1:3">
      <c r="A47" s="3" t="s">
        <v>1092</v>
      </c>
    </row>
    <row r="48" spans="1:3">
      <c r="A48" s="4" t="s">
        <v>948</v>
      </c>
      <c r="B48" s="5" t="n">
        <v>330</v>
      </c>
      <c r="C48" s="5" t="n">
        <v>768</v>
      </c>
    </row>
    <row r="49" spans="1:3">
      <c r="A49" s="4" t="s">
        <v>949</v>
      </c>
      <c r="B49" s="5" t="n">
        <v>-22</v>
      </c>
      <c r="C49" s="5" t="n">
        <v>-24</v>
      </c>
    </row>
    <row r="50" spans="1:3">
      <c r="A50" s="4" t="s">
        <v>1110</v>
      </c>
    </row>
    <row r="51" spans="1:3">
      <c r="A51" s="3" t="s">
        <v>1092</v>
      </c>
    </row>
    <row r="52" spans="1:3">
      <c r="A52" s="4" t="s">
        <v>948</v>
      </c>
      <c r="B52" s="5" t="n">
        <v>4662</v>
      </c>
      <c r="C52" s="5" t="n">
        <v>6234</v>
      </c>
    </row>
    <row r="53" spans="1:3">
      <c r="A53" s="4" t="s">
        <v>949</v>
      </c>
      <c r="B53" s="5" t="n">
        <v>3695</v>
      </c>
      <c r="C53" s="5" t="n">
        <v>4859</v>
      </c>
    </row>
    <row r="54" spans="1:3">
      <c r="A54" s="4" t="s">
        <v>1111</v>
      </c>
    </row>
    <row r="55" spans="1:3">
      <c r="A55" s="3" t="s">
        <v>1092</v>
      </c>
    </row>
    <row r="56" spans="1:3">
      <c r="A56" s="4" t="s">
        <v>948</v>
      </c>
      <c r="B56" s="5" t="n">
        <v>-3869</v>
      </c>
      <c r="C56" s="5" t="n">
        <v>-5121</v>
      </c>
    </row>
    <row r="57" spans="1:3">
      <c r="A57" s="4" t="s">
        <v>949</v>
      </c>
      <c r="B57" s="5" t="n">
        <v>-2935</v>
      </c>
      <c r="C57" s="5" t="n">
        <v>-4449</v>
      </c>
    </row>
    <row r="58" spans="1:3">
      <c r="A58" s="4" t="s">
        <v>951</v>
      </c>
      <c r="B58" s="5" t="n">
        <v>-1700</v>
      </c>
      <c r="C58" s="5" t="n">
        <v>-2025</v>
      </c>
    </row>
    <row r="59" spans="1:3">
      <c r="A59" s="4" t="s">
        <v>1112</v>
      </c>
      <c r="B59" s="5" t="n">
        <v>-770</v>
      </c>
      <c r="C59" s="5" t="n">
        <v>-1355</v>
      </c>
    </row>
    <row r="60" spans="1:3">
      <c r="A60" s="4" t="s">
        <v>1113</v>
      </c>
    </row>
    <row r="61" spans="1:3">
      <c r="A61" s="3" t="s">
        <v>1092</v>
      </c>
    </row>
    <row r="62" spans="1:3">
      <c r="A62" s="4" t="s">
        <v>948</v>
      </c>
      <c r="B62" s="5" t="n">
        <v>-323</v>
      </c>
      <c r="C62" s="5" t="n">
        <v>-442</v>
      </c>
    </row>
    <row r="63" spans="1:3">
      <c r="A63" s="4" t="s">
        <v>949</v>
      </c>
      <c r="B63" s="5" t="n">
        <v>0</v>
      </c>
      <c r="C63" s="5" t="n">
        <v>0</v>
      </c>
    </row>
    <row r="64" spans="1:3">
      <c r="A64" s="4" t="s">
        <v>1114</v>
      </c>
    </row>
    <row r="65" spans="1:3">
      <c r="A65" s="3" t="s">
        <v>1092</v>
      </c>
    </row>
    <row r="66" spans="1:3">
      <c r="A66" s="4" t="s">
        <v>948</v>
      </c>
      <c r="B66" s="5" t="n">
        <v>470</v>
      </c>
      <c r="C66" s="5" t="n">
        <v>671</v>
      </c>
    </row>
    <row r="67" spans="1:3">
      <c r="A67" s="4" t="s">
        <v>949</v>
      </c>
      <c r="B67" s="9" t="n">
        <v>760</v>
      </c>
      <c r="C67" s="9" t="n">
        <v>4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5</v>
      </c>
      <c r="B1" s="2" t="s">
        <v>1</v>
      </c>
      <c r="D1" s="2" t="s">
        <v>1116</v>
      </c>
    </row>
    <row r="2" spans="1:5">
      <c r="B2" s="2" t="s">
        <v>31</v>
      </c>
      <c r="C2" s="2" t="s">
        <v>32</v>
      </c>
      <c r="D2" s="2" t="s">
        <v>1117</v>
      </c>
      <c r="E2" s="2" t="s">
        <v>1118</v>
      </c>
    </row>
    <row r="3" spans="1:5">
      <c r="A3" s="3" t="s">
        <v>1119</v>
      </c>
    </row>
    <row r="4" spans="1:5">
      <c r="A4" s="4" t="s">
        <v>1120</v>
      </c>
      <c r="B4" s="9" t="n">
        <v>40</v>
      </c>
    </row>
    <row r="5" spans="1:5">
      <c r="A5" s="4" t="s">
        <v>1121</v>
      </c>
      <c r="D5" s="4" t="s">
        <v>1122</v>
      </c>
      <c r="E5" s="4" t="s">
        <v>1123</v>
      </c>
    </row>
    <row r="6" spans="1:5">
      <c r="A6" s="4" t="s">
        <v>932</v>
      </c>
    </row>
    <row r="7" spans="1:5">
      <c r="A7" s="3" t="s">
        <v>1119</v>
      </c>
    </row>
    <row r="8" spans="1:5">
      <c r="A8" s="4" t="s">
        <v>1124</v>
      </c>
      <c r="B8" s="5" t="n">
        <v>22</v>
      </c>
      <c r="C8" s="9" t="n">
        <v>-57</v>
      </c>
    </row>
    <row r="9" spans="1:5">
      <c r="A9" s="4" t="s">
        <v>1125</v>
      </c>
      <c r="B9" s="5" t="n">
        <v>-1</v>
      </c>
      <c r="C9" s="5" t="n">
        <v>-84</v>
      </c>
    </row>
    <row r="10" spans="1:5">
      <c r="A10" s="4" t="s">
        <v>1126</v>
      </c>
      <c r="B10" s="5" t="n">
        <v>66</v>
      </c>
    </row>
    <row r="11" spans="1:5">
      <c r="A11" s="4" t="s">
        <v>1127</v>
      </c>
    </row>
    <row r="12" spans="1:5">
      <c r="A12" s="3" t="s">
        <v>1119</v>
      </c>
    </row>
    <row r="13" spans="1:5">
      <c r="A13" s="4" t="s">
        <v>1124</v>
      </c>
      <c r="B13" s="5" t="n">
        <v>-2</v>
      </c>
      <c r="C13" s="5" t="n">
        <v>19</v>
      </c>
    </row>
    <row r="14" spans="1:5">
      <c r="A14" s="4" t="s">
        <v>1125</v>
      </c>
      <c r="B14" s="5" t="n">
        <v>-9</v>
      </c>
      <c r="C14" s="5" t="n">
        <v>-30</v>
      </c>
    </row>
    <row r="15" spans="1:5">
      <c r="A15" s="4" t="s">
        <v>1128</v>
      </c>
    </row>
    <row r="16" spans="1:5">
      <c r="A16" s="3" t="s">
        <v>1119</v>
      </c>
    </row>
    <row r="17" spans="1:5">
      <c r="A17" s="4" t="s">
        <v>1124</v>
      </c>
      <c r="B17" s="5" t="n">
        <v>22</v>
      </c>
      <c r="C17" s="5" t="n">
        <v>-77</v>
      </c>
    </row>
    <row r="18" spans="1:5">
      <c r="A18" s="4" t="s">
        <v>1125</v>
      </c>
      <c r="B18" s="5" t="n">
        <v>8</v>
      </c>
      <c r="C18" s="5" t="n">
        <v>-53</v>
      </c>
    </row>
    <row r="19" spans="1:5">
      <c r="A19" s="4" t="s">
        <v>1129</v>
      </c>
    </row>
    <row r="20" spans="1:5">
      <c r="A20" s="3" t="s">
        <v>1119</v>
      </c>
    </row>
    <row r="21" spans="1:5">
      <c r="A21" s="4" t="s">
        <v>1124</v>
      </c>
      <c r="B21" s="5" t="n">
        <v>2</v>
      </c>
      <c r="C21" s="5" t="n">
        <v>1</v>
      </c>
    </row>
    <row r="22" spans="1:5">
      <c r="A22" s="4" t="s">
        <v>1125</v>
      </c>
      <c r="B22" s="9" t="n">
        <v>0</v>
      </c>
      <c r="C22" s="9" t="n">
        <v>-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31</v>
      </c>
      <c r="C1" s="2" t="s">
        <v>96</v>
      </c>
    </row>
    <row r="2" spans="1:3">
      <c r="A2" s="3" t="s">
        <v>1131</v>
      </c>
    </row>
    <row r="3" spans="1:3">
      <c r="A3" s="4" t="s">
        <v>953</v>
      </c>
      <c r="B3" s="9" t="n">
        <v>323</v>
      </c>
      <c r="C3" s="9" t="n">
        <v>442</v>
      </c>
    </row>
    <row r="4" spans="1:3">
      <c r="A4" s="4" t="s">
        <v>1132</v>
      </c>
      <c r="B4" s="5" t="n">
        <v>934</v>
      </c>
      <c r="C4" s="5" t="n">
        <v>672</v>
      </c>
    </row>
    <row r="5" spans="1:3">
      <c r="A5" s="4" t="s">
        <v>1133</v>
      </c>
      <c r="B5" s="5" t="n">
        <v>2024</v>
      </c>
    </row>
    <row r="6" spans="1:3">
      <c r="A6" s="4" t="s">
        <v>1134</v>
      </c>
      <c r="B6" s="5" t="n">
        <v>770</v>
      </c>
    </row>
    <row r="7" spans="1:3">
      <c r="A7" s="4" t="s">
        <v>1135</v>
      </c>
      <c r="B7" s="5" t="n">
        <v>331</v>
      </c>
    </row>
    <row r="8" spans="1:3">
      <c r="A8" s="4" t="s">
        <v>1136</v>
      </c>
      <c r="B8" s="5" t="n">
        <v>714</v>
      </c>
    </row>
    <row r="9" spans="1:3">
      <c r="A9" s="4" t="s">
        <v>1111</v>
      </c>
    </row>
    <row r="10" spans="1:3">
      <c r="A10" s="3" t="s">
        <v>1131</v>
      </c>
    </row>
    <row r="11" spans="1:3">
      <c r="A11" s="4" t="s">
        <v>1132</v>
      </c>
      <c r="B11" s="9" t="n">
        <v>1700</v>
      </c>
      <c r="C11" s="9" t="n">
        <v>20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1</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31</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31</v>
      </c>
    </row>
    <row r="3" spans="1:2">
      <c r="A3" s="3" t="s">
        <v>144</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1</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31</v>
      </c>
      <c r="C2" s="2" t="s">
        <v>32</v>
      </c>
    </row>
    <row r="3" spans="1:3">
      <c r="A3" s="3" t="s">
        <v>33</v>
      </c>
    </row>
    <row r="4" spans="1:3">
      <c r="A4" s="4" t="s">
        <v>34</v>
      </c>
      <c r="B4" s="9" t="n">
        <v>16812</v>
      </c>
      <c r="C4" s="9" t="n">
        <v>17208</v>
      </c>
    </row>
    <row r="5" spans="1:3">
      <c r="A5" s="4" t="s">
        <v>35</v>
      </c>
      <c r="B5" s="5" t="n">
        <v>8416</v>
      </c>
      <c r="C5" s="5" t="n">
        <v>8106</v>
      </c>
    </row>
    <row r="6" spans="1:3">
      <c r="A6" s="4" t="s">
        <v>36</v>
      </c>
      <c r="B6" s="5" t="n">
        <v>168</v>
      </c>
      <c r="C6" s="5" t="n">
        <v>9</v>
      </c>
    </row>
    <row r="7" spans="1:3">
      <c r="A7" s="4" t="s">
        <v>37</v>
      </c>
      <c r="B7" s="5" t="n">
        <v>0</v>
      </c>
      <c r="C7" s="5" t="n">
        <v>0</v>
      </c>
    </row>
    <row r="8" spans="1:3">
      <c r="A8" s="4" t="s">
        <v>38</v>
      </c>
      <c r="B8" s="5" t="n">
        <v>2264</v>
      </c>
      <c r="C8" s="5" t="n">
        <v>2522</v>
      </c>
    </row>
    <row r="9" spans="1:3">
      <c r="A9" s="4" t="s">
        <v>39</v>
      </c>
      <c r="B9" s="5" t="n">
        <v>27660</v>
      </c>
      <c r="C9" s="5" t="n">
        <v>27845</v>
      </c>
    </row>
    <row r="10" spans="1:3">
      <c r="A10" s="3" t="s">
        <v>40</v>
      </c>
    </row>
    <row r="11" spans="1:3">
      <c r="A11" s="4" t="s">
        <v>41</v>
      </c>
      <c r="B11" s="5" t="n">
        <v>14490</v>
      </c>
      <c r="C11" s="5" t="n">
        <v>14588</v>
      </c>
    </row>
    <row r="12" spans="1:3">
      <c r="A12" s="4" t="s">
        <v>42</v>
      </c>
      <c r="B12" s="5" t="n">
        <v>5869</v>
      </c>
      <c r="C12" s="5" t="n">
        <v>5773</v>
      </c>
    </row>
    <row r="13" spans="1:3">
      <c r="A13" s="4" t="s">
        <v>43</v>
      </c>
      <c r="B13" s="5" t="n">
        <v>4506</v>
      </c>
      <c r="C13" s="5" t="n">
        <v>4608</v>
      </c>
    </row>
    <row r="14" spans="1:3">
      <c r="A14" s="4" t="s">
        <v>44</v>
      </c>
      <c r="B14" s="5" t="n">
        <v>1139</v>
      </c>
      <c r="C14" s="5" t="n">
        <v>1736</v>
      </c>
    </row>
    <row r="15" spans="1:3">
      <c r="A15" s="4" t="s">
        <v>45</v>
      </c>
      <c r="B15" s="5" t="n">
        <v>634</v>
      </c>
      <c r="C15" s="5" t="n">
        <v>642</v>
      </c>
    </row>
    <row r="16" spans="1:3">
      <c r="A16" s="4" t="s">
        <v>46</v>
      </c>
      <c r="B16" s="5" t="n">
        <v>190</v>
      </c>
      <c r="C16" s="5" t="n">
        <v>259</v>
      </c>
    </row>
    <row r="17" spans="1:3">
      <c r="A17" s="4" t="s">
        <v>47</v>
      </c>
      <c r="B17" s="5" t="n">
        <v>26829</v>
      </c>
      <c r="C17" s="5" t="n">
        <v>27606</v>
      </c>
    </row>
    <row r="18" spans="1:3">
      <c r="A18" s="4" t="s">
        <v>48</v>
      </c>
      <c r="B18" s="5" t="n">
        <v>832</v>
      </c>
      <c r="C18" s="5" t="n">
        <v>238</v>
      </c>
    </row>
    <row r="19" spans="1:3">
      <c r="A19" s="4" t="s">
        <v>49</v>
      </c>
      <c r="B19" s="5" t="n">
        <v>-16</v>
      </c>
      <c r="C19" s="5" t="n">
        <v>177</v>
      </c>
    </row>
    <row r="20" spans="1:3">
      <c r="A20" s="4" t="s">
        <v>50</v>
      </c>
      <c r="B20" s="5" t="n">
        <v>816</v>
      </c>
      <c r="C20" s="5" t="n">
        <v>415</v>
      </c>
    </row>
    <row r="21" spans="1:3">
      <c r="A21" s="4" t="s">
        <v>51</v>
      </c>
      <c r="B21" s="5" t="n">
        <v>-239</v>
      </c>
      <c r="C21" s="5" t="n">
        <v>308</v>
      </c>
    </row>
    <row r="22" spans="1:3">
      <c r="A22" s="4" t="s">
        <v>52</v>
      </c>
      <c r="B22" s="5" t="n">
        <v>577</v>
      </c>
      <c r="C22" s="5" t="n">
        <v>107</v>
      </c>
    </row>
    <row r="23" spans="1:3">
      <c r="A23" s="4" t="s">
        <v>53</v>
      </c>
      <c r="B23" s="5" t="n">
        <v>-76</v>
      </c>
      <c r="C23" s="5" t="n">
        <v>-121</v>
      </c>
    </row>
    <row r="24" spans="1:3">
      <c r="A24" s="4" t="s">
        <v>54</v>
      </c>
      <c r="B24" s="5" t="n">
        <v>653</v>
      </c>
      <c r="C24" s="5" t="n">
        <v>228</v>
      </c>
    </row>
    <row r="25" spans="1:3">
      <c r="A25" s="4" t="s">
        <v>55</v>
      </c>
      <c r="B25" s="5" t="n">
        <v>-34</v>
      </c>
      <c r="C25" s="5" t="n">
        <v>-289</v>
      </c>
    </row>
    <row r="26" spans="1:3">
      <c r="A26" s="4" t="s">
        <v>56</v>
      </c>
      <c r="B26" s="5" t="n">
        <v>619</v>
      </c>
      <c r="C26" s="5" t="n">
        <v>-61</v>
      </c>
    </row>
    <row r="27" spans="1:3">
      <c r="A27" s="3" t="s">
        <v>57</v>
      </c>
    </row>
    <row r="28" spans="1:3">
      <c r="A28" s="4" t="s">
        <v>50</v>
      </c>
      <c r="B28" s="5" t="n">
        <v>816</v>
      </c>
      <c r="C28" s="5" t="n">
        <v>415</v>
      </c>
    </row>
    <row r="29" spans="1:3">
      <c r="A29" s="4" t="s">
        <v>58</v>
      </c>
      <c r="B29" s="5" t="n">
        <v>-76</v>
      </c>
      <c r="C29" s="5" t="n">
        <v>-122</v>
      </c>
    </row>
    <row r="30" spans="1:3">
      <c r="A30" s="4" t="s">
        <v>59</v>
      </c>
      <c r="B30" s="5" t="n">
        <v>892</v>
      </c>
      <c r="C30" s="5" t="n">
        <v>537</v>
      </c>
    </row>
    <row r="31" spans="1:3">
      <c r="A31" s="4" t="s">
        <v>55</v>
      </c>
      <c r="B31" s="5" t="n">
        <v>-34</v>
      </c>
      <c r="C31" s="5" t="n">
        <v>-289</v>
      </c>
    </row>
    <row r="32" spans="1:3">
      <c r="A32" s="4" t="s">
        <v>60</v>
      </c>
      <c r="B32" s="5" t="n">
        <v>858</v>
      </c>
      <c r="C32" s="5" t="n">
        <v>248</v>
      </c>
    </row>
    <row r="33" spans="1:3">
      <c r="A33" s="4" t="s">
        <v>61</v>
      </c>
      <c r="B33" s="5" t="n">
        <v>-239</v>
      </c>
      <c r="C33" s="5" t="n">
        <v>-308</v>
      </c>
    </row>
    <row r="34" spans="1:3">
      <c r="A34" s="4" t="s">
        <v>62</v>
      </c>
      <c r="B34" s="5" t="n">
        <v>0</v>
      </c>
      <c r="C34" s="5" t="n">
        <v>0</v>
      </c>
    </row>
    <row r="35" spans="1:3">
      <c r="A35" s="4" t="s">
        <v>56</v>
      </c>
      <c r="B35" s="9" t="n">
        <v>619</v>
      </c>
      <c r="C35" s="9" t="n">
        <v>-61</v>
      </c>
    </row>
    <row r="36" spans="1:3">
      <c r="A36" s="3" t="s">
        <v>63</v>
      </c>
    </row>
    <row r="37" spans="1:3">
      <c r="A37" s="4" t="s">
        <v>64</v>
      </c>
      <c r="B37" s="8" t="n">
        <v>0.1</v>
      </c>
      <c r="C37" s="6" t="n">
        <v>0.03</v>
      </c>
    </row>
    <row r="38" spans="1:3">
      <c r="A38" s="4" t="s">
        <v>65</v>
      </c>
      <c r="B38" s="10" t="n">
        <v>0.1</v>
      </c>
      <c r="C38" s="11" t="n">
        <v>0.03</v>
      </c>
    </row>
    <row r="39" spans="1:3">
      <c r="A39" s="3" t="s">
        <v>66</v>
      </c>
    </row>
    <row r="40" spans="1:3">
      <c r="A40" s="4" t="s">
        <v>64</v>
      </c>
      <c r="B40" s="11" t="n">
        <v>0.07000000000000001</v>
      </c>
      <c r="C40" s="11" t="n">
        <v>-0.01</v>
      </c>
    </row>
    <row r="41" spans="1:3">
      <c r="A41" s="4" t="s">
        <v>65</v>
      </c>
      <c r="B41" s="11" t="n">
        <v>0.07000000000000001</v>
      </c>
      <c r="C41" s="11" t="n">
        <v>-0.01</v>
      </c>
    </row>
    <row r="42" spans="1:3">
      <c r="A42" s="4" t="s">
        <v>67</v>
      </c>
      <c r="B42" s="6" t="n">
        <v>0.24</v>
      </c>
      <c r="C42" s="6" t="n">
        <v>0.23</v>
      </c>
    </row>
    <row r="43" spans="1:3">
      <c r="A43" s="4" t="s">
        <v>13</v>
      </c>
    </row>
    <row r="44" spans="1:3">
      <c r="A44" s="3" t="s">
        <v>33</v>
      </c>
    </row>
    <row r="45" spans="1:3">
      <c r="A45" s="4" t="s">
        <v>34</v>
      </c>
      <c r="B45" s="9" t="n">
        <v>16838</v>
      </c>
      <c r="C45" s="9" t="n">
        <v>17213</v>
      </c>
    </row>
    <row r="46" spans="1:3">
      <c r="A46" s="4" t="s">
        <v>35</v>
      </c>
      <c r="B46" s="5" t="n">
        <v>8554</v>
      </c>
      <c r="C46" s="5" t="n">
        <v>8194</v>
      </c>
    </row>
    <row r="47" spans="1:3">
      <c r="A47" s="4" t="s">
        <v>36</v>
      </c>
      <c r="B47" s="5" t="n">
        <v>137</v>
      </c>
      <c r="C47" s="5" t="n">
        <v>92</v>
      </c>
    </row>
    <row r="48" spans="1:3">
      <c r="A48" s="4" t="s">
        <v>37</v>
      </c>
      <c r="B48" s="5" t="n">
        <v>-47</v>
      </c>
      <c r="C48" s="5" t="n">
        <v>-892</v>
      </c>
    </row>
    <row r="49" spans="1:3">
      <c r="A49" s="4" t="s">
        <v>38</v>
      </c>
      <c r="B49" s="5" t="n">
        <v>0</v>
      </c>
      <c r="C49" s="5" t="n">
        <v>0</v>
      </c>
    </row>
    <row r="50" spans="1:3">
      <c r="A50" s="4" t="s">
        <v>39</v>
      </c>
      <c r="B50" s="5" t="n">
        <v>25481</v>
      </c>
      <c r="C50" s="5" t="n">
        <v>24607</v>
      </c>
    </row>
    <row r="51" spans="1:3">
      <c r="A51" s="3" t="s">
        <v>40</v>
      </c>
    </row>
    <row r="52" spans="1:3">
      <c r="A52" s="4" t="s">
        <v>41</v>
      </c>
      <c r="B52" s="5" t="n">
        <v>14522</v>
      </c>
      <c r="C52" s="5" t="n">
        <v>14597</v>
      </c>
    </row>
    <row r="53" spans="1:3">
      <c r="A53" s="4" t="s">
        <v>42</v>
      </c>
      <c r="B53" s="5" t="n">
        <v>5452</v>
      </c>
      <c r="C53" s="5" t="n">
        <v>5293</v>
      </c>
    </row>
    <row r="54" spans="1:3">
      <c r="A54" s="4" t="s">
        <v>43</v>
      </c>
      <c r="B54" s="5" t="n">
        <v>4020</v>
      </c>
      <c r="C54" s="5" t="n">
        <v>3982</v>
      </c>
    </row>
    <row r="55" spans="1:3">
      <c r="A55" s="4" t="s">
        <v>44</v>
      </c>
      <c r="B55" s="5" t="n">
        <v>564</v>
      </c>
      <c r="C55" s="5" t="n">
        <v>440</v>
      </c>
    </row>
    <row r="56" spans="1:3">
      <c r="A56" s="4" t="s">
        <v>45</v>
      </c>
      <c r="B56" s="5" t="n">
        <v>0</v>
      </c>
      <c r="C56" s="5" t="n">
        <v>0</v>
      </c>
    </row>
    <row r="57" spans="1:3">
      <c r="A57" s="4" t="s">
        <v>46</v>
      </c>
      <c r="B57" s="5" t="n">
        <v>0</v>
      </c>
      <c r="C57" s="5" t="n">
        <v>0</v>
      </c>
    </row>
    <row r="58" spans="1:3">
      <c r="A58" s="4" t="s">
        <v>47</v>
      </c>
      <c r="B58" s="5" t="n">
        <v>24558</v>
      </c>
      <c r="C58" s="5" t="n">
        <v>24313</v>
      </c>
    </row>
    <row r="59" spans="1:3">
      <c r="A59" s="4" t="s">
        <v>48</v>
      </c>
      <c r="B59" s="5" t="n">
        <v>923</v>
      </c>
      <c r="C59" s="5" t="n">
        <v>294</v>
      </c>
    </row>
    <row r="60" spans="1:3">
      <c r="A60" s="4" t="s">
        <v>49</v>
      </c>
      <c r="B60" s="5" t="n">
        <v>-143</v>
      </c>
      <c r="C60" s="5" t="n">
        <v>-164</v>
      </c>
    </row>
    <row r="61" spans="1:3">
      <c r="A61" s="4" t="s">
        <v>50</v>
      </c>
      <c r="B61" s="5" t="n">
        <v>780</v>
      </c>
      <c r="C61" s="5" t="n">
        <v>130</v>
      </c>
    </row>
    <row r="62" spans="1:3">
      <c r="A62" s="4" t="s">
        <v>51</v>
      </c>
      <c r="B62" s="5" t="n">
        <v>-239</v>
      </c>
      <c r="C62" s="5" t="n">
        <v>-309</v>
      </c>
    </row>
    <row r="63" spans="1:3">
      <c r="A63" s="4" t="s">
        <v>52</v>
      </c>
      <c r="B63" s="5" t="n">
        <v>541</v>
      </c>
      <c r="C63" s="5" t="n">
        <v>-178</v>
      </c>
    </row>
    <row r="64" spans="1:3">
      <c r="A64" s="4" t="s">
        <v>53</v>
      </c>
      <c r="B64" s="5" t="n">
        <v>-78</v>
      </c>
      <c r="C64" s="5" t="n">
        <v>-117</v>
      </c>
    </row>
    <row r="65" spans="1:3">
      <c r="A65" s="4" t="s">
        <v>54</v>
      </c>
      <c r="B65" s="5" t="n">
        <v>619</v>
      </c>
      <c r="C65" s="5" t="n">
        <v>-61</v>
      </c>
    </row>
    <row r="66" spans="1:3">
      <c r="A66" s="4" t="s">
        <v>55</v>
      </c>
      <c r="B66" s="5" t="n">
        <v>0</v>
      </c>
      <c r="C66" s="5" t="n">
        <v>0</v>
      </c>
    </row>
    <row r="67" spans="1:3">
      <c r="A67" s="4" t="s">
        <v>56</v>
      </c>
      <c r="B67" s="5" t="n">
        <v>619</v>
      </c>
      <c r="C67" s="5" t="n">
        <v>-61</v>
      </c>
    </row>
    <row r="68" spans="1:3">
      <c r="A68" s="3" t="s">
        <v>57</v>
      </c>
    </row>
    <row r="69" spans="1:3">
      <c r="A69" s="4" t="s">
        <v>50</v>
      </c>
      <c r="B69" s="5" t="n">
        <v>780</v>
      </c>
      <c r="C69" s="5" t="n">
        <v>130</v>
      </c>
    </row>
    <row r="70" spans="1:3">
      <c r="A70" s="4" t="s">
        <v>58</v>
      </c>
      <c r="B70" s="5" t="n">
        <v>-78</v>
      </c>
      <c r="C70" s="5" t="n">
        <v>-117</v>
      </c>
    </row>
    <row r="71" spans="1:3">
      <c r="A71" s="4" t="s">
        <v>59</v>
      </c>
      <c r="B71" s="5" t="n">
        <v>858</v>
      </c>
      <c r="C71" s="5" t="n">
        <v>248</v>
      </c>
    </row>
    <row r="72" spans="1:3">
      <c r="A72" s="4" t="s">
        <v>55</v>
      </c>
      <c r="B72" s="5" t="n">
        <v>0</v>
      </c>
      <c r="C72" s="5" t="n">
        <v>0</v>
      </c>
    </row>
    <row r="73" spans="1:3">
      <c r="A73" s="4" t="s">
        <v>60</v>
      </c>
      <c r="B73" s="5" t="n">
        <v>858</v>
      </c>
      <c r="C73" s="5" t="n">
        <v>248</v>
      </c>
    </row>
    <row r="74" spans="1:3">
      <c r="A74" s="4" t="s">
        <v>61</v>
      </c>
      <c r="B74" s="5" t="n">
        <v>-239</v>
      </c>
      <c r="C74" s="5" t="n">
        <v>-309</v>
      </c>
    </row>
    <row r="75" spans="1:3">
      <c r="A75" s="4" t="s">
        <v>62</v>
      </c>
      <c r="B75" s="5" t="n">
        <v>0</v>
      </c>
      <c r="C75" s="5" t="n">
        <v>0</v>
      </c>
    </row>
    <row r="76" spans="1:3">
      <c r="A76" s="4" t="s">
        <v>56</v>
      </c>
      <c r="B76" s="5" t="n">
        <v>619</v>
      </c>
      <c r="C76" s="5" t="n">
        <v>-61</v>
      </c>
    </row>
    <row r="77" spans="1:3">
      <c r="A77" s="4" t="s">
        <v>68</v>
      </c>
    </row>
    <row r="78" spans="1:3">
      <c r="A78" s="3" t="s">
        <v>33</v>
      </c>
    </row>
    <row r="79" spans="1:3">
      <c r="A79" s="4" t="s">
        <v>34</v>
      </c>
      <c r="B79" s="5" t="n">
        <v>29</v>
      </c>
      <c r="C79" s="5" t="n">
        <v>25</v>
      </c>
    </row>
    <row r="80" spans="1:3">
      <c r="A80" s="4" t="s">
        <v>35</v>
      </c>
      <c r="B80" s="5" t="n">
        <v>0</v>
      </c>
      <c r="C80" s="5" t="n">
        <v>0</v>
      </c>
    </row>
    <row r="81" spans="1:3">
      <c r="A81" s="4" t="s">
        <v>36</v>
      </c>
      <c r="B81" s="5" t="n">
        <v>0</v>
      </c>
      <c r="C81" s="5" t="n">
        <v>0</v>
      </c>
    </row>
    <row r="82" spans="1:3">
      <c r="A82" s="4" t="s">
        <v>37</v>
      </c>
      <c r="B82" s="5" t="n">
        <v>0</v>
      </c>
      <c r="C82" s="5" t="n">
        <v>0</v>
      </c>
    </row>
    <row r="83" spans="1:3">
      <c r="A83" s="4" t="s">
        <v>38</v>
      </c>
      <c r="B83" s="5" t="n">
        <v>2652</v>
      </c>
      <c r="C83" s="5" t="n">
        <v>2860</v>
      </c>
    </row>
    <row r="84" spans="1:3">
      <c r="A84" s="4" t="s">
        <v>39</v>
      </c>
      <c r="B84" s="5" t="n">
        <v>2681</v>
      </c>
      <c r="C84" s="5" t="n">
        <v>2885</v>
      </c>
    </row>
    <row r="85" spans="1:3">
      <c r="A85" s="3" t="s">
        <v>40</v>
      </c>
    </row>
    <row r="86" spans="1:3">
      <c r="A86" s="4" t="s">
        <v>41</v>
      </c>
      <c r="B86" s="5" t="n">
        <v>23</v>
      </c>
      <c r="C86" s="5" t="n">
        <v>20</v>
      </c>
    </row>
    <row r="87" spans="1:3">
      <c r="A87" s="4" t="s">
        <v>42</v>
      </c>
      <c r="B87" s="5" t="n">
        <v>562</v>
      </c>
      <c r="C87" s="5" t="n">
        <v>568</v>
      </c>
    </row>
    <row r="88" spans="1:3">
      <c r="A88" s="4" t="s">
        <v>43</v>
      </c>
      <c r="B88" s="5" t="n">
        <v>574</v>
      </c>
      <c r="C88" s="5" t="n">
        <v>874</v>
      </c>
    </row>
    <row r="89" spans="1:3">
      <c r="A89" s="4" t="s">
        <v>44</v>
      </c>
      <c r="B89" s="5" t="n">
        <v>812</v>
      </c>
      <c r="C89" s="5" t="n">
        <v>1430</v>
      </c>
    </row>
    <row r="90" spans="1:3">
      <c r="A90" s="4" t="s">
        <v>45</v>
      </c>
      <c r="B90" s="5" t="n">
        <v>636</v>
      </c>
      <c r="C90" s="5" t="n">
        <v>671</v>
      </c>
    </row>
    <row r="91" spans="1:3">
      <c r="A91" s="4" t="s">
        <v>46</v>
      </c>
      <c r="B91" s="5" t="n">
        <v>214</v>
      </c>
      <c r="C91" s="5" t="n">
        <v>268</v>
      </c>
    </row>
    <row r="92" spans="1:3">
      <c r="A92" s="4" t="s">
        <v>47</v>
      </c>
      <c r="B92" s="5" t="n">
        <v>2820</v>
      </c>
      <c r="C92" s="5" t="n">
        <v>3833</v>
      </c>
    </row>
    <row r="93" spans="1:3">
      <c r="A93" s="4" t="s">
        <v>48</v>
      </c>
      <c r="B93" s="5" t="n">
        <v>-139</v>
      </c>
      <c r="C93" s="5" t="n">
        <v>-948</v>
      </c>
    </row>
    <row r="94" spans="1:3">
      <c r="A94" s="4" t="s">
        <v>49</v>
      </c>
      <c r="B94" s="5" t="n">
        <v>128</v>
      </c>
      <c r="C94" s="5" t="n">
        <v>341</v>
      </c>
    </row>
    <row r="95" spans="1:3">
      <c r="A95" s="4" t="s">
        <v>50</v>
      </c>
      <c r="B95" s="5" t="n">
        <v>-11</v>
      </c>
      <c r="C95" s="5" t="n">
        <v>-608</v>
      </c>
    </row>
    <row r="96" spans="1:3">
      <c r="A96" s="4" t="s">
        <v>51</v>
      </c>
      <c r="B96" s="5" t="n">
        <v>-242</v>
      </c>
      <c r="C96" s="5" t="n">
        <v>-308</v>
      </c>
    </row>
    <row r="97" spans="1:3">
      <c r="A97" s="4" t="s">
        <v>52</v>
      </c>
      <c r="B97" s="5" t="n">
        <v>-253</v>
      </c>
      <c r="C97" s="5" t="n">
        <v>-916</v>
      </c>
    </row>
    <row r="98" spans="1:3">
      <c r="A98" s="4" t="s">
        <v>53</v>
      </c>
      <c r="B98" s="5" t="n">
        <v>2</v>
      </c>
      <c r="C98" s="5" t="n">
        <v>-4</v>
      </c>
    </row>
    <row r="99" spans="1:3">
      <c r="A99" s="4" t="s">
        <v>54</v>
      </c>
      <c r="B99" s="5" t="n">
        <v>-256</v>
      </c>
      <c r="C99" s="5" t="n">
        <v>-912</v>
      </c>
    </row>
    <row r="100" spans="1:3">
      <c r="A100" s="4" t="s">
        <v>55</v>
      </c>
      <c r="B100" s="5" t="n">
        <v>-34</v>
      </c>
      <c r="C100" s="5" t="n">
        <v>-289</v>
      </c>
    </row>
    <row r="101" spans="1:3">
      <c r="A101" s="4" t="s">
        <v>56</v>
      </c>
      <c r="B101" s="5" t="n">
        <v>-290</v>
      </c>
      <c r="C101" s="5" t="n">
        <v>-1201</v>
      </c>
    </row>
    <row r="102" spans="1:3">
      <c r="A102" s="3" t="s">
        <v>57</v>
      </c>
    </row>
    <row r="103" spans="1:3">
      <c r="A103" s="4" t="s">
        <v>50</v>
      </c>
      <c r="B103" s="5" t="n">
        <v>-11</v>
      </c>
      <c r="C103" s="5" t="n">
        <v>-608</v>
      </c>
    </row>
    <row r="104" spans="1:3">
      <c r="A104" s="4" t="s">
        <v>58</v>
      </c>
      <c r="B104" s="5" t="n">
        <v>2</v>
      </c>
      <c r="C104" s="5" t="n">
        <v>-4</v>
      </c>
    </row>
    <row r="105" spans="1:3">
      <c r="A105" s="4" t="s">
        <v>59</v>
      </c>
      <c r="B105" s="5" t="n">
        <v>-13</v>
      </c>
      <c r="C105" s="5" t="n">
        <v>-603</v>
      </c>
    </row>
    <row r="106" spans="1:3">
      <c r="A106" s="4" t="s">
        <v>55</v>
      </c>
      <c r="B106" s="5" t="n">
        <v>-34</v>
      </c>
      <c r="C106" s="5" t="n">
        <v>-289</v>
      </c>
    </row>
    <row r="107" spans="1:3">
      <c r="A107" s="4" t="s">
        <v>60</v>
      </c>
      <c r="B107" s="5" t="n">
        <v>-47</v>
      </c>
      <c r="C107" s="5" t="n">
        <v>-892</v>
      </c>
    </row>
    <row r="108" spans="1:3">
      <c r="A108" s="4" t="s">
        <v>61</v>
      </c>
      <c r="B108" s="5" t="n">
        <v>-242</v>
      </c>
      <c r="C108" s="5" t="n">
        <v>-308</v>
      </c>
    </row>
    <row r="109" spans="1:3">
      <c r="A109" s="4" t="s">
        <v>62</v>
      </c>
      <c r="B109" s="5" t="n">
        <v>0</v>
      </c>
      <c r="C109" s="5" t="n">
        <v>0</v>
      </c>
    </row>
    <row r="110" spans="1:3">
      <c r="A110" s="4" t="s">
        <v>56</v>
      </c>
      <c r="B110" s="9" t="n">
        <v>-290</v>
      </c>
      <c r="C110" s="9" t="n">
        <v>-12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31</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31</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31</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31</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31</v>
      </c>
    </row>
    <row r="3" spans="1:2">
      <c r="A3" s="3" t="s">
        <v>258</v>
      </c>
    </row>
    <row r="4" spans="1:2">
      <c r="A4" s="4" t="s">
        <v>259</v>
      </c>
      <c r="B4" s="4" t="s">
        <v>260</v>
      </c>
    </row>
    <row r="5" spans="1:2">
      <c r="A5" s="3"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31</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31</v>
      </c>
      <c r="C2" s="2" t="s">
        <v>32</v>
      </c>
    </row>
    <row r="3" spans="1:3">
      <c r="A3" s="3" t="s">
        <v>70</v>
      </c>
    </row>
    <row r="4" spans="1:3">
      <c r="A4" s="4" t="s">
        <v>52</v>
      </c>
      <c r="B4" s="9" t="n">
        <v>577</v>
      </c>
      <c r="C4" s="9" t="n">
        <v>107</v>
      </c>
    </row>
    <row r="5" spans="1:3">
      <c r="A5" s="4" t="s">
        <v>53</v>
      </c>
      <c r="B5" s="5" t="n">
        <v>-76</v>
      </c>
      <c r="C5" s="5" t="n">
        <v>-121</v>
      </c>
    </row>
    <row r="6" spans="1:3">
      <c r="A6" s="4" t="s">
        <v>54</v>
      </c>
      <c r="B6" s="5" t="n">
        <v>653</v>
      </c>
      <c r="C6" s="5" t="n">
        <v>228</v>
      </c>
    </row>
    <row r="7" spans="1:3">
      <c r="A7" s="3" t="s">
        <v>71</v>
      </c>
    </row>
    <row r="8" spans="1:3">
      <c r="A8" s="4" t="s">
        <v>72</v>
      </c>
      <c r="B8" s="5" t="n">
        <v>-52</v>
      </c>
      <c r="C8" s="5" t="n">
        <v>220</v>
      </c>
    </row>
    <row r="9" spans="1:3">
      <c r="A9" s="4" t="s">
        <v>73</v>
      </c>
      <c r="B9" s="5" t="n">
        <v>815</v>
      </c>
      <c r="C9" s="5" t="n">
        <v>1</v>
      </c>
    </row>
    <row r="10" spans="1:3">
      <c r="A10" s="4" t="s">
        <v>74</v>
      </c>
      <c r="B10" s="5" t="n">
        <v>20</v>
      </c>
      <c r="C10" s="5" t="n">
        <v>55</v>
      </c>
    </row>
    <row r="11" spans="1:3">
      <c r="A11" s="4" t="s">
        <v>75</v>
      </c>
      <c r="B11" s="5" t="n">
        <v>1049</v>
      </c>
      <c r="C11" s="5" t="n">
        <v>550</v>
      </c>
    </row>
    <row r="12" spans="1:3">
      <c r="A12" s="4" t="s">
        <v>71</v>
      </c>
      <c r="B12" s="5" t="n">
        <v>1833</v>
      </c>
      <c r="C12" s="5" t="n">
        <v>826</v>
      </c>
    </row>
    <row r="13" spans="1:3">
      <c r="A13" s="4" t="s">
        <v>76</v>
      </c>
      <c r="B13" s="5" t="n">
        <v>6</v>
      </c>
      <c r="C13" s="5" t="n">
        <v>2</v>
      </c>
    </row>
    <row r="14" spans="1:3">
      <c r="A14" s="4" t="s">
        <v>77</v>
      </c>
      <c r="B14" s="5" t="n">
        <v>1827</v>
      </c>
      <c r="C14" s="5" t="n">
        <v>824</v>
      </c>
    </row>
    <row r="15" spans="1:3">
      <c r="A15" s="4" t="s">
        <v>78</v>
      </c>
      <c r="B15" s="5" t="n">
        <v>2410</v>
      </c>
      <c r="C15" s="5" t="n">
        <v>933</v>
      </c>
    </row>
    <row r="16" spans="1:3">
      <c r="A16" s="4" t="s">
        <v>79</v>
      </c>
      <c r="B16" s="5" t="n">
        <v>-70</v>
      </c>
      <c r="C16" s="5" t="n">
        <v>-119</v>
      </c>
    </row>
    <row r="17" spans="1:3">
      <c r="A17" s="4" t="s">
        <v>80</v>
      </c>
      <c r="B17" s="9" t="n">
        <v>2479</v>
      </c>
      <c r="C17" s="9" t="n">
        <v>10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31</v>
      </c>
    </row>
    <row r="3" spans="1:2">
      <c r="A3" s="3" t="s">
        <v>20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31</v>
      </c>
    </row>
    <row r="3" spans="1:2">
      <c r="A3" s="3" t="s">
        <v>203</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31</v>
      </c>
    </row>
    <row r="3" spans="1:2">
      <c r="A3" s="3" t="s">
        <v>206</v>
      </c>
    </row>
    <row r="4" spans="1:2">
      <c r="A4" s="4" t="s">
        <v>205</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1</v>
      </c>
    </row>
    <row r="3" spans="1:2">
      <c r="A3" s="3" t="s">
        <v>209</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31</v>
      </c>
    </row>
    <row r="3" spans="1:2">
      <c r="A3" s="3" t="s">
        <v>213</v>
      </c>
    </row>
    <row r="4" spans="1:2">
      <c r="A4" s="4" t="s">
        <v>212</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31</v>
      </c>
    </row>
    <row r="3" spans="1:2">
      <c r="A3" s="3" t="s">
        <v>21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31</v>
      </c>
    </row>
    <row r="3" spans="1:2">
      <c r="A3" s="3" t="s">
        <v>220</v>
      </c>
    </row>
    <row r="4" spans="1:2">
      <c r="A4" s="4" t="s">
        <v>219</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31</v>
      </c>
    </row>
    <row r="3" spans="1:2">
      <c r="A3" s="3" t="s">
        <v>144</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31</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5</v>
      </c>
    </row>
    <row r="12" spans="1:2">
      <c r="A12" s="4" t="s">
        <v>307</v>
      </c>
      <c r="B12"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31</v>
      </c>
    </row>
    <row r="3" spans="1:2">
      <c r="A3" s="3" t="s">
        <v>228</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10"/>
  </cols>
  <sheetData>
    <row r="1" spans="1:2">
      <c r="A1" s="1" t="s">
        <v>81</v>
      </c>
      <c r="B1" s="2" t="s">
        <v>82</v>
      </c>
    </row>
    <row r="2" spans="1:2">
      <c r="A2" s="3" t="s">
        <v>83</v>
      </c>
    </row>
    <row r="3" spans="1:2">
      <c r="A3" s="4" t="s">
        <v>84</v>
      </c>
      <c r="B3" s="9" t="n">
        <v>1864</v>
      </c>
    </row>
    <row r="4" spans="1:2">
      <c r="A4" s="4" t="s">
        <v>85</v>
      </c>
      <c r="B4" s="5" t="n">
        <v>98274</v>
      </c>
    </row>
    <row r="5" spans="1:2">
      <c r="A5" s="3" t="s">
        <v>83</v>
      </c>
    </row>
    <row r="6" spans="1:2">
      <c r="A6" s="4" t="s">
        <v>54</v>
      </c>
      <c r="B6" s="5" t="n">
        <v>228</v>
      </c>
    </row>
    <row r="7" spans="1:2">
      <c r="A7" s="4" t="s">
        <v>86</v>
      </c>
      <c r="B7" s="5" t="n">
        <v>-2429</v>
      </c>
    </row>
    <row r="8" spans="1:2">
      <c r="A8" s="4" t="s">
        <v>87</v>
      </c>
      <c r="B8" s="5" t="n">
        <v>-32</v>
      </c>
    </row>
    <row r="9" spans="1:2">
      <c r="A9" s="4" t="s">
        <v>88</v>
      </c>
      <c r="B9" s="5" t="n">
        <v>824</v>
      </c>
    </row>
    <row r="10" spans="1:2">
      <c r="A10" s="4" t="s">
        <v>89</v>
      </c>
      <c r="B10" s="5" t="n">
        <v>-5503</v>
      </c>
    </row>
    <row r="11" spans="1:2">
      <c r="A11" s="4" t="s">
        <v>90</v>
      </c>
      <c r="B11" s="5" t="n">
        <v>-274</v>
      </c>
    </row>
    <row r="12" spans="1:2">
      <c r="A12" s="4" t="s">
        <v>91</v>
      </c>
      <c r="B12" s="5" t="n">
        <v>91088</v>
      </c>
    </row>
    <row r="13" spans="1:2">
      <c r="A13" s="3" t="s">
        <v>83</v>
      </c>
    </row>
    <row r="14" spans="1:2">
      <c r="A14" s="4" t="s">
        <v>84</v>
      </c>
      <c r="B14" s="5" t="n">
        <v>1667</v>
      </c>
    </row>
    <row r="15" spans="1:2">
      <c r="A15" s="4" t="s">
        <v>92</v>
      </c>
      <c r="B15" s="5" t="n">
        <v>92755</v>
      </c>
    </row>
    <row r="16" spans="1:2">
      <c r="A16" s="4" t="s">
        <v>84</v>
      </c>
      <c r="B16" s="5" t="n">
        <v>1663</v>
      </c>
    </row>
    <row r="17" spans="1:2">
      <c r="A17" s="4" t="s">
        <v>92</v>
      </c>
      <c r="B17" s="5" t="n">
        <v>77491</v>
      </c>
    </row>
    <row r="18" spans="1:2">
      <c r="A18" s="4" t="s">
        <v>93</v>
      </c>
      <c r="B18" s="5" t="n">
        <v>75828</v>
      </c>
    </row>
    <row r="19" spans="1:2">
      <c r="A19" s="3" t="s">
        <v>83</v>
      </c>
    </row>
    <row r="20" spans="1:2">
      <c r="A20" s="4" t="s">
        <v>54</v>
      </c>
      <c r="B20" s="5" t="n">
        <v>653</v>
      </c>
    </row>
    <row r="21" spans="1:2">
      <c r="A21" s="4" t="s">
        <v>86</v>
      </c>
      <c r="B21" s="5" t="n">
        <v>-2128</v>
      </c>
    </row>
    <row r="22" spans="1:2">
      <c r="A22" s="4" t="s">
        <v>87</v>
      </c>
      <c r="B22" s="5" t="n">
        <v>-73</v>
      </c>
    </row>
    <row r="23" spans="1:2">
      <c r="A23" s="4" t="s">
        <v>88</v>
      </c>
      <c r="B23" s="5" t="n">
        <v>1827</v>
      </c>
    </row>
    <row r="24" spans="1:2">
      <c r="A24" s="4" t="s">
        <v>89</v>
      </c>
      <c r="B24" s="5" t="n">
        <v>-1795</v>
      </c>
    </row>
    <row r="25" spans="1:2">
      <c r="A25" s="4" t="s">
        <v>90</v>
      </c>
      <c r="B25" s="5" t="n">
        <v>224</v>
      </c>
    </row>
    <row r="26" spans="1:2">
      <c r="A26" s="4" t="s">
        <v>94</v>
      </c>
      <c r="B26" s="5" t="n">
        <v>74534</v>
      </c>
    </row>
    <row r="27" spans="1:2">
      <c r="A27" s="3" t="s">
        <v>83</v>
      </c>
    </row>
    <row r="28" spans="1:2">
      <c r="A28" s="4" t="s">
        <v>84</v>
      </c>
      <c r="B28" s="5" t="n">
        <v>1639</v>
      </c>
    </row>
    <row r="29" spans="1:2">
      <c r="A29" s="4" t="s">
        <v>92</v>
      </c>
      <c r="B29" s="9" t="n">
        <v>761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31</v>
      </c>
    </row>
    <row r="3" spans="1:2">
      <c r="A3" s="3" t="s">
        <v>23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31</v>
      </c>
    </row>
    <row r="3" spans="1:2">
      <c r="A3" s="3" t="s">
        <v>234</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1</v>
      </c>
    </row>
    <row r="3" spans="1:2">
      <c r="A3" s="3" t="s">
        <v>23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31</v>
      </c>
    </row>
    <row r="3" spans="1:2">
      <c r="A3" s="3" t="s">
        <v>26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31</v>
      </c>
    </row>
    <row r="3" spans="1:2">
      <c r="A3" s="3" t="s">
        <v>243</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1</v>
      </c>
    </row>
    <row r="3" spans="1:2">
      <c r="A3" s="3" t="s">
        <v>24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31</v>
      </c>
    </row>
    <row r="3" spans="1:2">
      <c r="A3" s="3" t="s">
        <v>251</v>
      </c>
    </row>
    <row r="4" spans="1:2">
      <c r="A4" s="4" t="s">
        <v>25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31</v>
      </c>
    </row>
    <row r="3" spans="1:2">
      <c r="A3" s="3" t="s">
        <v>36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31</v>
      </c>
    </row>
    <row r="3" spans="1:2">
      <c r="A3" s="3" t="s">
        <v>258</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31</v>
      </c>
    </row>
    <row r="3" spans="1:2">
      <c r="A3" s="3" t="s">
        <v>261</v>
      </c>
    </row>
    <row r="4" spans="1:2">
      <c r="A4" s="4" t="s">
        <v>374</v>
      </c>
      <c r="B4" s="4" t="s">
        <v>375</v>
      </c>
    </row>
    <row r="5" spans="1:2">
      <c r="A5" s="4" t="s">
        <v>74</v>
      </c>
      <c r="B5"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v>
      </c>
      <c r="C1" s="2" t="s">
        <v>31</v>
      </c>
      <c r="D1" s="2" t="s">
        <v>96</v>
      </c>
    </row>
    <row r="2" spans="1:4">
      <c r="A2" s="3" t="s">
        <v>97</v>
      </c>
    </row>
    <row r="3" spans="1:4">
      <c r="A3" s="4" t="s">
        <v>98</v>
      </c>
      <c r="C3" s="9" t="n">
        <v>41564</v>
      </c>
      <c r="D3" s="9" t="n">
        <v>48129</v>
      </c>
    </row>
    <row r="4" spans="1:4">
      <c r="A4" s="4" t="s">
        <v>99</v>
      </c>
      <c r="C4" s="5" t="n">
        <v>41949</v>
      </c>
      <c r="D4" s="5" t="n">
        <v>44313</v>
      </c>
    </row>
    <row r="5" spans="1:4">
      <c r="A5" s="4" t="s">
        <v>100</v>
      </c>
      <c r="C5" s="5" t="n">
        <v>21675</v>
      </c>
      <c r="D5" s="5" t="n">
        <v>24076</v>
      </c>
    </row>
    <row r="6" spans="1:4">
      <c r="A6" s="4" t="s">
        <v>101</v>
      </c>
      <c r="C6" s="5" t="n">
        <v>22701</v>
      </c>
      <c r="D6" s="5" t="n">
        <v>22354</v>
      </c>
    </row>
    <row r="7" spans="1:4">
      <c r="A7" s="4" t="s">
        <v>102</v>
      </c>
      <c r="C7" s="5" t="n">
        <v>12243</v>
      </c>
      <c r="D7" s="5" t="n">
        <v>12242</v>
      </c>
    </row>
    <row r="8" spans="1:4">
      <c r="A8" s="4" t="s">
        <v>103</v>
      </c>
      <c r="C8" s="5" t="n">
        <v>5804</v>
      </c>
      <c r="D8" s="5" t="n">
        <v>5944</v>
      </c>
    </row>
    <row r="9" spans="1:4">
      <c r="A9" s="4" t="s">
        <v>104</v>
      </c>
      <c r="C9" s="5" t="n">
        <v>49016</v>
      </c>
      <c r="D9" s="5" t="n">
        <v>50518</v>
      </c>
    </row>
    <row r="10" spans="1:4">
      <c r="A10" s="4" t="s">
        <v>105</v>
      </c>
      <c r="C10" s="5" t="n">
        <v>0</v>
      </c>
      <c r="D10" s="5" t="n">
        <v>0</v>
      </c>
    </row>
    <row r="11" spans="1:4">
      <c r="A11" s="4" t="s">
        <v>106</v>
      </c>
      <c r="C11" s="5" t="n">
        <v>0</v>
      </c>
      <c r="D11" s="5" t="n">
        <v>0</v>
      </c>
    </row>
    <row r="12" spans="1:4">
      <c r="A12" s="4" t="s">
        <v>107</v>
      </c>
      <c r="C12" s="5" t="n">
        <v>70313</v>
      </c>
      <c r="D12" s="5" t="n">
        <v>70438</v>
      </c>
    </row>
    <row r="13" spans="1:4">
      <c r="A13" s="4" t="s">
        <v>108</v>
      </c>
      <c r="C13" s="5" t="n">
        <v>16515</v>
      </c>
      <c r="D13" s="5" t="n">
        <v>16436</v>
      </c>
    </row>
    <row r="14" spans="1:4">
      <c r="A14" s="4" t="s">
        <v>109</v>
      </c>
      <c r="C14" s="5" t="n">
        <v>27382</v>
      </c>
      <c r="D14" s="5" t="n">
        <v>25162</v>
      </c>
    </row>
    <row r="15" spans="1:4">
      <c r="A15" s="4" t="s">
        <v>110</v>
      </c>
      <c r="C15" s="5" t="n">
        <v>27668</v>
      </c>
      <c r="D15" s="5" t="n">
        <v>27176</v>
      </c>
    </row>
    <row r="16" spans="1:4">
      <c r="A16" s="4" t="s">
        <v>111</v>
      </c>
      <c r="C16" s="5" t="n">
        <v>953</v>
      </c>
      <c r="D16" s="5" t="n">
        <v>1833</v>
      </c>
    </row>
    <row r="17" spans="1:4">
      <c r="A17" s="4" t="s">
        <v>112</v>
      </c>
      <c r="C17" s="5" t="n">
        <v>4076</v>
      </c>
      <c r="D17" s="5" t="n">
        <v>1745</v>
      </c>
    </row>
    <row r="18" spans="1:4">
      <c r="A18" s="4" t="s">
        <v>113</v>
      </c>
      <c r="C18" s="5" t="n">
        <v>9786</v>
      </c>
      <c r="D18" s="5" t="n">
        <v>14815</v>
      </c>
    </row>
    <row r="19" spans="1:4">
      <c r="A19" s="4" t="s">
        <v>114</v>
      </c>
      <c r="C19" s="5" t="n">
        <v>351643</v>
      </c>
      <c r="D19" s="5" t="n">
        <v>365183</v>
      </c>
    </row>
    <row r="20" spans="1:4">
      <c r="A20" s="3" t="s">
        <v>115</v>
      </c>
    </row>
    <row r="21" spans="1:4">
      <c r="A21" s="4" t="s">
        <v>116</v>
      </c>
      <c r="C21" s="5" t="n">
        <v>28324</v>
      </c>
      <c r="D21" s="5" t="n">
        <v>30714</v>
      </c>
    </row>
    <row r="22" spans="1:4">
      <c r="A22" s="4" t="s">
        <v>117</v>
      </c>
      <c r="C22" s="5" t="n">
        <v>13698</v>
      </c>
      <c r="D22" s="5" t="n">
        <v>14435</v>
      </c>
    </row>
    <row r="23" spans="1:4">
      <c r="A23" s="4" t="s">
        <v>118</v>
      </c>
      <c r="C23" s="5" t="n">
        <v>16583</v>
      </c>
      <c r="D23" s="5" t="n">
        <v>16760</v>
      </c>
    </row>
    <row r="24" spans="1:4">
      <c r="A24" s="4" t="s">
        <v>119</v>
      </c>
      <c r="C24" s="5" t="n">
        <v>2109</v>
      </c>
      <c r="D24" s="5" t="n">
        <v>2107</v>
      </c>
    </row>
    <row r="25" spans="1:4">
      <c r="A25" s="4" t="s">
        <v>120</v>
      </c>
      <c r="C25" s="5" t="n">
        <v>17097</v>
      </c>
      <c r="D25" s="5" t="n">
        <v>17564</v>
      </c>
    </row>
    <row r="26" spans="1:4">
      <c r="A26" s="4" t="s">
        <v>121</v>
      </c>
      <c r="C26" s="5" t="n">
        <v>668</v>
      </c>
      <c r="D26" s="5" t="n">
        <v>417</v>
      </c>
    </row>
    <row r="27" spans="1:4">
      <c r="A27" s="4" t="s">
        <v>122</v>
      </c>
      <c r="C27" s="5" t="n">
        <v>99674</v>
      </c>
      <c r="D27" s="5" t="n">
        <v>105080</v>
      </c>
    </row>
    <row r="28" spans="1:4">
      <c r="A28" s="4" t="s">
        <v>123</v>
      </c>
      <c r="C28" s="5" t="n">
        <v>26301</v>
      </c>
      <c r="D28" s="5" t="n">
        <v>26086</v>
      </c>
    </row>
    <row r="29" spans="1:4">
      <c r="A29" s="4" t="s">
        <v>124</v>
      </c>
      <c r="C29" s="5" t="n">
        <v>43035</v>
      </c>
      <c r="D29" s="5" t="n">
        <v>43780</v>
      </c>
    </row>
    <row r="30" spans="1:4">
      <c r="A30" s="4" t="s">
        <v>125</v>
      </c>
      <c r="C30" s="5" t="n">
        <v>22041</v>
      </c>
      <c r="D30" s="5" t="n">
        <v>22912</v>
      </c>
    </row>
    <row r="31" spans="1:4">
      <c r="A31" s="4" t="s">
        <v>126</v>
      </c>
      <c r="C31" s="5" t="n">
        <v>1144</v>
      </c>
      <c r="D31" s="5" t="n">
        <v>656</v>
      </c>
    </row>
    <row r="32" spans="1:4">
      <c r="A32" s="4" t="s">
        <v>127</v>
      </c>
      <c r="C32" s="5" t="n">
        <v>1741</v>
      </c>
      <c r="D32" s="5" t="n">
        <v>4158</v>
      </c>
    </row>
    <row r="33" spans="1:4">
      <c r="A33" s="4" t="s">
        <v>128</v>
      </c>
      <c r="C33" s="5" t="n">
        <v>272416</v>
      </c>
      <c r="D33" s="5" t="n">
        <v>284668</v>
      </c>
    </row>
    <row r="34" spans="1:4">
      <c r="A34" s="4" t="s">
        <v>129</v>
      </c>
      <c r="C34" s="5" t="n">
        <v>3054</v>
      </c>
      <c r="D34" s="5" t="n">
        <v>3025</v>
      </c>
    </row>
    <row r="35" spans="1:4">
      <c r="A35" s="4" t="s">
        <v>130</v>
      </c>
      <c r="C35" s="5" t="n">
        <v>6</v>
      </c>
      <c r="D35" s="5" t="n">
        <v>6</v>
      </c>
    </row>
    <row r="36" spans="1:4">
      <c r="A36" s="4" t="s">
        <v>131</v>
      </c>
      <c r="C36" s="5" t="n">
        <v>702</v>
      </c>
      <c r="D36" s="5" t="n">
        <v>702</v>
      </c>
    </row>
    <row r="37" spans="1:4">
      <c r="A37" s="3" t="s">
        <v>132</v>
      </c>
    </row>
    <row r="38" spans="1:4">
      <c r="A38" s="4" t="s">
        <v>72</v>
      </c>
      <c r="C38" s="5" t="n">
        <v>622</v>
      </c>
      <c r="D38" s="5" t="n">
        <v>674</v>
      </c>
    </row>
    <row r="39" spans="1:4">
      <c r="A39" s="4" t="s">
        <v>73</v>
      </c>
      <c r="C39" s="5" t="n">
        <v>-6004</v>
      </c>
      <c r="D39" s="5" t="n">
        <v>-6816</v>
      </c>
    </row>
    <row r="40" spans="1:4">
      <c r="A40" s="4" t="s">
        <v>74</v>
      </c>
      <c r="C40" s="5" t="n">
        <v>32</v>
      </c>
      <c r="D40" s="5" t="n">
        <v>12</v>
      </c>
    </row>
    <row r="41" spans="1:4">
      <c r="A41" s="4" t="s">
        <v>75</v>
      </c>
      <c r="C41" s="5" t="n">
        <v>-11421</v>
      </c>
      <c r="D41" s="5" t="n">
        <v>-12469</v>
      </c>
    </row>
    <row r="42" spans="1:4">
      <c r="A42" s="4" t="s">
        <v>133</v>
      </c>
      <c r="C42" s="5" t="n">
        <v>37448</v>
      </c>
      <c r="D42" s="5" t="n">
        <v>37224</v>
      </c>
    </row>
    <row r="43" spans="1:4">
      <c r="A43" s="4" t="s">
        <v>134</v>
      </c>
      <c r="C43" s="5" t="n">
        <v>137983</v>
      </c>
      <c r="D43" s="5" t="n">
        <v>139532</v>
      </c>
    </row>
    <row r="44" spans="1:4">
      <c r="A44" s="4" t="s">
        <v>135</v>
      </c>
      <c r="C44" s="5" t="n">
        <v>-84833</v>
      </c>
      <c r="D44" s="5" t="n">
        <v>-83038</v>
      </c>
    </row>
    <row r="45" spans="1:4">
      <c r="A45" s="4" t="s">
        <v>136</v>
      </c>
      <c r="C45" s="5" t="n">
        <v>74534</v>
      </c>
      <c r="D45" s="5" t="n">
        <v>75828</v>
      </c>
    </row>
    <row r="46" spans="1:4">
      <c r="A46" s="4" t="s">
        <v>137</v>
      </c>
      <c r="C46" s="5" t="n">
        <v>1639</v>
      </c>
      <c r="D46" s="5" t="n">
        <v>1663</v>
      </c>
    </row>
    <row r="47" spans="1:4">
      <c r="A47" s="4" t="s">
        <v>138</v>
      </c>
      <c r="C47" s="5" t="n">
        <v>76173</v>
      </c>
      <c r="D47" s="5" t="n">
        <v>77491</v>
      </c>
    </row>
    <row r="48" spans="1:4">
      <c r="A48" s="4" t="s">
        <v>139</v>
      </c>
      <c r="C48" s="5" t="n">
        <v>351643</v>
      </c>
      <c r="D48" s="5" t="n">
        <v>365183</v>
      </c>
    </row>
    <row r="49" spans="1:4">
      <c r="A49" s="4" t="s">
        <v>13</v>
      </c>
    </row>
    <row r="50" spans="1:4">
      <c r="A50" s="3" t="s">
        <v>97</v>
      </c>
    </row>
    <row r="51" spans="1:4">
      <c r="A51" s="4" t="s">
        <v>98</v>
      </c>
      <c r="C51" s="5" t="n">
        <v>7875</v>
      </c>
      <c r="D51" s="5" t="n">
        <v>10525</v>
      </c>
    </row>
    <row r="52" spans="1:4">
      <c r="A52" s="4" t="s">
        <v>99</v>
      </c>
      <c r="C52" s="5" t="n">
        <v>200</v>
      </c>
      <c r="D52" s="5" t="n">
        <v>137</v>
      </c>
    </row>
    <row r="53" spans="1:4">
      <c r="A53" s="4" t="s">
        <v>100</v>
      </c>
      <c r="C53" s="5" t="n">
        <v>12646</v>
      </c>
      <c r="D53" s="5" t="n">
        <v>12715</v>
      </c>
    </row>
    <row r="54" spans="1:4">
      <c r="A54" s="4" t="s">
        <v>101</v>
      </c>
      <c r="C54" s="5" t="n">
        <v>22615</v>
      </c>
      <c r="D54" s="5" t="n">
        <v>22263</v>
      </c>
    </row>
    <row r="55" spans="1:4">
      <c r="A55" s="4" t="s">
        <v>102</v>
      </c>
      <c r="C55" s="5" t="n">
        <v>0</v>
      </c>
      <c r="D55" s="5" t="n">
        <v>0</v>
      </c>
    </row>
    <row r="56" spans="1:4">
      <c r="A56" s="4" t="s">
        <v>103</v>
      </c>
      <c r="C56" s="5" t="n">
        <v>0</v>
      </c>
      <c r="D56" s="5" t="n">
        <v>0</v>
      </c>
    </row>
    <row r="57" spans="1:4">
      <c r="A57" s="4" t="s">
        <v>104</v>
      </c>
      <c r="C57" s="5" t="n">
        <v>18955</v>
      </c>
      <c r="D57" s="5" t="n">
        <v>19103</v>
      </c>
    </row>
    <row r="58" spans="1:4">
      <c r="A58" s="4" t="s">
        <v>105</v>
      </c>
      <c r="C58" s="5" t="n">
        <v>50317</v>
      </c>
      <c r="D58" s="5" t="n">
        <v>58780</v>
      </c>
    </row>
    <row r="59" spans="1:4">
      <c r="A59" s="4" t="s">
        <v>106</v>
      </c>
      <c r="C59" s="5" t="n">
        <v>22792</v>
      </c>
      <c r="D59" s="5" t="n">
        <v>24677</v>
      </c>
    </row>
    <row r="60" spans="1:4">
      <c r="A60" s="4" t="s">
        <v>107</v>
      </c>
      <c r="C60" s="5" t="n">
        <v>67946</v>
      </c>
      <c r="D60" s="5" t="n">
        <v>68070</v>
      </c>
    </row>
    <row r="61" spans="1:4">
      <c r="A61" s="4" t="s">
        <v>108</v>
      </c>
      <c r="C61" s="5" t="n">
        <v>16225</v>
      </c>
      <c r="D61" s="5" t="n">
        <v>16131</v>
      </c>
    </row>
    <row r="62" spans="1:4">
      <c r="A62" s="4" t="s">
        <v>109</v>
      </c>
      <c r="C62" s="5" t="n">
        <v>27382</v>
      </c>
      <c r="D62" s="5" t="n">
        <v>25162</v>
      </c>
    </row>
    <row r="63" spans="1:4">
      <c r="A63" s="4" t="s">
        <v>110</v>
      </c>
      <c r="C63" s="5" t="n">
        <v>12049</v>
      </c>
      <c r="D63" s="5" t="n">
        <v>12007</v>
      </c>
    </row>
    <row r="64" spans="1:4">
      <c r="A64" s="4" t="s">
        <v>111</v>
      </c>
      <c r="C64" s="5" t="n">
        <v>6426</v>
      </c>
      <c r="D64" s="5" t="n">
        <v>6666</v>
      </c>
    </row>
    <row r="65" spans="1:4">
      <c r="A65" s="4" t="s">
        <v>112</v>
      </c>
      <c r="C65" s="5" t="n">
        <v>3812</v>
      </c>
      <c r="D65" s="5" t="n">
        <v>1629</v>
      </c>
    </row>
    <row r="66" spans="1:4">
      <c r="A66" s="4" t="s">
        <v>113</v>
      </c>
      <c r="C66" s="5" t="n">
        <v>0</v>
      </c>
      <c r="D66" s="5" t="n">
        <v>9</v>
      </c>
    </row>
    <row r="67" spans="1:4">
      <c r="A67" s="4" t="s">
        <v>114</v>
      </c>
      <c r="C67" s="5" t="n">
        <v>269240</v>
      </c>
      <c r="D67" s="5" t="n">
        <v>277874</v>
      </c>
    </row>
    <row r="68" spans="1:4">
      <c r="A68" s="3" t="s">
        <v>115</v>
      </c>
    </row>
    <row r="69" spans="1:4">
      <c r="A69" s="4" t="s">
        <v>116</v>
      </c>
      <c r="B69" s="4" t="s">
        <v>140</v>
      </c>
      <c r="C69" s="5" t="n">
        <v>16860</v>
      </c>
      <c r="D69" s="5" t="n">
        <v>20482</v>
      </c>
    </row>
    <row r="70" spans="1:4">
      <c r="A70" s="4" t="s">
        <v>117</v>
      </c>
      <c r="C70" s="5" t="n">
        <v>19766</v>
      </c>
      <c r="D70" s="5" t="n">
        <v>20876</v>
      </c>
    </row>
    <row r="71" spans="1:4">
      <c r="A71" s="4" t="s">
        <v>118</v>
      </c>
      <c r="C71" s="5" t="n">
        <v>16657</v>
      </c>
      <c r="D71" s="5" t="n">
        <v>16838</v>
      </c>
    </row>
    <row r="72" spans="1:4">
      <c r="A72" s="4" t="s">
        <v>119</v>
      </c>
      <c r="C72" s="5" t="n">
        <v>2109</v>
      </c>
      <c r="D72" s="5" t="n">
        <v>2107</v>
      </c>
    </row>
    <row r="73" spans="1:4">
      <c r="A73" s="4" t="s">
        <v>120</v>
      </c>
      <c r="C73" s="5" t="n">
        <v>17097</v>
      </c>
      <c r="D73" s="5" t="n">
        <v>17564</v>
      </c>
    </row>
    <row r="74" spans="1:4">
      <c r="A74" s="4" t="s">
        <v>121</v>
      </c>
      <c r="C74" s="5" t="n">
        <v>0</v>
      </c>
      <c r="D74" s="5" t="n">
        <v>0</v>
      </c>
    </row>
    <row r="75" spans="1:4">
      <c r="A75" s="4" t="s">
        <v>122</v>
      </c>
      <c r="B75" s="4" t="s">
        <v>140</v>
      </c>
      <c r="C75" s="5" t="n">
        <v>57142</v>
      </c>
      <c r="D75" s="5" t="n">
        <v>58810</v>
      </c>
    </row>
    <row r="76" spans="1:4">
      <c r="A76" s="4" t="s">
        <v>123</v>
      </c>
      <c r="C76" s="5" t="n">
        <v>0</v>
      </c>
      <c r="D76" s="5" t="n">
        <v>0</v>
      </c>
    </row>
    <row r="77" spans="1:4">
      <c r="A77" s="4" t="s">
        <v>124</v>
      </c>
      <c r="C77" s="5" t="n">
        <v>42053</v>
      </c>
      <c r="D77" s="5" t="n">
        <v>42770</v>
      </c>
    </row>
    <row r="78" spans="1:4">
      <c r="A78" s="4" t="s">
        <v>125</v>
      </c>
      <c r="C78" s="5" t="n">
        <v>17446</v>
      </c>
      <c r="D78" s="5" t="n">
        <v>17506</v>
      </c>
    </row>
    <row r="79" spans="1:4">
      <c r="A79" s="4" t="s">
        <v>126</v>
      </c>
      <c r="C79" s="5" t="n">
        <v>1144</v>
      </c>
      <c r="D79" s="5" t="n">
        <v>656</v>
      </c>
    </row>
    <row r="80" spans="1:4">
      <c r="A80" s="4" t="s">
        <v>127</v>
      </c>
      <c r="C80" s="5" t="n">
        <v>23</v>
      </c>
      <c r="D80" s="5" t="n">
        <v>35</v>
      </c>
    </row>
    <row r="81" spans="1:4">
      <c r="A81" s="4" t="s">
        <v>128</v>
      </c>
      <c r="C81" s="5" t="n">
        <v>190298</v>
      </c>
      <c r="D81" s="5" t="n">
        <v>197644</v>
      </c>
    </row>
    <row r="82" spans="1:4">
      <c r="A82" s="4" t="s">
        <v>129</v>
      </c>
      <c r="C82" s="5" t="n">
        <v>3054</v>
      </c>
      <c r="D82" s="5" t="n">
        <v>3025</v>
      </c>
    </row>
    <row r="83" spans="1:4">
      <c r="A83" s="4" t="s">
        <v>130</v>
      </c>
      <c r="C83" s="5" t="n">
        <v>6</v>
      </c>
      <c r="D83" s="5" t="n">
        <v>6</v>
      </c>
    </row>
    <row r="84" spans="1:4">
      <c r="A84" s="4" t="s">
        <v>131</v>
      </c>
      <c r="C84" s="5" t="n">
        <v>702</v>
      </c>
      <c r="D84" s="5" t="n">
        <v>702</v>
      </c>
    </row>
    <row r="85" spans="1:4">
      <c r="A85" s="3" t="s">
        <v>132</v>
      </c>
    </row>
    <row r="86" spans="1:4">
      <c r="A86" s="4" t="s">
        <v>72</v>
      </c>
      <c r="C86" s="5" t="n">
        <v>622</v>
      </c>
      <c r="D86" s="5" t="n">
        <v>674</v>
      </c>
    </row>
    <row r="87" spans="1:4">
      <c r="A87" s="4" t="s">
        <v>73</v>
      </c>
      <c r="C87" s="5" t="n">
        <v>-6004</v>
      </c>
      <c r="D87" s="5" t="n">
        <v>-6816</v>
      </c>
    </row>
    <row r="88" spans="1:4">
      <c r="A88" s="4" t="s">
        <v>74</v>
      </c>
      <c r="C88" s="5" t="n">
        <v>32</v>
      </c>
      <c r="D88" s="5" t="n">
        <v>12</v>
      </c>
    </row>
    <row r="89" spans="1:4">
      <c r="A89" s="4" t="s">
        <v>75</v>
      </c>
      <c r="C89" s="5" t="n">
        <v>-11421</v>
      </c>
      <c r="D89" s="5" t="n">
        <v>-12469</v>
      </c>
    </row>
    <row r="90" spans="1:4">
      <c r="A90" s="4" t="s">
        <v>133</v>
      </c>
      <c r="C90" s="5" t="n">
        <v>37448</v>
      </c>
      <c r="D90" s="5" t="n">
        <v>37224</v>
      </c>
    </row>
    <row r="91" spans="1:4">
      <c r="A91" s="4" t="s">
        <v>134</v>
      </c>
      <c r="C91" s="5" t="n">
        <v>137983</v>
      </c>
      <c r="D91" s="5" t="n">
        <v>139532</v>
      </c>
    </row>
    <row r="92" spans="1:4">
      <c r="A92" s="4" t="s">
        <v>135</v>
      </c>
      <c r="C92" s="5" t="n">
        <v>-84833</v>
      </c>
      <c r="D92" s="5" t="n">
        <v>-83038</v>
      </c>
    </row>
    <row r="93" spans="1:4">
      <c r="A93" s="4" t="s">
        <v>136</v>
      </c>
      <c r="C93" s="5" t="n">
        <v>74534</v>
      </c>
      <c r="D93" s="5" t="n">
        <v>75828</v>
      </c>
    </row>
    <row r="94" spans="1:4">
      <c r="A94" s="4" t="s">
        <v>137</v>
      </c>
      <c r="C94" s="5" t="n">
        <v>1354</v>
      </c>
      <c r="D94" s="5" t="n">
        <v>1378</v>
      </c>
    </row>
    <row r="95" spans="1:4">
      <c r="A95" s="4" t="s">
        <v>138</v>
      </c>
      <c r="C95" s="5" t="n">
        <v>75888</v>
      </c>
      <c r="D95" s="5" t="n">
        <v>77205</v>
      </c>
    </row>
    <row r="96" spans="1:4">
      <c r="A96" s="4" t="s">
        <v>139</v>
      </c>
      <c r="C96" s="5" t="n">
        <v>269240</v>
      </c>
      <c r="D96" s="5" t="n">
        <v>277874</v>
      </c>
    </row>
    <row r="97" spans="1:4">
      <c r="A97" s="4" t="s">
        <v>68</v>
      </c>
    </row>
    <row r="98" spans="1:4">
      <c r="A98" s="3" t="s">
        <v>97</v>
      </c>
    </row>
    <row r="99" spans="1:4">
      <c r="A99" s="4" t="s">
        <v>98</v>
      </c>
      <c r="C99" s="5" t="n">
        <v>33689</v>
      </c>
      <c r="D99" s="5" t="n">
        <v>37604</v>
      </c>
    </row>
    <row r="100" spans="1:4">
      <c r="A100" s="4" t="s">
        <v>99</v>
      </c>
      <c r="C100" s="5" t="n">
        <v>41754</v>
      </c>
      <c r="D100" s="5" t="n">
        <v>44180</v>
      </c>
    </row>
    <row r="101" spans="1:4">
      <c r="A101" s="4" t="s">
        <v>100</v>
      </c>
      <c r="C101" s="5" t="n">
        <v>0</v>
      </c>
      <c r="D101" s="5" t="n">
        <v>0</v>
      </c>
    </row>
    <row r="102" spans="1:4">
      <c r="A102" s="4" t="s">
        <v>101</v>
      </c>
      <c r="C102" s="5" t="n">
        <v>86</v>
      </c>
      <c r="D102" s="5" t="n">
        <v>91</v>
      </c>
    </row>
    <row r="103" spans="1:4">
      <c r="A103" s="4" t="s">
        <v>102</v>
      </c>
      <c r="C103" s="5" t="n">
        <v>23853</v>
      </c>
      <c r="D103" s="5" t="n">
        <v>26041</v>
      </c>
    </row>
    <row r="104" spans="1:4">
      <c r="A104" s="4" t="s">
        <v>103</v>
      </c>
      <c r="C104" s="5" t="n">
        <v>14825</v>
      </c>
      <c r="D104" s="5" t="n">
        <v>15576</v>
      </c>
    </row>
    <row r="105" spans="1:4">
      <c r="A105" s="4" t="s">
        <v>104</v>
      </c>
      <c r="C105" s="5" t="n">
        <v>30962</v>
      </c>
      <c r="D105" s="5" t="n">
        <v>32225</v>
      </c>
    </row>
    <row r="106" spans="1:4">
      <c r="A106" s="4" t="s">
        <v>105</v>
      </c>
      <c r="C106" s="5" t="n">
        <v>0</v>
      </c>
      <c r="D106" s="5" t="n">
        <v>0</v>
      </c>
    </row>
    <row r="107" spans="1:4">
      <c r="A107" s="4" t="s">
        <v>106</v>
      </c>
      <c r="C107" s="5" t="n">
        <v>0</v>
      </c>
      <c r="D107" s="5" t="n">
        <v>0</v>
      </c>
    </row>
    <row r="108" spans="1:4">
      <c r="A108" s="4" t="s">
        <v>107</v>
      </c>
      <c r="C108" s="5" t="n">
        <v>2368</v>
      </c>
      <c r="D108" s="5" t="n">
        <v>2368</v>
      </c>
    </row>
    <row r="109" spans="1:4">
      <c r="A109" s="4" t="s">
        <v>108</v>
      </c>
      <c r="C109" s="5" t="n">
        <v>290</v>
      </c>
      <c r="D109" s="5" t="n">
        <v>305</v>
      </c>
    </row>
    <row r="110" spans="1:4">
      <c r="A110" s="4" t="s">
        <v>109</v>
      </c>
      <c r="C110" s="5" t="n">
        <v>0</v>
      </c>
      <c r="D110" s="5" t="n">
        <v>0</v>
      </c>
    </row>
    <row r="111" spans="1:4">
      <c r="A111" s="4" t="s">
        <v>110</v>
      </c>
      <c r="C111" s="5" t="n">
        <v>15202</v>
      </c>
      <c r="D111" s="5" t="n">
        <v>14608</v>
      </c>
    </row>
    <row r="112" spans="1:4">
      <c r="A112" s="4" t="s">
        <v>111</v>
      </c>
      <c r="C112" s="5" t="n">
        <v>-5473</v>
      </c>
      <c r="D112" s="5" t="n">
        <v>-4833</v>
      </c>
    </row>
    <row r="113" spans="1:4">
      <c r="A113" s="4" t="s">
        <v>112</v>
      </c>
      <c r="C113" s="5" t="n">
        <v>0</v>
      </c>
      <c r="D113" s="5" t="n">
        <v>0</v>
      </c>
    </row>
    <row r="114" spans="1:4">
      <c r="A114" s="4" t="s">
        <v>113</v>
      </c>
      <c r="C114" s="5" t="n">
        <v>9786</v>
      </c>
      <c r="D114" s="5" t="n">
        <v>14806</v>
      </c>
    </row>
    <row r="115" spans="1:4">
      <c r="A115" s="4" t="s">
        <v>114</v>
      </c>
      <c r="C115" s="5" t="n">
        <v>167341</v>
      </c>
      <c r="D115" s="5" t="n">
        <v>182970</v>
      </c>
    </row>
    <row r="116" spans="1:4">
      <c r="A116" s="3" t="s">
        <v>115</v>
      </c>
    </row>
    <row r="117" spans="1:4">
      <c r="A117" s="4" t="s">
        <v>116</v>
      </c>
      <c r="B117" s="4" t="s">
        <v>140</v>
      </c>
      <c r="C117" s="5" t="n">
        <v>21654</v>
      </c>
      <c r="D117" s="5" t="n">
        <v>23443</v>
      </c>
    </row>
    <row r="118" spans="1:4">
      <c r="A118" s="4" t="s">
        <v>117</v>
      </c>
      <c r="C118" s="5" t="n">
        <v>2047</v>
      </c>
      <c r="D118" s="5" t="n">
        <v>1605</v>
      </c>
    </row>
    <row r="119" spans="1:4">
      <c r="A119" s="4" t="s">
        <v>118</v>
      </c>
      <c r="C119" s="5" t="n">
        <v>0</v>
      </c>
      <c r="D119" s="5" t="n">
        <v>0</v>
      </c>
    </row>
    <row r="120" spans="1:4">
      <c r="A120" s="4" t="s">
        <v>119</v>
      </c>
      <c r="C120" s="5" t="n">
        <v>0</v>
      </c>
      <c r="D120" s="5" t="n">
        <v>0</v>
      </c>
    </row>
    <row r="121" spans="1:4">
      <c r="A121" s="4" t="s">
        <v>120</v>
      </c>
      <c r="C121" s="5" t="n">
        <v>0</v>
      </c>
      <c r="D121" s="5" t="n">
        <v>0</v>
      </c>
    </row>
    <row r="122" spans="1:4">
      <c r="A122" s="4" t="s">
        <v>121</v>
      </c>
      <c r="C122" s="5" t="n">
        <v>668</v>
      </c>
      <c r="D122" s="5" t="n">
        <v>417</v>
      </c>
    </row>
    <row r="123" spans="1:4">
      <c r="A123" s="4" t="s">
        <v>122</v>
      </c>
      <c r="B123" s="4" t="s">
        <v>140</v>
      </c>
      <c r="C123" s="5" t="n">
        <v>83824</v>
      </c>
      <c r="D123" s="5" t="n">
        <v>93443</v>
      </c>
    </row>
    <row r="124" spans="1:4">
      <c r="A124" s="4" t="s">
        <v>123</v>
      </c>
      <c r="C124" s="5" t="n">
        <v>26880</v>
      </c>
      <c r="D124" s="5" t="n">
        <v>26546</v>
      </c>
    </row>
    <row r="125" spans="1:4">
      <c r="A125" s="4" t="s">
        <v>124</v>
      </c>
      <c r="C125" s="5" t="n">
        <v>973</v>
      </c>
      <c r="D125" s="5" t="n">
        <v>1001</v>
      </c>
    </row>
    <row r="126" spans="1:4">
      <c r="A126" s="4" t="s">
        <v>125</v>
      </c>
      <c r="C126" s="5" t="n">
        <v>6500</v>
      </c>
      <c r="D126" s="5" t="n">
        <v>7430</v>
      </c>
    </row>
    <row r="127" spans="1:4">
      <c r="A127" s="4" t="s">
        <v>126</v>
      </c>
      <c r="C127" s="5" t="n">
        <v>0</v>
      </c>
      <c r="D127" s="5" t="n">
        <v>0</v>
      </c>
    </row>
    <row r="128" spans="1:4">
      <c r="A128" s="4" t="s">
        <v>127</v>
      </c>
      <c r="C128" s="5" t="n">
        <v>1718</v>
      </c>
      <c r="D128" s="5" t="n">
        <v>4123</v>
      </c>
    </row>
    <row r="129" spans="1:4">
      <c r="A129" s="4" t="s">
        <v>128</v>
      </c>
      <c r="C129" s="5" t="n">
        <v>144264</v>
      </c>
      <c r="D129" s="5" t="n">
        <v>158008</v>
      </c>
    </row>
    <row r="130" spans="1:4">
      <c r="A130" s="4" t="s">
        <v>129</v>
      </c>
      <c r="C130" s="5" t="n">
        <v>0</v>
      </c>
      <c r="D130" s="5" t="n">
        <v>0</v>
      </c>
    </row>
    <row r="131" spans="1:4">
      <c r="A131" s="4" t="s">
        <v>130</v>
      </c>
      <c r="C131" s="5" t="n">
        <v>6</v>
      </c>
      <c r="D131" s="5" t="n">
        <v>6</v>
      </c>
    </row>
    <row r="132" spans="1:4">
      <c r="A132" s="4" t="s">
        <v>131</v>
      </c>
      <c r="C132" s="5" t="n">
        <v>0</v>
      </c>
      <c r="D132" s="5" t="n">
        <v>0</v>
      </c>
    </row>
    <row r="133" spans="1:4">
      <c r="A133" s="3" t="s">
        <v>132</v>
      </c>
    </row>
    <row r="134" spans="1:4">
      <c r="A134" s="4" t="s">
        <v>72</v>
      </c>
      <c r="C134" s="5" t="n">
        <v>577</v>
      </c>
      <c r="D134" s="5" t="n">
        <v>656</v>
      </c>
    </row>
    <row r="135" spans="1:4">
      <c r="A135" s="4" t="s">
        <v>73</v>
      </c>
      <c r="C135" s="5" t="n">
        <v>-338</v>
      </c>
      <c r="D135" s="5" t="n">
        <v>-740</v>
      </c>
    </row>
    <row r="136" spans="1:4">
      <c r="A136" s="4" t="s">
        <v>74</v>
      </c>
      <c r="C136" s="5" t="n">
        <v>30</v>
      </c>
      <c r="D136" s="5" t="n">
        <v>43</v>
      </c>
    </row>
    <row r="137" spans="1:4">
      <c r="A137" s="4" t="s">
        <v>75</v>
      </c>
      <c r="C137" s="5" t="n">
        <v>-560</v>
      </c>
      <c r="D137" s="5" t="n">
        <v>-622</v>
      </c>
    </row>
    <row r="138" spans="1:4">
      <c r="A138" s="4" t="s">
        <v>133</v>
      </c>
      <c r="C138" s="5" t="n">
        <v>12703</v>
      </c>
      <c r="D138" s="5" t="n">
        <v>12669</v>
      </c>
    </row>
    <row r="139" spans="1:4">
      <c r="A139" s="4" t="s">
        <v>134</v>
      </c>
      <c r="C139" s="5" t="n">
        <v>10375</v>
      </c>
      <c r="D139" s="5" t="n">
        <v>12664</v>
      </c>
    </row>
    <row r="140" spans="1:4">
      <c r="A140" s="4" t="s">
        <v>135</v>
      </c>
      <c r="C140" s="5" t="n">
        <v>0</v>
      </c>
      <c r="D140" s="5" t="n">
        <v>0</v>
      </c>
    </row>
    <row r="141" spans="1:4">
      <c r="A141" s="4" t="s">
        <v>136</v>
      </c>
      <c r="C141" s="5" t="n">
        <v>22792</v>
      </c>
      <c r="D141" s="5" t="n">
        <v>24677</v>
      </c>
    </row>
    <row r="142" spans="1:4">
      <c r="A142" s="4" t="s">
        <v>137</v>
      </c>
      <c r="C142" s="5" t="n">
        <v>285</v>
      </c>
      <c r="D142" s="5" t="n">
        <v>285</v>
      </c>
    </row>
    <row r="143" spans="1:4">
      <c r="A143" s="4" t="s">
        <v>138</v>
      </c>
      <c r="C143" s="5" t="n">
        <v>23077</v>
      </c>
      <c r="D143" s="5" t="n">
        <v>24962</v>
      </c>
    </row>
    <row r="144" spans="1:4">
      <c r="A144" s="4" t="s">
        <v>139</v>
      </c>
      <c r="C144" s="9" t="n">
        <v>167341</v>
      </c>
      <c r="D144" s="9" t="n">
        <v>182970</v>
      </c>
    </row>
    <row r="145" spans="1:4"/>
    <row r="146" spans="1:4">
      <c r="A146" s="4" t="s">
        <v>140</v>
      </c>
      <c r="B146" s="4" t="s">
        <v>141</v>
      </c>
    </row>
  </sheetData>
  <mergeCells count="3">
    <mergeCell ref="A1:B1"/>
    <mergeCell ref="A145:C145"/>
    <mergeCell ref="B146:C1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31</v>
      </c>
      <c r="C2" s="2" t="s">
        <v>32</v>
      </c>
    </row>
    <row r="3" spans="1:3">
      <c r="A3" s="3" t="s">
        <v>378</v>
      </c>
    </row>
    <row r="4" spans="1:3">
      <c r="A4" s="4" t="s">
        <v>39</v>
      </c>
      <c r="B4" s="9" t="n">
        <v>27660</v>
      </c>
      <c r="C4" s="9" t="n">
        <v>27845</v>
      </c>
    </row>
    <row r="5" spans="1:3">
      <c r="A5" s="4" t="s">
        <v>44</v>
      </c>
      <c r="B5" s="5" t="n">
        <v>-1139</v>
      </c>
      <c r="C5" s="5" t="n">
        <v>-1736</v>
      </c>
    </row>
    <row r="6" spans="1:3">
      <c r="A6" s="4" t="s">
        <v>379</v>
      </c>
      <c r="B6" s="5" t="n">
        <v>-16</v>
      </c>
      <c r="C6" s="5" t="n">
        <v>177</v>
      </c>
    </row>
    <row r="7" spans="1:3">
      <c r="A7" s="4" t="s">
        <v>380</v>
      </c>
      <c r="B7" s="5" t="n">
        <v>858</v>
      </c>
      <c r="C7" s="5" t="n">
        <v>248</v>
      </c>
    </row>
    <row r="8" spans="1:3">
      <c r="A8" s="4" t="s">
        <v>62</v>
      </c>
      <c r="B8" s="5" t="n">
        <v>0</v>
      </c>
      <c r="C8" s="5" t="n">
        <v>0</v>
      </c>
    </row>
    <row r="9" spans="1:3">
      <c r="A9" s="4" t="s">
        <v>61</v>
      </c>
      <c r="B9" s="5" t="n">
        <v>-239</v>
      </c>
      <c r="C9" s="5" t="n">
        <v>308</v>
      </c>
    </row>
    <row r="10" spans="1:3">
      <c r="A10" s="4" t="s">
        <v>381</v>
      </c>
      <c r="B10" s="9" t="n">
        <v>619</v>
      </c>
      <c r="C10" s="5" t="n">
        <v>-61</v>
      </c>
    </row>
    <row r="11" spans="1:3">
      <c r="A11" s="4" t="s">
        <v>382</v>
      </c>
      <c r="B11" s="4" t="s">
        <v>383</v>
      </c>
    </row>
    <row r="12" spans="1:3">
      <c r="A12" s="4" t="s">
        <v>384</v>
      </c>
      <c r="B12" s="4" t="s">
        <v>385</v>
      </c>
    </row>
    <row r="13" spans="1:3">
      <c r="A13" s="4" t="s">
        <v>386</v>
      </c>
      <c r="B13" s="4" t="s">
        <v>385</v>
      </c>
    </row>
    <row r="14" spans="1:3">
      <c r="A14" s="4" t="s">
        <v>387</v>
      </c>
      <c r="B14" s="4" t="s">
        <v>388</v>
      </c>
    </row>
    <row r="15" spans="1:3">
      <c r="A15" s="4" t="s">
        <v>389</v>
      </c>
      <c r="B15" s="4" t="s">
        <v>390</v>
      </c>
    </row>
    <row r="16" spans="1:3">
      <c r="A16" s="4" t="s">
        <v>13</v>
      </c>
    </row>
    <row r="17" spans="1:3">
      <c r="A17" s="3" t="s">
        <v>378</v>
      </c>
    </row>
    <row r="18" spans="1:3">
      <c r="A18" s="4" t="s">
        <v>39</v>
      </c>
      <c r="B18" s="9" t="n">
        <v>25481</v>
      </c>
      <c r="C18" s="5" t="n">
        <v>24607</v>
      </c>
    </row>
    <row r="19" spans="1:3">
      <c r="A19" s="4" t="s">
        <v>44</v>
      </c>
      <c r="B19" s="5" t="n">
        <v>-564</v>
      </c>
      <c r="C19" s="5" t="n">
        <v>-440</v>
      </c>
    </row>
    <row r="20" spans="1:3">
      <c r="A20" s="4" t="s">
        <v>379</v>
      </c>
      <c r="B20" s="5" t="n">
        <v>-143</v>
      </c>
      <c r="C20" s="5" t="n">
        <v>-164</v>
      </c>
    </row>
    <row r="21" spans="1:3">
      <c r="A21" s="4" t="s">
        <v>380</v>
      </c>
      <c r="B21" s="5" t="n">
        <v>858</v>
      </c>
      <c r="C21" s="5" t="n">
        <v>248</v>
      </c>
    </row>
    <row r="22" spans="1:3">
      <c r="A22" s="4" t="s">
        <v>62</v>
      </c>
      <c r="B22" s="5" t="n">
        <v>0</v>
      </c>
      <c r="C22" s="5" t="n">
        <v>0</v>
      </c>
    </row>
    <row r="23" spans="1:3">
      <c r="A23" s="4" t="s">
        <v>61</v>
      </c>
      <c r="B23" s="5" t="n">
        <v>-239</v>
      </c>
      <c r="C23" s="5" t="n">
        <v>-309</v>
      </c>
    </row>
    <row r="24" spans="1:3">
      <c r="A24" s="4" t="s">
        <v>381</v>
      </c>
      <c r="B24" s="5" t="n">
        <v>619</v>
      </c>
      <c r="C24" s="5" t="n">
        <v>-61</v>
      </c>
    </row>
    <row r="25" spans="1:3">
      <c r="A25" s="4" t="s">
        <v>391</v>
      </c>
    </row>
    <row r="26" spans="1:3">
      <c r="A26" s="3" t="s">
        <v>378</v>
      </c>
    </row>
    <row r="27" spans="1:3">
      <c r="A27" s="4" t="s">
        <v>39</v>
      </c>
      <c r="B27" s="5" t="n">
        <v>27660</v>
      </c>
      <c r="C27" s="5" t="n">
        <v>27845</v>
      </c>
    </row>
    <row r="28" spans="1:3">
      <c r="A28" s="4" t="s">
        <v>392</v>
      </c>
    </row>
    <row r="29" spans="1:3">
      <c r="A29" s="3" t="s">
        <v>378</v>
      </c>
    </row>
    <row r="30" spans="1:3">
      <c r="A30" s="4" t="s">
        <v>39</v>
      </c>
      <c r="B30" s="5" t="n">
        <v>28697</v>
      </c>
      <c r="C30" s="5" t="n">
        <v>28754</v>
      </c>
    </row>
    <row r="31" spans="1:3">
      <c r="A31" s="4" t="s">
        <v>393</v>
      </c>
      <c r="B31" s="5" t="n">
        <v>3575</v>
      </c>
      <c r="C31" s="5" t="n">
        <v>2422</v>
      </c>
    </row>
    <row r="32" spans="1:3">
      <c r="A32" s="4" t="s">
        <v>44</v>
      </c>
      <c r="B32" s="5" t="n">
        <v>-564</v>
      </c>
      <c r="C32" s="5" t="n">
        <v>-440</v>
      </c>
    </row>
    <row r="33" spans="1:3">
      <c r="A33" s="4" t="s">
        <v>379</v>
      </c>
      <c r="B33" s="5" t="n">
        <v>143</v>
      </c>
      <c r="C33" s="5" t="n">
        <v>164</v>
      </c>
    </row>
    <row r="34" spans="1:3">
      <c r="A34" s="4" t="s">
        <v>380</v>
      </c>
      <c r="B34" s="5" t="n">
        <v>858</v>
      </c>
      <c r="C34" s="5" t="n">
        <v>248</v>
      </c>
    </row>
    <row r="35" spans="1:3">
      <c r="A35" s="4" t="s">
        <v>62</v>
      </c>
      <c r="B35" s="5" t="n">
        <v>0</v>
      </c>
      <c r="C35" s="5" t="n">
        <v>0</v>
      </c>
    </row>
    <row r="36" spans="1:3">
      <c r="A36" s="4" t="s">
        <v>61</v>
      </c>
      <c r="B36" s="5" t="n">
        <v>-239</v>
      </c>
      <c r="C36" s="5" t="n">
        <v>-309</v>
      </c>
    </row>
    <row r="37" spans="1:3">
      <c r="A37" s="4" t="s">
        <v>381</v>
      </c>
      <c r="B37" s="9" t="n">
        <v>619</v>
      </c>
      <c r="C37" s="5" t="n">
        <v>-61</v>
      </c>
    </row>
    <row r="38" spans="1:3">
      <c r="A38" s="4" t="s">
        <v>382</v>
      </c>
      <c r="B38" s="4" t="s">
        <v>390</v>
      </c>
    </row>
    <row r="39" spans="1:3">
      <c r="A39" s="4" t="s">
        <v>394</v>
      </c>
      <c r="B39" s="4" t="s">
        <v>395</v>
      </c>
    </row>
    <row r="40" spans="1:3">
      <c r="A40" s="4" t="s">
        <v>396</v>
      </c>
    </row>
    <row r="41" spans="1:3">
      <c r="A41" s="3" t="s">
        <v>378</v>
      </c>
    </row>
    <row r="42" spans="1:3">
      <c r="A42" s="4" t="s">
        <v>39</v>
      </c>
      <c r="B42" s="9" t="n">
        <v>6089</v>
      </c>
      <c r="C42" s="5" t="n">
        <v>5204</v>
      </c>
    </row>
    <row r="43" spans="1:3">
      <c r="A43" s="4" t="s">
        <v>393</v>
      </c>
      <c r="B43" s="9" t="n">
        <v>797</v>
      </c>
      <c r="C43" s="5" t="n">
        <v>573</v>
      </c>
    </row>
    <row r="44" spans="1:3">
      <c r="A44" s="4" t="s">
        <v>382</v>
      </c>
      <c r="B44" s="4" t="s">
        <v>397</v>
      </c>
    </row>
    <row r="45" spans="1:3">
      <c r="A45" s="4" t="s">
        <v>394</v>
      </c>
      <c r="B45" s="4" t="s">
        <v>398</v>
      </c>
    </row>
    <row r="46" spans="1:3">
      <c r="A46" s="4" t="s">
        <v>399</v>
      </c>
    </row>
    <row r="47" spans="1:3">
      <c r="A47" s="3" t="s">
        <v>378</v>
      </c>
    </row>
    <row r="48" spans="1:3">
      <c r="A48" s="4" t="s">
        <v>39</v>
      </c>
      <c r="B48" s="9" t="n">
        <v>2044</v>
      </c>
      <c r="C48" s="5" t="n">
        <v>1669</v>
      </c>
    </row>
    <row r="49" spans="1:3">
      <c r="A49" s="4" t="s">
        <v>393</v>
      </c>
      <c r="B49" s="9" t="n">
        <v>107</v>
      </c>
      <c r="C49" s="5" t="n">
        <v>83</v>
      </c>
    </row>
    <row r="50" spans="1:3">
      <c r="A50" s="4" t="s">
        <v>382</v>
      </c>
      <c r="B50" s="4" t="s">
        <v>400</v>
      </c>
    </row>
    <row r="51" spans="1:3">
      <c r="A51" s="4" t="s">
        <v>394</v>
      </c>
      <c r="B51" s="4" t="s">
        <v>401</v>
      </c>
    </row>
    <row r="52" spans="1:3">
      <c r="A52" s="4" t="s">
        <v>402</v>
      </c>
    </row>
    <row r="53" spans="1:3">
      <c r="A53" s="3" t="s">
        <v>378</v>
      </c>
    </row>
    <row r="54" spans="1:3">
      <c r="A54" s="4" t="s">
        <v>39</v>
      </c>
      <c r="B54" s="9" t="n">
        <v>3001</v>
      </c>
      <c r="C54" s="5" t="n">
        <v>3314</v>
      </c>
    </row>
    <row r="55" spans="1:3">
      <c r="A55" s="4" t="s">
        <v>393</v>
      </c>
      <c r="B55" s="9" t="n">
        <v>207</v>
      </c>
      <c r="C55" s="5" t="n">
        <v>308</v>
      </c>
    </row>
    <row r="56" spans="1:3">
      <c r="A56" s="4" t="s">
        <v>382</v>
      </c>
      <c r="B56" s="4" t="s">
        <v>403</v>
      </c>
    </row>
    <row r="57" spans="1:3">
      <c r="A57" s="4" t="s">
        <v>394</v>
      </c>
      <c r="B57" s="4" t="s">
        <v>404</v>
      </c>
    </row>
    <row r="58" spans="1:3">
      <c r="A58" s="4" t="s">
        <v>405</v>
      </c>
    </row>
    <row r="59" spans="1:3">
      <c r="A59" s="3" t="s">
        <v>378</v>
      </c>
    </row>
    <row r="60" spans="1:3">
      <c r="A60" s="4" t="s">
        <v>39</v>
      </c>
      <c r="B60" s="9" t="n">
        <v>6804</v>
      </c>
      <c r="C60" s="5" t="n">
        <v>6262</v>
      </c>
    </row>
    <row r="61" spans="1:3">
      <c r="A61" s="4" t="s">
        <v>393</v>
      </c>
      <c r="B61" s="9" t="n">
        <v>1684</v>
      </c>
      <c r="C61" s="5" t="n">
        <v>1524</v>
      </c>
    </row>
    <row r="62" spans="1:3">
      <c r="A62" s="4" t="s">
        <v>382</v>
      </c>
      <c r="B62" s="4" t="s">
        <v>406</v>
      </c>
    </row>
    <row r="63" spans="1:3">
      <c r="A63" s="4" t="s">
        <v>394</v>
      </c>
      <c r="B63" s="4" t="s">
        <v>407</v>
      </c>
    </row>
    <row r="64" spans="1:3">
      <c r="A64" s="4" t="s">
        <v>408</v>
      </c>
    </row>
    <row r="65" spans="1:3">
      <c r="A65" s="3" t="s">
        <v>378</v>
      </c>
    </row>
    <row r="66" spans="1:3">
      <c r="A66" s="4" t="s">
        <v>39</v>
      </c>
      <c r="B66" s="9" t="n">
        <v>4291</v>
      </c>
      <c r="C66" s="5" t="n">
        <v>4183</v>
      </c>
    </row>
    <row r="67" spans="1:3">
      <c r="A67" s="4" t="s">
        <v>393</v>
      </c>
      <c r="B67" s="9" t="n">
        <v>643</v>
      </c>
      <c r="C67" s="5" t="n">
        <v>631</v>
      </c>
    </row>
    <row r="68" spans="1:3">
      <c r="A68" s="4" t="s">
        <v>382</v>
      </c>
      <c r="B68" s="4" t="s">
        <v>409</v>
      </c>
    </row>
    <row r="69" spans="1:3">
      <c r="A69" s="4" t="s">
        <v>394</v>
      </c>
      <c r="B69" s="4" t="s">
        <v>410</v>
      </c>
    </row>
    <row r="70" spans="1:3">
      <c r="A70" s="4" t="s">
        <v>411</v>
      </c>
    </row>
    <row r="71" spans="1:3">
      <c r="A71" s="3" t="s">
        <v>378</v>
      </c>
    </row>
    <row r="72" spans="1:3">
      <c r="A72" s="4" t="s">
        <v>39</v>
      </c>
      <c r="B72" s="9" t="n">
        <v>1039</v>
      </c>
      <c r="C72" s="5" t="n">
        <v>981</v>
      </c>
    </row>
    <row r="73" spans="1:3">
      <c r="A73" s="4" t="s">
        <v>393</v>
      </c>
      <c r="B73" s="9" t="n">
        <v>156</v>
      </c>
      <c r="C73" s="5" t="n">
        <v>164</v>
      </c>
    </row>
    <row r="74" spans="1:3">
      <c r="A74" s="4" t="s">
        <v>382</v>
      </c>
      <c r="B74" s="4" t="s">
        <v>412</v>
      </c>
    </row>
    <row r="75" spans="1:3">
      <c r="A75" s="4" t="s">
        <v>394</v>
      </c>
      <c r="B75" s="4" t="s">
        <v>413</v>
      </c>
    </row>
    <row r="76" spans="1:3">
      <c r="A76" s="4" t="s">
        <v>414</v>
      </c>
    </row>
    <row r="77" spans="1:3">
      <c r="A77" s="3" t="s">
        <v>378</v>
      </c>
    </row>
    <row r="78" spans="1:3">
      <c r="A78" s="4" t="s">
        <v>39</v>
      </c>
      <c r="B78" s="9" t="n">
        <v>2747</v>
      </c>
      <c r="C78" s="5" t="n">
        <v>4256</v>
      </c>
    </row>
    <row r="79" spans="1:3">
      <c r="A79" s="4" t="s">
        <v>393</v>
      </c>
      <c r="B79" s="9" t="n">
        <v>28</v>
      </c>
      <c r="C79" s="5" t="n">
        <v>31</v>
      </c>
    </row>
    <row r="80" spans="1:3">
      <c r="A80" s="4" t="s">
        <v>382</v>
      </c>
      <c r="B80" s="4" t="s">
        <v>415</v>
      </c>
    </row>
    <row r="81" spans="1:3">
      <c r="A81" s="4" t="s">
        <v>394</v>
      </c>
      <c r="B81" s="4" t="s">
        <v>416</v>
      </c>
    </row>
    <row r="82" spans="1:3">
      <c r="A82" s="4" t="s">
        <v>417</v>
      </c>
    </row>
    <row r="83" spans="1:3">
      <c r="A83" s="3" t="s">
        <v>378</v>
      </c>
    </row>
    <row r="84" spans="1:3">
      <c r="A84" s="4" t="s">
        <v>39</v>
      </c>
      <c r="B84" s="9" t="n">
        <v>26016</v>
      </c>
      <c r="C84" s="5" t="n">
        <v>25869</v>
      </c>
    </row>
    <row r="85" spans="1:3">
      <c r="A85" s="4" t="s">
        <v>393</v>
      </c>
      <c r="B85" s="9" t="n">
        <v>3622</v>
      </c>
      <c r="C85" s="5" t="n">
        <v>3314</v>
      </c>
    </row>
    <row r="86" spans="1:3">
      <c r="A86" s="4" t="s">
        <v>382</v>
      </c>
      <c r="B86" s="4" t="s">
        <v>418</v>
      </c>
    </row>
    <row r="87" spans="1:3">
      <c r="A87" s="4" t="s">
        <v>394</v>
      </c>
      <c r="B87" s="4" t="s">
        <v>406</v>
      </c>
    </row>
    <row r="88" spans="1:3">
      <c r="A88" s="4" t="s">
        <v>419</v>
      </c>
    </row>
    <row r="89" spans="1:3">
      <c r="A89" s="3" t="s">
        <v>378</v>
      </c>
    </row>
    <row r="90" spans="1:3">
      <c r="A90" s="4" t="s">
        <v>39</v>
      </c>
      <c r="B90" s="9" t="n">
        <v>2681</v>
      </c>
      <c r="C90" s="5" t="n">
        <v>2885</v>
      </c>
    </row>
    <row r="91" spans="1:3">
      <c r="A91" s="4" t="s">
        <v>393</v>
      </c>
      <c r="B91" s="9" t="n">
        <v>-47</v>
      </c>
      <c r="C91" s="5" t="n">
        <v>-892</v>
      </c>
    </row>
    <row r="92" spans="1:3">
      <c r="A92" s="4" t="s">
        <v>382</v>
      </c>
      <c r="B92" s="4" t="s">
        <v>420</v>
      </c>
    </row>
    <row r="93" spans="1:3">
      <c r="A93" s="4" t="s">
        <v>421</v>
      </c>
    </row>
    <row r="94" spans="1:3">
      <c r="A94" s="3" t="s">
        <v>378</v>
      </c>
    </row>
    <row r="95" spans="1:3">
      <c r="A95" s="4" t="s">
        <v>39</v>
      </c>
      <c r="B95" s="9" t="n">
        <v>-1037</v>
      </c>
      <c r="C95" s="5" t="n">
        <v>-909</v>
      </c>
    </row>
    <row r="96" spans="1:3">
      <c r="A96" s="4" t="s">
        <v>393</v>
      </c>
      <c r="B96" s="9" t="n">
        <v>-2009</v>
      </c>
      <c r="C96" s="9" t="n">
        <v>-15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2</v>
      </c>
      <c r="B1" s="2" t="s">
        <v>1</v>
      </c>
      <c r="D1" s="2" t="s">
        <v>143</v>
      </c>
    </row>
    <row r="2" spans="1:5">
      <c r="B2" s="2" t="s">
        <v>31</v>
      </c>
      <c r="C2" s="2" t="s">
        <v>32</v>
      </c>
      <c r="D2" s="2" t="s">
        <v>96</v>
      </c>
      <c r="E2" s="2" t="s">
        <v>423</v>
      </c>
    </row>
    <row r="3" spans="1:5">
      <c r="A3" s="3" t="s">
        <v>424</v>
      </c>
    </row>
    <row r="4" spans="1:5">
      <c r="A4" s="4" t="s">
        <v>425</v>
      </c>
      <c r="B4" s="9" t="n">
        <v>16</v>
      </c>
      <c r="C4" s="9" t="n">
        <v>-177</v>
      </c>
    </row>
    <row r="5" spans="1:5">
      <c r="A5" s="4" t="s">
        <v>426</v>
      </c>
      <c r="D5" s="9" t="n">
        <v>6110</v>
      </c>
    </row>
    <row r="6" spans="1:5">
      <c r="A6" s="4" t="s">
        <v>427</v>
      </c>
      <c r="E6" s="9" t="n">
        <v>123</v>
      </c>
    </row>
    <row r="7" spans="1:5">
      <c r="A7" s="4" t="s">
        <v>428</v>
      </c>
    </row>
    <row r="8" spans="1:5">
      <c r="A8" s="3" t="s">
        <v>424</v>
      </c>
    </row>
    <row r="9" spans="1:5">
      <c r="A9" s="4" t="s">
        <v>425</v>
      </c>
      <c r="B9" s="5" t="n">
        <v>-41</v>
      </c>
      <c r="D9" s="5" t="n">
        <v>-97</v>
      </c>
    </row>
    <row r="10" spans="1:5">
      <c r="A10" s="4" t="s">
        <v>429</v>
      </c>
      <c r="B10" s="5" t="n">
        <v>-59</v>
      </c>
      <c r="D10" s="5" t="n">
        <v>-137</v>
      </c>
    </row>
    <row r="11" spans="1:5">
      <c r="A11" s="4" t="s">
        <v>430</v>
      </c>
      <c r="B11" s="9" t="n">
        <v>-59</v>
      </c>
      <c r="D11" s="9" t="n">
        <v>-1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31</v>
      </c>
      <c r="C2" s="2" t="s">
        <v>32</v>
      </c>
      <c r="D2" s="2" t="s">
        <v>96</v>
      </c>
    </row>
    <row r="3" spans="1:4">
      <c r="A3" s="3" t="s">
        <v>97</v>
      </c>
    </row>
    <row r="4" spans="1:4">
      <c r="A4" s="4" t="s">
        <v>432</v>
      </c>
      <c r="B4" s="9" t="n">
        <v>21675</v>
      </c>
      <c r="D4" s="9" t="n">
        <v>24076</v>
      </c>
    </row>
    <row r="5" spans="1:4">
      <c r="A5" s="4" t="s">
        <v>433</v>
      </c>
      <c r="D5" s="5" t="n">
        <v>25162</v>
      </c>
    </row>
    <row r="6" spans="1:4">
      <c r="A6" s="4" t="s">
        <v>434</v>
      </c>
      <c r="B6" s="5" t="n">
        <v>9786</v>
      </c>
      <c r="D6" s="5" t="n">
        <v>14815</v>
      </c>
    </row>
    <row r="7" spans="1:4">
      <c r="A7" s="3" t="s">
        <v>435</v>
      </c>
    </row>
    <row r="8" spans="1:4">
      <c r="A8" s="4" t="s">
        <v>118</v>
      </c>
      <c r="B8" s="5" t="n">
        <v>16583</v>
      </c>
      <c r="D8" s="5" t="n">
        <v>16760</v>
      </c>
    </row>
    <row r="9" spans="1:4">
      <c r="A9" s="4" t="s">
        <v>124</v>
      </c>
      <c r="B9" s="5" t="n">
        <v>43035</v>
      </c>
      <c r="D9" s="5" t="n">
        <v>43780</v>
      </c>
    </row>
    <row r="10" spans="1:4">
      <c r="A10" s="4" t="s">
        <v>436</v>
      </c>
      <c r="B10" s="5" t="n">
        <v>1741</v>
      </c>
      <c r="D10" s="5" t="n">
        <v>4158</v>
      </c>
    </row>
    <row r="11" spans="1:4">
      <c r="A11" s="3" t="s">
        <v>437</v>
      </c>
    </row>
    <row r="12" spans="1:4">
      <c r="A12" s="4" t="s">
        <v>438</v>
      </c>
      <c r="B12" s="5" t="n">
        <v>81</v>
      </c>
      <c r="C12" s="9" t="n">
        <v>39</v>
      </c>
    </row>
    <row r="13" spans="1:4">
      <c r="A13" s="4" t="s">
        <v>439</v>
      </c>
      <c r="B13" s="5" t="n">
        <v>6</v>
      </c>
      <c r="D13" s="5" t="n">
        <v>6</v>
      </c>
    </row>
    <row r="14" spans="1:4">
      <c r="A14" s="4" t="s">
        <v>440</v>
      </c>
    </row>
    <row r="15" spans="1:4">
      <c r="A15" s="3" t="s">
        <v>97</v>
      </c>
    </row>
    <row r="16" spans="1:4">
      <c r="A16" s="4" t="s">
        <v>432</v>
      </c>
      <c r="B16" s="5" t="n">
        <v>687</v>
      </c>
      <c r="D16" s="5" t="n">
        <v>366</v>
      </c>
    </row>
    <row r="17" spans="1:4">
      <c r="A17" s="4" t="s">
        <v>205</v>
      </c>
      <c r="B17" s="5" t="n">
        <v>576</v>
      </c>
      <c r="D17" s="5" t="n">
        <v>211</v>
      </c>
    </row>
    <row r="18" spans="1:4">
      <c r="A18" s="4" t="s">
        <v>441</v>
      </c>
      <c r="B18" s="5" t="n">
        <v>1002</v>
      </c>
      <c r="D18" s="5" t="n">
        <v>632</v>
      </c>
    </row>
    <row r="19" spans="1:4">
      <c r="A19" s="4" t="s">
        <v>442</v>
      </c>
      <c r="B19" s="5" t="n">
        <v>1290</v>
      </c>
      <c r="D19" s="5" t="n">
        <v>212</v>
      </c>
    </row>
    <row r="20" spans="1:4">
      <c r="A20" s="4" t="s">
        <v>443</v>
      </c>
      <c r="B20" s="5" t="n">
        <v>238</v>
      </c>
      <c r="D20" s="5" t="n">
        <v>123</v>
      </c>
    </row>
    <row r="21" spans="1:4">
      <c r="A21" s="4" t="s">
        <v>433</v>
      </c>
      <c r="B21" s="5" t="n">
        <v>192</v>
      </c>
      <c r="D21" s="5" t="n">
        <v>125</v>
      </c>
    </row>
    <row r="22" spans="1:4">
      <c r="A22" s="4" t="s">
        <v>444</v>
      </c>
      <c r="B22" s="5" t="n">
        <v>91</v>
      </c>
      <c r="D22" s="5" t="n">
        <v>76</v>
      </c>
    </row>
    <row r="23" spans="1:4">
      <c r="A23" s="4" t="s">
        <v>434</v>
      </c>
      <c r="B23" s="5" t="n">
        <v>4076</v>
      </c>
      <c r="D23" s="5" t="n">
        <v>1745</v>
      </c>
    </row>
    <row r="24" spans="1:4">
      <c r="A24" s="3" t="s">
        <v>435</v>
      </c>
    </row>
    <row r="25" spans="1:4">
      <c r="A25" s="4" t="s">
        <v>445</v>
      </c>
      <c r="B25" s="5" t="n">
        <v>367</v>
      </c>
      <c r="D25" s="5" t="n">
        <v>190</v>
      </c>
    </row>
    <row r="26" spans="1:4">
      <c r="A26" s="4" t="s">
        <v>118</v>
      </c>
      <c r="B26" s="5" t="n">
        <v>167</v>
      </c>
      <c r="D26" s="5" t="n">
        <v>141</v>
      </c>
    </row>
    <row r="27" spans="1:4">
      <c r="A27" s="4" t="s">
        <v>446</v>
      </c>
      <c r="B27" s="5" t="n">
        <v>226</v>
      </c>
      <c r="D27" s="5" t="n">
        <v>133</v>
      </c>
    </row>
    <row r="28" spans="1:4">
      <c r="A28" s="4" t="s">
        <v>124</v>
      </c>
      <c r="B28" s="5" t="n">
        <v>221</v>
      </c>
      <c r="D28" s="5" t="n">
        <v>82</v>
      </c>
    </row>
    <row r="29" spans="1:4">
      <c r="A29" s="4" t="s">
        <v>444</v>
      </c>
      <c r="B29" s="5" t="n">
        <v>164</v>
      </c>
      <c r="D29" s="5" t="n">
        <v>110</v>
      </c>
    </row>
    <row r="30" spans="1:4">
      <c r="A30" s="4" t="s">
        <v>436</v>
      </c>
      <c r="B30" s="5" t="n">
        <v>1144</v>
      </c>
      <c r="D30" s="5" t="n">
        <v>656</v>
      </c>
    </row>
    <row r="31" spans="1:4">
      <c r="A31" s="4" t="s">
        <v>447</v>
      </c>
    </row>
    <row r="32" spans="1:4">
      <c r="A32" s="3" t="s">
        <v>97</v>
      </c>
    </row>
    <row r="33" spans="1:4">
      <c r="A33" s="4" t="s">
        <v>434</v>
      </c>
      <c r="B33" s="5" t="n">
        <v>1651</v>
      </c>
    </row>
    <row r="34" spans="1:4">
      <c r="A34" s="3" t="s">
        <v>435</v>
      </c>
    </row>
    <row r="35" spans="1:4">
      <c r="A35" s="4" t="s">
        <v>436</v>
      </c>
      <c r="B35" s="5" t="n">
        <v>634</v>
      </c>
    </row>
    <row r="36" spans="1:4">
      <c r="A36" s="3" t="s">
        <v>437</v>
      </c>
    </row>
    <row r="37" spans="1:4">
      <c r="A37" s="4" t="s">
        <v>448</v>
      </c>
      <c r="B37" s="5" t="n">
        <v>3415</v>
      </c>
    </row>
    <row r="38" spans="1:4">
      <c r="A38" s="4" t="s">
        <v>449</v>
      </c>
    </row>
    <row r="39" spans="1:4">
      <c r="A39" s="3" t="s">
        <v>97</v>
      </c>
    </row>
    <row r="40" spans="1:4">
      <c r="A40" s="4" t="s">
        <v>434</v>
      </c>
      <c r="B40" s="5" t="n">
        <v>2160</v>
      </c>
    </row>
    <row r="41" spans="1:4">
      <c r="A41" s="3" t="s">
        <v>435</v>
      </c>
    </row>
    <row r="42" spans="1:4">
      <c r="A42" s="4" t="s">
        <v>436</v>
      </c>
      <c r="B42" s="5" t="n">
        <v>510</v>
      </c>
    </row>
    <row r="43" spans="1:4">
      <c r="A43" s="4" t="s">
        <v>450</v>
      </c>
    </row>
    <row r="44" spans="1:4">
      <c r="A44" s="3" t="s">
        <v>437</v>
      </c>
    </row>
    <row r="45" spans="1:4">
      <c r="A45" s="4" t="s">
        <v>451</v>
      </c>
      <c r="B45" s="9" t="n">
        <v>264</v>
      </c>
      <c r="D45" s="9" t="n">
        <v>1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2</v>
      </c>
      <c r="B1" s="2" t="s">
        <v>1</v>
      </c>
      <c r="D1" s="2" t="s">
        <v>143</v>
      </c>
    </row>
    <row r="2" spans="1:6">
      <c r="B2" s="2" t="s">
        <v>31</v>
      </c>
      <c r="C2" s="2" t="s">
        <v>32</v>
      </c>
      <c r="D2" s="2" t="s">
        <v>96</v>
      </c>
      <c r="E2" s="2" t="s">
        <v>423</v>
      </c>
      <c r="F2" s="2" t="s">
        <v>453</v>
      </c>
    </row>
    <row r="3" spans="1:6">
      <c r="A3" s="3" t="s">
        <v>454</v>
      </c>
    </row>
    <row r="4" spans="1:6">
      <c r="A4" s="4" t="s">
        <v>61</v>
      </c>
      <c r="B4" s="9" t="n">
        <v>-239000</v>
      </c>
      <c r="C4" s="9" t="n">
        <v>308000</v>
      </c>
    </row>
    <row r="5" spans="1:6">
      <c r="A5" s="3" t="s">
        <v>97</v>
      </c>
    </row>
    <row r="6" spans="1:6">
      <c r="A6" s="4" t="s">
        <v>455</v>
      </c>
      <c r="B6" s="5" t="n">
        <v>808000</v>
      </c>
      <c r="D6" s="9" t="n">
        <v>1429000</v>
      </c>
    </row>
    <row r="7" spans="1:6">
      <c r="A7" s="4" t="s">
        <v>456</v>
      </c>
      <c r="B7" s="5" t="n">
        <v>9786000</v>
      </c>
      <c r="D7" s="5" t="n">
        <v>14815000</v>
      </c>
    </row>
    <row r="8" spans="1:6">
      <c r="A8" s="3" t="s">
        <v>435</v>
      </c>
    </row>
    <row r="9" spans="1:6">
      <c r="A9" s="4" t="s">
        <v>457</v>
      </c>
      <c r="B9" s="5" t="n">
        <v>1741000</v>
      </c>
      <c r="D9" s="5" t="n">
        <v>4158000</v>
      </c>
    </row>
    <row r="10" spans="1:6">
      <c r="A10" s="3" t="s">
        <v>458</v>
      </c>
    </row>
    <row r="11" spans="1:6">
      <c r="A11" s="4" t="s">
        <v>459</v>
      </c>
      <c r="B11" s="5" t="n">
        <v>22041000</v>
      </c>
      <c r="D11" s="5" t="n">
        <v>22912000</v>
      </c>
    </row>
    <row r="12" spans="1:6">
      <c r="A12" s="4" t="s">
        <v>460</v>
      </c>
    </row>
    <row r="13" spans="1:6">
      <c r="A13" s="3" t="s">
        <v>458</v>
      </c>
    </row>
    <row r="14" spans="1:6">
      <c r="A14" s="4" t="s">
        <v>461</v>
      </c>
      <c r="B14" s="5" t="n">
        <v>2550000</v>
      </c>
    </row>
    <row r="15" spans="1:6">
      <c r="A15" s="4" t="s">
        <v>459</v>
      </c>
      <c r="B15" s="5" t="n">
        <v>297000</v>
      </c>
    </row>
    <row r="16" spans="1:6">
      <c r="A16" s="4" t="s">
        <v>462</v>
      </c>
    </row>
    <row r="17" spans="1:6">
      <c r="A17" s="3" t="s">
        <v>463</v>
      </c>
    </row>
    <row r="18" spans="1:6">
      <c r="A18" s="4" t="s">
        <v>464</v>
      </c>
      <c r="B18" s="5" t="n">
        <v>79000</v>
      </c>
      <c r="C18" s="5" t="n">
        <v>1292000</v>
      </c>
    </row>
    <row r="19" spans="1:6">
      <c r="A19" s="4" t="s">
        <v>465</v>
      </c>
      <c r="B19" s="5" t="n">
        <v>-196000</v>
      </c>
      <c r="C19" s="5" t="n">
        <v>80000</v>
      </c>
    </row>
    <row r="20" spans="1:6">
      <c r="A20" s="4" t="s">
        <v>379</v>
      </c>
      <c r="B20" s="5" t="n">
        <v>62000</v>
      </c>
      <c r="C20" s="5" t="n">
        <v>12000</v>
      </c>
    </row>
    <row r="21" spans="1:6">
      <c r="A21" s="4" t="s">
        <v>466</v>
      </c>
      <c r="B21" s="5" t="n">
        <v>-134000</v>
      </c>
      <c r="C21" s="5" t="n">
        <v>92000</v>
      </c>
    </row>
    <row r="22" spans="1:6">
      <c r="A22" s="3" t="s">
        <v>454</v>
      </c>
    </row>
    <row r="23" spans="1:6">
      <c r="A23" s="4" t="s">
        <v>467</v>
      </c>
      <c r="B23" s="5" t="n">
        <v>-27000</v>
      </c>
      <c r="C23" s="5" t="n">
        <v>-246000</v>
      </c>
    </row>
    <row r="24" spans="1:6">
      <c r="A24" s="4" t="s">
        <v>379</v>
      </c>
      <c r="B24" s="5" t="n">
        <v>-78000</v>
      </c>
      <c r="C24" s="5" t="n">
        <v>-155000</v>
      </c>
    </row>
    <row r="25" spans="1:6">
      <c r="A25" s="4" t="s">
        <v>468</v>
      </c>
      <c r="B25" s="5" t="n">
        <v>-105000</v>
      </c>
      <c r="C25" s="5" t="n">
        <v>-400000</v>
      </c>
    </row>
    <row r="26" spans="1:6">
      <c r="A26" s="4" t="s">
        <v>61</v>
      </c>
      <c r="B26" s="5" t="n">
        <v>-239000</v>
      </c>
      <c r="C26" s="9" t="n">
        <v>-308000</v>
      </c>
    </row>
    <row r="27" spans="1:6">
      <c r="A27" s="3" t="s">
        <v>97</v>
      </c>
    </row>
    <row r="28" spans="1:6">
      <c r="A28" s="4" t="s">
        <v>455</v>
      </c>
      <c r="B28" s="5" t="n">
        <v>808000</v>
      </c>
      <c r="D28" s="5" t="n">
        <v>1429000</v>
      </c>
    </row>
    <row r="29" spans="1:6">
      <c r="A29" s="4" t="s">
        <v>72</v>
      </c>
      <c r="B29" s="5" t="n">
        <v>2105000</v>
      </c>
      <c r="D29" s="5" t="n">
        <v>2626000</v>
      </c>
    </row>
    <row r="30" spans="1:6">
      <c r="A30" s="4" t="s">
        <v>469</v>
      </c>
      <c r="B30" s="5" t="n">
        <v>0</v>
      </c>
      <c r="D30" s="5" t="n">
        <v>0</v>
      </c>
    </row>
    <row r="31" spans="1:6">
      <c r="A31" s="4" t="s">
        <v>441</v>
      </c>
      <c r="B31" s="5" t="n">
        <v>0</v>
      </c>
      <c r="D31" s="5" t="n">
        <v>0</v>
      </c>
    </row>
    <row r="32" spans="1:6">
      <c r="A32" s="4" t="s">
        <v>442</v>
      </c>
      <c r="B32" s="5" t="n">
        <v>988000</v>
      </c>
      <c r="D32" s="5" t="n">
        <v>487000</v>
      </c>
    </row>
    <row r="33" spans="1:6">
      <c r="A33" s="4" t="s">
        <v>443</v>
      </c>
      <c r="B33" s="5" t="n">
        <v>4281000</v>
      </c>
      <c r="D33" s="5" t="n">
        <v>8547000</v>
      </c>
    </row>
    <row r="34" spans="1:6">
      <c r="A34" s="4" t="s">
        <v>154</v>
      </c>
      <c r="B34" s="5" t="n">
        <v>-78850</v>
      </c>
      <c r="D34" s="5" t="n">
        <v>-726000</v>
      </c>
    </row>
    <row r="35" spans="1:6">
      <c r="A35" s="4" t="s">
        <v>470</v>
      </c>
      <c r="B35" s="5" t="n">
        <v>1682450</v>
      </c>
      <c r="D35" s="5" t="n">
        <v>2453000</v>
      </c>
    </row>
    <row r="36" spans="1:6">
      <c r="A36" s="4" t="s">
        <v>456</v>
      </c>
      <c r="B36" s="5" t="n">
        <v>9786000</v>
      </c>
      <c r="D36" s="5" t="n">
        <v>14815000</v>
      </c>
    </row>
    <row r="37" spans="1:6">
      <c r="A37" s="3" t="s">
        <v>435</v>
      </c>
    </row>
    <row r="38" spans="1:6">
      <c r="A38" s="4" t="s">
        <v>471</v>
      </c>
      <c r="B38" s="5" t="n">
        <v>122000</v>
      </c>
      <c r="D38" s="5" t="n">
        <v>164000</v>
      </c>
    </row>
    <row r="39" spans="1:6">
      <c r="A39" s="4" t="s">
        <v>472</v>
      </c>
      <c r="B39" s="5" t="n">
        <v>0</v>
      </c>
      <c r="D39" s="5" t="n">
        <v>2076000</v>
      </c>
    </row>
    <row r="40" spans="1:6">
      <c r="A40" s="4" t="s">
        <v>125</v>
      </c>
      <c r="B40" s="5" t="n">
        <v>1619400</v>
      </c>
      <c r="D40" s="5" t="n">
        <v>1918000</v>
      </c>
    </row>
    <row r="41" spans="1:6">
      <c r="A41" s="4" t="s">
        <v>457</v>
      </c>
      <c r="B41" s="9" t="n">
        <v>1741400</v>
      </c>
      <c r="D41" s="5" t="n">
        <v>4158000</v>
      </c>
    </row>
    <row r="42" spans="1:6">
      <c r="A42" s="4" t="s">
        <v>473</v>
      </c>
    </row>
    <row r="43" spans="1:6">
      <c r="A43" s="3" t="s">
        <v>463</v>
      </c>
    </row>
    <row r="44" spans="1:6">
      <c r="A44" s="4" t="s">
        <v>465</v>
      </c>
      <c r="D44" s="9" t="n">
        <v>-223000</v>
      </c>
      <c r="E44" s="9" t="n">
        <v>-166000</v>
      </c>
      <c r="F44" s="9" t="n">
        <v>6472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4</v>
      </c>
      <c r="B1" s="2" t="s">
        <v>1</v>
      </c>
      <c r="D1" s="2" t="s">
        <v>143</v>
      </c>
    </row>
    <row r="2" spans="1:6">
      <c r="B2" s="2" t="s">
        <v>31</v>
      </c>
      <c r="C2" s="2" t="s">
        <v>32</v>
      </c>
      <c r="D2" s="2" t="s">
        <v>96</v>
      </c>
      <c r="E2" s="2" t="s">
        <v>423</v>
      </c>
      <c r="F2" s="2" t="s">
        <v>453</v>
      </c>
    </row>
    <row r="3" spans="1:6">
      <c r="A3" s="3" t="s">
        <v>463</v>
      </c>
    </row>
    <row r="4" spans="1:6">
      <c r="A4" s="4" t="s">
        <v>475</v>
      </c>
      <c r="B4" s="9" t="n">
        <v>276</v>
      </c>
      <c r="C4" s="9" t="n">
        <v>-632</v>
      </c>
    </row>
    <row r="5" spans="1:6">
      <c r="A5" s="4" t="s">
        <v>476</v>
      </c>
      <c r="B5" s="5" t="n">
        <v>634</v>
      </c>
      <c r="C5" s="5" t="n">
        <v>642</v>
      </c>
    </row>
    <row r="6" spans="1:6">
      <c r="A6" s="4" t="s">
        <v>46</v>
      </c>
      <c r="B6" s="5" t="n">
        <v>190</v>
      </c>
      <c r="C6" s="5" t="n">
        <v>259</v>
      </c>
    </row>
    <row r="7" spans="1:6">
      <c r="A7" s="3" t="s">
        <v>454</v>
      </c>
    </row>
    <row r="8" spans="1:6">
      <c r="A8" s="4" t="s">
        <v>61</v>
      </c>
      <c r="B8" s="5" t="n">
        <v>-239</v>
      </c>
      <c r="C8" s="5" t="n">
        <v>308</v>
      </c>
    </row>
    <row r="9" spans="1:6">
      <c r="A9" s="3" t="s">
        <v>437</v>
      </c>
    </row>
    <row r="10" spans="1:6">
      <c r="A10" s="4" t="s">
        <v>154</v>
      </c>
      <c r="B10" s="5" t="n">
        <v>-29</v>
      </c>
      <c r="C10" s="5" t="n">
        <v>-158</v>
      </c>
    </row>
    <row r="11" spans="1:6">
      <c r="A11" s="4" t="s">
        <v>68</v>
      </c>
    </row>
    <row r="12" spans="1:6">
      <c r="A12" s="3" t="s">
        <v>463</v>
      </c>
    </row>
    <row r="13" spans="1:6">
      <c r="A13" s="4" t="s">
        <v>476</v>
      </c>
      <c r="B13" s="5" t="n">
        <v>636</v>
      </c>
      <c r="C13" s="5" t="n">
        <v>671</v>
      </c>
    </row>
    <row r="14" spans="1:6">
      <c r="A14" s="4" t="s">
        <v>46</v>
      </c>
      <c r="B14" s="5" t="n">
        <v>214</v>
      </c>
      <c r="C14" s="5" t="n">
        <v>268</v>
      </c>
    </row>
    <row r="15" spans="1:6">
      <c r="A15" s="3" t="s">
        <v>454</v>
      </c>
    </row>
    <row r="16" spans="1:6">
      <c r="A16" s="4" t="s">
        <v>61</v>
      </c>
      <c r="B16" s="5" t="n">
        <v>-242</v>
      </c>
      <c r="C16" s="5" t="n">
        <v>-308</v>
      </c>
    </row>
    <row r="17" spans="1:6">
      <c r="A17" s="3" t="s">
        <v>437</v>
      </c>
    </row>
    <row r="18" spans="1:6">
      <c r="A18" s="4" t="s">
        <v>154</v>
      </c>
      <c r="B18" s="5" t="n">
        <v>87</v>
      </c>
      <c r="C18" s="5" t="n">
        <v>-387</v>
      </c>
    </row>
    <row r="19" spans="1:6">
      <c r="A19" s="4" t="s">
        <v>462</v>
      </c>
    </row>
    <row r="20" spans="1:6">
      <c r="A20" s="3" t="s">
        <v>463</v>
      </c>
    </row>
    <row r="21" spans="1:6">
      <c r="A21" s="4" t="s">
        <v>477</v>
      </c>
      <c r="B21" s="5" t="n">
        <v>79</v>
      </c>
      <c r="C21" s="5" t="n">
        <v>1292</v>
      </c>
    </row>
    <row r="22" spans="1:6">
      <c r="A22" s="4" t="s">
        <v>465</v>
      </c>
      <c r="B22" s="5" t="n">
        <v>-196</v>
      </c>
      <c r="C22" s="5" t="n">
        <v>80</v>
      </c>
    </row>
    <row r="23" spans="1:6">
      <c r="A23" s="4" t="s">
        <v>379</v>
      </c>
      <c r="B23" s="5" t="n">
        <v>62</v>
      </c>
      <c r="C23" s="5" t="n">
        <v>12</v>
      </c>
    </row>
    <row r="24" spans="1:6">
      <c r="A24" s="4" t="s">
        <v>61</v>
      </c>
      <c r="B24" s="5" t="n">
        <v>-134</v>
      </c>
      <c r="C24" s="5" t="n">
        <v>92</v>
      </c>
    </row>
    <row r="25" spans="1:6">
      <c r="A25" s="3" t="s">
        <v>454</v>
      </c>
    </row>
    <row r="26" spans="1:6">
      <c r="A26" s="4" t="s">
        <v>467</v>
      </c>
      <c r="B26" s="5" t="n">
        <v>-27</v>
      </c>
      <c r="C26" s="5" t="n">
        <v>-246</v>
      </c>
    </row>
    <row r="27" spans="1:6">
      <c r="A27" s="4" t="s">
        <v>379</v>
      </c>
      <c r="B27" s="5" t="n">
        <v>-78</v>
      </c>
      <c r="C27" s="5" t="n">
        <v>-155</v>
      </c>
    </row>
    <row r="28" spans="1:6">
      <c r="A28" s="4" t="s">
        <v>468</v>
      </c>
      <c r="B28" s="5" t="n">
        <v>-105</v>
      </c>
      <c r="C28" s="5" t="n">
        <v>-400</v>
      </c>
    </row>
    <row r="29" spans="1:6">
      <c r="A29" s="4" t="s">
        <v>61</v>
      </c>
      <c r="B29" s="9" t="n">
        <v>-239</v>
      </c>
      <c r="C29" s="9" t="n">
        <v>-308</v>
      </c>
    </row>
    <row r="30" spans="1:6">
      <c r="A30" s="4" t="s">
        <v>478</v>
      </c>
    </row>
    <row r="31" spans="1:6">
      <c r="A31" s="3" t="s">
        <v>463</v>
      </c>
    </row>
    <row r="32" spans="1:6">
      <c r="A32" s="4" t="s">
        <v>465</v>
      </c>
      <c r="D32" s="9" t="n">
        <v>-223</v>
      </c>
      <c r="E32" s="9" t="n">
        <v>-166</v>
      </c>
      <c r="F32" s="9" t="n">
        <v>6472</v>
      </c>
    </row>
    <row r="33" spans="1:6">
      <c r="A33" s="4" t="s">
        <v>479</v>
      </c>
    </row>
    <row r="34" spans="1:6">
      <c r="A34" s="3" t="s">
        <v>437</v>
      </c>
    </row>
    <row r="35" spans="1:6">
      <c r="A35" s="4" t="s">
        <v>480</v>
      </c>
      <c r="D35" s="5" t="n">
        <v>-576</v>
      </c>
      <c r="E35" s="5" t="n">
        <v>-834</v>
      </c>
      <c r="F35" s="5" t="n">
        <v>-925</v>
      </c>
    </row>
    <row r="36" spans="1:6">
      <c r="A36" s="4" t="s">
        <v>154</v>
      </c>
      <c r="D36" s="5" t="n">
        <v>-587</v>
      </c>
      <c r="E36" s="5" t="n">
        <v>-501</v>
      </c>
      <c r="F36" s="5" t="n">
        <v>80</v>
      </c>
    </row>
    <row r="37" spans="1:6">
      <c r="A37" s="4" t="s">
        <v>481</v>
      </c>
      <c r="D37" s="9" t="n">
        <v>560</v>
      </c>
      <c r="E37" s="9" t="n">
        <v>691</v>
      </c>
      <c r="F37" s="9" t="n">
        <v>154</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82</v>
      </c>
      <c r="B1" s="2" t="s">
        <v>1</v>
      </c>
      <c r="C1" s="2" t="s">
        <v>143</v>
      </c>
    </row>
    <row r="2" spans="1:3">
      <c r="B2" s="2" t="s">
        <v>31</v>
      </c>
      <c r="C2" s="2" t="s">
        <v>96</v>
      </c>
    </row>
    <row r="3" spans="1:3">
      <c r="A3" s="3" t="s">
        <v>483</v>
      </c>
    </row>
    <row r="4" spans="1:3">
      <c r="A4" s="4" t="s">
        <v>271</v>
      </c>
      <c r="B4" s="9" t="n">
        <v>41949</v>
      </c>
      <c r="C4" s="9" t="n">
        <v>44313</v>
      </c>
    </row>
    <row r="5" spans="1:3">
      <c r="A5" s="4" t="s">
        <v>13</v>
      </c>
    </row>
    <row r="6" spans="1:3">
      <c r="A6" s="3" t="s">
        <v>483</v>
      </c>
    </row>
    <row r="7" spans="1:3">
      <c r="A7" s="4" t="s">
        <v>484</v>
      </c>
      <c r="B7" s="5" t="n">
        <v>38220</v>
      </c>
      <c r="C7" s="5" t="n">
        <v>40665</v>
      </c>
    </row>
    <row r="8" spans="1:3">
      <c r="A8" s="4" t="s">
        <v>485</v>
      </c>
      <c r="B8" s="5" t="n">
        <v>3971</v>
      </c>
      <c r="C8" s="5" t="n">
        <v>3917</v>
      </c>
    </row>
    <row r="9" spans="1:3">
      <c r="A9" s="4" t="s">
        <v>486</v>
      </c>
      <c r="B9" s="5" t="n">
        <v>-242</v>
      </c>
      <c r="C9" s="5" t="n">
        <v>-269</v>
      </c>
    </row>
    <row r="10" spans="1:3">
      <c r="A10" s="4" t="s">
        <v>487</v>
      </c>
      <c r="B10" s="5" t="n">
        <v>41949</v>
      </c>
      <c r="C10" s="5" t="n">
        <v>44313</v>
      </c>
    </row>
    <row r="11" spans="1:3">
      <c r="A11" s="4" t="s">
        <v>271</v>
      </c>
      <c r="B11" s="5" t="n">
        <v>200</v>
      </c>
      <c r="C11" s="5" t="n">
        <v>137</v>
      </c>
    </row>
    <row r="12" spans="1:3">
      <c r="A12" s="4" t="s">
        <v>488</v>
      </c>
    </row>
    <row r="13" spans="1:3">
      <c r="A13" s="3" t="s">
        <v>483</v>
      </c>
    </row>
    <row r="14" spans="1:3">
      <c r="A14" s="4" t="s">
        <v>484</v>
      </c>
      <c r="B14" s="5" t="n">
        <v>20197</v>
      </c>
      <c r="C14" s="5" t="n">
        <v>20049</v>
      </c>
    </row>
    <row r="15" spans="1:3">
      <c r="A15" s="4" t="s">
        <v>485</v>
      </c>
      <c r="B15" s="5" t="n">
        <v>3165</v>
      </c>
      <c r="C15" s="5" t="n">
        <v>3081</v>
      </c>
    </row>
    <row r="16" spans="1:3">
      <c r="A16" s="4" t="s">
        <v>486</v>
      </c>
      <c r="B16" s="5" t="n">
        <v>-84</v>
      </c>
      <c r="C16" s="5" t="n">
        <v>-85</v>
      </c>
    </row>
    <row r="17" spans="1:3">
      <c r="A17" s="4" t="s">
        <v>487</v>
      </c>
      <c r="B17" s="5" t="n">
        <v>23279</v>
      </c>
      <c r="C17" s="5" t="n">
        <v>23046</v>
      </c>
    </row>
    <row r="18" spans="1:3">
      <c r="A18" s="4" t="s">
        <v>489</v>
      </c>
    </row>
    <row r="19" spans="1:3">
      <c r="A19" s="3" t="s">
        <v>483</v>
      </c>
    </row>
    <row r="20" spans="1:3">
      <c r="A20" s="4" t="s">
        <v>484</v>
      </c>
      <c r="B20" s="5" t="n">
        <v>9468</v>
      </c>
      <c r="C20" s="5" t="n">
        <v>11917</v>
      </c>
    </row>
    <row r="21" spans="1:3">
      <c r="A21" s="4" t="s">
        <v>485</v>
      </c>
      <c r="B21" s="5" t="n">
        <v>89</v>
      </c>
      <c r="C21" s="5" t="n">
        <v>98</v>
      </c>
    </row>
    <row r="22" spans="1:3">
      <c r="A22" s="4" t="s">
        <v>486</v>
      </c>
      <c r="B22" s="5" t="n">
        <v>-22</v>
      </c>
      <c r="C22" s="5" t="n">
        <v>-27</v>
      </c>
    </row>
    <row r="23" spans="1:3">
      <c r="A23" s="4" t="s">
        <v>487</v>
      </c>
      <c r="B23" s="5" t="n">
        <v>9535</v>
      </c>
      <c r="C23" s="5" t="n">
        <v>11987</v>
      </c>
    </row>
    <row r="24" spans="1:3">
      <c r="A24" s="4" t="s">
        <v>490</v>
      </c>
    </row>
    <row r="25" spans="1:3">
      <c r="A25" s="3" t="s">
        <v>483</v>
      </c>
    </row>
    <row r="26" spans="1:3">
      <c r="A26" s="4" t="s">
        <v>484</v>
      </c>
      <c r="B26" s="5" t="n">
        <v>3921</v>
      </c>
      <c r="C26" s="5" t="n">
        <v>3916</v>
      </c>
    </row>
    <row r="27" spans="1:3">
      <c r="A27" s="4" t="s">
        <v>485</v>
      </c>
      <c r="B27" s="5" t="n">
        <v>432</v>
      </c>
      <c r="C27" s="5" t="n">
        <v>412</v>
      </c>
    </row>
    <row r="28" spans="1:3">
      <c r="A28" s="4" t="s">
        <v>486</v>
      </c>
      <c r="B28" s="5" t="n">
        <v>-80</v>
      </c>
      <c r="C28" s="5" t="n">
        <v>-92</v>
      </c>
    </row>
    <row r="29" spans="1:3">
      <c r="A29" s="4" t="s">
        <v>487</v>
      </c>
      <c r="B29" s="5" t="n">
        <v>4274</v>
      </c>
      <c r="C29" s="5" t="n">
        <v>4236</v>
      </c>
    </row>
    <row r="30" spans="1:3">
      <c r="A30" s="4" t="s">
        <v>491</v>
      </c>
    </row>
    <row r="31" spans="1:3">
      <c r="A31" s="3" t="s">
        <v>483</v>
      </c>
    </row>
    <row r="32" spans="1:3">
      <c r="A32" s="4" t="s">
        <v>484</v>
      </c>
      <c r="B32" s="5" t="n">
        <v>2723</v>
      </c>
      <c r="C32" s="5" t="n">
        <v>2787</v>
      </c>
    </row>
    <row r="33" spans="1:3">
      <c r="A33" s="4" t="s">
        <v>485</v>
      </c>
      <c r="B33" s="5" t="n">
        <v>102</v>
      </c>
      <c r="C33" s="5" t="n">
        <v>111</v>
      </c>
    </row>
    <row r="34" spans="1:3">
      <c r="A34" s="4" t="s">
        <v>486</v>
      </c>
      <c r="B34" s="5" t="n">
        <v>-28</v>
      </c>
      <c r="C34" s="5" t="n">
        <v>-37</v>
      </c>
    </row>
    <row r="35" spans="1:3">
      <c r="A35" s="4" t="s">
        <v>487</v>
      </c>
      <c r="B35" s="5" t="n">
        <v>2797</v>
      </c>
      <c r="C35" s="5" t="n">
        <v>2861</v>
      </c>
    </row>
    <row r="36" spans="1:3">
      <c r="A36" s="4" t="s">
        <v>492</v>
      </c>
    </row>
    <row r="37" spans="1:3">
      <c r="A37" s="3" t="s">
        <v>483</v>
      </c>
    </row>
    <row r="38" spans="1:3">
      <c r="A38" s="4" t="s">
        <v>484</v>
      </c>
      <c r="B38" s="5" t="n">
        <v>1744</v>
      </c>
      <c r="C38" s="5" t="n">
        <v>1842</v>
      </c>
    </row>
    <row r="39" spans="1:3">
      <c r="A39" s="4" t="s">
        <v>485</v>
      </c>
      <c r="B39" s="5" t="n">
        <v>86</v>
      </c>
      <c r="C39" s="5" t="n">
        <v>160</v>
      </c>
    </row>
    <row r="40" spans="1:3">
      <c r="A40" s="4" t="s">
        <v>486</v>
      </c>
      <c r="B40" s="5" t="n">
        <v>-27</v>
      </c>
      <c r="C40" s="5" t="n">
        <v>-26</v>
      </c>
    </row>
    <row r="41" spans="1:3">
      <c r="A41" s="4" t="s">
        <v>487</v>
      </c>
      <c r="B41" s="5" t="n">
        <v>1803</v>
      </c>
      <c r="C41" s="5" t="n">
        <v>1976</v>
      </c>
    </row>
    <row r="42" spans="1:3">
      <c r="A42" s="4" t="s">
        <v>493</v>
      </c>
    </row>
    <row r="43" spans="1:3">
      <c r="A43" s="3" t="s">
        <v>483</v>
      </c>
    </row>
    <row r="44" spans="1:3">
      <c r="A44" s="4" t="s">
        <v>484</v>
      </c>
      <c r="B44" s="5" t="n">
        <v>167</v>
      </c>
      <c r="C44" s="5" t="n">
        <v>154</v>
      </c>
    </row>
    <row r="45" spans="1:3">
      <c r="A45" s="4" t="s">
        <v>485</v>
      </c>
      <c r="B45" s="5" t="n">
        <v>95</v>
      </c>
      <c r="C45" s="5" t="n">
        <v>55</v>
      </c>
    </row>
    <row r="46" spans="1:3">
      <c r="A46" s="4" t="s">
        <v>486</v>
      </c>
      <c r="B46" s="5" t="n">
        <v>-1</v>
      </c>
      <c r="C46" s="5" t="n">
        <v>-1</v>
      </c>
    </row>
    <row r="47" spans="1:3">
      <c r="A47" s="4" t="s">
        <v>487</v>
      </c>
      <c r="B47" s="9" t="n">
        <v>262</v>
      </c>
      <c r="C47" s="9" t="n">
        <v>2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143</v>
      </c>
    </row>
    <row r="2" spans="1:3">
      <c r="B2" s="2" t="s">
        <v>31</v>
      </c>
      <c r="C2" s="2" t="s">
        <v>96</v>
      </c>
    </row>
    <row r="3" spans="1:3">
      <c r="A3" s="3" t="s">
        <v>495</v>
      </c>
    </row>
    <row r="4" spans="1:3">
      <c r="A4" s="4" t="s">
        <v>496</v>
      </c>
      <c r="B4" s="9" t="n">
        <v>8472</v>
      </c>
      <c r="C4" s="9" t="n">
        <v>9098</v>
      </c>
    </row>
    <row r="5" spans="1:3">
      <c r="A5" s="4" t="s">
        <v>497</v>
      </c>
      <c r="B5" s="5" t="n">
        <v>-148</v>
      </c>
      <c r="C5" s="5" t="n">
        <v>-157</v>
      </c>
    </row>
    <row r="6" spans="1:3">
      <c r="A6" s="4" t="s">
        <v>498</v>
      </c>
      <c r="B6" s="5" t="n">
        <v>605</v>
      </c>
      <c r="C6" s="5" t="n">
        <v>663</v>
      </c>
    </row>
    <row r="7" spans="1:3">
      <c r="A7" s="4" t="s">
        <v>499</v>
      </c>
      <c r="B7" s="5" t="n">
        <v>-95</v>
      </c>
      <c r="C7" s="5" t="n">
        <v>-111</v>
      </c>
    </row>
    <row r="8" spans="1:3">
      <c r="A8" s="4" t="s">
        <v>500</v>
      </c>
    </row>
    <row r="9" spans="1:3">
      <c r="A9" s="3" t="s">
        <v>495</v>
      </c>
    </row>
    <row r="10" spans="1:3">
      <c r="A10" s="4" t="s">
        <v>496</v>
      </c>
      <c r="B10" s="5" t="n">
        <v>1586</v>
      </c>
      <c r="C10" s="5" t="n">
        <v>1692</v>
      </c>
    </row>
    <row r="11" spans="1:3">
      <c r="A11" s="4" t="s">
        <v>497</v>
      </c>
      <c r="B11" s="5" t="n">
        <v>-57</v>
      </c>
      <c r="C11" s="5" t="n">
        <v>-55</v>
      </c>
    </row>
    <row r="12" spans="1:3">
      <c r="A12" s="4" t="s">
        <v>498</v>
      </c>
      <c r="B12" s="5" t="n">
        <v>337</v>
      </c>
      <c r="C12" s="5" t="n">
        <v>359</v>
      </c>
    </row>
    <row r="13" spans="1:3">
      <c r="A13" s="4" t="s">
        <v>499</v>
      </c>
      <c r="B13" s="5" t="n">
        <v>-26</v>
      </c>
      <c r="C13" s="5" t="n">
        <v>-30</v>
      </c>
    </row>
    <row r="14" spans="1:3">
      <c r="A14" s="4" t="s">
        <v>501</v>
      </c>
    </row>
    <row r="15" spans="1:3">
      <c r="A15" s="3" t="s">
        <v>495</v>
      </c>
    </row>
    <row r="16" spans="1:3">
      <c r="A16" s="4" t="s">
        <v>496</v>
      </c>
      <c r="B16" s="5" t="n">
        <v>5020</v>
      </c>
      <c r="C16" s="5" t="n">
        <v>5352</v>
      </c>
    </row>
    <row r="17" spans="1:3">
      <c r="A17" s="4" t="s">
        <v>497</v>
      </c>
      <c r="B17" s="5" t="n">
        <v>-21</v>
      </c>
      <c r="C17" s="5" t="n">
        <v>-26</v>
      </c>
    </row>
    <row r="18" spans="1:3">
      <c r="A18" s="4" t="s">
        <v>498</v>
      </c>
      <c r="B18" s="5" t="n">
        <v>14</v>
      </c>
      <c r="C18" s="5" t="n">
        <v>14</v>
      </c>
    </row>
    <row r="19" spans="1:3">
      <c r="A19" s="4" t="s">
        <v>499</v>
      </c>
      <c r="B19" s="5" t="n">
        <v>-1</v>
      </c>
      <c r="C19" s="5" t="n">
        <v>-1</v>
      </c>
    </row>
    <row r="20" spans="1:3">
      <c r="A20" s="4" t="s">
        <v>502</v>
      </c>
    </row>
    <row r="21" spans="1:3">
      <c r="A21" s="3" t="s">
        <v>495</v>
      </c>
    </row>
    <row r="22" spans="1:3">
      <c r="A22" s="4" t="s">
        <v>496</v>
      </c>
      <c r="B22" s="5" t="n">
        <v>480</v>
      </c>
      <c r="C22" s="5" t="n">
        <v>674</v>
      </c>
    </row>
    <row r="23" spans="1:3">
      <c r="A23" s="4" t="s">
        <v>497</v>
      </c>
      <c r="B23" s="5" t="n">
        <v>-21</v>
      </c>
      <c r="C23" s="5" t="n">
        <v>-27</v>
      </c>
    </row>
    <row r="24" spans="1:3">
      <c r="A24" s="4" t="s">
        <v>498</v>
      </c>
      <c r="B24" s="5" t="n">
        <v>161</v>
      </c>
      <c r="C24" s="5" t="n">
        <v>158</v>
      </c>
    </row>
    <row r="25" spans="1:3">
      <c r="A25" s="4" t="s">
        <v>499</v>
      </c>
      <c r="B25" s="5" t="n">
        <v>-59</v>
      </c>
      <c r="C25" s="5" t="n">
        <v>-64</v>
      </c>
    </row>
    <row r="26" spans="1:3">
      <c r="A26" s="4" t="s">
        <v>503</v>
      </c>
    </row>
    <row r="27" spans="1:3">
      <c r="A27" s="3" t="s">
        <v>495</v>
      </c>
    </row>
    <row r="28" spans="1:3">
      <c r="A28" s="4" t="s">
        <v>496</v>
      </c>
      <c r="B28" s="5" t="n">
        <v>830</v>
      </c>
      <c r="C28" s="5" t="n">
        <v>822</v>
      </c>
    </row>
    <row r="29" spans="1:3">
      <c r="A29" s="4" t="s">
        <v>497</v>
      </c>
      <c r="B29" s="5" t="n">
        <v>-20</v>
      </c>
      <c r="C29" s="5" t="n">
        <v>-21</v>
      </c>
    </row>
    <row r="30" spans="1:3">
      <c r="A30" s="4" t="s">
        <v>498</v>
      </c>
      <c r="B30" s="5" t="n">
        <v>92</v>
      </c>
      <c r="C30" s="5" t="n">
        <v>132</v>
      </c>
    </row>
    <row r="31" spans="1:3">
      <c r="A31" s="4" t="s">
        <v>499</v>
      </c>
      <c r="B31" s="5" t="n">
        <v>-8</v>
      </c>
      <c r="C31" s="5" t="n">
        <v>-16</v>
      </c>
    </row>
    <row r="32" spans="1:3">
      <c r="A32" s="4" t="s">
        <v>504</v>
      </c>
    </row>
    <row r="33" spans="1:3">
      <c r="A33" s="3" t="s">
        <v>495</v>
      </c>
    </row>
    <row r="34" spans="1:3">
      <c r="A34" s="4" t="s">
        <v>496</v>
      </c>
      <c r="B34" s="5" t="n">
        <v>553</v>
      </c>
      <c r="C34" s="5" t="n">
        <v>549</v>
      </c>
    </row>
    <row r="35" spans="1:3">
      <c r="A35" s="4" t="s">
        <v>497</v>
      </c>
      <c r="B35" s="5" t="n">
        <v>-27</v>
      </c>
      <c r="C35" s="5" t="n">
        <v>-26</v>
      </c>
    </row>
    <row r="36" spans="1:3">
      <c r="A36" s="4" t="s">
        <v>498</v>
      </c>
      <c r="B36" s="5" t="n">
        <v>0</v>
      </c>
      <c r="C36" s="5" t="n">
        <v>0</v>
      </c>
    </row>
    <row r="37" spans="1:3">
      <c r="A37" s="4" t="s">
        <v>499</v>
      </c>
      <c r="B37" s="5" t="n">
        <v>0</v>
      </c>
      <c r="C37" s="5" t="n">
        <v>0</v>
      </c>
    </row>
    <row r="38" spans="1:3">
      <c r="A38" s="4" t="s">
        <v>505</v>
      </c>
    </row>
    <row r="39" spans="1:3">
      <c r="A39" s="3" t="s">
        <v>495</v>
      </c>
    </row>
    <row r="40" spans="1:3">
      <c r="A40" s="4" t="s">
        <v>496</v>
      </c>
      <c r="B40" s="5" t="n">
        <v>3</v>
      </c>
      <c r="C40" s="5" t="n">
        <v>9</v>
      </c>
    </row>
    <row r="41" spans="1:3">
      <c r="A41" s="4" t="s">
        <v>497</v>
      </c>
      <c r="B41" s="5" t="n">
        <v>-1</v>
      </c>
      <c r="C41" s="5" t="n">
        <v>-1</v>
      </c>
    </row>
    <row r="42" spans="1:3">
      <c r="A42" s="4" t="s">
        <v>498</v>
      </c>
      <c r="B42" s="5" t="n">
        <v>0</v>
      </c>
      <c r="C42" s="5" t="n">
        <v>0</v>
      </c>
    </row>
    <row r="43" spans="1:3">
      <c r="A43" s="4" t="s">
        <v>499</v>
      </c>
      <c r="B43" s="9" t="n">
        <v>0</v>
      </c>
      <c r="C43" s="9"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6</v>
      </c>
      <c r="B1" s="2" t="s">
        <v>1</v>
      </c>
    </row>
    <row r="2" spans="1:3">
      <c r="B2" s="2" t="s">
        <v>31</v>
      </c>
      <c r="C2" s="2" t="s">
        <v>32</v>
      </c>
    </row>
    <row r="3" spans="1:3">
      <c r="A3" s="3" t="s">
        <v>507</v>
      </c>
    </row>
    <row r="4" spans="1:3">
      <c r="A4" s="4" t="s">
        <v>508</v>
      </c>
      <c r="B4" s="9" t="n">
        <v>11</v>
      </c>
      <c r="C4" s="9"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509</v>
      </c>
      <c r="B1" s="2" t="s">
        <v>510</v>
      </c>
    </row>
    <row r="2" spans="1:2">
      <c r="A2" s="3" t="s">
        <v>484</v>
      </c>
    </row>
    <row r="3" spans="1:2">
      <c r="A3" s="4" t="s">
        <v>511</v>
      </c>
      <c r="B3" s="9" t="n">
        <v>7446</v>
      </c>
    </row>
    <row r="4" spans="1:2">
      <c r="A4" s="4" t="s">
        <v>512</v>
      </c>
      <c r="B4" s="5" t="n">
        <v>5029</v>
      </c>
    </row>
    <row r="5" spans="1:2">
      <c r="A5" s="4" t="s">
        <v>513</v>
      </c>
      <c r="B5" s="5" t="n">
        <v>5134</v>
      </c>
    </row>
    <row r="6" spans="1:2">
      <c r="A6" s="4" t="s">
        <v>514</v>
      </c>
      <c r="B6" s="5" t="n">
        <v>17721</v>
      </c>
    </row>
    <row r="7" spans="1:2">
      <c r="A7" s="3" t="s">
        <v>487</v>
      </c>
    </row>
    <row r="8" spans="1:2">
      <c r="A8" s="4" t="s">
        <v>511</v>
      </c>
      <c r="B8" s="5" t="n">
        <v>7446</v>
      </c>
    </row>
    <row r="9" spans="1:2">
      <c r="A9" s="4" t="s">
        <v>512</v>
      </c>
      <c r="B9" s="5" t="n">
        <v>5215</v>
      </c>
    </row>
    <row r="10" spans="1:2">
      <c r="A10" s="4" t="s">
        <v>513</v>
      </c>
      <c r="B10" s="5" t="n">
        <v>5556</v>
      </c>
    </row>
    <row r="11" spans="1:2">
      <c r="A11" s="4" t="s">
        <v>514</v>
      </c>
      <c r="B11" s="9" t="n">
        <v>206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31</v>
      </c>
      <c r="C2" s="2" t="s">
        <v>32</v>
      </c>
    </row>
    <row r="3" spans="1:3">
      <c r="A3" s="3" t="s">
        <v>483</v>
      </c>
    </row>
    <row r="4" spans="1:3">
      <c r="A4" s="4" t="s">
        <v>516</v>
      </c>
      <c r="B4" s="9" t="n">
        <v>104</v>
      </c>
      <c r="C4" s="9" t="n">
        <v>6</v>
      </c>
    </row>
    <row r="5" spans="1:3">
      <c r="A5" s="4" t="s">
        <v>517</v>
      </c>
      <c r="B5" s="5" t="n">
        <v>-2</v>
      </c>
      <c r="C5" s="5" t="n">
        <v>-29</v>
      </c>
    </row>
    <row r="6" spans="1:3">
      <c r="A6" s="4" t="s">
        <v>518</v>
      </c>
      <c r="B6" s="9" t="n">
        <v>1073</v>
      </c>
      <c r="C6" s="9" t="n">
        <v>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43</v>
      </c>
    </row>
    <row r="2" spans="1:3">
      <c r="B2" s="2" t="s">
        <v>96</v>
      </c>
      <c r="C2" s="2" t="s">
        <v>31</v>
      </c>
    </row>
    <row r="3" spans="1:3">
      <c r="A3" s="3" t="s">
        <v>144</v>
      </c>
    </row>
    <row r="4" spans="1:3">
      <c r="A4" s="4" t="s">
        <v>145</v>
      </c>
      <c r="B4" s="9" t="n">
        <v>0</v>
      </c>
    </row>
    <row r="5" spans="1:3">
      <c r="A5" s="4" t="s">
        <v>68</v>
      </c>
    </row>
    <row r="6" spans="1:3">
      <c r="A6" s="3" t="s">
        <v>144</v>
      </c>
    </row>
    <row r="7" spans="1:3">
      <c r="A7" s="4" t="s">
        <v>146</v>
      </c>
      <c r="B7" s="5" t="n">
        <v>1329</v>
      </c>
      <c r="C7" s="9" t="n">
        <v>0</v>
      </c>
    </row>
    <row r="8" spans="1:3">
      <c r="A8" s="4" t="s">
        <v>147</v>
      </c>
      <c r="B8" s="9" t="n">
        <v>0</v>
      </c>
      <c r="C8" s="9" t="n">
        <v>40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19</v>
      </c>
      <c r="B1" s="2" t="s">
        <v>1</v>
      </c>
      <c r="C1" s="2" t="s">
        <v>143</v>
      </c>
    </row>
    <row r="2" spans="1:3">
      <c r="B2" s="2" t="s">
        <v>31</v>
      </c>
      <c r="C2" s="2" t="s">
        <v>96</v>
      </c>
    </row>
    <row r="3" spans="1:3">
      <c r="A3" s="3" t="s">
        <v>520</v>
      </c>
    </row>
    <row r="4" spans="1:3">
      <c r="A4" s="4" t="s">
        <v>521</v>
      </c>
      <c r="B4" s="9" t="n">
        <v>22560</v>
      </c>
      <c r="C4" s="9" t="n">
        <v>24935</v>
      </c>
    </row>
    <row r="5" spans="1:3">
      <c r="A5" s="4" t="s">
        <v>522</v>
      </c>
      <c r="B5" s="5" t="n">
        <v>-886</v>
      </c>
      <c r="C5" s="5" t="n">
        <v>-858</v>
      </c>
    </row>
    <row r="6" spans="1:3">
      <c r="A6" s="4" t="s">
        <v>523</v>
      </c>
      <c r="B6" s="5" t="n">
        <v>21675</v>
      </c>
      <c r="C6" s="5" t="n">
        <v>24076</v>
      </c>
    </row>
    <row r="7" spans="1:3">
      <c r="A7" s="4" t="s">
        <v>524</v>
      </c>
      <c r="B7" s="5" t="n">
        <v>2131</v>
      </c>
      <c r="C7" s="5" t="n">
        <v>3821</v>
      </c>
    </row>
    <row r="8" spans="1:3">
      <c r="A8" s="4" t="s">
        <v>525</v>
      </c>
      <c r="B8" s="5" t="n">
        <v>4313</v>
      </c>
    </row>
    <row r="9" spans="1:3">
      <c r="A9" s="4" t="s">
        <v>526</v>
      </c>
    </row>
    <row r="10" spans="1:3">
      <c r="A10" s="3" t="s">
        <v>520</v>
      </c>
    </row>
    <row r="11" spans="1:3">
      <c r="A11" s="4" t="s">
        <v>527</v>
      </c>
      <c r="B11" s="5" t="n">
        <v>415</v>
      </c>
      <c r="C11" s="5" t="n">
        <v>483</v>
      </c>
    </row>
    <row r="12" spans="1:3">
      <c r="A12" s="4" t="s">
        <v>528</v>
      </c>
      <c r="B12" s="5" t="n">
        <v>3000</v>
      </c>
    </row>
    <row r="13" spans="1:3">
      <c r="A13" s="4" t="s">
        <v>524</v>
      </c>
      <c r="B13" s="5" t="n">
        <v>2999</v>
      </c>
    </row>
    <row r="14" spans="1:3">
      <c r="A14" s="4" t="s">
        <v>525</v>
      </c>
      <c r="B14" s="5" t="n">
        <v>3645</v>
      </c>
    </row>
    <row r="15" spans="1:3">
      <c r="A15" s="4" t="s">
        <v>529</v>
      </c>
      <c r="B15" s="5" t="n">
        <v>96</v>
      </c>
      <c r="C15" s="5" t="n">
        <v>215</v>
      </c>
    </row>
    <row r="16" spans="1:3">
      <c r="A16" s="4" t="s">
        <v>530</v>
      </c>
      <c r="B16" s="5" t="n">
        <v>224</v>
      </c>
    </row>
    <row r="17" spans="1:3">
      <c r="A17" s="4" t="s">
        <v>13</v>
      </c>
    </row>
    <row r="18" spans="1:3">
      <c r="A18" s="3" t="s">
        <v>520</v>
      </c>
    </row>
    <row r="19" spans="1:3">
      <c r="A19" s="4" t="s">
        <v>521</v>
      </c>
      <c r="B19" s="5" t="n">
        <v>13525</v>
      </c>
      <c r="C19" s="5" t="n">
        <v>13562</v>
      </c>
    </row>
    <row r="20" spans="1:3">
      <c r="A20" s="4" t="s">
        <v>522</v>
      </c>
      <c r="B20" s="5" t="n">
        <v>-879</v>
      </c>
      <c r="C20" s="5" t="n">
        <v>-847</v>
      </c>
    </row>
    <row r="21" spans="1:3">
      <c r="A21" s="4" t="s">
        <v>523</v>
      </c>
      <c r="B21" s="5" t="n">
        <v>12646</v>
      </c>
      <c r="C21" s="5" t="n">
        <v>12715</v>
      </c>
    </row>
    <row r="22" spans="1:3">
      <c r="A22" s="4" t="s">
        <v>531</v>
      </c>
      <c r="B22" s="5" t="n">
        <v>8465</v>
      </c>
      <c r="C22" s="5" t="n">
        <v>8927</v>
      </c>
    </row>
    <row r="23" spans="1:3">
      <c r="A23" s="4" t="s">
        <v>532</v>
      </c>
      <c r="B23" s="5" t="n">
        <v>9965</v>
      </c>
      <c r="C23" s="5" t="n">
        <v>12304</v>
      </c>
    </row>
    <row r="24" spans="1:3">
      <c r="A24" s="4" t="s">
        <v>68</v>
      </c>
    </row>
    <row r="25" spans="1:3">
      <c r="A25" s="3" t="s">
        <v>520</v>
      </c>
    </row>
    <row r="26" spans="1:3">
      <c r="A26" s="4" t="s">
        <v>523</v>
      </c>
      <c r="B26" s="5" t="n">
        <v>0</v>
      </c>
      <c r="C26" s="5" t="n">
        <v>0</v>
      </c>
    </row>
    <row r="27" spans="1:3">
      <c r="A27" s="4" t="s">
        <v>524</v>
      </c>
      <c r="B27" s="9" t="n">
        <v>905</v>
      </c>
      <c r="C27" s="9" t="n">
        <v>2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3</v>
      </c>
      <c r="B1" s="2" t="s">
        <v>31</v>
      </c>
      <c r="C1" s="2" t="s">
        <v>96</v>
      </c>
    </row>
    <row r="2" spans="1:3">
      <c r="A2" s="3" t="s">
        <v>534</v>
      </c>
    </row>
    <row r="3" spans="1:3">
      <c r="A3" s="4" t="s">
        <v>535</v>
      </c>
      <c r="B3" s="9" t="n">
        <v>13256</v>
      </c>
      <c r="C3" s="9" t="n">
        <v>12636</v>
      </c>
    </row>
    <row r="4" spans="1:3">
      <c r="A4" s="4" t="s">
        <v>536</v>
      </c>
      <c r="B4" s="5" t="n">
        <v>8548</v>
      </c>
      <c r="C4" s="5" t="n">
        <v>8798</v>
      </c>
    </row>
    <row r="5" spans="1:3">
      <c r="A5" s="4" t="s">
        <v>537</v>
      </c>
      <c r="B5" s="5" t="n">
        <v>442</v>
      </c>
      <c r="C5" s="5" t="n">
        <v>536</v>
      </c>
    </row>
    <row r="6" spans="1:3">
      <c r="A6" s="4" t="s">
        <v>538</v>
      </c>
      <c r="B6" s="5" t="n">
        <v>22245</v>
      </c>
      <c r="C6" s="5" t="n">
        <v>21971</v>
      </c>
    </row>
    <row r="7" spans="1:3">
      <c r="A7" s="4" t="s">
        <v>539</v>
      </c>
      <c r="B7" s="5" t="n">
        <v>456</v>
      </c>
      <c r="C7" s="5" t="n">
        <v>383</v>
      </c>
    </row>
    <row r="8" spans="1:3">
      <c r="A8" s="4" t="s">
        <v>540</v>
      </c>
      <c r="B8" s="9" t="n">
        <v>22701</v>
      </c>
      <c r="C8" s="9" t="n">
        <v>223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31</v>
      </c>
      <c r="C1" s="2" t="s">
        <v>96</v>
      </c>
    </row>
    <row r="2" spans="1:3">
      <c r="A2" s="3" t="s">
        <v>520</v>
      </c>
    </row>
    <row r="3" spans="1:3">
      <c r="A3" s="4" t="s">
        <v>542</v>
      </c>
      <c r="B3" s="9" t="n">
        <v>18882</v>
      </c>
      <c r="C3" s="9" t="n">
        <v>21101</v>
      </c>
    </row>
    <row r="4" spans="1:3">
      <c r="A4" s="4" t="s">
        <v>543</v>
      </c>
      <c r="B4" s="5" t="n">
        <v>12243</v>
      </c>
      <c r="C4" s="5" t="n">
        <v>12242</v>
      </c>
    </row>
    <row r="5" spans="1:3">
      <c r="A5" s="4" t="s">
        <v>68</v>
      </c>
    </row>
    <row r="6" spans="1:3">
      <c r="A6" s="3" t="s">
        <v>520</v>
      </c>
    </row>
    <row r="7" spans="1:3">
      <c r="A7" s="4" t="s">
        <v>542</v>
      </c>
      <c r="B7" s="5" t="n">
        <v>23914</v>
      </c>
      <c r="C7" s="5" t="n">
        <v>26099</v>
      </c>
    </row>
    <row r="8" spans="1:3">
      <c r="A8" s="4" t="s">
        <v>544</v>
      </c>
      <c r="B8" s="5" t="n">
        <v>-61</v>
      </c>
      <c r="C8" s="5" t="n">
        <v>-58</v>
      </c>
    </row>
    <row r="9" spans="1:3">
      <c r="A9" s="4" t="s">
        <v>543</v>
      </c>
      <c r="B9" s="5" t="n">
        <v>23853</v>
      </c>
      <c r="C9" s="5" t="n">
        <v>26041</v>
      </c>
    </row>
    <row r="10" spans="1:3">
      <c r="A10" s="4" t="s">
        <v>545</v>
      </c>
    </row>
    <row r="11" spans="1:3">
      <c r="A11" s="3" t="s">
        <v>520</v>
      </c>
    </row>
    <row r="12" spans="1:3">
      <c r="A12" s="4" t="s">
        <v>542</v>
      </c>
      <c r="B12" s="9" t="n">
        <v>5032</v>
      </c>
      <c r="C12" s="9" t="n">
        <v>49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43</v>
      </c>
    </row>
    <row r="2" spans="1:4">
      <c r="B2" s="2" t="s">
        <v>547</v>
      </c>
      <c r="C2" s="2" t="s">
        <v>96</v>
      </c>
      <c r="D2" s="2" t="s">
        <v>31</v>
      </c>
    </row>
    <row r="3" spans="1:4">
      <c r="A3" s="3" t="s">
        <v>548</v>
      </c>
    </row>
    <row r="4" spans="1:4">
      <c r="A4" s="4" t="s">
        <v>549</v>
      </c>
      <c r="C4" s="9" t="n">
        <v>21101</v>
      </c>
      <c r="D4" s="9" t="n">
        <v>18882</v>
      </c>
    </row>
    <row r="5" spans="1:4">
      <c r="A5" s="4" t="s">
        <v>550</v>
      </c>
    </row>
    <row r="6" spans="1:4">
      <c r="A6" s="3" t="s">
        <v>551</v>
      </c>
    </row>
    <row r="7" spans="1:4">
      <c r="A7" s="4" t="s">
        <v>552</v>
      </c>
      <c r="C7" s="5" t="n">
        <v>24</v>
      </c>
      <c r="D7" s="5" t="n">
        <v>0</v>
      </c>
    </row>
    <row r="8" spans="1:4">
      <c r="A8" s="3" t="s">
        <v>553</v>
      </c>
    </row>
    <row r="9" spans="1:4">
      <c r="A9" s="4" t="s">
        <v>554</v>
      </c>
      <c r="B9" s="9" t="n">
        <v>74</v>
      </c>
      <c r="C9" s="5" t="n">
        <v>61</v>
      </c>
    </row>
    <row r="10" spans="1:4">
      <c r="A10" s="4" t="s">
        <v>555</v>
      </c>
      <c r="B10" s="9" t="n">
        <v>28</v>
      </c>
      <c r="C10" s="5" t="n">
        <v>23</v>
      </c>
    </row>
    <row r="11" spans="1:4">
      <c r="A11" s="4" t="s">
        <v>68</v>
      </c>
    </row>
    <row r="12" spans="1:4">
      <c r="A12" s="3" t="s">
        <v>548</v>
      </c>
    </row>
    <row r="13" spans="1:4">
      <c r="A13" s="4" t="s">
        <v>549</v>
      </c>
      <c r="C13" s="5" t="n">
        <v>26099</v>
      </c>
      <c r="D13" s="5" t="n">
        <v>23914</v>
      </c>
    </row>
    <row r="14" spans="1:4">
      <c r="A14" s="4" t="s">
        <v>545</v>
      </c>
    </row>
    <row r="15" spans="1:4">
      <c r="A15" s="3" t="s">
        <v>548</v>
      </c>
    </row>
    <row r="16" spans="1:4">
      <c r="A16" s="4" t="s">
        <v>549</v>
      </c>
      <c r="C16" s="9" t="n">
        <v>4998</v>
      </c>
      <c r="D16" s="9" t="n">
        <v>50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31</v>
      </c>
      <c r="C1" s="2" t="s">
        <v>96</v>
      </c>
    </row>
    <row r="2" spans="1:3">
      <c r="A2" s="3" t="s">
        <v>557</v>
      </c>
    </row>
    <row r="3" spans="1:3">
      <c r="A3" s="4" t="s">
        <v>558</v>
      </c>
      <c r="B3" s="9" t="n">
        <v>172</v>
      </c>
    </row>
    <row r="4" spans="1:3">
      <c r="A4" s="4" t="s">
        <v>559</v>
      </c>
      <c r="B4" s="5" t="n">
        <v>212</v>
      </c>
      <c r="C4" s="9" t="n">
        <v>262</v>
      </c>
    </row>
    <row r="5" spans="1:3">
      <c r="A5" s="4" t="s">
        <v>560</v>
      </c>
    </row>
    <row r="6" spans="1:3">
      <c r="A6" s="3" t="s">
        <v>561</v>
      </c>
    </row>
    <row r="7" spans="1:3">
      <c r="A7" s="4" t="s">
        <v>562</v>
      </c>
      <c r="B7" s="9" t="n">
        <v>341</v>
      </c>
      <c r="C7" s="9" t="n">
        <v>407</v>
      </c>
    </row>
    <row r="8" spans="1:3">
      <c r="A8" s="4" t="s">
        <v>563</v>
      </c>
      <c r="B8" s="4" t="s">
        <v>564</v>
      </c>
      <c r="C8" s="4" t="s">
        <v>565</v>
      </c>
    </row>
    <row r="9" spans="1:3">
      <c r="A9" s="4" t="s">
        <v>566</v>
      </c>
    </row>
    <row r="10" spans="1:3">
      <c r="A10" s="3" t="s">
        <v>561</v>
      </c>
    </row>
    <row r="11" spans="1:3">
      <c r="A11" s="4" t="s">
        <v>562</v>
      </c>
      <c r="B11" s="9" t="n">
        <v>790</v>
      </c>
      <c r="C11" s="9" t="n">
        <v>811</v>
      </c>
    </row>
    <row r="12" spans="1:3">
      <c r="A12" s="4" t="s">
        <v>567</v>
      </c>
      <c r="B12" s="4" t="s">
        <v>568</v>
      </c>
      <c r="C12" s="4" t="s">
        <v>569</v>
      </c>
    </row>
    <row r="13" spans="1:3">
      <c r="A13" s="4" t="s">
        <v>570</v>
      </c>
    </row>
    <row r="14" spans="1:3">
      <c r="A14" s="3" t="s">
        <v>571</v>
      </c>
    </row>
    <row r="15" spans="1:3">
      <c r="A15" s="4" t="s">
        <v>572</v>
      </c>
      <c r="B15" s="9" t="n">
        <v>169</v>
      </c>
      <c r="C15" s="9" t="n">
        <v>322</v>
      </c>
    </row>
    <row r="16" spans="1:3">
      <c r="A16" s="4" t="s">
        <v>573</v>
      </c>
      <c r="B16" s="4" t="s">
        <v>574</v>
      </c>
      <c r="C16" s="4" t="s">
        <v>575</v>
      </c>
    </row>
    <row r="17" spans="1:3">
      <c r="A17" s="4" t="s">
        <v>576</v>
      </c>
      <c r="B17" s="9"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7</v>
      </c>
      <c r="B1" s="2" t="s">
        <v>31</v>
      </c>
      <c r="C1" s="2" t="s">
        <v>96</v>
      </c>
    </row>
    <row r="2" spans="1:3">
      <c r="A2" s="3" t="s">
        <v>212</v>
      </c>
    </row>
    <row r="3" spans="1:3">
      <c r="A3" s="4" t="s">
        <v>578</v>
      </c>
      <c r="B3" s="9" t="n">
        <v>84140</v>
      </c>
      <c r="C3" s="9" t="n">
        <v>85875</v>
      </c>
    </row>
    <row r="4" spans="1:3">
      <c r="A4" s="4" t="s">
        <v>441</v>
      </c>
      <c r="B4" s="5" t="n">
        <v>49016</v>
      </c>
      <c r="C4" s="5" t="n">
        <v>50518</v>
      </c>
    </row>
    <row r="5" spans="1:3">
      <c r="A5" s="4" t="s">
        <v>13</v>
      </c>
    </row>
    <row r="6" spans="1:3">
      <c r="A6" s="3" t="s">
        <v>212</v>
      </c>
    </row>
    <row r="7" spans="1:3">
      <c r="A7" s="4" t="s">
        <v>441</v>
      </c>
      <c r="B7" s="5" t="n">
        <v>18955</v>
      </c>
      <c r="C7" s="5" t="n">
        <v>19103</v>
      </c>
    </row>
    <row r="8" spans="1:3">
      <c r="A8" s="4" t="s">
        <v>68</v>
      </c>
    </row>
    <row r="9" spans="1:3">
      <c r="A9" s="3" t="s">
        <v>212</v>
      </c>
    </row>
    <row r="10" spans="1:3">
      <c r="A10" s="4" t="s">
        <v>441</v>
      </c>
      <c r="B10" s="9" t="n">
        <v>30962</v>
      </c>
      <c r="C10" s="9" t="n">
        <v>322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79</v>
      </c>
      <c r="B1" s="2" t="s">
        <v>1</v>
      </c>
      <c r="C1" s="2" t="s">
        <v>143</v>
      </c>
    </row>
    <row r="2" spans="1:3">
      <c r="B2" s="2" t="s">
        <v>31</v>
      </c>
      <c r="C2" s="2" t="s">
        <v>96</v>
      </c>
    </row>
    <row r="3" spans="1:3">
      <c r="A3" s="3" t="s">
        <v>212</v>
      </c>
    </row>
    <row r="4" spans="1:3">
      <c r="A4" s="4" t="s">
        <v>580</v>
      </c>
      <c r="B4" s="9" t="n">
        <v>84140</v>
      </c>
      <c r="C4" s="9" t="n">
        <v>85875</v>
      </c>
    </row>
    <row r="5" spans="1:3">
      <c r="A5" s="4" t="s">
        <v>581</v>
      </c>
      <c r="B5" s="5" t="n">
        <v>-35124</v>
      </c>
      <c r="C5" s="5" t="n">
        <v>-35356</v>
      </c>
    </row>
    <row r="6" spans="1:3">
      <c r="A6" s="4" t="s">
        <v>582</v>
      </c>
      <c r="B6" s="5" t="n">
        <v>1193</v>
      </c>
      <c r="C6" s="5" t="n">
        <v>1210</v>
      </c>
    </row>
    <row r="7" spans="1:3">
      <c r="A7" s="4" t="s">
        <v>441</v>
      </c>
      <c r="B7" s="5" t="n">
        <v>49016</v>
      </c>
      <c r="C7" s="5" t="n">
        <v>50518</v>
      </c>
    </row>
    <row r="8" spans="1:3">
      <c r="A8" s="4" t="s">
        <v>68</v>
      </c>
    </row>
    <row r="9" spans="1:3">
      <c r="A9" s="3" t="s">
        <v>212</v>
      </c>
    </row>
    <row r="10" spans="1:3">
      <c r="A10" s="4" t="s">
        <v>441</v>
      </c>
      <c r="B10" s="9" t="n">
        <v>30962</v>
      </c>
      <c r="C10" s="9" t="n">
        <v>322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 customWidth="1" max="7" min="7" width="14"/>
  </cols>
  <sheetData>
    <row r="1" spans="1:7">
      <c r="A1" s="1" t="s">
        <v>583</v>
      </c>
      <c r="B1" s="2" t="s">
        <v>584</v>
      </c>
      <c r="C1" s="2" t="s">
        <v>585</v>
      </c>
      <c r="D1" s="2" t="s">
        <v>586</v>
      </c>
      <c r="E1" s="2" t="s">
        <v>31</v>
      </c>
      <c r="F1" s="2" t="s">
        <v>32</v>
      </c>
      <c r="G1" s="2" t="s">
        <v>96</v>
      </c>
    </row>
    <row r="2" spans="1:7">
      <c r="A2" s="3" t="s">
        <v>587</v>
      </c>
    </row>
    <row r="3" spans="1:7">
      <c r="A3" s="4" t="s">
        <v>442</v>
      </c>
      <c r="E3" s="9" t="n">
        <v>70313</v>
      </c>
      <c r="G3" s="9" t="n">
        <v>70438</v>
      </c>
    </row>
    <row r="4" spans="1:7">
      <c r="A4" s="3" t="s">
        <v>588</v>
      </c>
    </row>
    <row r="5" spans="1:7">
      <c r="A5" s="4" t="s">
        <v>589</v>
      </c>
      <c r="E5" s="5" t="n">
        <v>967</v>
      </c>
      <c r="F5" s="9" t="n">
        <v>0</v>
      </c>
    </row>
    <row r="6" spans="1:7">
      <c r="A6" s="4" t="s">
        <v>590</v>
      </c>
      <c r="E6" s="5" t="n">
        <v>43035</v>
      </c>
      <c r="G6" s="9" t="n">
        <v>43780</v>
      </c>
    </row>
    <row r="7" spans="1:7">
      <c r="A7" s="4" t="s">
        <v>591</v>
      </c>
      <c r="D7" s="4" t="s">
        <v>592</v>
      </c>
    </row>
    <row r="8" spans="1:7">
      <c r="A8" s="4" t="s">
        <v>593</v>
      </c>
    </row>
    <row r="9" spans="1:7">
      <c r="A9" s="3" t="s">
        <v>594</v>
      </c>
    </row>
    <row r="10" spans="1:7">
      <c r="A10" s="4" t="s">
        <v>595</v>
      </c>
      <c r="D10" s="4" t="s">
        <v>409</v>
      </c>
    </row>
    <row r="11" spans="1:7">
      <c r="A11" s="4" t="s">
        <v>596</v>
      </c>
    </row>
    <row r="12" spans="1:7">
      <c r="A12" s="3" t="s">
        <v>594</v>
      </c>
    </row>
    <row r="13" spans="1:7">
      <c r="A13" s="4" t="s">
        <v>595</v>
      </c>
      <c r="D13" s="4" t="s">
        <v>410</v>
      </c>
    </row>
    <row r="14" spans="1:7">
      <c r="A14" s="4" t="s">
        <v>597</v>
      </c>
    </row>
    <row r="15" spans="1:7">
      <c r="A15" s="3" t="s">
        <v>594</v>
      </c>
    </row>
    <row r="16" spans="1:7">
      <c r="A16" s="4" t="s">
        <v>595</v>
      </c>
      <c r="D16" s="4" t="s">
        <v>409</v>
      </c>
    </row>
    <row r="17" spans="1:7">
      <c r="A17" s="4" t="s">
        <v>598</v>
      </c>
    </row>
    <row r="18" spans="1:7">
      <c r="A18" s="3" t="s">
        <v>587</v>
      </c>
    </row>
    <row r="19" spans="1:7">
      <c r="A19" s="4" t="s">
        <v>442</v>
      </c>
      <c r="B19" s="9" t="n">
        <v>170</v>
      </c>
    </row>
    <row r="20" spans="1:7">
      <c r="A20" s="4" t="s">
        <v>599</v>
      </c>
      <c r="B20" s="5" t="n">
        <v>35</v>
      </c>
    </row>
    <row r="21" spans="1:7">
      <c r="A21" s="3" t="s">
        <v>588</v>
      </c>
    </row>
    <row r="22" spans="1:7">
      <c r="A22" s="4" t="s">
        <v>600</v>
      </c>
      <c r="C22" s="9" t="n">
        <v>250</v>
      </c>
    </row>
    <row r="23" spans="1:7">
      <c r="A23" s="4" t="s">
        <v>589</v>
      </c>
      <c r="B23" s="9" t="n">
        <v>220</v>
      </c>
    </row>
    <row r="24" spans="1:7">
      <c r="A24" s="4" t="s">
        <v>601</v>
      </c>
      <c r="C24" s="4" t="s">
        <v>602</v>
      </c>
    </row>
    <row r="25" spans="1:7">
      <c r="A25" s="4" t="s">
        <v>591</v>
      </c>
      <c r="B25" s="4" t="s">
        <v>603</v>
      </c>
    </row>
    <row r="26" spans="1:7">
      <c r="A26" s="4" t="s">
        <v>604</v>
      </c>
      <c r="B26" s="4" t="s">
        <v>605</v>
      </c>
    </row>
    <row r="27" spans="1:7">
      <c r="A27" s="4" t="s">
        <v>606</v>
      </c>
      <c r="B27" s="4" t="s">
        <v>607</v>
      </c>
    </row>
    <row r="28" spans="1:7">
      <c r="A28" s="4" t="s">
        <v>608</v>
      </c>
    </row>
    <row r="29" spans="1:7">
      <c r="A29" s="3" t="s">
        <v>588</v>
      </c>
    </row>
    <row r="30" spans="1:7">
      <c r="A30" s="4" t="s">
        <v>589</v>
      </c>
      <c r="E30" s="9" t="n">
        <v>1700</v>
      </c>
    </row>
    <row r="31" spans="1:7">
      <c r="A31" s="4" t="s">
        <v>601</v>
      </c>
      <c r="E31" s="4" t="s">
        <v>609</v>
      </c>
    </row>
    <row r="32" spans="1:7">
      <c r="A32" s="4" t="s">
        <v>591</v>
      </c>
      <c r="E32" s="4" t="s">
        <v>610</v>
      </c>
    </row>
    <row r="33" spans="1:7">
      <c r="A33" s="4" t="s">
        <v>611</v>
      </c>
    </row>
    <row r="34" spans="1:7">
      <c r="A34" s="3" t="s">
        <v>587</v>
      </c>
    </row>
    <row r="35" spans="1:7">
      <c r="A35" s="4" t="s">
        <v>442</v>
      </c>
      <c r="E35" s="9" t="n">
        <v>670</v>
      </c>
    </row>
    <row r="36" spans="1:7">
      <c r="A36" s="4" t="s">
        <v>599</v>
      </c>
      <c r="E36" s="5" t="n">
        <v>280</v>
      </c>
    </row>
    <row r="37" spans="1:7">
      <c r="A37" s="3" t="s">
        <v>588</v>
      </c>
    </row>
    <row r="38" spans="1:7">
      <c r="A38" s="4" t="s">
        <v>600</v>
      </c>
      <c r="E38" s="5" t="n">
        <v>866</v>
      </c>
    </row>
    <row r="39" spans="1:7">
      <c r="A39" s="4" t="s">
        <v>589</v>
      </c>
      <c r="E39" s="9" t="n">
        <v>91</v>
      </c>
    </row>
    <row r="40" spans="1:7">
      <c r="A40" s="4" t="s">
        <v>591</v>
      </c>
      <c r="E40" s="4" t="s">
        <v>7</v>
      </c>
    </row>
    <row r="41" spans="1:7">
      <c r="A41" s="4" t="s">
        <v>604</v>
      </c>
      <c r="E41" s="4" t="s">
        <v>612</v>
      </c>
    </row>
    <row r="42" spans="1:7">
      <c r="A42" s="4" t="s">
        <v>606</v>
      </c>
      <c r="E42" s="4" t="s">
        <v>6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614</v>
      </c>
      <c r="B1" s="2" t="s">
        <v>615</v>
      </c>
    </row>
    <row r="2" spans="1:2">
      <c r="A2" s="4" t="s">
        <v>616</v>
      </c>
    </row>
    <row r="3" spans="1:2">
      <c r="A3" s="3" t="s">
        <v>617</v>
      </c>
    </row>
    <row r="4" spans="1:2">
      <c r="A4" s="4" t="s">
        <v>618</v>
      </c>
      <c r="B4" s="8" t="n">
        <v>17.5</v>
      </c>
    </row>
    <row r="5" spans="1:2">
      <c r="A5" s="4" t="s">
        <v>619</v>
      </c>
    </row>
    <row r="6" spans="1:2">
      <c r="A6" s="3" t="s">
        <v>617</v>
      </c>
    </row>
    <row r="7" spans="1:2">
      <c r="A7" s="4" t="s">
        <v>601</v>
      </c>
      <c r="B7" s="4" t="s">
        <v>620</v>
      </c>
    </row>
    <row r="8" spans="1:2">
      <c r="A8" s="4" t="s">
        <v>621</v>
      </c>
    </row>
    <row r="9" spans="1:2">
      <c r="A9" s="3" t="s">
        <v>617</v>
      </c>
    </row>
    <row r="10" spans="1:2">
      <c r="A10" s="4" t="s">
        <v>622</v>
      </c>
      <c r="B10" s="8" t="n">
        <v>7.4</v>
      </c>
    </row>
    <row r="11" spans="1:2">
      <c r="A11" s="4" t="s">
        <v>623</v>
      </c>
      <c r="B11" s="4" t="s">
        <v>624</v>
      </c>
    </row>
    <row r="12" spans="1:2">
      <c r="A12" s="4" t="s">
        <v>625</v>
      </c>
    </row>
    <row r="13" spans="1:2">
      <c r="A13" s="3" t="s">
        <v>617</v>
      </c>
    </row>
    <row r="14" spans="1:2">
      <c r="A14" s="4" t="s">
        <v>623</v>
      </c>
      <c r="B14" s="4" t="s">
        <v>6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7</v>
      </c>
      <c r="B1" s="2" t="s">
        <v>1</v>
      </c>
      <c r="C1" s="2" t="s">
        <v>143</v>
      </c>
    </row>
    <row r="2" spans="1:3">
      <c r="B2" s="2" t="s">
        <v>31</v>
      </c>
      <c r="C2" s="2" t="s">
        <v>96</v>
      </c>
    </row>
    <row r="3" spans="1:3">
      <c r="A3" s="3" t="s">
        <v>628</v>
      </c>
    </row>
    <row r="4" spans="1:3">
      <c r="A4" s="4" t="s">
        <v>629</v>
      </c>
      <c r="B4" s="9" t="n">
        <v>70438</v>
      </c>
    </row>
    <row r="5" spans="1:3">
      <c r="A5" s="4" t="s">
        <v>630</v>
      </c>
      <c r="B5" s="5" t="n">
        <v>731</v>
      </c>
    </row>
    <row r="6" spans="1:3">
      <c r="A6" s="4" t="s">
        <v>631</v>
      </c>
      <c r="B6" s="5" t="n">
        <v>-856</v>
      </c>
    </row>
    <row r="7" spans="1:3">
      <c r="A7" s="4" t="s">
        <v>632</v>
      </c>
      <c r="B7" s="5" t="n">
        <v>70313</v>
      </c>
      <c r="C7" s="9" t="n">
        <v>70438</v>
      </c>
    </row>
    <row r="8" spans="1:3">
      <c r="A8" s="4" t="s">
        <v>633</v>
      </c>
      <c r="C8" s="5" t="n">
        <v>-125</v>
      </c>
    </row>
    <row r="9" spans="1:3">
      <c r="A9" s="4" t="s">
        <v>634</v>
      </c>
    </row>
    <row r="10" spans="1:3">
      <c r="A10" s="3" t="s">
        <v>628</v>
      </c>
    </row>
    <row r="11" spans="1:3">
      <c r="A11" s="4" t="s">
        <v>629</v>
      </c>
      <c r="B11" s="5" t="n">
        <v>19816</v>
      </c>
    </row>
    <row r="12" spans="1:3">
      <c r="A12" s="4" t="s">
        <v>630</v>
      </c>
      <c r="B12" s="5" t="n">
        <v>-6</v>
      </c>
    </row>
    <row r="13" spans="1:3">
      <c r="A13" s="4" t="s">
        <v>631</v>
      </c>
      <c r="B13" s="5" t="n">
        <v>-14</v>
      </c>
    </row>
    <row r="14" spans="1:3">
      <c r="A14" s="4" t="s">
        <v>632</v>
      </c>
      <c r="B14" s="5" t="n">
        <v>19796</v>
      </c>
      <c r="C14" s="5" t="n">
        <v>19816</v>
      </c>
    </row>
    <row r="15" spans="1:3">
      <c r="A15" s="4" t="s">
        <v>635</v>
      </c>
    </row>
    <row r="16" spans="1:3">
      <c r="A16" s="3" t="s">
        <v>628</v>
      </c>
    </row>
    <row r="17" spans="1:3">
      <c r="A17" s="4" t="s">
        <v>629</v>
      </c>
      <c r="B17" s="5" t="n">
        <v>2507</v>
      </c>
    </row>
    <row r="18" spans="1:3">
      <c r="A18" s="4" t="s">
        <v>630</v>
      </c>
      <c r="B18" s="5" t="n">
        <v>0</v>
      </c>
    </row>
    <row r="19" spans="1:3">
      <c r="A19" s="4" t="s">
        <v>631</v>
      </c>
      <c r="B19" s="5" t="n">
        <v>63</v>
      </c>
    </row>
    <row r="20" spans="1:3">
      <c r="A20" s="4" t="s">
        <v>632</v>
      </c>
      <c r="B20" s="5" t="n">
        <v>2571</v>
      </c>
      <c r="C20" s="5" t="n">
        <v>2507</v>
      </c>
    </row>
    <row r="21" spans="1:3">
      <c r="A21" s="4" t="s">
        <v>636</v>
      </c>
    </row>
    <row r="22" spans="1:3">
      <c r="A22" s="3" t="s">
        <v>628</v>
      </c>
    </row>
    <row r="23" spans="1:3">
      <c r="A23" s="4" t="s">
        <v>629</v>
      </c>
      <c r="B23" s="5" t="n">
        <v>10363</v>
      </c>
    </row>
    <row r="24" spans="1:3">
      <c r="A24" s="4" t="s">
        <v>630</v>
      </c>
      <c r="B24" s="5" t="n">
        <v>0</v>
      </c>
    </row>
    <row r="25" spans="1:3">
      <c r="A25" s="4" t="s">
        <v>631</v>
      </c>
      <c r="B25" s="5" t="n">
        <v>6</v>
      </c>
    </row>
    <row r="26" spans="1:3">
      <c r="A26" s="4" t="s">
        <v>632</v>
      </c>
      <c r="B26" s="5" t="n">
        <v>10369</v>
      </c>
      <c r="C26" s="5" t="n">
        <v>10363</v>
      </c>
    </row>
    <row r="27" spans="1:3">
      <c r="A27" s="4" t="s">
        <v>637</v>
      </c>
    </row>
    <row r="28" spans="1:3">
      <c r="A28" s="3" t="s">
        <v>628</v>
      </c>
    </row>
    <row r="29" spans="1:3">
      <c r="A29" s="4" t="s">
        <v>629</v>
      </c>
      <c r="B29" s="5" t="n">
        <v>9455</v>
      </c>
    </row>
    <row r="30" spans="1:3">
      <c r="A30" s="4" t="s">
        <v>630</v>
      </c>
      <c r="B30" s="5" t="n">
        <v>10</v>
      </c>
    </row>
    <row r="31" spans="1:3">
      <c r="A31" s="4" t="s">
        <v>631</v>
      </c>
      <c r="B31" s="5" t="n">
        <v>114</v>
      </c>
    </row>
    <row r="32" spans="1:3">
      <c r="A32" s="4" t="s">
        <v>632</v>
      </c>
      <c r="B32" s="5" t="n">
        <v>9578</v>
      </c>
      <c r="C32" s="5" t="n">
        <v>9455</v>
      </c>
    </row>
    <row r="33" spans="1:3">
      <c r="A33" s="4" t="s">
        <v>638</v>
      </c>
    </row>
    <row r="34" spans="1:3">
      <c r="A34" s="3" t="s">
        <v>628</v>
      </c>
    </row>
    <row r="35" spans="1:3">
      <c r="A35" s="4" t="s">
        <v>629</v>
      </c>
      <c r="B35" s="5" t="n">
        <v>17424</v>
      </c>
    </row>
    <row r="36" spans="1:3">
      <c r="A36" s="4" t="s">
        <v>630</v>
      </c>
      <c r="B36" s="5" t="n">
        <v>37</v>
      </c>
    </row>
    <row r="37" spans="1:3">
      <c r="A37" s="4" t="s">
        <v>631</v>
      </c>
      <c r="B37" s="5" t="n">
        <v>-4</v>
      </c>
    </row>
    <row r="38" spans="1:3">
      <c r="A38" s="4" t="s">
        <v>632</v>
      </c>
      <c r="B38" s="5" t="n">
        <v>17457</v>
      </c>
      <c r="C38" s="5" t="n">
        <v>17424</v>
      </c>
    </row>
    <row r="39" spans="1:3">
      <c r="A39" s="4" t="s">
        <v>639</v>
      </c>
    </row>
    <row r="40" spans="1:3">
      <c r="A40" s="3" t="s">
        <v>628</v>
      </c>
    </row>
    <row r="41" spans="1:3">
      <c r="A41" s="4" t="s">
        <v>629</v>
      </c>
      <c r="B41" s="5" t="n">
        <v>899</v>
      </c>
    </row>
    <row r="42" spans="1:3">
      <c r="A42" s="4" t="s">
        <v>630</v>
      </c>
      <c r="B42" s="5" t="n">
        <v>0</v>
      </c>
    </row>
    <row r="43" spans="1:3">
      <c r="A43" s="4" t="s">
        <v>631</v>
      </c>
      <c r="B43" s="5" t="n">
        <v>7</v>
      </c>
    </row>
    <row r="44" spans="1:3">
      <c r="A44" s="4" t="s">
        <v>632</v>
      </c>
      <c r="B44" s="5" t="n">
        <v>906</v>
      </c>
      <c r="C44" s="5" t="n">
        <v>899</v>
      </c>
    </row>
    <row r="45" spans="1:3">
      <c r="A45" s="4" t="s">
        <v>640</v>
      </c>
    </row>
    <row r="46" spans="1:3">
      <c r="A46" s="3" t="s">
        <v>628</v>
      </c>
    </row>
    <row r="47" spans="1:3">
      <c r="A47" s="4" t="s">
        <v>629</v>
      </c>
      <c r="B47" s="5" t="n">
        <v>6868</v>
      </c>
    </row>
    <row r="48" spans="1:3">
      <c r="A48" s="4" t="s">
        <v>630</v>
      </c>
      <c r="B48" s="5" t="n">
        <v>0</v>
      </c>
    </row>
    <row r="49" spans="1:3">
      <c r="A49" s="4" t="s">
        <v>631</v>
      </c>
      <c r="B49" s="5" t="n">
        <v>-1046</v>
      </c>
    </row>
    <row r="50" spans="1:3">
      <c r="A50" s="4" t="s">
        <v>632</v>
      </c>
      <c r="B50" s="5" t="n">
        <v>5822</v>
      </c>
      <c r="C50" s="5" t="n">
        <v>6868</v>
      </c>
    </row>
    <row r="51" spans="1:3">
      <c r="A51" s="4" t="s">
        <v>641</v>
      </c>
    </row>
    <row r="52" spans="1:3">
      <c r="A52" s="3" t="s">
        <v>628</v>
      </c>
    </row>
    <row r="53" spans="1:3">
      <c r="A53" s="4" t="s">
        <v>629</v>
      </c>
      <c r="B53" s="5" t="n">
        <v>2368</v>
      </c>
    </row>
    <row r="54" spans="1:3">
      <c r="A54" s="4" t="s">
        <v>630</v>
      </c>
      <c r="B54" s="5" t="n">
        <v>0</v>
      </c>
    </row>
    <row r="55" spans="1:3">
      <c r="A55" s="4" t="s">
        <v>631</v>
      </c>
      <c r="B55" s="5" t="n">
        <v>0</v>
      </c>
    </row>
    <row r="56" spans="1:3">
      <c r="A56" s="4" t="s">
        <v>632</v>
      </c>
      <c r="B56" s="5" t="n">
        <v>2368</v>
      </c>
      <c r="C56" s="5" t="n">
        <v>2368</v>
      </c>
    </row>
    <row r="57" spans="1:3">
      <c r="A57" s="4" t="s">
        <v>642</v>
      </c>
    </row>
    <row r="58" spans="1:3">
      <c r="A58" s="3" t="s">
        <v>628</v>
      </c>
    </row>
    <row r="59" spans="1:3">
      <c r="A59" s="4" t="s">
        <v>629</v>
      </c>
      <c r="B59" s="5" t="n">
        <v>739</v>
      </c>
    </row>
    <row r="60" spans="1:3">
      <c r="A60" s="4" t="s">
        <v>630</v>
      </c>
      <c r="B60" s="5" t="n">
        <v>689</v>
      </c>
    </row>
    <row r="61" spans="1:3">
      <c r="A61" s="4" t="s">
        <v>631</v>
      </c>
      <c r="B61" s="5" t="n">
        <v>19</v>
      </c>
    </row>
    <row r="62" spans="1:3">
      <c r="A62" s="4" t="s">
        <v>632</v>
      </c>
      <c r="B62" s="9" t="n">
        <v>1446</v>
      </c>
      <c r="C62" s="9" t="n">
        <v>7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48</v>
      </c>
      <c r="C1" s="2" t="s">
        <v>1</v>
      </c>
      <c r="E1" s="2" t="s">
        <v>143</v>
      </c>
    </row>
    <row r="2" spans="1:5">
      <c r="C2" s="2" t="s">
        <v>31</v>
      </c>
      <c r="D2" s="2" t="s">
        <v>32</v>
      </c>
      <c r="E2" s="2" t="s">
        <v>96</v>
      </c>
    </row>
    <row r="3" spans="1:5">
      <c r="A3" s="3" t="s">
        <v>149</v>
      </c>
    </row>
    <row r="4" spans="1:5">
      <c r="A4" s="4" t="s">
        <v>52</v>
      </c>
      <c r="C4" s="9" t="n">
        <v>577</v>
      </c>
      <c r="D4" s="9" t="n">
        <v>107</v>
      </c>
    </row>
    <row r="5" spans="1:5">
      <c r="A5" s="4" t="s">
        <v>53</v>
      </c>
      <c r="C5" s="5" t="n">
        <v>-76</v>
      </c>
      <c r="D5" s="5" t="n">
        <v>-121</v>
      </c>
    </row>
    <row r="6" spans="1:5">
      <c r="A6" s="4" t="s">
        <v>54</v>
      </c>
      <c r="C6" s="5" t="n">
        <v>653</v>
      </c>
      <c r="D6" s="5" t="n">
        <v>228</v>
      </c>
    </row>
    <row r="7" spans="1:5">
      <c r="A7" s="4" t="s">
        <v>150</v>
      </c>
      <c r="C7" s="5" t="n">
        <v>239</v>
      </c>
      <c r="D7" s="5" t="n">
        <v>308</v>
      </c>
    </row>
    <row r="8" spans="1:5">
      <c r="A8" s="3" t="s">
        <v>151</v>
      </c>
    </row>
    <row r="9" spans="1:5">
      <c r="A9" s="4" t="s">
        <v>152</v>
      </c>
      <c r="C9" s="5" t="n">
        <v>1193</v>
      </c>
      <c r="D9" s="5" t="n">
        <v>1210</v>
      </c>
    </row>
    <row r="10" spans="1:5">
      <c r="A10" s="4" t="s">
        <v>153</v>
      </c>
      <c r="C10" s="5" t="n">
        <v>0</v>
      </c>
      <c r="D10" s="5" t="n">
        <v>0</v>
      </c>
    </row>
    <row r="11" spans="1:5">
      <c r="A11" s="4" t="s">
        <v>154</v>
      </c>
      <c r="C11" s="5" t="n">
        <v>-29</v>
      </c>
      <c r="D11" s="5" t="n">
        <v>-158</v>
      </c>
    </row>
    <row r="12" spans="1:5">
      <c r="A12" s="4" t="s">
        <v>155</v>
      </c>
      <c r="C12" s="5" t="n">
        <v>2356</v>
      </c>
      <c r="D12" s="5" t="n">
        <v>1013</v>
      </c>
    </row>
    <row r="13" spans="1:5">
      <c r="A13" s="4" t="s">
        <v>156</v>
      </c>
      <c r="C13" s="5" t="n">
        <v>-818</v>
      </c>
      <c r="D13" s="5" t="n">
        <v>-1491</v>
      </c>
    </row>
    <row r="14" spans="1:5">
      <c r="A14" s="4" t="s">
        <v>157</v>
      </c>
      <c r="C14" s="5" t="n">
        <v>-292</v>
      </c>
      <c r="D14" s="5" t="n">
        <v>258</v>
      </c>
    </row>
    <row r="15" spans="1:5">
      <c r="A15" s="4" t="s">
        <v>158</v>
      </c>
      <c r="C15" s="5" t="n">
        <v>-276</v>
      </c>
      <c r="D15" s="5" t="n">
        <v>632</v>
      </c>
    </row>
    <row r="16" spans="1:5">
      <c r="A16" s="4" t="s">
        <v>159</v>
      </c>
      <c r="C16" s="5" t="n">
        <v>-2060</v>
      </c>
      <c r="D16" s="5" t="n">
        <v>-103</v>
      </c>
    </row>
    <row r="17" spans="1:5">
      <c r="A17" s="4" t="s">
        <v>160</v>
      </c>
      <c r="C17" s="5" t="n">
        <v>967</v>
      </c>
      <c r="D17" s="5" t="n">
        <v>1897</v>
      </c>
    </row>
    <row r="18" spans="1:5">
      <c r="A18" s="4" t="s">
        <v>161</v>
      </c>
      <c r="C18" s="5" t="n">
        <v>-658</v>
      </c>
      <c r="D18" s="5" t="n">
        <v>-1252</v>
      </c>
    </row>
    <row r="19" spans="1:5">
      <c r="A19" s="4" t="s">
        <v>162</v>
      </c>
      <c r="C19" s="5" t="n">
        <v>309</v>
      </c>
      <c r="D19" s="5" t="n">
        <v>644</v>
      </c>
    </row>
    <row r="20" spans="1:5">
      <c r="A20" s="3" t="s">
        <v>163</v>
      </c>
    </row>
    <row r="21" spans="1:5">
      <c r="A21" s="4" t="s">
        <v>164</v>
      </c>
      <c r="C21" s="5" t="n">
        <v>-1470</v>
      </c>
      <c r="D21" s="5" t="n">
        <v>-1556</v>
      </c>
    </row>
    <row r="22" spans="1:5">
      <c r="A22" s="4" t="s">
        <v>165</v>
      </c>
      <c r="C22" s="5" t="n">
        <v>812</v>
      </c>
      <c r="D22" s="5" t="n">
        <v>316</v>
      </c>
    </row>
    <row r="23" spans="1:5">
      <c r="A23" s="4" t="s">
        <v>166</v>
      </c>
      <c r="C23" s="5" t="n">
        <v>306</v>
      </c>
      <c r="D23" s="5" t="n">
        <v>-11</v>
      </c>
    </row>
    <row r="24" spans="1:5">
      <c r="A24" s="4" t="s">
        <v>167</v>
      </c>
      <c r="C24" s="5" t="n">
        <v>789</v>
      </c>
      <c r="D24" s="5" t="n">
        <v>36478</v>
      </c>
    </row>
    <row r="25" spans="1:5">
      <c r="A25" s="4" t="s">
        <v>168</v>
      </c>
      <c r="C25" s="5" t="n">
        <v>81</v>
      </c>
      <c r="D25" s="5" t="n">
        <v>39</v>
      </c>
    </row>
    <row r="26" spans="1:5">
      <c r="A26" s="4" t="s">
        <v>169</v>
      </c>
      <c r="C26" s="5" t="n">
        <v>-967</v>
      </c>
      <c r="D26" s="5" t="n">
        <v>0</v>
      </c>
    </row>
    <row r="27" spans="1:5">
      <c r="A27" s="4" t="s">
        <v>170</v>
      </c>
      <c r="C27" s="5" t="n">
        <v>4970</v>
      </c>
      <c r="D27" s="5" t="n">
        <v>-10593</v>
      </c>
    </row>
    <row r="28" spans="1:5">
      <c r="A28" s="4" t="s">
        <v>171</v>
      </c>
      <c r="C28" s="5" t="n">
        <v>4520</v>
      </c>
      <c r="D28" s="5" t="n">
        <v>24672</v>
      </c>
    </row>
    <row r="29" spans="1:5">
      <c r="A29" s="4" t="s">
        <v>172</v>
      </c>
      <c r="C29" s="5" t="n">
        <v>-1871</v>
      </c>
      <c r="D29" s="5" t="n">
        <v>7112</v>
      </c>
    </row>
    <row r="30" spans="1:5">
      <c r="A30" s="4" t="s">
        <v>173</v>
      </c>
      <c r="C30" s="5" t="n">
        <v>2649</v>
      </c>
      <c r="D30" s="5" t="n">
        <v>31783</v>
      </c>
    </row>
    <row r="31" spans="1:5">
      <c r="A31" s="3" t="s">
        <v>174</v>
      </c>
    </row>
    <row r="32" spans="1:5">
      <c r="A32" s="4" t="s">
        <v>175</v>
      </c>
      <c r="C32" s="5" t="n">
        <v>777</v>
      </c>
      <c r="D32" s="5" t="n">
        <v>983</v>
      </c>
    </row>
    <row r="33" spans="1:5">
      <c r="A33" s="4" t="s">
        <v>176</v>
      </c>
      <c r="C33" s="5" t="n">
        <v>326</v>
      </c>
      <c r="D33" s="5" t="n">
        <v>459</v>
      </c>
    </row>
    <row r="34" spans="1:5">
      <c r="A34" s="4" t="s">
        <v>177</v>
      </c>
      <c r="C34" s="5" t="n">
        <v>-8666</v>
      </c>
      <c r="D34" s="5" t="n">
        <v>-14381</v>
      </c>
    </row>
    <row r="35" spans="1:5">
      <c r="A35" s="4" t="s">
        <v>178</v>
      </c>
      <c r="C35" s="5" t="n">
        <v>-1578</v>
      </c>
      <c r="D35" s="5" t="n">
        <v>-6326</v>
      </c>
    </row>
    <row r="36" spans="1:5">
      <c r="A36" s="4" t="s">
        <v>179</v>
      </c>
      <c r="C36" s="5" t="n">
        <v>-2084</v>
      </c>
      <c r="D36" s="5" t="n">
        <v>-2234</v>
      </c>
    </row>
    <row r="37" spans="1:5">
      <c r="A37" s="4" t="s">
        <v>180</v>
      </c>
      <c r="C37" s="5" t="n">
        <v>-959</v>
      </c>
      <c r="D37" s="5" t="n">
        <v>-508</v>
      </c>
    </row>
    <row r="38" spans="1:5">
      <c r="A38" s="4" t="s">
        <v>181</v>
      </c>
      <c r="C38" s="5" t="n">
        <v>-12185</v>
      </c>
      <c r="D38" s="5" t="n">
        <v>-22007</v>
      </c>
    </row>
    <row r="39" spans="1:5">
      <c r="A39" s="4" t="s">
        <v>182</v>
      </c>
      <c r="C39" s="5" t="n">
        <v>1907</v>
      </c>
      <c r="D39" s="5" t="n">
        <v>-112</v>
      </c>
    </row>
    <row r="40" spans="1:5">
      <c r="A40" s="4" t="s">
        <v>183</v>
      </c>
      <c r="C40" s="5" t="n">
        <v>-10278</v>
      </c>
      <c r="D40" s="5" t="n">
        <v>-22119</v>
      </c>
    </row>
    <row r="41" spans="1:5">
      <c r="A41" s="4" t="s">
        <v>184</v>
      </c>
      <c r="C41" s="5" t="n">
        <v>133</v>
      </c>
      <c r="D41" s="5" t="n">
        <v>31</v>
      </c>
    </row>
    <row r="42" spans="1:5">
      <c r="A42" s="4" t="s">
        <v>185</v>
      </c>
      <c r="C42" s="5" t="n">
        <v>-7187</v>
      </c>
      <c r="D42" s="5" t="n">
        <v>10340</v>
      </c>
    </row>
    <row r="43" spans="1:5">
      <c r="A43" s="4" t="s">
        <v>186</v>
      </c>
      <c r="C43" s="5" t="n">
        <v>49558</v>
      </c>
      <c r="D43" s="5" t="n">
        <v>90878</v>
      </c>
      <c r="E43" s="9" t="n">
        <v>90878</v>
      </c>
    </row>
    <row r="44" spans="1:5">
      <c r="A44" s="4" t="s">
        <v>187</v>
      </c>
      <c r="C44" s="5" t="n">
        <v>42372</v>
      </c>
      <c r="D44" s="5" t="n">
        <v>101217</v>
      </c>
      <c r="E44" s="5" t="n">
        <v>49558</v>
      </c>
    </row>
    <row r="45" spans="1:5">
      <c r="A45" s="4" t="s">
        <v>188</v>
      </c>
      <c r="C45" s="5" t="n">
        <v>808</v>
      </c>
      <c r="D45" s="5" t="n">
        <v>26143</v>
      </c>
    </row>
    <row r="46" spans="1:5">
      <c r="A46" s="4" t="s">
        <v>189</v>
      </c>
      <c r="C46" s="5" t="n">
        <v>41564</v>
      </c>
      <c r="D46" s="5" t="n">
        <v>75075</v>
      </c>
    </row>
    <row r="47" spans="1:5">
      <c r="A47" s="4" t="s">
        <v>13</v>
      </c>
    </row>
    <row r="48" spans="1:5">
      <c r="A48" s="3" t="s">
        <v>149</v>
      </c>
    </row>
    <row r="49" spans="1:5">
      <c r="A49" s="4" t="s">
        <v>52</v>
      </c>
      <c r="C49" s="5" t="n">
        <v>541</v>
      </c>
      <c r="D49" s="5" t="n">
        <v>-178</v>
      </c>
    </row>
    <row r="50" spans="1:5">
      <c r="A50" s="4" t="s">
        <v>53</v>
      </c>
      <c r="C50" s="5" t="n">
        <v>-78</v>
      </c>
      <c r="D50" s="5" t="n">
        <v>-117</v>
      </c>
    </row>
    <row r="51" spans="1:5">
      <c r="A51" s="4" t="s">
        <v>54</v>
      </c>
      <c r="C51" s="5" t="n">
        <v>619</v>
      </c>
      <c r="D51" s="5" t="n">
        <v>-61</v>
      </c>
    </row>
    <row r="52" spans="1:5">
      <c r="A52" s="4" t="s">
        <v>150</v>
      </c>
      <c r="C52" s="5" t="n">
        <v>239</v>
      </c>
      <c r="D52" s="5" t="n">
        <v>309</v>
      </c>
    </row>
    <row r="53" spans="1:5">
      <c r="A53" s="3" t="s">
        <v>151</v>
      </c>
    </row>
    <row r="54" spans="1:5">
      <c r="A54" s="4" t="s">
        <v>152</v>
      </c>
      <c r="C54" s="5" t="n">
        <v>589</v>
      </c>
      <c r="D54" s="5" t="n">
        <v>626</v>
      </c>
    </row>
    <row r="55" spans="1:5">
      <c r="A55" s="4" t="s">
        <v>153</v>
      </c>
      <c r="B55" s="4" t="s">
        <v>140</v>
      </c>
      <c r="C55" s="5" t="n">
        <v>2047</v>
      </c>
      <c r="D55" s="5" t="n">
        <v>8393</v>
      </c>
    </row>
    <row r="56" spans="1:5">
      <c r="A56" s="4" t="s">
        <v>154</v>
      </c>
      <c r="C56" s="5" t="n">
        <v>-116</v>
      </c>
      <c r="D56" s="5" t="n">
        <v>229</v>
      </c>
    </row>
    <row r="57" spans="1:5">
      <c r="A57" s="4" t="s">
        <v>155</v>
      </c>
      <c r="C57" s="5" t="n">
        <v>157</v>
      </c>
      <c r="D57" s="5" t="n">
        <v>-39</v>
      </c>
    </row>
    <row r="58" spans="1:5">
      <c r="A58" s="4" t="s">
        <v>156</v>
      </c>
      <c r="C58" s="5" t="n">
        <v>-822</v>
      </c>
      <c r="D58" s="5" t="n">
        <v>-1486</v>
      </c>
    </row>
    <row r="59" spans="1:5">
      <c r="A59" s="4" t="s">
        <v>157</v>
      </c>
      <c r="C59" s="5" t="n">
        <v>-394</v>
      </c>
      <c r="D59" s="5" t="n">
        <v>-200</v>
      </c>
    </row>
    <row r="60" spans="1:5">
      <c r="A60" s="4" t="s">
        <v>158</v>
      </c>
      <c r="C60" s="5" t="n">
        <v>-280</v>
      </c>
      <c r="D60" s="5" t="n">
        <v>632</v>
      </c>
    </row>
    <row r="61" spans="1:5">
      <c r="A61" s="4" t="s">
        <v>159</v>
      </c>
      <c r="C61" s="5" t="n">
        <v>-1669</v>
      </c>
      <c r="D61" s="5" t="n">
        <v>-502</v>
      </c>
    </row>
    <row r="62" spans="1:5">
      <c r="A62" s="4" t="s">
        <v>160</v>
      </c>
      <c r="C62" s="5" t="n">
        <v>370</v>
      </c>
      <c r="D62" s="5" t="n">
        <v>7902</v>
      </c>
    </row>
    <row r="63" spans="1:5">
      <c r="A63" s="4" t="s">
        <v>161</v>
      </c>
      <c r="C63" s="5" t="n">
        <v>0</v>
      </c>
      <c r="D63" s="5" t="n">
        <v>0</v>
      </c>
    </row>
    <row r="64" spans="1:5">
      <c r="A64" s="4" t="s">
        <v>162</v>
      </c>
      <c r="C64" s="5" t="n">
        <v>369</v>
      </c>
      <c r="D64" s="5" t="n">
        <v>7901</v>
      </c>
    </row>
    <row r="65" spans="1:5">
      <c r="A65" s="3" t="s">
        <v>163</v>
      </c>
    </row>
    <row r="66" spans="1:5">
      <c r="A66" s="4" t="s">
        <v>164</v>
      </c>
      <c r="C66" s="5" t="n">
        <v>-992</v>
      </c>
      <c r="D66" s="5" t="n">
        <v>-1041</v>
      </c>
    </row>
    <row r="67" spans="1:5">
      <c r="A67" s="4" t="s">
        <v>165</v>
      </c>
      <c r="C67" s="5" t="n">
        <v>355</v>
      </c>
      <c r="D67" s="5" t="n">
        <v>257</v>
      </c>
    </row>
    <row r="68" spans="1:5">
      <c r="A68" s="4" t="s">
        <v>166</v>
      </c>
      <c r="C68" s="5" t="n">
        <v>0</v>
      </c>
      <c r="D68" s="5" t="n">
        <v>0</v>
      </c>
    </row>
    <row r="69" spans="1:5">
      <c r="A69" s="4" t="s">
        <v>167</v>
      </c>
      <c r="C69" s="5" t="n">
        <v>0</v>
      </c>
      <c r="D69" s="5" t="n">
        <v>0</v>
      </c>
    </row>
    <row r="70" spans="1:5">
      <c r="A70" s="4" t="s">
        <v>168</v>
      </c>
      <c r="C70" s="5" t="n">
        <v>81</v>
      </c>
      <c r="D70" s="5" t="n">
        <v>39</v>
      </c>
    </row>
    <row r="71" spans="1:5">
      <c r="A71" s="4" t="s">
        <v>169</v>
      </c>
      <c r="C71" s="5" t="n">
        <v>-967</v>
      </c>
      <c r="D71" s="5" t="n">
        <v>0</v>
      </c>
    </row>
    <row r="72" spans="1:5">
      <c r="A72" s="4" t="s">
        <v>170</v>
      </c>
      <c r="C72" s="5" t="n">
        <v>-309</v>
      </c>
      <c r="D72" s="5" t="n">
        <v>-614</v>
      </c>
    </row>
    <row r="73" spans="1:5">
      <c r="A73" s="4" t="s">
        <v>171</v>
      </c>
      <c r="C73" s="5" t="n">
        <v>-1832</v>
      </c>
      <c r="D73" s="5" t="n">
        <v>-1360</v>
      </c>
    </row>
    <row r="74" spans="1:5">
      <c r="A74" s="4" t="s">
        <v>172</v>
      </c>
      <c r="C74" s="5" t="n">
        <v>0</v>
      </c>
      <c r="D74" s="5" t="n">
        <v>0</v>
      </c>
    </row>
    <row r="75" spans="1:5">
      <c r="A75" s="4" t="s">
        <v>173</v>
      </c>
      <c r="C75" s="5" t="n">
        <v>-1832</v>
      </c>
      <c r="D75" s="5" t="n">
        <v>-1359</v>
      </c>
    </row>
    <row r="76" spans="1:5">
      <c r="A76" s="3" t="s">
        <v>174</v>
      </c>
    </row>
    <row r="77" spans="1:5">
      <c r="A77" s="4" t="s">
        <v>175</v>
      </c>
      <c r="C77" s="5" t="n">
        <v>-86</v>
      </c>
      <c r="D77" s="5" t="n">
        <v>1289</v>
      </c>
    </row>
    <row r="78" spans="1:5">
      <c r="A78" s="4" t="s">
        <v>176</v>
      </c>
      <c r="C78" s="5" t="n">
        <v>4118</v>
      </c>
      <c r="D78" s="5" t="n">
        <v>76</v>
      </c>
    </row>
    <row r="79" spans="1:5">
      <c r="A79" s="4" t="s">
        <v>177</v>
      </c>
      <c r="C79" s="5" t="n">
        <v>-1411</v>
      </c>
      <c r="D79" s="5" t="n">
        <v>-150</v>
      </c>
    </row>
    <row r="80" spans="1:5">
      <c r="A80" s="4" t="s">
        <v>178</v>
      </c>
      <c r="C80" s="5" t="n">
        <v>-1578</v>
      </c>
      <c r="D80" s="5" t="n">
        <v>-6326</v>
      </c>
    </row>
    <row r="81" spans="1:5">
      <c r="A81" s="4" t="s">
        <v>179</v>
      </c>
      <c r="C81" s="5" t="n">
        <v>-2084</v>
      </c>
      <c r="D81" s="5" t="n">
        <v>-2170</v>
      </c>
    </row>
    <row r="82" spans="1:5">
      <c r="A82" s="4" t="s">
        <v>180</v>
      </c>
      <c r="C82" s="5" t="n">
        <v>-217</v>
      </c>
      <c r="D82" s="5" t="n">
        <v>-228</v>
      </c>
    </row>
    <row r="83" spans="1:5">
      <c r="A83" s="4" t="s">
        <v>181</v>
      </c>
      <c r="C83" s="5" t="n">
        <v>-1259</v>
      </c>
      <c r="D83" s="5" t="n">
        <v>-7508</v>
      </c>
    </row>
    <row r="84" spans="1:5">
      <c r="A84" s="4" t="s">
        <v>182</v>
      </c>
      <c r="C84" s="5" t="n">
        <v>0</v>
      </c>
      <c r="D84" s="5" t="n">
        <v>0</v>
      </c>
    </row>
    <row r="85" spans="1:5">
      <c r="A85" s="4" t="s">
        <v>183</v>
      </c>
      <c r="C85" s="5" t="n">
        <v>-1259</v>
      </c>
      <c r="D85" s="5" t="n">
        <v>-7508</v>
      </c>
    </row>
    <row r="86" spans="1:5">
      <c r="A86" s="4" t="s">
        <v>184</v>
      </c>
      <c r="C86" s="5" t="n">
        <v>71</v>
      </c>
      <c r="D86" s="5" t="n">
        <v>-108</v>
      </c>
    </row>
    <row r="87" spans="1:5">
      <c r="A87" s="4" t="s">
        <v>185</v>
      </c>
      <c r="C87" s="5" t="n">
        <v>-2650</v>
      </c>
      <c r="D87" s="5" t="n">
        <v>-1075</v>
      </c>
    </row>
    <row r="88" spans="1:5">
      <c r="A88" s="4" t="s">
        <v>186</v>
      </c>
      <c r="C88" s="5" t="n">
        <v>10525</v>
      </c>
      <c r="D88" s="5" t="n">
        <v>10372</v>
      </c>
      <c r="E88" s="5" t="n">
        <v>10372</v>
      </c>
    </row>
    <row r="89" spans="1:5">
      <c r="A89" s="4" t="s">
        <v>187</v>
      </c>
      <c r="C89" s="5" t="n">
        <v>7875</v>
      </c>
      <c r="D89" s="5" t="n">
        <v>9297</v>
      </c>
      <c r="E89" s="5" t="n">
        <v>10525</v>
      </c>
    </row>
    <row r="90" spans="1:5">
      <c r="A90" s="4" t="s">
        <v>188</v>
      </c>
      <c r="C90" s="5" t="n">
        <v>0</v>
      </c>
      <c r="D90" s="5" t="n">
        <v>0</v>
      </c>
    </row>
    <row r="91" spans="1:5">
      <c r="A91" s="4" t="s">
        <v>189</v>
      </c>
      <c r="C91" s="5" t="n">
        <v>7875</v>
      </c>
      <c r="D91" s="5" t="n">
        <v>9297</v>
      </c>
    </row>
    <row r="92" spans="1:5">
      <c r="A92" s="4" t="s">
        <v>68</v>
      </c>
    </row>
    <row r="93" spans="1:5">
      <c r="A93" s="3" t="s">
        <v>149</v>
      </c>
    </row>
    <row r="94" spans="1:5">
      <c r="A94" s="4" t="s">
        <v>52</v>
      </c>
      <c r="C94" s="5" t="n">
        <v>-253</v>
      </c>
      <c r="D94" s="5" t="n">
        <v>-916</v>
      </c>
    </row>
    <row r="95" spans="1:5">
      <c r="A95" s="4" t="s">
        <v>53</v>
      </c>
      <c r="C95" s="5" t="n">
        <v>2</v>
      </c>
      <c r="D95" s="5" t="n">
        <v>-4</v>
      </c>
    </row>
    <row r="96" spans="1:5">
      <c r="A96" s="4" t="s">
        <v>54</v>
      </c>
      <c r="C96" s="5" t="n">
        <v>-256</v>
      </c>
      <c r="D96" s="5" t="n">
        <v>-912</v>
      </c>
    </row>
    <row r="97" spans="1:5">
      <c r="A97" s="4" t="s">
        <v>150</v>
      </c>
      <c r="C97" s="5" t="n">
        <v>242</v>
      </c>
      <c r="D97" s="5" t="n">
        <v>308</v>
      </c>
    </row>
    <row r="98" spans="1:5">
      <c r="A98" s="3" t="s">
        <v>151</v>
      </c>
    </row>
    <row r="99" spans="1:5">
      <c r="A99" s="4" t="s">
        <v>152</v>
      </c>
      <c r="C99" s="5" t="n">
        <v>595</v>
      </c>
      <c r="D99" s="5" t="n">
        <v>602</v>
      </c>
    </row>
    <row r="100" spans="1:5">
      <c r="A100" s="4" t="s">
        <v>153</v>
      </c>
      <c r="B100" s="4" t="s">
        <v>140</v>
      </c>
      <c r="C100" s="5" t="n">
        <v>0</v>
      </c>
      <c r="D100" s="5" t="n">
        <v>0</v>
      </c>
    </row>
    <row r="101" spans="1:5">
      <c r="A101" s="4" t="s">
        <v>154</v>
      </c>
      <c r="C101" s="5" t="n">
        <v>87</v>
      </c>
      <c r="D101" s="5" t="n">
        <v>-387</v>
      </c>
    </row>
    <row r="102" spans="1:5">
      <c r="A102" s="4" t="s">
        <v>155</v>
      </c>
      <c r="C102" s="5" t="n">
        <v>0</v>
      </c>
      <c r="D102" s="5" t="n">
        <v>0</v>
      </c>
    </row>
    <row r="103" spans="1:5">
      <c r="A103" s="4" t="s">
        <v>156</v>
      </c>
      <c r="C103" s="5" t="n">
        <v>5</v>
      </c>
      <c r="D103" s="5" t="n">
        <v>7</v>
      </c>
    </row>
    <row r="104" spans="1:5">
      <c r="A104" s="4" t="s">
        <v>157</v>
      </c>
      <c r="C104" s="5" t="n">
        <v>8</v>
      </c>
      <c r="D104" s="5" t="n">
        <v>207</v>
      </c>
    </row>
    <row r="105" spans="1:5">
      <c r="A105" s="4" t="s">
        <v>158</v>
      </c>
      <c r="C105" s="5" t="n">
        <v>0</v>
      </c>
      <c r="D105" s="5" t="n">
        <v>0</v>
      </c>
    </row>
    <row r="106" spans="1:5">
      <c r="A106" s="4" t="s">
        <v>159</v>
      </c>
      <c r="C106" s="5" t="n">
        <v>-562</v>
      </c>
      <c r="D106" s="5" t="n">
        <v>-176</v>
      </c>
    </row>
    <row r="107" spans="1:5">
      <c r="A107" s="4" t="s">
        <v>160</v>
      </c>
      <c r="C107" s="5" t="n">
        <v>119</v>
      </c>
      <c r="D107" s="5" t="n">
        <v>-351</v>
      </c>
    </row>
    <row r="108" spans="1:5">
      <c r="A108" s="4" t="s">
        <v>161</v>
      </c>
      <c r="C108" s="5" t="n">
        <v>-658</v>
      </c>
      <c r="D108" s="5" t="n">
        <v>-1252</v>
      </c>
    </row>
    <row r="109" spans="1:5">
      <c r="A109" s="4" t="s">
        <v>162</v>
      </c>
      <c r="C109" s="5" t="n">
        <v>-538</v>
      </c>
      <c r="D109" s="5" t="n">
        <v>-1603</v>
      </c>
    </row>
    <row r="110" spans="1:5">
      <c r="A110" s="3" t="s">
        <v>163</v>
      </c>
    </row>
    <row r="111" spans="1:5">
      <c r="A111" s="4" t="s">
        <v>164</v>
      </c>
      <c r="C111" s="5" t="n">
        <v>-688</v>
      </c>
      <c r="D111" s="5" t="n">
        <v>-647</v>
      </c>
    </row>
    <row r="112" spans="1:5">
      <c r="A112" s="4" t="s">
        <v>165</v>
      </c>
      <c r="C112" s="5" t="n">
        <v>619</v>
      </c>
      <c r="D112" s="5" t="n">
        <v>170</v>
      </c>
    </row>
    <row r="113" spans="1:5">
      <c r="A113" s="4" t="s">
        <v>166</v>
      </c>
      <c r="C113" s="5" t="n">
        <v>2967</v>
      </c>
      <c r="D113" s="5" t="n">
        <v>1466</v>
      </c>
    </row>
    <row r="114" spans="1:5">
      <c r="A114" s="4" t="s">
        <v>167</v>
      </c>
      <c r="C114" s="5" t="n">
        <v>789</v>
      </c>
      <c r="D114" s="5" t="n">
        <v>36478</v>
      </c>
    </row>
    <row r="115" spans="1:5">
      <c r="A115" s="4" t="s">
        <v>168</v>
      </c>
      <c r="C115" s="5" t="n">
        <v>0</v>
      </c>
      <c r="D115" s="5" t="n">
        <v>0</v>
      </c>
    </row>
    <row r="116" spans="1:5">
      <c r="A116" s="4" t="s">
        <v>169</v>
      </c>
      <c r="C116" s="5" t="n">
        <v>0</v>
      </c>
      <c r="D116" s="5" t="n">
        <v>0</v>
      </c>
    </row>
    <row r="117" spans="1:5">
      <c r="A117" s="4" t="s">
        <v>170</v>
      </c>
      <c r="C117" s="5" t="n">
        <v>3124</v>
      </c>
      <c r="D117" s="5" t="n">
        <v>-9592</v>
      </c>
    </row>
    <row r="118" spans="1:5">
      <c r="A118" s="4" t="s">
        <v>171</v>
      </c>
      <c r="C118" s="5" t="n">
        <v>6811</v>
      </c>
      <c r="D118" s="5" t="n">
        <v>27875</v>
      </c>
    </row>
    <row r="119" spans="1:5">
      <c r="A119" s="4" t="s">
        <v>172</v>
      </c>
      <c r="C119" s="5" t="n">
        <v>-1871</v>
      </c>
      <c r="D119" s="5" t="n">
        <v>7111</v>
      </c>
    </row>
    <row r="120" spans="1:5">
      <c r="A120" s="4" t="s">
        <v>173</v>
      </c>
      <c r="C120" s="5" t="n">
        <v>4940</v>
      </c>
      <c r="D120" s="5" t="n">
        <v>34987</v>
      </c>
    </row>
    <row r="121" spans="1:5">
      <c r="A121" s="3" t="s">
        <v>174</v>
      </c>
    </row>
    <row r="122" spans="1:5">
      <c r="A122" s="4" t="s">
        <v>175</v>
      </c>
      <c r="C122" s="5" t="n">
        <v>132</v>
      </c>
      <c r="D122" s="5" t="n">
        <v>-169</v>
      </c>
    </row>
    <row r="123" spans="1:5">
      <c r="A123" s="4" t="s">
        <v>176</v>
      </c>
      <c r="C123" s="5" t="n">
        <v>292</v>
      </c>
      <c r="D123" s="5" t="n">
        <v>384</v>
      </c>
    </row>
    <row r="124" spans="1:5">
      <c r="A124" s="4" t="s">
        <v>177</v>
      </c>
      <c r="C124" s="5" t="n">
        <v>-8594</v>
      </c>
      <c r="D124" s="5" t="n">
        <v>-14231</v>
      </c>
    </row>
    <row r="125" spans="1:5">
      <c r="A125" s="4" t="s">
        <v>178</v>
      </c>
      <c r="C125" s="5" t="n">
        <v>0</v>
      </c>
      <c r="D125" s="5" t="n">
        <v>0</v>
      </c>
    </row>
    <row r="126" spans="1:5">
      <c r="A126" s="4" t="s">
        <v>179</v>
      </c>
      <c r="C126" s="5" t="n">
        <v>-2000</v>
      </c>
      <c r="D126" s="5" t="n">
        <v>-7565</v>
      </c>
    </row>
    <row r="127" spans="1:5">
      <c r="A127" s="4" t="s">
        <v>180</v>
      </c>
      <c r="C127" s="5" t="n">
        <v>-737</v>
      </c>
      <c r="D127" s="5" t="n">
        <v>-415</v>
      </c>
    </row>
    <row r="128" spans="1:5">
      <c r="A128" s="4" t="s">
        <v>181</v>
      </c>
      <c r="C128" s="5" t="n">
        <v>-10907</v>
      </c>
      <c r="D128" s="5" t="n">
        <v>-21996</v>
      </c>
    </row>
    <row r="129" spans="1:5">
      <c r="A129" s="4" t="s">
        <v>182</v>
      </c>
      <c r="C129" s="5" t="n">
        <v>1907</v>
      </c>
      <c r="D129" s="5" t="n">
        <v>-112</v>
      </c>
    </row>
    <row r="130" spans="1:5">
      <c r="A130" s="4" t="s">
        <v>183</v>
      </c>
      <c r="C130" s="5" t="n">
        <v>-8999</v>
      </c>
      <c r="D130" s="5" t="n">
        <v>-22108</v>
      </c>
    </row>
    <row r="131" spans="1:5">
      <c r="A131" s="4" t="s">
        <v>184</v>
      </c>
      <c r="C131" s="5" t="n">
        <v>61</v>
      </c>
      <c r="D131" s="5" t="n">
        <v>139</v>
      </c>
    </row>
    <row r="132" spans="1:5">
      <c r="A132" s="4" t="s">
        <v>185</v>
      </c>
      <c r="C132" s="5" t="n">
        <v>-4536</v>
      </c>
      <c r="D132" s="5" t="n">
        <v>11415</v>
      </c>
    </row>
    <row r="133" spans="1:5">
      <c r="A133" s="4" t="s">
        <v>186</v>
      </c>
      <c r="C133" s="5" t="n">
        <v>39033</v>
      </c>
      <c r="D133" s="5" t="n">
        <v>80506</v>
      </c>
      <c r="E133" s="5" t="n">
        <v>80506</v>
      </c>
    </row>
    <row r="134" spans="1:5">
      <c r="A134" s="4" t="s">
        <v>187</v>
      </c>
      <c r="C134" s="5" t="n">
        <v>34497</v>
      </c>
      <c r="D134" s="5" t="n">
        <v>91921</v>
      </c>
      <c r="E134" s="9" t="n">
        <v>39033</v>
      </c>
    </row>
    <row r="135" spans="1:5">
      <c r="A135" s="4" t="s">
        <v>188</v>
      </c>
      <c r="C135" s="5" t="n">
        <v>808</v>
      </c>
      <c r="D135" s="5" t="n">
        <v>26143</v>
      </c>
    </row>
    <row r="136" spans="1:5">
      <c r="A136" s="4" t="s">
        <v>189</v>
      </c>
      <c r="C136" s="9" t="n">
        <v>33689</v>
      </c>
      <c r="D136" s="9" t="n">
        <v>65778</v>
      </c>
    </row>
    <row r="137" spans="1:5"/>
    <row r="138" spans="1:5">
      <c r="A138" s="4" t="s">
        <v>140</v>
      </c>
      <c r="B138" s="4" t="s">
        <v>190</v>
      </c>
    </row>
  </sheetData>
  <mergeCells count="4">
    <mergeCell ref="A1:B2"/>
    <mergeCell ref="C1:D1"/>
    <mergeCell ref="A137:D137"/>
    <mergeCell ref="B138:D1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31</v>
      </c>
      <c r="C1" s="2" t="s">
        <v>96</v>
      </c>
    </row>
    <row r="2" spans="1:3">
      <c r="A2" s="3" t="s">
        <v>644</v>
      </c>
    </row>
    <row r="3" spans="1:3">
      <c r="A3" s="4" t="s">
        <v>292</v>
      </c>
      <c r="B3" s="9" t="n">
        <v>16417</v>
      </c>
      <c r="C3" s="9" t="n">
        <v>16336</v>
      </c>
    </row>
    <row r="4" spans="1:3">
      <c r="A4" s="4" t="s">
        <v>645</v>
      </c>
      <c r="B4" s="5" t="n">
        <v>98</v>
      </c>
      <c r="C4" s="5" t="n">
        <v>100</v>
      </c>
    </row>
    <row r="5" spans="1:3">
      <c r="A5" s="4" t="s">
        <v>523</v>
      </c>
      <c r="B5" s="9" t="n">
        <v>16515</v>
      </c>
      <c r="C5" s="9" t="n">
        <v>164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6</v>
      </c>
      <c r="B1" s="2" t="s">
        <v>1</v>
      </c>
      <c r="D1" s="2" t="s">
        <v>143</v>
      </c>
    </row>
    <row r="2" spans="1:4">
      <c r="B2" s="2" t="s">
        <v>31</v>
      </c>
      <c r="C2" s="2" t="s">
        <v>32</v>
      </c>
      <c r="D2" s="2" t="s">
        <v>96</v>
      </c>
    </row>
    <row r="3" spans="1:4">
      <c r="A3" s="3" t="s">
        <v>647</v>
      </c>
    </row>
    <row r="4" spans="1:4">
      <c r="A4" s="4" t="s">
        <v>648</v>
      </c>
      <c r="B4" s="9" t="n">
        <v>28145</v>
      </c>
      <c r="D4" s="9" t="n">
        <v>27781</v>
      </c>
    </row>
    <row r="5" spans="1:4">
      <c r="A5" s="4" t="s">
        <v>649</v>
      </c>
      <c r="B5" s="5" t="n">
        <v>-11729</v>
      </c>
      <c r="D5" s="5" t="n">
        <v>-11444</v>
      </c>
    </row>
    <row r="6" spans="1:4">
      <c r="A6" s="4" t="s">
        <v>650</v>
      </c>
      <c r="B6" s="5" t="n">
        <v>16417</v>
      </c>
      <c r="D6" s="5" t="n">
        <v>16336</v>
      </c>
    </row>
    <row r="7" spans="1:4">
      <c r="A7" s="4" t="s">
        <v>651</v>
      </c>
      <c r="B7" s="5" t="n">
        <v>81</v>
      </c>
    </row>
    <row r="8" spans="1:4">
      <c r="A8" s="4" t="s">
        <v>652</v>
      </c>
      <c r="B8" s="5" t="n">
        <v>404</v>
      </c>
      <c r="C8" s="9" t="n">
        <v>445</v>
      </c>
    </row>
    <row r="9" spans="1:4">
      <c r="A9" s="4" t="s">
        <v>68</v>
      </c>
    </row>
    <row r="10" spans="1:4">
      <c r="A10" s="3" t="s">
        <v>647</v>
      </c>
    </row>
    <row r="11" spans="1:4">
      <c r="A11" s="4" t="s">
        <v>652</v>
      </c>
      <c r="B11" s="5" t="n">
        <v>20</v>
      </c>
      <c r="C11" s="9" t="n">
        <v>33</v>
      </c>
    </row>
    <row r="12" spans="1:4">
      <c r="A12" s="4" t="s">
        <v>653</v>
      </c>
    </row>
    <row r="13" spans="1:4">
      <c r="A13" s="3" t="s">
        <v>647</v>
      </c>
    </row>
    <row r="14" spans="1:4">
      <c r="A14" s="4" t="s">
        <v>654</v>
      </c>
      <c r="B14" s="5" t="n">
        <v>234</v>
      </c>
      <c r="D14" s="5" t="n">
        <v>241</v>
      </c>
    </row>
    <row r="15" spans="1:4">
      <c r="A15" s="4" t="s">
        <v>655</v>
      </c>
    </row>
    <row r="16" spans="1:4">
      <c r="A16" s="3" t="s">
        <v>647</v>
      </c>
    </row>
    <row r="17" spans="1:4">
      <c r="A17" s="4" t="s">
        <v>648</v>
      </c>
      <c r="B17" s="5" t="n">
        <v>9238</v>
      </c>
      <c r="D17" s="5" t="n">
        <v>9172</v>
      </c>
    </row>
    <row r="18" spans="1:4">
      <c r="A18" s="4" t="s">
        <v>649</v>
      </c>
      <c r="B18" s="5" t="n">
        <v>-2533</v>
      </c>
      <c r="D18" s="5" t="n">
        <v>-2408</v>
      </c>
    </row>
    <row r="19" spans="1:4">
      <c r="A19" s="4" t="s">
        <v>650</v>
      </c>
      <c r="B19" s="5" t="n">
        <v>6706</v>
      </c>
      <c r="D19" s="5" t="n">
        <v>6764</v>
      </c>
    </row>
    <row r="20" spans="1:4">
      <c r="A20" s="4" t="s">
        <v>656</v>
      </c>
    </row>
    <row r="21" spans="1:4">
      <c r="A21" s="3" t="s">
        <v>647</v>
      </c>
    </row>
    <row r="22" spans="1:4">
      <c r="A22" s="4" t="s">
        <v>648</v>
      </c>
      <c r="B22" s="5" t="n">
        <v>8965</v>
      </c>
      <c r="D22" s="5" t="n">
        <v>8693</v>
      </c>
    </row>
    <row r="23" spans="1:4">
      <c r="A23" s="4" t="s">
        <v>649</v>
      </c>
      <c r="B23" s="5" t="n">
        <v>-3383</v>
      </c>
      <c r="D23" s="5" t="n">
        <v>-3325</v>
      </c>
    </row>
    <row r="24" spans="1:4">
      <c r="A24" s="4" t="s">
        <v>650</v>
      </c>
      <c r="B24" s="5" t="n">
        <v>5582</v>
      </c>
      <c r="D24" s="5" t="n">
        <v>5368</v>
      </c>
    </row>
    <row r="25" spans="1:4">
      <c r="A25" s="4" t="s">
        <v>657</v>
      </c>
    </row>
    <row r="26" spans="1:4">
      <c r="A26" s="3" t="s">
        <v>647</v>
      </c>
    </row>
    <row r="27" spans="1:4">
      <c r="A27" s="4" t="s">
        <v>648</v>
      </c>
      <c r="B27" s="5" t="n">
        <v>7654</v>
      </c>
      <c r="D27" s="5" t="n">
        <v>7652</v>
      </c>
    </row>
    <row r="28" spans="1:4">
      <c r="A28" s="4" t="s">
        <v>649</v>
      </c>
      <c r="B28" s="5" t="n">
        <v>-4601</v>
      </c>
      <c r="D28" s="5" t="n">
        <v>-4538</v>
      </c>
    </row>
    <row r="29" spans="1:4">
      <c r="A29" s="4" t="s">
        <v>650</v>
      </c>
      <c r="B29" s="5" t="n">
        <v>3053</v>
      </c>
      <c r="D29" s="5" t="n">
        <v>3114</v>
      </c>
    </row>
    <row r="30" spans="1:4">
      <c r="A30" s="4" t="s">
        <v>658</v>
      </c>
    </row>
    <row r="31" spans="1:4">
      <c r="A31" s="3" t="s">
        <v>647</v>
      </c>
    </row>
    <row r="32" spans="1:4">
      <c r="A32" s="4" t="s">
        <v>648</v>
      </c>
      <c r="B32" s="5" t="n">
        <v>1175</v>
      </c>
      <c r="D32" s="5" t="n">
        <v>1165</v>
      </c>
    </row>
    <row r="33" spans="1:4">
      <c r="A33" s="4" t="s">
        <v>649</v>
      </c>
      <c r="B33" s="5" t="n">
        <v>-333</v>
      </c>
      <c r="D33" s="5" t="n">
        <v>-307</v>
      </c>
    </row>
    <row r="34" spans="1:4">
      <c r="A34" s="4" t="s">
        <v>650</v>
      </c>
      <c r="B34" s="5" t="n">
        <v>842</v>
      </c>
      <c r="D34" s="5" t="n">
        <v>858</v>
      </c>
    </row>
    <row r="35" spans="1:4">
      <c r="A35" s="4" t="s">
        <v>659</v>
      </c>
    </row>
    <row r="36" spans="1:4">
      <c r="A36" s="3" t="s">
        <v>647</v>
      </c>
    </row>
    <row r="37" spans="1:4">
      <c r="A37" s="4" t="s">
        <v>648</v>
      </c>
      <c r="B37" s="5" t="n">
        <v>143</v>
      </c>
      <c r="D37" s="5" t="n">
        <v>143</v>
      </c>
    </row>
    <row r="38" spans="1:4">
      <c r="A38" s="4" t="s">
        <v>649</v>
      </c>
      <c r="B38" s="5" t="n">
        <v>-64</v>
      </c>
      <c r="D38" s="5" t="n">
        <v>-59</v>
      </c>
    </row>
    <row r="39" spans="1:4">
      <c r="A39" s="4" t="s">
        <v>650</v>
      </c>
      <c r="B39" s="5" t="n">
        <v>79</v>
      </c>
      <c r="D39" s="5" t="n">
        <v>84</v>
      </c>
    </row>
    <row r="40" spans="1:4">
      <c r="A40" s="4" t="s">
        <v>660</v>
      </c>
    </row>
    <row r="41" spans="1:4">
      <c r="A41" s="3" t="s">
        <v>647</v>
      </c>
    </row>
    <row r="42" spans="1:4">
      <c r="A42" s="4" t="s">
        <v>648</v>
      </c>
      <c r="B42" s="5" t="n">
        <v>693</v>
      </c>
      <c r="D42" s="5" t="n">
        <v>684</v>
      </c>
    </row>
    <row r="43" spans="1:4">
      <c r="A43" s="4" t="s">
        <v>649</v>
      </c>
      <c r="B43" s="5" t="n">
        <v>-693</v>
      </c>
      <c r="D43" s="5" t="n">
        <v>-684</v>
      </c>
    </row>
    <row r="44" spans="1:4">
      <c r="A44" s="4" t="s">
        <v>650</v>
      </c>
      <c r="B44" s="5" t="n">
        <v>0</v>
      </c>
      <c r="D44" s="5" t="n">
        <v>0</v>
      </c>
    </row>
    <row r="45" spans="1:4">
      <c r="A45" s="4" t="s">
        <v>661</v>
      </c>
    </row>
    <row r="46" spans="1:4">
      <c r="A46" s="3" t="s">
        <v>647</v>
      </c>
    </row>
    <row r="47" spans="1:4">
      <c r="A47" s="4" t="s">
        <v>648</v>
      </c>
      <c r="B47" s="5" t="n">
        <v>277</v>
      </c>
      <c r="D47" s="5" t="n">
        <v>273</v>
      </c>
    </row>
    <row r="48" spans="1:4">
      <c r="A48" s="4" t="s">
        <v>649</v>
      </c>
      <c r="B48" s="5" t="n">
        <v>-123</v>
      </c>
      <c r="D48" s="5" t="n">
        <v>-124</v>
      </c>
    </row>
    <row r="49" spans="1:4">
      <c r="A49" s="4" t="s">
        <v>650</v>
      </c>
      <c r="B49" s="9" t="n">
        <v>154</v>
      </c>
      <c r="D49" s="9" t="n">
        <v>1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2</v>
      </c>
      <c r="B1" s="2" t="s">
        <v>31</v>
      </c>
      <c r="C1" s="2" t="s">
        <v>96</v>
      </c>
    </row>
    <row r="2" spans="1:3">
      <c r="A2" s="3" t="s">
        <v>663</v>
      </c>
    </row>
    <row r="3" spans="1:3">
      <c r="A3" s="4" t="s">
        <v>664</v>
      </c>
      <c r="B3" s="9" t="n">
        <v>3709</v>
      </c>
      <c r="C3" s="9" t="n">
        <v>3349</v>
      </c>
    </row>
    <row r="4" spans="1:3">
      <c r="A4" s="4" t="s">
        <v>665</v>
      </c>
      <c r="B4" s="5" t="n">
        <v>2253</v>
      </c>
      <c r="C4" s="5" t="n">
        <v>2185</v>
      </c>
    </row>
    <row r="5" spans="1:3">
      <c r="A5" s="4" t="s">
        <v>444</v>
      </c>
      <c r="B5" s="5" t="n">
        <v>1036</v>
      </c>
      <c r="C5" s="5" t="n">
        <v>1018</v>
      </c>
    </row>
    <row r="6" spans="1:3">
      <c r="A6" s="4" t="s">
        <v>666</v>
      </c>
      <c r="B6" s="5" t="n">
        <v>27382</v>
      </c>
      <c r="C6" s="5" t="n">
        <v>25162</v>
      </c>
    </row>
    <row r="7" spans="1:3">
      <c r="A7" s="4" t="s">
        <v>13</v>
      </c>
    </row>
    <row r="8" spans="1:3">
      <c r="A8" s="3" t="s">
        <v>663</v>
      </c>
    </row>
    <row r="9" spans="1:3">
      <c r="A9" s="4" t="s">
        <v>667</v>
      </c>
      <c r="B9" s="5" t="n">
        <v>20384</v>
      </c>
      <c r="C9" s="5" t="n">
        <v>18611</v>
      </c>
    </row>
    <row r="10" spans="1:3">
      <c r="A10" s="4" t="s">
        <v>668</v>
      </c>
    </row>
    <row r="11" spans="1:3">
      <c r="A11" s="3" t="s">
        <v>663</v>
      </c>
    </row>
    <row r="12" spans="1:3">
      <c r="A12" s="4" t="s">
        <v>667</v>
      </c>
      <c r="B12" s="5" t="n">
        <v>6190</v>
      </c>
      <c r="C12" s="5" t="n">
        <v>5859</v>
      </c>
    </row>
    <row r="13" spans="1:3">
      <c r="A13" s="4" t="s">
        <v>669</v>
      </c>
    </row>
    <row r="14" spans="1:3">
      <c r="A14" s="3" t="s">
        <v>663</v>
      </c>
    </row>
    <row r="15" spans="1:3">
      <c r="A15" s="4" t="s">
        <v>667</v>
      </c>
      <c r="B15" s="9" t="n">
        <v>14194</v>
      </c>
      <c r="C15" s="9" t="n">
        <v>127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0</v>
      </c>
      <c r="B1" s="2" t="s">
        <v>1</v>
      </c>
      <c r="C1" s="2" t="s">
        <v>143</v>
      </c>
    </row>
    <row r="2" spans="1:4">
      <c r="B2" s="2" t="s">
        <v>510</v>
      </c>
      <c r="C2" s="2" t="s">
        <v>671</v>
      </c>
      <c r="D2" s="2" t="s">
        <v>672</v>
      </c>
    </row>
    <row r="3" spans="1:4">
      <c r="A3" s="4" t="s">
        <v>673</v>
      </c>
    </row>
    <row r="4" spans="1:4">
      <c r="A4" s="3" t="s">
        <v>674</v>
      </c>
    </row>
    <row r="5" spans="1:4">
      <c r="A5" s="4" t="s">
        <v>471</v>
      </c>
      <c r="B5" s="9" t="n">
        <v>9110</v>
      </c>
      <c r="C5" s="9" t="n">
        <v>13024</v>
      </c>
    </row>
    <row r="6" spans="1:4">
      <c r="A6" s="3" t="s">
        <v>675</v>
      </c>
    </row>
    <row r="7" spans="1:4">
      <c r="A7" s="4" t="s">
        <v>676</v>
      </c>
      <c r="B7" s="9" t="n">
        <v>45282</v>
      </c>
      <c r="C7" s="5" t="n">
        <v>47084</v>
      </c>
    </row>
    <row r="8" spans="1:4">
      <c r="A8" s="4" t="s">
        <v>677</v>
      </c>
      <c r="B8" s="4" t="s">
        <v>678</v>
      </c>
    </row>
    <row r="9" spans="1:4">
      <c r="A9" s="4" t="s">
        <v>679</v>
      </c>
      <c r="B9" s="5" t="n">
        <v>15</v>
      </c>
    </row>
    <row r="10" spans="1:4">
      <c r="A10" s="4" t="s">
        <v>680</v>
      </c>
    </row>
    <row r="11" spans="1:4">
      <c r="A11" s="3" t="s">
        <v>675</v>
      </c>
    </row>
    <row r="12" spans="1:4">
      <c r="A12" s="4" t="s">
        <v>681</v>
      </c>
      <c r="B12" s="9" t="n">
        <v>521</v>
      </c>
      <c r="C12" s="5" t="n">
        <v>320</v>
      </c>
    </row>
    <row r="13" spans="1:4">
      <c r="A13" s="4" t="s">
        <v>682</v>
      </c>
    </row>
    <row r="14" spans="1:4">
      <c r="A14" s="3" t="s">
        <v>675</v>
      </c>
    </row>
    <row r="15" spans="1:4">
      <c r="A15" s="4" t="s">
        <v>145</v>
      </c>
      <c r="C15" s="5" t="n">
        <v>0</v>
      </c>
    </row>
    <row r="16" spans="1:4">
      <c r="A16" s="4" t="s">
        <v>683</v>
      </c>
    </row>
    <row r="17" spans="1:4">
      <c r="A17" s="3" t="s">
        <v>675</v>
      </c>
    </row>
    <row r="18" spans="1:4">
      <c r="A18" s="4" t="s">
        <v>684</v>
      </c>
      <c r="B18" s="5" t="n">
        <v>723</v>
      </c>
      <c r="C18" s="5" t="n">
        <v>723</v>
      </c>
    </row>
    <row r="19" spans="1:4">
      <c r="A19" s="4" t="s">
        <v>685</v>
      </c>
    </row>
    <row r="20" spans="1:4">
      <c r="A20" s="3" t="s">
        <v>675</v>
      </c>
    </row>
    <row r="21" spans="1:4">
      <c r="A21" s="4" t="s">
        <v>686</v>
      </c>
      <c r="B21" s="5" t="n">
        <v>23685</v>
      </c>
      <c r="C21" s="5" t="n">
        <v>20512</v>
      </c>
    </row>
    <row r="22" spans="1:4">
      <c r="A22" s="4" t="s">
        <v>687</v>
      </c>
    </row>
    <row r="23" spans="1:4">
      <c r="A23" s="3" t="s">
        <v>675</v>
      </c>
    </row>
    <row r="24" spans="1:4">
      <c r="A24" s="4" t="s">
        <v>676</v>
      </c>
      <c r="B24" s="5" t="n">
        <v>45315</v>
      </c>
    </row>
    <row r="25" spans="1:4">
      <c r="A25" s="4" t="s">
        <v>688</v>
      </c>
    </row>
    <row r="26" spans="1:4">
      <c r="A26" s="3" t="s">
        <v>675</v>
      </c>
    </row>
    <row r="27" spans="1:4">
      <c r="A27" s="4" t="s">
        <v>686</v>
      </c>
      <c r="D27" s="9" t="n">
        <v>92537</v>
      </c>
    </row>
    <row r="28" spans="1:4">
      <c r="A28" s="4" t="s">
        <v>689</v>
      </c>
    </row>
    <row r="29" spans="1:4">
      <c r="A29" s="3" t="s">
        <v>674</v>
      </c>
    </row>
    <row r="30" spans="1:4">
      <c r="A30" s="4" t="s">
        <v>690</v>
      </c>
      <c r="B30" s="5" t="n">
        <v>0</v>
      </c>
      <c r="C30" s="5" t="n">
        <v>1329</v>
      </c>
    </row>
    <row r="31" spans="1:4">
      <c r="A31" s="3" t="s">
        <v>675</v>
      </c>
    </row>
    <row r="32" spans="1:4">
      <c r="A32" s="4" t="s">
        <v>690</v>
      </c>
      <c r="B32" s="5" t="n">
        <v>4075</v>
      </c>
      <c r="C32" s="5" t="n">
        <v>0</v>
      </c>
    </row>
    <row r="33" spans="1:4">
      <c r="A33" s="4" t="s">
        <v>686</v>
      </c>
      <c r="B33" s="5" t="n">
        <v>50317</v>
      </c>
      <c r="C33" s="5" t="n">
        <v>58780</v>
      </c>
    </row>
    <row r="34" spans="1:4">
      <c r="A34" s="4" t="s">
        <v>691</v>
      </c>
    </row>
    <row r="35" spans="1:4">
      <c r="A35" s="3" t="s">
        <v>675</v>
      </c>
    </row>
    <row r="36" spans="1:4">
      <c r="A36" s="4" t="s">
        <v>692</v>
      </c>
      <c r="B36" s="5" t="n">
        <v>682</v>
      </c>
      <c r="C36" s="5" t="n">
        <v>1419</v>
      </c>
    </row>
    <row r="37" spans="1:4">
      <c r="A37" s="4" t="s">
        <v>693</v>
      </c>
    </row>
    <row r="38" spans="1:4">
      <c r="A38" s="3" t="s">
        <v>675</v>
      </c>
    </row>
    <row r="39" spans="1:4">
      <c r="A39" s="4" t="s">
        <v>692</v>
      </c>
      <c r="B39" s="9" t="n">
        <v>1891</v>
      </c>
      <c r="C39" s="9" t="n">
        <v>26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31</v>
      </c>
      <c r="C2" s="2" t="s">
        <v>32</v>
      </c>
    </row>
    <row r="3" spans="1:3">
      <c r="A3" s="4" t="s">
        <v>300</v>
      </c>
    </row>
    <row r="4" spans="1:3">
      <c r="A4" s="3" t="s">
        <v>301</v>
      </c>
    </row>
    <row r="5" spans="1:3">
      <c r="A5" s="4" t="s">
        <v>695</v>
      </c>
      <c r="B5" s="9" t="n">
        <v>289</v>
      </c>
      <c r="C5" s="9" t="n">
        <v>315</v>
      </c>
    </row>
    <row r="6" spans="1:3">
      <c r="A6" s="4" t="s">
        <v>696</v>
      </c>
      <c r="B6" s="5" t="n">
        <v>-73</v>
      </c>
      <c r="C6" s="5" t="n">
        <v>-76</v>
      </c>
    </row>
    <row r="7" spans="1:3">
      <c r="A7" s="4" t="s">
        <v>697</v>
      </c>
      <c r="B7" s="5" t="n">
        <v>-849</v>
      </c>
      <c r="C7" s="5" t="n">
        <v>-834</v>
      </c>
    </row>
    <row r="8" spans="1:3">
      <c r="A8" s="4" t="s">
        <v>698</v>
      </c>
      <c r="B8" s="5" t="n">
        <v>717</v>
      </c>
      <c r="C8" s="5" t="n">
        <v>734</v>
      </c>
    </row>
    <row r="9" spans="1:3">
      <c r="A9" s="4" t="s">
        <v>699</v>
      </c>
      <c r="B9" s="5" t="n">
        <v>-710</v>
      </c>
      <c r="C9" s="5" t="n">
        <v>-612</v>
      </c>
    </row>
    <row r="10" spans="1:3">
      <c r="A10" s="4" t="s">
        <v>700</v>
      </c>
      <c r="B10" s="5" t="n">
        <v>43</v>
      </c>
      <c r="C10" s="5" t="n">
        <v>0</v>
      </c>
    </row>
    <row r="11" spans="1:3">
      <c r="A11" s="4" t="s">
        <v>701</v>
      </c>
      <c r="B11" s="5" t="n">
        <v>983</v>
      </c>
      <c r="C11" s="5" t="n">
        <v>903</v>
      </c>
    </row>
    <row r="12" spans="1:3">
      <c r="A12" s="4" t="s">
        <v>304</v>
      </c>
    </row>
    <row r="13" spans="1:3">
      <c r="A13" s="3" t="s">
        <v>301</v>
      </c>
    </row>
    <row r="14" spans="1:3">
      <c r="A14" s="4" t="s">
        <v>695</v>
      </c>
      <c r="B14" s="5" t="n">
        <v>151</v>
      </c>
      <c r="C14" s="5" t="n">
        <v>113</v>
      </c>
    </row>
    <row r="15" spans="1:3">
      <c r="A15" s="4" t="s">
        <v>696</v>
      </c>
      <c r="B15" s="5" t="n">
        <v>1</v>
      </c>
      <c r="C15" s="5" t="n">
        <v>1</v>
      </c>
    </row>
    <row r="16" spans="1:3">
      <c r="A16" s="4" t="s">
        <v>697</v>
      </c>
      <c r="B16" s="5" t="n">
        <v>-294</v>
      </c>
      <c r="C16" s="5" t="n">
        <v>-263</v>
      </c>
    </row>
    <row r="17" spans="1:3">
      <c r="A17" s="4" t="s">
        <v>698</v>
      </c>
      <c r="B17" s="5" t="n">
        <v>142</v>
      </c>
      <c r="C17" s="5" t="n">
        <v>172</v>
      </c>
    </row>
    <row r="18" spans="1:3">
      <c r="A18" s="4" t="s">
        <v>699</v>
      </c>
      <c r="B18" s="5" t="n">
        <v>-103</v>
      </c>
      <c r="C18" s="5" t="n">
        <v>-64</v>
      </c>
    </row>
    <row r="19" spans="1:3">
      <c r="A19" s="4" t="s">
        <v>701</v>
      </c>
      <c r="B19" s="5" t="n">
        <v>101</v>
      </c>
      <c r="C19" s="5" t="n">
        <v>85</v>
      </c>
    </row>
    <row r="20" spans="1:3">
      <c r="A20" s="4" t="s">
        <v>306</v>
      </c>
    </row>
    <row r="21" spans="1:3">
      <c r="A21" s="3" t="s">
        <v>301</v>
      </c>
    </row>
    <row r="22" spans="1:3">
      <c r="A22" s="4" t="s">
        <v>695</v>
      </c>
      <c r="B22" s="5" t="n">
        <v>26</v>
      </c>
      <c r="C22" s="5" t="n">
        <v>25</v>
      </c>
    </row>
    <row r="23" spans="1:3">
      <c r="A23" s="4" t="s">
        <v>696</v>
      </c>
      <c r="B23" s="5" t="n">
        <v>43</v>
      </c>
      <c r="C23" s="5" t="n">
        <v>41</v>
      </c>
    </row>
    <row r="24" spans="1:3">
      <c r="A24" s="4" t="s">
        <v>697</v>
      </c>
      <c r="B24" s="5" t="n">
        <v>-9</v>
      </c>
      <c r="C24" s="5" t="n">
        <v>-11</v>
      </c>
    </row>
    <row r="25" spans="1:3">
      <c r="A25" s="4" t="s">
        <v>698</v>
      </c>
      <c r="B25" s="5" t="n">
        <v>57</v>
      </c>
      <c r="C25" s="5" t="n">
        <v>63</v>
      </c>
    </row>
    <row r="26" spans="1:3">
      <c r="A26" s="4" t="s">
        <v>699</v>
      </c>
      <c r="B26" s="5" t="n">
        <v>-21</v>
      </c>
      <c r="C26" s="5" t="n">
        <v>-13</v>
      </c>
    </row>
    <row r="27" spans="1:3">
      <c r="A27" s="4" t="s">
        <v>700</v>
      </c>
      <c r="B27" s="5" t="n">
        <v>3</v>
      </c>
      <c r="C27" s="5" t="n">
        <v>0</v>
      </c>
    </row>
    <row r="28" spans="1:3">
      <c r="A28" s="4" t="s">
        <v>701</v>
      </c>
      <c r="B28" s="9" t="n">
        <v>13</v>
      </c>
      <c r="C28" s="9" t="n">
        <v>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2</v>
      </c>
      <c r="B1" s="2" t="s">
        <v>1</v>
      </c>
    </row>
    <row r="2" spans="1:4">
      <c r="B2" s="2" t="s">
        <v>31</v>
      </c>
      <c r="C2" s="2" t="s">
        <v>32</v>
      </c>
      <c r="D2" s="2" t="s">
        <v>96</v>
      </c>
    </row>
    <row r="3" spans="1:4">
      <c r="A3" s="3" t="s">
        <v>703</v>
      </c>
    </row>
    <row r="4" spans="1:4">
      <c r="A4" s="4" t="s">
        <v>704</v>
      </c>
      <c r="B4" s="9" t="n">
        <v>4732</v>
      </c>
      <c r="D4" s="9" t="n">
        <v>4692</v>
      </c>
    </row>
    <row r="5" spans="1:4">
      <c r="A5" s="4" t="s">
        <v>705</v>
      </c>
      <c r="B5" s="5" t="n">
        <v>2872</v>
      </c>
      <c r="D5" s="5" t="n">
        <v>2886</v>
      </c>
    </row>
    <row r="6" spans="1:4">
      <c r="A6" s="4" t="s">
        <v>706</v>
      </c>
      <c r="B6" s="5" t="n">
        <v>645</v>
      </c>
      <c r="D6" s="5" t="n">
        <v>615</v>
      </c>
    </row>
    <row r="7" spans="1:4">
      <c r="A7" s="4" t="s">
        <v>707</v>
      </c>
      <c r="B7" s="5" t="n">
        <v>119</v>
      </c>
      <c r="D7" s="5" t="n">
        <v>118</v>
      </c>
    </row>
    <row r="8" spans="1:4">
      <c r="A8" s="4" t="s">
        <v>379</v>
      </c>
      <c r="B8" s="5" t="n">
        <v>-16</v>
      </c>
      <c r="C8" s="9" t="n">
        <v>177</v>
      </c>
    </row>
    <row r="9" spans="1:4">
      <c r="A9" s="4" t="s">
        <v>708</v>
      </c>
    </row>
    <row r="10" spans="1:4">
      <c r="A10" s="3" t="s">
        <v>703</v>
      </c>
    </row>
    <row r="11" spans="1:4">
      <c r="A11" s="4" t="s">
        <v>705</v>
      </c>
      <c r="B11" s="5" t="n">
        <v>0</v>
      </c>
      <c r="D11" s="5" t="n">
        <v>0</v>
      </c>
    </row>
    <row r="12" spans="1:4">
      <c r="A12" s="4" t="s">
        <v>709</v>
      </c>
      <c r="B12" s="5" t="n">
        <v>0</v>
      </c>
      <c r="D12" s="5" t="n">
        <v>0</v>
      </c>
    </row>
    <row r="13" spans="1:4">
      <c r="A13" s="4" t="s">
        <v>710</v>
      </c>
    </row>
    <row r="14" spans="1:4">
      <c r="A14" s="3" t="s">
        <v>703</v>
      </c>
    </row>
    <row r="15" spans="1:4">
      <c r="A15" s="4" t="s">
        <v>705</v>
      </c>
      <c r="B15" s="5" t="n">
        <v>500</v>
      </c>
      <c r="D15" s="5" t="n">
        <v>500</v>
      </c>
    </row>
    <row r="16" spans="1:4">
      <c r="A16" s="4" t="s">
        <v>709</v>
      </c>
      <c r="B16" s="9" t="n">
        <v>600</v>
      </c>
      <c r="D16" s="9" t="n">
        <v>6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711</v>
      </c>
      <c r="B1" s="2" t="s">
        <v>143</v>
      </c>
    </row>
    <row r="2" spans="1:2">
      <c r="B2" s="2" t="s">
        <v>96</v>
      </c>
    </row>
    <row r="3" spans="1:2">
      <c r="A3" s="4" t="s">
        <v>708</v>
      </c>
    </row>
    <row r="4" spans="1:2">
      <c r="A4" s="3" t="s">
        <v>712</v>
      </c>
    </row>
    <row r="5" spans="1:2">
      <c r="A5" s="4" t="s">
        <v>713</v>
      </c>
      <c r="B5" s="5" t="n">
        <v>2012</v>
      </c>
    </row>
    <row r="6" spans="1:2">
      <c r="A6" s="4" t="s">
        <v>710</v>
      </c>
    </row>
    <row r="7" spans="1:2">
      <c r="A7" s="3" t="s">
        <v>712</v>
      </c>
    </row>
    <row r="8" spans="1:2">
      <c r="A8" s="4" t="s">
        <v>713</v>
      </c>
      <c r="B8" s="5" t="n">
        <v>20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4</v>
      </c>
      <c r="B1" s="2" t="s">
        <v>31</v>
      </c>
      <c r="C1" s="2" t="s">
        <v>96</v>
      </c>
      <c r="D1" s="2" t="s">
        <v>32</v>
      </c>
      <c r="E1" s="2" t="s">
        <v>715</v>
      </c>
      <c r="F1" s="2" t="s">
        <v>423</v>
      </c>
      <c r="G1" s="2" t="s">
        <v>453</v>
      </c>
    </row>
    <row r="2" spans="1:7">
      <c r="A2" s="3" t="s">
        <v>716</v>
      </c>
    </row>
    <row r="3" spans="1:7">
      <c r="A3" s="4" t="s">
        <v>439</v>
      </c>
      <c r="B3" s="9" t="n">
        <v>6</v>
      </c>
      <c r="C3" s="9" t="n">
        <v>6</v>
      </c>
    </row>
    <row r="4" spans="1:7">
      <c r="A4" s="4" t="s">
        <v>717</v>
      </c>
      <c r="B4" s="5" t="n">
        <v>5944250</v>
      </c>
      <c r="F4" s="5" t="n">
        <v>5944250</v>
      </c>
    </row>
    <row r="5" spans="1:7">
      <c r="A5" s="4" t="s">
        <v>84</v>
      </c>
      <c r="B5" s="9" t="n">
        <v>1639</v>
      </c>
      <c r="C5" s="5" t="n">
        <v>1663</v>
      </c>
      <c r="D5" s="9" t="n">
        <v>1667</v>
      </c>
      <c r="F5" s="9" t="n">
        <v>1864</v>
      </c>
    </row>
    <row r="6" spans="1:7">
      <c r="A6" s="4" t="s">
        <v>718</v>
      </c>
    </row>
    <row r="7" spans="1:7">
      <c r="A7" s="3" t="s">
        <v>716</v>
      </c>
    </row>
    <row r="8" spans="1:7">
      <c r="A8" s="4" t="s">
        <v>439</v>
      </c>
      <c r="B8" s="5" t="n">
        <v>5317</v>
      </c>
    </row>
    <row r="9" spans="1:7">
      <c r="A9" s="4" t="s">
        <v>717</v>
      </c>
      <c r="G9" s="5" t="n">
        <v>50000</v>
      </c>
    </row>
    <row r="10" spans="1:7">
      <c r="A10" s="4" t="s">
        <v>719</v>
      </c>
    </row>
    <row r="11" spans="1:7">
      <c r="A11" s="3" t="s">
        <v>716</v>
      </c>
    </row>
    <row r="12" spans="1:7">
      <c r="A12" s="4" t="s">
        <v>439</v>
      </c>
      <c r="B12" s="5" t="n">
        <v>91</v>
      </c>
    </row>
    <row r="13" spans="1:7">
      <c r="A13" s="4" t="s">
        <v>720</v>
      </c>
    </row>
    <row r="14" spans="1:7">
      <c r="A14" s="3" t="s">
        <v>716</v>
      </c>
    </row>
    <row r="15" spans="1:7">
      <c r="A15" s="4" t="s">
        <v>439</v>
      </c>
      <c r="B15" s="5" t="n">
        <v>64</v>
      </c>
    </row>
    <row r="16" spans="1:7">
      <c r="A16" s="4" t="s">
        <v>721</v>
      </c>
    </row>
    <row r="17" spans="1:7">
      <c r="A17" s="3" t="s">
        <v>716</v>
      </c>
    </row>
    <row r="18" spans="1:7">
      <c r="A18" s="4" t="s">
        <v>439</v>
      </c>
      <c r="B18" s="5" t="n">
        <v>95</v>
      </c>
    </row>
    <row r="19" spans="1:7">
      <c r="A19" s="4" t="s">
        <v>722</v>
      </c>
    </row>
    <row r="20" spans="1:7">
      <c r="A20" s="3" t="s">
        <v>716</v>
      </c>
    </row>
    <row r="21" spans="1:7">
      <c r="A21" s="4" t="s">
        <v>439</v>
      </c>
      <c r="E21" s="9" t="n">
        <v>5694</v>
      </c>
    </row>
    <row r="22" spans="1:7">
      <c r="A22" s="4" t="s">
        <v>723</v>
      </c>
    </row>
    <row r="23" spans="1:7">
      <c r="A23" s="3" t="s">
        <v>716</v>
      </c>
    </row>
    <row r="24" spans="1:7">
      <c r="A24" s="4" t="s">
        <v>439</v>
      </c>
      <c r="B24" s="5" t="n">
        <v>5944</v>
      </c>
    </row>
    <row r="25" spans="1:7">
      <c r="A25" s="4" t="s">
        <v>68</v>
      </c>
    </row>
    <row r="26" spans="1:7">
      <c r="A26" s="3" t="s">
        <v>716</v>
      </c>
    </row>
    <row r="27" spans="1:7">
      <c r="A27" s="4" t="s">
        <v>439</v>
      </c>
      <c r="B27" s="5" t="n">
        <v>6</v>
      </c>
      <c r="C27" s="5" t="n">
        <v>6</v>
      </c>
    </row>
    <row r="28" spans="1:7">
      <c r="A28" s="4" t="s">
        <v>84</v>
      </c>
      <c r="B28" s="5" t="n">
        <v>285</v>
      </c>
      <c r="C28" s="9" t="n">
        <v>285</v>
      </c>
    </row>
    <row r="29" spans="1:7">
      <c r="A29" s="4" t="s">
        <v>724</v>
      </c>
    </row>
    <row r="30" spans="1:7">
      <c r="A30" s="3" t="s">
        <v>716</v>
      </c>
    </row>
    <row r="31" spans="1:7">
      <c r="A31" s="4" t="s">
        <v>439</v>
      </c>
      <c r="B31" s="9" t="n">
        <v>5250</v>
      </c>
      <c r="D31" s="5" t="n">
        <v>4949</v>
      </c>
    </row>
    <row r="32" spans="1:7">
      <c r="A32" s="4" t="s">
        <v>717</v>
      </c>
      <c r="G32" s="5" t="n">
        <v>50000</v>
      </c>
    </row>
    <row r="33" spans="1:7">
      <c r="A33" s="4" t="s">
        <v>725</v>
      </c>
    </row>
    <row r="34" spans="1:7">
      <c r="A34" s="3" t="s">
        <v>716</v>
      </c>
    </row>
    <row r="35" spans="1:7">
      <c r="A35" s="4" t="s">
        <v>84</v>
      </c>
      <c r="D35" s="9" t="n">
        <v>27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6</v>
      </c>
      <c r="B1" s="2" t="s">
        <v>727</v>
      </c>
      <c r="C1" s="2" t="s">
        <v>728</v>
      </c>
      <c r="D1" s="2" t="s">
        <v>586</v>
      </c>
      <c r="E1" s="2" t="s">
        <v>729</v>
      </c>
      <c r="F1" s="2" t="s">
        <v>31</v>
      </c>
      <c r="G1" s="2" t="s">
        <v>32</v>
      </c>
      <c r="H1" s="2" t="s">
        <v>96</v>
      </c>
      <c r="I1" s="2" t="s">
        <v>715</v>
      </c>
    </row>
    <row r="2" spans="1:9">
      <c r="A2" s="3" t="s">
        <v>730</v>
      </c>
    </row>
    <row r="3" spans="1:9">
      <c r="A3" s="4" t="s">
        <v>130</v>
      </c>
      <c r="F3" s="9" t="n">
        <v>6</v>
      </c>
      <c r="H3" s="9" t="n">
        <v>6</v>
      </c>
    </row>
    <row r="4" spans="1:9">
      <c r="A4" s="4" t="s">
        <v>731</v>
      </c>
      <c r="C4" s="4" t="s">
        <v>732</v>
      </c>
    </row>
    <row r="5" spans="1:9">
      <c r="A5" s="4" t="s">
        <v>733</v>
      </c>
      <c r="E5" s="9" t="n">
        <v>2000</v>
      </c>
      <c r="G5" s="9" t="n">
        <v>7500</v>
      </c>
    </row>
    <row r="6" spans="1:9">
      <c r="A6" s="4" t="s">
        <v>734</v>
      </c>
      <c r="F6" s="5" t="n">
        <v>2000</v>
      </c>
    </row>
    <row r="7" spans="1:9">
      <c r="A7" s="4" t="s">
        <v>735</v>
      </c>
      <c r="F7" s="5" t="n">
        <v>0</v>
      </c>
      <c r="G7" s="5" t="n">
        <v>65</v>
      </c>
    </row>
    <row r="8" spans="1:9">
      <c r="A8" s="4" t="s">
        <v>736</v>
      </c>
      <c r="F8" s="5" t="n">
        <v>57</v>
      </c>
    </row>
    <row r="9" spans="1:9">
      <c r="A9" s="4" t="s">
        <v>737</v>
      </c>
      <c r="F9" s="5" t="n">
        <v>34</v>
      </c>
      <c r="G9" s="9" t="n">
        <v>289</v>
      </c>
    </row>
    <row r="10" spans="1:9">
      <c r="A10" s="4" t="s">
        <v>593</v>
      </c>
    </row>
    <row r="11" spans="1:9">
      <c r="A11" s="3" t="s">
        <v>730</v>
      </c>
    </row>
    <row r="12" spans="1:9">
      <c r="A12" s="4" t="s">
        <v>595</v>
      </c>
      <c r="D12" s="4" t="s">
        <v>409</v>
      </c>
    </row>
    <row r="13" spans="1:9">
      <c r="A13" s="4" t="s">
        <v>596</v>
      </c>
    </row>
    <row r="14" spans="1:9">
      <c r="A14" s="3" t="s">
        <v>730</v>
      </c>
    </row>
    <row r="15" spans="1:9">
      <c r="A15" s="4" t="s">
        <v>595</v>
      </c>
      <c r="D15" s="4" t="s">
        <v>410</v>
      </c>
    </row>
    <row r="16" spans="1:9">
      <c r="A16" s="4" t="s">
        <v>738</v>
      </c>
    </row>
    <row r="17" spans="1:9">
      <c r="A17" s="3" t="s">
        <v>730</v>
      </c>
    </row>
    <row r="18" spans="1:9">
      <c r="A18" s="4" t="s">
        <v>595</v>
      </c>
      <c r="D18" s="4" t="s">
        <v>409</v>
      </c>
    </row>
    <row r="19" spans="1:9">
      <c r="A19" s="4" t="s">
        <v>719</v>
      </c>
    </row>
    <row r="20" spans="1:9">
      <c r="A20" s="3" t="s">
        <v>730</v>
      </c>
    </row>
    <row r="21" spans="1:9">
      <c r="A21" s="4" t="s">
        <v>130</v>
      </c>
      <c r="F21" s="5" t="n">
        <v>91</v>
      </c>
    </row>
    <row r="22" spans="1:9">
      <c r="A22" s="4" t="s">
        <v>720</v>
      </c>
    </row>
    <row r="23" spans="1:9">
      <c r="A23" s="3" t="s">
        <v>730</v>
      </c>
    </row>
    <row r="24" spans="1:9">
      <c r="A24" s="4" t="s">
        <v>130</v>
      </c>
      <c r="F24" s="5" t="n">
        <v>64</v>
      </c>
    </row>
    <row r="25" spans="1:9">
      <c r="A25" s="4" t="s">
        <v>721</v>
      </c>
    </row>
    <row r="26" spans="1:9">
      <c r="A26" s="3" t="s">
        <v>730</v>
      </c>
    </row>
    <row r="27" spans="1:9">
      <c r="A27" s="4" t="s">
        <v>130</v>
      </c>
      <c r="F27" s="5" t="n">
        <v>95</v>
      </c>
    </row>
    <row r="28" spans="1:9">
      <c r="A28" s="4" t="s">
        <v>722</v>
      </c>
    </row>
    <row r="29" spans="1:9">
      <c r="A29" s="3" t="s">
        <v>730</v>
      </c>
    </row>
    <row r="30" spans="1:9">
      <c r="A30" s="4" t="s">
        <v>130</v>
      </c>
      <c r="I30" s="9" t="n">
        <v>5694</v>
      </c>
    </row>
    <row r="31" spans="1:9">
      <c r="A31" s="4" t="s">
        <v>739</v>
      </c>
      <c r="B31" s="4" t="s">
        <v>740</v>
      </c>
    </row>
    <row r="32" spans="1:9">
      <c r="A32" s="4" t="s">
        <v>741</v>
      </c>
      <c r="B32" s="4" t="s">
        <v>742</v>
      </c>
    </row>
    <row r="33" spans="1:9">
      <c r="A33" s="4" t="s">
        <v>735</v>
      </c>
      <c r="F33" s="5" t="n">
        <v>37</v>
      </c>
    </row>
    <row r="34" spans="1:9">
      <c r="A34" s="4" t="s">
        <v>736</v>
      </c>
      <c r="F34" s="5" t="n">
        <v>195</v>
      </c>
    </row>
    <row r="35" spans="1:9">
      <c r="A35" s="4" t="s">
        <v>737</v>
      </c>
      <c r="F35" s="9" t="n">
        <v>2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3</v>
      </c>
      <c r="B1" s="2" t="s">
        <v>31</v>
      </c>
      <c r="C1" s="2" t="s">
        <v>96</v>
      </c>
    </row>
    <row r="2" spans="1:3">
      <c r="A2" s="3" t="s">
        <v>744</v>
      </c>
    </row>
    <row r="3" spans="1:3">
      <c r="A3" s="4" t="s">
        <v>745</v>
      </c>
      <c r="B3" s="5" t="n">
        <v>8683963000</v>
      </c>
      <c r="C3" s="5" t="n">
        <v>8742614000</v>
      </c>
    </row>
    <row r="4" spans="1:3">
      <c r="A4" s="4" t="s">
        <v>746</v>
      </c>
      <c r="B4" s="6" t="n">
        <v>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8"/>
  </cols>
  <sheetData>
    <row r="1" spans="1:2">
      <c r="A1" s="1" t="s">
        <v>191</v>
      </c>
      <c r="B1" s="2" t="s">
        <v>1</v>
      </c>
    </row>
    <row r="2" spans="1:2">
      <c r="B2" s="2" t="s">
        <v>31</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7</v>
      </c>
      <c r="B1" s="2" t="s">
        <v>1</v>
      </c>
      <c r="D1" s="2" t="s">
        <v>143</v>
      </c>
    </row>
    <row r="2" spans="1:4">
      <c r="B2" s="2" t="s">
        <v>31</v>
      </c>
      <c r="C2" s="2" t="s">
        <v>32</v>
      </c>
      <c r="D2" s="2" t="s">
        <v>96</v>
      </c>
    </row>
    <row r="3" spans="1:4">
      <c r="A3" s="3" t="s">
        <v>748</v>
      </c>
    </row>
    <row r="4" spans="1:4">
      <c r="A4" s="4" t="s">
        <v>749</v>
      </c>
      <c r="B4" s="9" t="n">
        <v>-18598</v>
      </c>
    </row>
    <row r="5" spans="1:4">
      <c r="A5" s="4" t="s">
        <v>49</v>
      </c>
      <c r="B5" s="5" t="n">
        <v>-16</v>
      </c>
      <c r="C5" s="9" t="n">
        <v>177</v>
      </c>
    </row>
    <row r="6" spans="1:4">
      <c r="A6" s="4" t="s">
        <v>750</v>
      </c>
      <c r="B6" s="5" t="n">
        <v>1833</v>
      </c>
      <c r="C6" s="5" t="n">
        <v>826</v>
      </c>
    </row>
    <row r="7" spans="1:4">
      <c r="A7" s="4" t="s">
        <v>76</v>
      </c>
      <c r="B7" s="5" t="n">
        <v>-6</v>
      </c>
      <c r="C7" s="5" t="n">
        <v>-2</v>
      </c>
    </row>
    <row r="8" spans="1:4">
      <c r="A8" s="4" t="s">
        <v>751</v>
      </c>
      <c r="B8" s="5" t="n">
        <v>-16771</v>
      </c>
      <c r="C8" s="5" t="n">
        <v>-15705</v>
      </c>
      <c r="D8" s="9" t="n">
        <v>-18598</v>
      </c>
    </row>
    <row r="9" spans="1:4">
      <c r="A9" s="4" t="s">
        <v>199</v>
      </c>
    </row>
    <row r="10" spans="1:4">
      <c r="A10" s="3" t="s">
        <v>748</v>
      </c>
    </row>
    <row r="11" spans="1:4">
      <c r="A11" s="4" t="s">
        <v>749</v>
      </c>
      <c r="B11" s="5" t="n">
        <v>674</v>
      </c>
      <c r="C11" s="5" t="n">
        <v>460</v>
      </c>
      <c r="D11" s="5" t="n">
        <v>460</v>
      </c>
    </row>
    <row r="12" spans="1:4">
      <c r="A12" s="4" t="s">
        <v>752</v>
      </c>
      <c r="B12" s="5" t="n">
        <v>18</v>
      </c>
      <c r="C12" s="5" t="n">
        <v>159</v>
      </c>
    </row>
    <row r="13" spans="1:4">
      <c r="A13" s="4" t="s">
        <v>753</v>
      </c>
      <c r="B13" s="5" t="n">
        <v>13</v>
      </c>
      <c r="C13" s="5" t="n">
        <v>81</v>
      </c>
    </row>
    <row r="14" spans="1:4">
      <c r="A14" s="4" t="s">
        <v>49</v>
      </c>
      <c r="B14" s="5" t="n">
        <v>-36</v>
      </c>
      <c r="C14" s="5" t="n">
        <v>40</v>
      </c>
    </row>
    <row r="15" spans="1:4">
      <c r="A15" s="4" t="s">
        <v>754</v>
      </c>
      <c r="B15" s="5" t="n">
        <v>-69</v>
      </c>
      <c r="C15" s="5" t="n">
        <v>60</v>
      </c>
    </row>
    <row r="16" spans="1:4">
      <c r="A16" s="4" t="s">
        <v>750</v>
      </c>
      <c r="B16" s="5" t="n">
        <v>-52</v>
      </c>
      <c r="C16" s="5" t="n">
        <v>220</v>
      </c>
    </row>
    <row r="17" spans="1:4">
      <c r="A17" s="4" t="s">
        <v>76</v>
      </c>
      <c r="B17" s="5" t="n">
        <v>0</v>
      </c>
      <c r="C17" s="5" t="n">
        <v>0</v>
      </c>
    </row>
    <row r="18" spans="1:4">
      <c r="A18" s="4" t="s">
        <v>751</v>
      </c>
      <c r="B18" s="5" t="n">
        <v>622</v>
      </c>
      <c r="C18" s="5" t="n">
        <v>680</v>
      </c>
      <c r="D18" s="5" t="n">
        <v>674</v>
      </c>
    </row>
    <row r="19" spans="1:4">
      <c r="A19" s="4" t="s">
        <v>755</v>
      </c>
    </row>
    <row r="20" spans="1:4">
      <c r="A20" s="3" t="s">
        <v>748</v>
      </c>
    </row>
    <row r="21" spans="1:4">
      <c r="A21" s="4" t="s">
        <v>749</v>
      </c>
      <c r="B21" s="5" t="n">
        <v>-6816</v>
      </c>
      <c r="C21" s="5" t="n">
        <v>-5499</v>
      </c>
      <c r="D21" s="5" t="n">
        <v>-5499</v>
      </c>
    </row>
    <row r="22" spans="1:4">
      <c r="A22" s="4" t="s">
        <v>752</v>
      </c>
      <c r="B22" s="5" t="n">
        <v>262</v>
      </c>
      <c r="C22" s="5" t="n">
        <v>115</v>
      </c>
    </row>
    <row r="23" spans="1:4">
      <c r="A23" s="4" t="s">
        <v>753</v>
      </c>
      <c r="B23" s="5" t="n">
        <v>-33</v>
      </c>
      <c r="C23" s="5" t="n">
        <v>266</v>
      </c>
    </row>
    <row r="24" spans="1:4">
      <c r="A24" s="4" t="s">
        <v>49</v>
      </c>
      <c r="B24" s="5" t="n">
        <v>-540</v>
      </c>
      <c r="C24" s="5" t="n">
        <v>119</v>
      </c>
    </row>
    <row r="25" spans="1:4">
      <c r="A25" s="4" t="s">
        <v>754</v>
      </c>
      <c r="B25" s="5" t="n">
        <v>554</v>
      </c>
      <c r="C25" s="5" t="n">
        <v>-114</v>
      </c>
    </row>
    <row r="26" spans="1:4">
      <c r="A26" s="4" t="s">
        <v>750</v>
      </c>
      <c r="B26" s="5" t="n">
        <v>815</v>
      </c>
      <c r="C26" s="5" t="n">
        <v>1</v>
      </c>
    </row>
    <row r="27" spans="1:4">
      <c r="A27" s="4" t="s">
        <v>76</v>
      </c>
      <c r="B27" s="5" t="n">
        <v>4</v>
      </c>
      <c r="C27" s="5" t="n">
        <v>3</v>
      </c>
    </row>
    <row r="28" spans="1:4">
      <c r="A28" s="4" t="s">
        <v>751</v>
      </c>
      <c r="B28" s="5" t="n">
        <v>-6004</v>
      </c>
      <c r="C28" s="5" t="n">
        <v>-5500</v>
      </c>
      <c r="D28" s="5" t="n">
        <v>-6816</v>
      </c>
    </row>
    <row r="29" spans="1:4">
      <c r="A29" s="4" t="s">
        <v>756</v>
      </c>
    </row>
    <row r="30" spans="1:4">
      <c r="A30" s="3" t="s">
        <v>748</v>
      </c>
    </row>
    <row r="31" spans="1:4">
      <c r="A31" s="4" t="s">
        <v>749</v>
      </c>
      <c r="B31" s="5" t="n">
        <v>12</v>
      </c>
      <c r="C31" s="5" t="n">
        <v>-80</v>
      </c>
      <c r="D31" s="5" t="n">
        <v>-80</v>
      </c>
    </row>
    <row r="32" spans="1:4">
      <c r="A32" s="4" t="s">
        <v>752</v>
      </c>
      <c r="B32" s="5" t="n">
        <v>20</v>
      </c>
      <c r="C32" s="5" t="n">
        <v>-25</v>
      </c>
    </row>
    <row r="33" spans="1:4">
      <c r="A33" s="4" t="s">
        <v>753</v>
      </c>
      <c r="B33" s="5" t="n">
        <v>5</v>
      </c>
      <c r="C33" s="5" t="n">
        <v>-8</v>
      </c>
    </row>
    <row r="34" spans="1:4">
      <c r="A34" s="4" t="s">
        <v>49</v>
      </c>
      <c r="B34" s="5" t="n">
        <v>1</v>
      </c>
      <c r="C34" s="5" t="n">
        <v>5</v>
      </c>
    </row>
    <row r="35" spans="1:4">
      <c r="A35" s="4" t="s">
        <v>754</v>
      </c>
      <c r="B35" s="5" t="n">
        <v>0</v>
      </c>
      <c r="C35" s="5" t="n">
        <v>79</v>
      </c>
    </row>
    <row r="36" spans="1:4">
      <c r="A36" s="4" t="s">
        <v>750</v>
      </c>
      <c r="B36" s="5" t="n">
        <v>20</v>
      </c>
      <c r="C36" s="5" t="n">
        <v>55</v>
      </c>
    </row>
    <row r="37" spans="1:4">
      <c r="A37" s="4" t="s">
        <v>76</v>
      </c>
      <c r="B37" s="5" t="n">
        <v>0</v>
      </c>
      <c r="C37" s="5" t="n">
        <v>0</v>
      </c>
    </row>
    <row r="38" spans="1:4">
      <c r="A38" s="4" t="s">
        <v>751</v>
      </c>
      <c r="B38" s="5" t="n">
        <v>32</v>
      </c>
      <c r="C38" s="5" t="n">
        <v>-26</v>
      </c>
      <c r="D38" s="5" t="n">
        <v>12</v>
      </c>
    </row>
    <row r="39" spans="1:4">
      <c r="A39" s="4" t="s">
        <v>757</v>
      </c>
    </row>
    <row r="40" spans="1:4">
      <c r="A40" s="3" t="s">
        <v>748</v>
      </c>
    </row>
    <row r="41" spans="1:4">
      <c r="A41" s="4" t="s">
        <v>749</v>
      </c>
      <c r="B41" s="5" t="n">
        <v>-12469</v>
      </c>
      <c r="C41" s="5" t="n">
        <v>-11410</v>
      </c>
      <c r="D41" s="5" t="n">
        <v>-11410</v>
      </c>
    </row>
    <row r="42" spans="1:4">
      <c r="A42" s="4" t="s">
        <v>750</v>
      </c>
      <c r="B42" s="5" t="n">
        <v>1049</v>
      </c>
      <c r="C42" s="5" t="n">
        <v>550</v>
      </c>
    </row>
    <row r="43" spans="1:4">
      <c r="A43" s="4" t="s">
        <v>758</v>
      </c>
      <c r="B43" s="5" t="n">
        <v>0</v>
      </c>
      <c r="C43" s="5" t="n">
        <v>23</v>
      </c>
    </row>
    <row r="44" spans="1:4">
      <c r="A44" s="4" t="s">
        <v>759</v>
      </c>
      <c r="B44" s="5" t="n">
        <v>101</v>
      </c>
      <c r="C44" s="5" t="n">
        <v>22</v>
      </c>
    </row>
    <row r="45" spans="1:4">
      <c r="A45" s="4" t="s">
        <v>760</v>
      </c>
      <c r="B45" s="5" t="n">
        <v>476</v>
      </c>
      <c r="C45" s="5" t="n">
        <v>68</v>
      </c>
    </row>
    <row r="46" spans="1:4">
      <c r="A46" s="4" t="s">
        <v>761</v>
      </c>
      <c r="B46" s="5" t="n">
        <v>0</v>
      </c>
      <c r="C46" s="5" t="n">
        <v>5</v>
      </c>
    </row>
    <row r="47" spans="1:4">
      <c r="A47" s="4" t="s">
        <v>762</v>
      </c>
      <c r="B47" s="5" t="n">
        <v>16</v>
      </c>
      <c r="C47" s="5" t="n">
        <v>0</v>
      </c>
    </row>
    <row r="48" spans="1:4">
      <c r="A48" s="4" t="s">
        <v>763</v>
      </c>
      <c r="B48" s="5" t="n">
        <v>30</v>
      </c>
      <c r="C48" s="5" t="n">
        <v>0</v>
      </c>
    </row>
    <row r="49" spans="1:4">
      <c r="A49" s="4" t="s">
        <v>764</v>
      </c>
      <c r="B49" s="5" t="n">
        <v>19</v>
      </c>
      <c r="C49" s="5" t="n">
        <v>21</v>
      </c>
    </row>
    <row r="50" spans="1:4">
      <c r="A50" s="4" t="s">
        <v>765</v>
      </c>
      <c r="B50" s="5" t="n">
        <v>11</v>
      </c>
      <c r="C50" s="5" t="n">
        <v>16</v>
      </c>
    </row>
    <row r="51" spans="1:4">
      <c r="A51" s="4" t="s">
        <v>766</v>
      </c>
      <c r="B51" s="5" t="n">
        <v>253</v>
      </c>
      <c r="C51" s="5" t="n">
        <v>216</v>
      </c>
    </row>
    <row r="52" spans="1:4">
      <c r="A52" s="4" t="s">
        <v>767</v>
      </c>
      <c r="B52" s="5" t="n">
        <v>533</v>
      </c>
      <c r="C52" s="5" t="n">
        <v>443</v>
      </c>
    </row>
    <row r="53" spans="1:4">
      <c r="A53" s="4" t="s">
        <v>76</v>
      </c>
      <c r="B53" s="5" t="n">
        <v>2</v>
      </c>
      <c r="C53" s="5" t="n">
        <v>-1</v>
      </c>
    </row>
    <row r="54" spans="1:4">
      <c r="A54" s="4" t="s">
        <v>751</v>
      </c>
      <c r="B54" s="9" t="n">
        <v>-11421</v>
      </c>
      <c r="C54" s="9" t="n">
        <v>-10859</v>
      </c>
      <c r="D54" s="9" t="n">
        <v>-124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31</v>
      </c>
      <c r="C2" s="2" t="s">
        <v>32</v>
      </c>
    </row>
    <row r="3" spans="1:3">
      <c r="A3" s="3" t="s">
        <v>769</v>
      </c>
    </row>
    <row r="4" spans="1:3">
      <c r="A4" s="4" t="s">
        <v>770</v>
      </c>
      <c r="B4" s="9" t="n">
        <v>168</v>
      </c>
      <c r="C4" s="9" t="n">
        <v>9</v>
      </c>
    </row>
    <row r="5" spans="1:3">
      <c r="A5" s="4" t="s">
        <v>379</v>
      </c>
      <c r="B5" s="5" t="n">
        <v>-16</v>
      </c>
      <c r="C5" s="5" t="n">
        <v>177</v>
      </c>
    </row>
    <row r="6" spans="1:3">
      <c r="A6" s="4" t="s">
        <v>52</v>
      </c>
      <c r="B6" s="5" t="n">
        <v>577</v>
      </c>
      <c r="C6" s="5" t="n">
        <v>107</v>
      </c>
    </row>
    <row r="7" spans="1:3">
      <c r="A7" s="4" t="s">
        <v>771</v>
      </c>
      <c r="B7" s="5" t="n">
        <v>2264</v>
      </c>
      <c r="C7" s="5" t="n">
        <v>2522</v>
      </c>
    </row>
    <row r="8" spans="1:3">
      <c r="A8" s="4" t="s">
        <v>44</v>
      </c>
      <c r="B8" s="5" t="n">
        <v>-1139</v>
      </c>
      <c r="C8" s="5" t="n">
        <v>-1736</v>
      </c>
    </row>
    <row r="9" spans="1:3">
      <c r="A9" s="4" t="s">
        <v>48</v>
      </c>
      <c r="B9" s="5" t="n">
        <v>832</v>
      </c>
      <c r="C9" s="5" t="n">
        <v>238</v>
      </c>
    </row>
    <row r="10" spans="1:3">
      <c r="A10" s="4" t="s">
        <v>61</v>
      </c>
      <c r="B10" s="5" t="n">
        <v>-239</v>
      </c>
      <c r="C10" s="5" t="n">
        <v>-308</v>
      </c>
    </row>
    <row r="11" spans="1:3">
      <c r="A11" s="4" t="s">
        <v>755</v>
      </c>
    </row>
    <row r="12" spans="1:3">
      <c r="A12" s="3" t="s">
        <v>769</v>
      </c>
    </row>
    <row r="13" spans="1:3">
      <c r="A13" s="4" t="s">
        <v>379</v>
      </c>
      <c r="B13" s="5" t="n">
        <v>-540</v>
      </c>
      <c r="C13" s="5" t="n">
        <v>119</v>
      </c>
    </row>
    <row r="14" spans="1:3">
      <c r="A14" s="4" t="s">
        <v>772</v>
      </c>
    </row>
    <row r="15" spans="1:3">
      <c r="A15" s="3" t="s">
        <v>769</v>
      </c>
    </row>
    <row r="16" spans="1:3">
      <c r="A16" s="4" t="s">
        <v>379</v>
      </c>
      <c r="B16" s="5" t="n">
        <v>-540</v>
      </c>
      <c r="C16" s="5" t="n">
        <v>119</v>
      </c>
    </row>
    <row r="17" spans="1:3">
      <c r="A17" s="4" t="s">
        <v>773</v>
      </c>
      <c r="B17" s="5" t="n">
        <v>30</v>
      </c>
      <c r="C17" s="5" t="n">
        <v>-5</v>
      </c>
    </row>
    <row r="18" spans="1:3">
      <c r="A18" s="4" t="s">
        <v>756</v>
      </c>
    </row>
    <row r="19" spans="1:3">
      <c r="A19" s="3" t="s">
        <v>769</v>
      </c>
    </row>
    <row r="20" spans="1:3">
      <c r="A20" s="4" t="s">
        <v>379</v>
      </c>
      <c r="B20" s="5" t="n">
        <v>1</v>
      </c>
      <c r="C20" s="5" t="n">
        <v>5</v>
      </c>
    </row>
    <row r="21" spans="1:3">
      <c r="A21" s="4" t="s">
        <v>774</v>
      </c>
    </row>
    <row r="22" spans="1:3">
      <c r="A22" s="3" t="s">
        <v>769</v>
      </c>
    </row>
    <row r="23" spans="1:3">
      <c r="A23" s="4" t="s">
        <v>775</v>
      </c>
      <c r="B23" s="5" t="n">
        <v>-12</v>
      </c>
      <c r="C23" s="5" t="n">
        <v>-19</v>
      </c>
    </row>
    <row r="24" spans="1:3">
      <c r="A24" s="4" t="s">
        <v>771</v>
      </c>
      <c r="B24" s="5" t="n">
        <v>25</v>
      </c>
      <c r="C24" s="5" t="n">
        <v>-22</v>
      </c>
    </row>
    <row r="25" spans="1:3">
      <c r="A25" s="4" t="s">
        <v>776</v>
      </c>
    </row>
    <row r="26" spans="1:3">
      <c r="A26" s="3" t="s">
        <v>769</v>
      </c>
    </row>
    <row r="27" spans="1:3">
      <c r="A27" s="4" t="s">
        <v>52</v>
      </c>
      <c r="B27" s="5" t="n">
        <v>-1058</v>
      </c>
      <c r="C27" s="5" t="n">
        <v>-485</v>
      </c>
    </row>
    <row r="28" spans="1:3">
      <c r="A28" s="4" t="s">
        <v>777</v>
      </c>
    </row>
    <row r="29" spans="1:3">
      <c r="A29" s="3" t="s">
        <v>769</v>
      </c>
    </row>
    <row r="30" spans="1:3">
      <c r="A30" s="4" t="s">
        <v>770</v>
      </c>
      <c r="B30" s="5" t="n">
        <v>-14</v>
      </c>
      <c r="C30" s="5" t="n">
        <v>-6</v>
      </c>
    </row>
    <row r="31" spans="1:3">
      <c r="A31" s="4" t="s">
        <v>379</v>
      </c>
      <c r="B31" s="5" t="n">
        <v>-540</v>
      </c>
      <c r="C31" s="5" t="n">
        <v>119</v>
      </c>
    </row>
    <row r="32" spans="1:3">
      <c r="A32" s="4" t="s">
        <v>52</v>
      </c>
      <c r="B32" s="5" t="n">
        <v>-554</v>
      </c>
      <c r="C32" s="5" t="n">
        <v>114</v>
      </c>
    </row>
    <row r="33" spans="1:3">
      <c r="A33" s="4" t="s">
        <v>778</v>
      </c>
    </row>
    <row r="34" spans="1:3">
      <c r="A34" s="3" t="s">
        <v>769</v>
      </c>
    </row>
    <row r="35" spans="1:3">
      <c r="A35" s="4" t="s">
        <v>379</v>
      </c>
      <c r="B35" s="5" t="n">
        <v>1</v>
      </c>
      <c r="C35" s="5" t="n">
        <v>5</v>
      </c>
    </row>
    <row r="36" spans="1:3">
      <c r="A36" s="4" t="s">
        <v>52</v>
      </c>
      <c r="B36" s="5" t="n">
        <v>0</v>
      </c>
      <c r="C36" s="5" t="n">
        <v>-79</v>
      </c>
    </row>
    <row r="37" spans="1:3">
      <c r="A37" s="4" t="s">
        <v>771</v>
      </c>
      <c r="B37" s="5" t="n">
        <v>12</v>
      </c>
      <c r="C37" s="5" t="n">
        <v>-41</v>
      </c>
    </row>
    <row r="38" spans="1:3">
      <c r="A38" s="4" t="s">
        <v>44</v>
      </c>
      <c r="B38" s="5" t="n">
        <v>-9</v>
      </c>
      <c r="C38" s="5" t="n">
        <v>-30</v>
      </c>
    </row>
    <row r="39" spans="1:3">
      <c r="A39" s="4" t="s">
        <v>48</v>
      </c>
      <c r="B39" s="5" t="n">
        <v>-1</v>
      </c>
      <c r="C39" s="5" t="n">
        <v>-84</v>
      </c>
    </row>
    <row r="40" spans="1:3">
      <c r="A40" s="4" t="s">
        <v>779</v>
      </c>
    </row>
    <row r="41" spans="1:3">
      <c r="A41" s="3" t="s">
        <v>769</v>
      </c>
    </row>
    <row r="42" spans="1:3">
      <c r="A42" s="4" t="s">
        <v>771</v>
      </c>
      <c r="B42" s="5" t="n">
        <v>-4</v>
      </c>
      <c r="C42" s="5" t="n">
        <v>-13</v>
      </c>
    </row>
    <row r="43" spans="1:3">
      <c r="A43" s="4" t="s">
        <v>780</v>
      </c>
    </row>
    <row r="44" spans="1:3">
      <c r="A44" s="3" t="s">
        <v>769</v>
      </c>
    </row>
    <row r="45" spans="1:3">
      <c r="A45" s="4" t="s">
        <v>781</v>
      </c>
      <c r="B45" s="5" t="n">
        <v>-46</v>
      </c>
      <c r="C45" s="5" t="n">
        <v>0</v>
      </c>
    </row>
    <row r="46" spans="1:3">
      <c r="A46" s="4" t="s">
        <v>782</v>
      </c>
      <c r="B46" s="5" t="n">
        <v>-786</v>
      </c>
      <c r="C46" s="5" t="n">
        <v>-659</v>
      </c>
    </row>
    <row r="47" spans="1:3">
      <c r="A47" s="4" t="s">
        <v>783</v>
      </c>
      <c r="B47" s="5" t="n">
        <v>-30</v>
      </c>
      <c r="C47" s="5" t="n">
        <v>-37</v>
      </c>
    </row>
    <row r="48" spans="1:3">
      <c r="A48" s="4" t="s">
        <v>48</v>
      </c>
      <c r="B48" s="5" t="n">
        <v>-862</v>
      </c>
      <c r="C48" s="5" t="n">
        <v>-696</v>
      </c>
    </row>
    <row r="49" spans="1:3">
      <c r="A49" s="4" t="s">
        <v>379</v>
      </c>
      <c r="B49" s="5" t="n">
        <v>288</v>
      </c>
      <c r="C49" s="5" t="n">
        <v>237</v>
      </c>
    </row>
    <row r="50" spans="1:3">
      <c r="A50" s="4" t="s">
        <v>61</v>
      </c>
      <c r="B50" s="5" t="n">
        <v>-574</v>
      </c>
      <c r="C50" s="5" t="n">
        <v>-459</v>
      </c>
    </row>
    <row r="51" spans="1:3">
      <c r="A51" s="4" t="s">
        <v>784</v>
      </c>
    </row>
    <row r="52" spans="1:3">
      <c r="A52" s="3" t="s">
        <v>769</v>
      </c>
    </row>
    <row r="53" spans="1:3">
      <c r="A53" s="4" t="s">
        <v>770</v>
      </c>
      <c r="B53" s="5" t="n">
        <v>105</v>
      </c>
      <c r="C53" s="5" t="n">
        <v>-100</v>
      </c>
    </row>
    <row r="54" spans="1:3">
      <c r="A54" s="4" t="s">
        <v>379</v>
      </c>
      <c r="B54" s="5" t="n">
        <v>-36</v>
      </c>
      <c r="C54" s="5" t="n">
        <v>40</v>
      </c>
    </row>
    <row r="55" spans="1:3">
      <c r="A55" s="4" t="s">
        <v>52</v>
      </c>
      <c r="B55" s="5" t="n">
        <v>69</v>
      </c>
      <c r="C55" s="5" t="n">
        <v>-60</v>
      </c>
    </row>
    <row r="56" spans="1:3">
      <c r="A56" s="4" t="s">
        <v>785</v>
      </c>
    </row>
    <row r="57" spans="1:3">
      <c r="A57" s="3" t="s">
        <v>769</v>
      </c>
    </row>
    <row r="58" spans="1:3">
      <c r="A58" s="4" t="s">
        <v>770</v>
      </c>
      <c r="B58" s="5" t="n">
        <v>0</v>
      </c>
      <c r="C58" s="5" t="n">
        <v>-78</v>
      </c>
    </row>
    <row r="59" spans="1:3">
      <c r="A59" s="4" t="s">
        <v>379</v>
      </c>
      <c r="B59" s="9" t="n">
        <v>0</v>
      </c>
      <c r="C59" s="9" t="n">
        <v>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6</v>
      </c>
      <c r="B1" s="2" t="s">
        <v>1</v>
      </c>
    </row>
    <row r="2" spans="1:4">
      <c r="B2" s="2" t="s">
        <v>31</v>
      </c>
      <c r="C2" s="2" t="s">
        <v>32</v>
      </c>
      <c r="D2" s="2" t="s">
        <v>96</v>
      </c>
    </row>
    <row r="3" spans="1:4">
      <c r="A3" s="3" t="s">
        <v>787</v>
      </c>
    </row>
    <row r="4" spans="1:4">
      <c r="A4" s="4" t="s">
        <v>130</v>
      </c>
      <c r="B4" s="9" t="n">
        <v>6</v>
      </c>
      <c r="D4" s="9" t="n">
        <v>6</v>
      </c>
    </row>
    <row r="5" spans="1:4">
      <c r="A5" s="3" t="s">
        <v>788</v>
      </c>
    </row>
    <row r="6" spans="1:4">
      <c r="A6" s="4" t="s">
        <v>789</v>
      </c>
      <c r="B6" s="5" t="n">
        <v>1663</v>
      </c>
      <c r="C6" s="9" t="n">
        <v>1864</v>
      </c>
    </row>
    <row r="7" spans="1:4">
      <c r="A7" s="4" t="s">
        <v>52</v>
      </c>
      <c r="B7" s="5" t="n">
        <v>5</v>
      </c>
      <c r="C7" s="5" t="n">
        <v>-69</v>
      </c>
    </row>
    <row r="8" spans="1:4">
      <c r="A8" s="4" t="s">
        <v>790</v>
      </c>
      <c r="B8" s="5" t="n">
        <v>-9</v>
      </c>
      <c r="C8" s="5" t="n">
        <v>-7</v>
      </c>
    </row>
    <row r="9" spans="1:4">
      <c r="A9" s="4" t="s">
        <v>791</v>
      </c>
      <c r="B9" s="5" t="n">
        <v>-13</v>
      </c>
      <c r="C9" s="5" t="n">
        <v>-42</v>
      </c>
    </row>
    <row r="10" spans="1:4">
      <c r="A10" s="4" t="s">
        <v>792</v>
      </c>
      <c r="B10" s="5" t="n">
        <v>-7</v>
      </c>
      <c r="C10" s="5" t="n">
        <v>-79</v>
      </c>
    </row>
    <row r="11" spans="1:4">
      <c r="A11" s="4" t="s">
        <v>793</v>
      </c>
      <c r="B11" s="5" t="n">
        <v>1639</v>
      </c>
      <c r="C11" s="9" t="n">
        <v>1667</v>
      </c>
    </row>
    <row r="12" spans="1:4">
      <c r="A12" s="4" t="s">
        <v>794</v>
      </c>
    </row>
    <row r="13" spans="1:4">
      <c r="A13" s="3" t="s">
        <v>788</v>
      </c>
    </row>
    <row r="14" spans="1:4">
      <c r="A14" s="4" t="s">
        <v>792</v>
      </c>
      <c r="B14" s="9" t="n">
        <v>-1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795</v>
      </c>
      <c r="B1" s="2" t="s">
        <v>1</v>
      </c>
      <c r="D1" s="2" t="s">
        <v>143</v>
      </c>
    </row>
    <row r="2" spans="1:4">
      <c r="B2" s="2" t="s">
        <v>31</v>
      </c>
      <c r="C2" s="2" t="s">
        <v>32</v>
      </c>
      <c r="D2" s="2" t="s">
        <v>96</v>
      </c>
    </row>
    <row r="3" spans="1:4">
      <c r="A3" s="3" t="s">
        <v>796</v>
      </c>
    </row>
    <row r="4" spans="1:4">
      <c r="A4" s="4" t="s">
        <v>797</v>
      </c>
      <c r="B4" s="9" t="n">
        <v>3025</v>
      </c>
      <c r="C4" s="9" t="n">
        <v>2972</v>
      </c>
      <c r="D4" s="9" t="n">
        <v>2972</v>
      </c>
    </row>
    <row r="5" spans="1:4">
      <c r="A5" s="4" t="s">
        <v>52</v>
      </c>
      <c r="B5" s="5" t="n">
        <v>-81</v>
      </c>
      <c r="C5" s="5" t="n">
        <v>-53</v>
      </c>
    </row>
    <row r="6" spans="1:4">
      <c r="A6" s="4" t="s">
        <v>790</v>
      </c>
      <c r="B6" s="5" t="n">
        <v>-10</v>
      </c>
      <c r="C6" s="5" t="n">
        <v>-9</v>
      </c>
    </row>
    <row r="7" spans="1:4">
      <c r="A7" s="4" t="s">
        <v>87</v>
      </c>
      <c r="B7" s="5" t="n">
        <v>-73</v>
      </c>
      <c r="C7" s="5" t="n">
        <v>-32</v>
      </c>
    </row>
    <row r="8" spans="1:4">
      <c r="A8" s="4" t="s">
        <v>444</v>
      </c>
      <c r="B8" s="5" t="n">
        <v>47</v>
      </c>
      <c r="C8" s="5" t="n">
        <v>94</v>
      </c>
    </row>
    <row r="9" spans="1:4">
      <c r="A9" s="4" t="s">
        <v>798</v>
      </c>
      <c r="B9" s="5" t="n">
        <v>3054</v>
      </c>
      <c r="C9" s="5" t="n">
        <v>3036</v>
      </c>
      <c r="D9" s="9" t="n">
        <v>3025</v>
      </c>
    </row>
    <row r="10" spans="1:4">
      <c r="A10" s="4" t="s">
        <v>799</v>
      </c>
    </row>
    <row r="11" spans="1:4">
      <c r="A11" s="3" t="s">
        <v>796</v>
      </c>
    </row>
    <row r="12" spans="1:4">
      <c r="A12" s="4" t="s">
        <v>444</v>
      </c>
      <c r="B12" s="9" t="n">
        <v>2760</v>
      </c>
      <c r="C12" s="9" t="n">
        <v>29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31</v>
      </c>
      <c r="C2" s="2" t="s">
        <v>32</v>
      </c>
    </row>
    <row r="3" spans="1:3">
      <c r="A3" s="3" t="s">
        <v>801</v>
      </c>
    </row>
    <row r="4" spans="1:3">
      <c r="A4" s="4" t="s">
        <v>802</v>
      </c>
      <c r="B4" s="9" t="n">
        <v>886</v>
      </c>
      <c r="C4" s="9" t="n">
        <v>533</v>
      </c>
    </row>
    <row r="5" spans="1:3">
      <c r="A5" s="4" t="s">
        <v>803</v>
      </c>
      <c r="B5" s="5" t="n">
        <v>-34</v>
      </c>
      <c r="C5" s="5" t="n">
        <v>-289</v>
      </c>
    </row>
    <row r="6" spans="1:3">
      <c r="A6" s="4" t="s">
        <v>804</v>
      </c>
      <c r="B6" s="5" t="n">
        <v>852</v>
      </c>
      <c r="C6" s="5" t="n">
        <v>244</v>
      </c>
    </row>
    <row r="7" spans="1:3">
      <c r="A7" s="4" t="s">
        <v>805</v>
      </c>
      <c r="B7" s="5" t="n">
        <v>-243</v>
      </c>
      <c r="C7" s="5" t="n">
        <v>-311</v>
      </c>
    </row>
    <row r="8" spans="1:3">
      <c r="A8" s="4" t="s">
        <v>806</v>
      </c>
      <c r="B8" s="5" t="n">
        <v>613</v>
      </c>
      <c r="C8" s="5" t="n">
        <v>-64</v>
      </c>
    </row>
    <row r="9" spans="1:3">
      <c r="A9" s="4" t="s">
        <v>807</v>
      </c>
      <c r="B9" s="5" t="n">
        <v>886</v>
      </c>
      <c r="C9" s="5" t="n">
        <v>533</v>
      </c>
    </row>
    <row r="10" spans="1:3">
      <c r="A10" s="4" t="s">
        <v>55</v>
      </c>
      <c r="B10" s="5" t="n">
        <v>-34</v>
      </c>
      <c r="C10" s="5" t="n">
        <v>-289</v>
      </c>
    </row>
    <row r="11" spans="1:3">
      <c r="A11" s="4" t="s">
        <v>808</v>
      </c>
      <c r="B11" s="5" t="n">
        <v>852</v>
      </c>
      <c r="C11" s="5" t="n">
        <v>244</v>
      </c>
    </row>
    <row r="12" spans="1:3">
      <c r="A12" s="4" t="s">
        <v>809</v>
      </c>
      <c r="B12" s="5" t="n">
        <v>-243</v>
      </c>
      <c r="C12" s="5" t="n">
        <v>-311</v>
      </c>
    </row>
    <row r="13" spans="1:3">
      <c r="A13" s="4" t="s">
        <v>810</v>
      </c>
      <c r="B13" s="9" t="n">
        <v>613</v>
      </c>
      <c r="C13" s="9" t="n">
        <v>-64</v>
      </c>
    </row>
    <row r="14" spans="1:3">
      <c r="A14" s="3" t="s">
        <v>811</v>
      </c>
    </row>
    <row r="15" spans="1:3">
      <c r="A15" s="4" t="s">
        <v>812</v>
      </c>
      <c r="B15" s="5" t="n">
        <v>8714</v>
      </c>
      <c r="C15" s="5" t="n">
        <v>9288</v>
      </c>
    </row>
    <row r="16" spans="1:3">
      <c r="A16" s="4" t="s">
        <v>813</v>
      </c>
      <c r="B16" s="5" t="n">
        <v>98</v>
      </c>
      <c r="C16" s="5" t="n">
        <v>95</v>
      </c>
    </row>
    <row r="17" spans="1:3">
      <c r="A17" s="4" t="s">
        <v>814</v>
      </c>
      <c r="B17" s="5" t="n">
        <v>8811</v>
      </c>
      <c r="C17" s="5" t="n">
        <v>9383</v>
      </c>
    </row>
    <row r="18" spans="1:3">
      <c r="A18" s="4" t="s">
        <v>815</v>
      </c>
      <c r="B18" s="5" t="n">
        <v>8714</v>
      </c>
      <c r="C18" s="5" t="n">
        <v>9288</v>
      </c>
    </row>
    <row r="19" spans="1:3">
      <c r="A19" s="4" t="s">
        <v>816</v>
      </c>
      <c r="B19" s="5" t="n">
        <v>0</v>
      </c>
      <c r="C19" s="5" t="n">
        <v>0</v>
      </c>
    </row>
    <row r="20" spans="1:3">
      <c r="A20" s="4" t="s">
        <v>817</v>
      </c>
      <c r="B20" s="5" t="n">
        <v>8714</v>
      </c>
      <c r="C20" s="5" t="n">
        <v>9288</v>
      </c>
    </row>
    <row r="21" spans="1:3">
      <c r="A21" s="3" t="s">
        <v>818</v>
      </c>
    </row>
    <row r="22" spans="1:3">
      <c r="A22" s="4" t="s">
        <v>819</v>
      </c>
      <c r="B22" s="8" t="n">
        <v>0.1</v>
      </c>
      <c r="C22" s="6" t="n">
        <v>0.03</v>
      </c>
    </row>
    <row r="23" spans="1:3">
      <c r="A23" s="4" t="s">
        <v>820</v>
      </c>
      <c r="B23" s="11" t="n">
        <v>-0.03</v>
      </c>
      <c r="C23" s="11" t="n">
        <v>-0.03</v>
      </c>
    </row>
    <row r="24" spans="1:3">
      <c r="A24" s="4" t="s">
        <v>821</v>
      </c>
      <c r="B24" s="11" t="n">
        <v>0.07000000000000001</v>
      </c>
      <c r="C24" s="11" t="n">
        <v>-0.01</v>
      </c>
    </row>
    <row r="25" spans="1:3">
      <c r="A25" s="4" t="s">
        <v>822</v>
      </c>
      <c r="B25" s="10" t="n">
        <v>0.1</v>
      </c>
      <c r="C25" s="11" t="n">
        <v>0.03</v>
      </c>
    </row>
    <row r="26" spans="1:3">
      <c r="A26" s="4" t="s">
        <v>823</v>
      </c>
      <c r="B26" s="11" t="n">
        <v>-0.03</v>
      </c>
      <c r="C26" s="11" t="n">
        <v>-0.03</v>
      </c>
    </row>
    <row r="27" spans="1:3">
      <c r="A27" s="4" t="s">
        <v>824</v>
      </c>
      <c r="B27" s="6" t="n">
        <v>0.07000000000000001</v>
      </c>
      <c r="C27" s="6" t="n">
        <v>-0.01</v>
      </c>
    </row>
    <row r="28" spans="1:3">
      <c r="A28" s="4" t="s">
        <v>825</v>
      </c>
      <c r="B28" s="5" t="n">
        <v>15</v>
      </c>
      <c r="C28" s="5" t="n">
        <v>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6</v>
      </c>
      <c r="B1" s="2" t="s">
        <v>31</v>
      </c>
      <c r="C1" s="2" t="s">
        <v>96</v>
      </c>
    </row>
    <row r="2" spans="1:3">
      <c r="A2" s="3" t="s">
        <v>827</v>
      </c>
    </row>
    <row r="3" spans="1:3">
      <c r="A3" s="4" t="s">
        <v>97</v>
      </c>
      <c r="B3" s="9" t="n">
        <v>42412</v>
      </c>
      <c r="C3" s="9" t="n">
        <v>44658</v>
      </c>
    </row>
    <row r="4" spans="1:3">
      <c r="A4" s="4" t="s">
        <v>435</v>
      </c>
      <c r="B4" s="5" t="n">
        <v>1961</v>
      </c>
      <c r="C4" s="5" t="n">
        <v>1577</v>
      </c>
    </row>
    <row r="5" spans="1:3">
      <c r="A5" s="4" t="s">
        <v>828</v>
      </c>
      <c r="B5" s="5" t="n">
        <v>0</v>
      </c>
    </row>
    <row r="6" spans="1:3">
      <c r="A6" s="4" t="s">
        <v>829</v>
      </c>
    </row>
    <row r="7" spans="1:3">
      <c r="A7" s="3" t="s">
        <v>827</v>
      </c>
    </row>
    <row r="8" spans="1:3">
      <c r="A8" s="4" t="s">
        <v>435</v>
      </c>
      <c r="B8" s="5" t="n">
        <v>782</v>
      </c>
      <c r="C8" s="5" t="n">
        <v>434</v>
      </c>
    </row>
    <row r="9" spans="1:3">
      <c r="A9" s="4" t="s">
        <v>459</v>
      </c>
    </row>
    <row r="10" spans="1:3">
      <c r="A10" s="3" t="s">
        <v>827</v>
      </c>
    </row>
    <row r="11" spans="1:3">
      <c r="A11" s="4" t="s">
        <v>435</v>
      </c>
      <c r="B11" s="5" t="n">
        <v>1179</v>
      </c>
      <c r="C11" s="5" t="n">
        <v>1143</v>
      </c>
    </row>
    <row r="12" spans="1:3">
      <c r="A12" s="4" t="s">
        <v>199</v>
      </c>
    </row>
    <row r="13" spans="1:3">
      <c r="A13" s="3" t="s">
        <v>827</v>
      </c>
    </row>
    <row r="14" spans="1:3">
      <c r="A14" s="4" t="s">
        <v>97</v>
      </c>
      <c r="B14" s="5" t="n">
        <v>41949</v>
      </c>
      <c r="C14" s="5" t="n">
        <v>44313</v>
      </c>
    </row>
    <row r="15" spans="1:3">
      <c r="A15" s="4" t="s">
        <v>830</v>
      </c>
    </row>
    <row r="16" spans="1:3">
      <c r="A16" s="3" t="s">
        <v>827</v>
      </c>
    </row>
    <row r="17" spans="1:3">
      <c r="A17" s="4" t="s">
        <v>97</v>
      </c>
      <c r="B17" s="5" t="n">
        <v>463</v>
      </c>
      <c r="C17" s="5" t="n">
        <v>345</v>
      </c>
    </row>
    <row r="18" spans="1:3">
      <c r="A18" s="4" t="s">
        <v>501</v>
      </c>
    </row>
    <row r="19" spans="1:3">
      <c r="A19" s="3" t="s">
        <v>827</v>
      </c>
    </row>
    <row r="20" spans="1:3">
      <c r="A20" s="4" t="s">
        <v>828</v>
      </c>
      <c r="C20" s="5" t="n">
        <v>12</v>
      </c>
    </row>
    <row r="21" spans="1:3">
      <c r="A21" s="4" t="s">
        <v>504</v>
      </c>
    </row>
    <row r="22" spans="1:3">
      <c r="A22" s="3" t="s">
        <v>827</v>
      </c>
    </row>
    <row r="23" spans="1:3">
      <c r="A23" s="4" t="s">
        <v>828</v>
      </c>
      <c r="C23" s="5" t="n">
        <v>50</v>
      </c>
    </row>
    <row r="24" spans="1:3">
      <c r="A24" s="12" t="n">
        <v>1</v>
      </c>
    </row>
    <row r="25" spans="1:3">
      <c r="A25" s="3" t="s">
        <v>827</v>
      </c>
    </row>
    <row r="26" spans="1:3">
      <c r="A26" s="4" t="s">
        <v>97</v>
      </c>
      <c r="B26" s="5" t="n">
        <v>241</v>
      </c>
      <c r="C26" s="5" t="n">
        <v>188</v>
      </c>
    </row>
    <row r="27" spans="1:3">
      <c r="A27" s="4" t="s">
        <v>435</v>
      </c>
      <c r="B27" s="5" t="n">
        <v>0</v>
      </c>
      <c r="C27" s="5" t="n">
        <v>0</v>
      </c>
    </row>
    <row r="28" spans="1:3">
      <c r="A28" s="4" t="s">
        <v>831</v>
      </c>
    </row>
    <row r="29" spans="1:3">
      <c r="A29" s="3" t="s">
        <v>827</v>
      </c>
    </row>
    <row r="30" spans="1:3">
      <c r="A30" s="4" t="s">
        <v>435</v>
      </c>
      <c r="B30" s="5" t="n">
        <v>0</v>
      </c>
      <c r="C30" s="5" t="n">
        <v>0</v>
      </c>
    </row>
    <row r="31" spans="1:3">
      <c r="A31" s="4" t="s">
        <v>832</v>
      </c>
    </row>
    <row r="32" spans="1:3">
      <c r="A32" s="3" t="s">
        <v>827</v>
      </c>
    </row>
    <row r="33" spans="1:3">
      <c r="A33" s="4" t="s">
        <v>435</v>
      </c>
      <c r="B33" s="5" t="n">
        <v>0</v>
      </c>
      <c r="C33" s="5" t="n">
        <v>0</v>
      </c>
    </row>
    <row r="34" spans="1:3">
      <c r="A34" s="4" t="s">
        <v>833</v>
      </c>
    </row>
    <row r="35" spans="1:3">
      <c r="A35" s="3" t="s">
        <v>827</v>
      </c>
    </row>
    <row r="36" spans="1:3">
      <c r="A36" s="4" t="s">
        <v>97</v>
      </c>
      <c r="B36" s="5" t="n">
        <v>241</v>
      </c>
      <c r="C36" s="5" t="n">
        <v>188</v>
      </c>
    </row>
    <row r="37" spans="1:3">
      <c r="A37" s="4" t="s">
        <v>834</v>
      </c>
    </row>
    <row r="38" spans="1:3">
      <c r="A38" s="3" t="s">
        <v>827</v>
      </c>
    </row>
    <row r="39" spans="1:3">
      <c r="A39" s="4" t="s">
        <v>97</v>
      </c>
      <c r="B39" s="5" t="n">
        <v>0</v>
      </c>
      <c r="C39" s="5" t="n">
        <v>0</v>
      </c>
    </row>
    <row r="40" spans="1:3">
      <c r="A40" s="12" t="n">
        <v>2</v>
      </c>
    </row>
    <row r="41" spans="1:3">
      <c r="A41" s="3" t="s">
        <v>827</v>
      </c>
    </row>
    <row r="42" spans="1:3">
      <c r="A42" s="4" t="s">
        <v>97</v>
      </c>
      <c r="B42" s="5" t="n">
        <v>42051</v>
      </c>
      <c r="C42" s="5" t="n">
        <v>45163</v>
      </c>
    </row>
    <row r="43" spans="1:3">
      <c r="A43" s="4" t="s">
        <v>435</v>
      </c>
      <c r="B43" s="5" t="n">
        <v>4892</v>
      </c>
      <c r="C43" s="5" t="n">
        <v>6024</v>
      </c>
    </row>
    <row r="44" spans="1:3">
      <c r="A44" s="4" t="s">
        <v>835</v>
      </c>
    </row>
    <row r="45" spans="1:3">
      <c r="A45" s="3" t="s">
        <v>827</v>
      </c>
    </row>
    <row r="46" spans="1:3">
      <c r="A46" s="4" t="s">
        <v>435</v>
      </c>
      <c r="B46" s="5" t="n">
        <v>3713</v>
      </c>
      <c r="C46" s="5" t="n">
        <v>4880</v>
      </c>
    </row>
    <row r="47" spans="1:3">
      <c r="A47" s="4" t="s">
        <v>836</v>
      </c>
    </row>
    <row r="48" spans="1:3">
      <c r="A48" s="3" t="s">
        <v>827</v>
      </c>
    </row>
    <row r="49" spans="1:3">
      <c r="A49" s="4" t="s">
        <v>435</v>
      </c>
      <c r="B49" s="5" t="n">
        <v>1179</v>
      </c>
      <c r="C49" s="5" t="n">
        <v>1143</v>
      </c>
    </row>
    <row r="50" spans="1:3">
      <c r="A50" s="4" t="s">
        <v>837</v>
      </c>
    </row>
    <row r="51" spans="1:3">
      <c r="A51" s="3" t="s">
        <v>827</v>
      </c>
    </row>
    <row r="52" spans="1:3">
      <c r="A52" s="4" t="s">
        <v>97</v>
      </c>
      <c r="B52" s="5" t="n">
        <v>37740</v>
      </c>
      <c r="C52" s="5" t="n">
        <v>39719</v>
      </c>
    </row>
    <row r="53" spans="1:3">
      <c r="A53" s="4" t="s">
        <v>838</v>
      </c>
    </row>
    <row r="54" spans="1:3">
      <c r="A54" s="3" t="s">
        <v>827</v>
      </c>
    </row>
    <row r="55" spans="1:3">
      <c r="A55" s="4" t="s">
        <v>97</v>
      </c>
      <c r="B55" s="5" t="n">
        <v>4311</v>
      </c>
      <c r="C55" s="5" t="n">
        <v>5444</v>
      </c>
    </row>
    <row r="56" spans="1:3">
      <c r="A56" s="12" t="n">
        <v>3</v>
      </c>
    </row>
    <row r="57" spans="1:3">
      <c r="A57" s="3" t="s">
        <v>827</v>
      </c>
    </row>
    <row r="58" spans="1:3">
      <c r="A58" s="4" t="s">
        <v>97</v>
      </c>
      <c r="B58" s="5" t="n">
        <v>3988</v>
      </c>
      <c r="C58" s="5" t="n">
        <v>4429</v>
      </c>
    </row>
    <row r="59" spans="1:3">
      <c r="A59" s="4" t="s">
        <v>435</v>
      </c>
      <c r="B59" s="5" t="n">
        <v>4</v>
      </c>
      <c r="C59" s="5" t="n">
        <v>2</v>
      </c>
    </row>
    <row r="60" spans="1:3">
      <c r="A60" s="4" t="s">
        <v>839</v>
      </c>
    </row>
    <row r="61" spans="1:3">
      <c r="A61" s="3" t="s">
        <v>827</v>
      </c>
    </row>
    <row r="62" spans="1:3">
      <c r="A62" s="4" t="s">
        <v>435</v>
      </c>
      <c r="B62" s="5" t="n">
        <v>4</v>
      </c>
      <c r="C62" s="5" t="n">
        <v>2</v>
      </c>
    </row>
    <row r="63" spans="1:3">
      <c r="A63" s="4" t="s">
        <v>840</v>
      </c>
    </row>
    <row r="64" spans="1:3">
      <c r="A64" s="3" t="s">
        <v>827</v>
      </c>
    </row>
    <row r="65" spans="1:3">
      <c r="A65" s="4" t="s">
        <v>435</v>
      </c>
      <c r="B65" s="5" t="n">
        <v>0</v>
      </c>
      <c r="C65" s="5" t="n">
        <v>0</v>
      </c>
    </row>
    <row r="66" spans="1:3">
      <c r="A66" s="4" t="s">
        <v>841</v>
      </c>
    </row>
    <row r="67" spans="1:3">
      <c r="A67" s="3" t="s">
        <v>827</v>
      </c>
    </row>
    <row r="68" spans="1:3">
      <c r="A68" s="4" t="s">
        <v>97</v>
      </c>
      <c r="B68" s="5" t="n">
        <v>3967</v>
      </c>
      <c r="C68" s="5" t="n">
        <v>4406</v>
      </c>
    </row>
    <row r="69" spans="1:3">
      <c r="A69" s="4" t="s">
        <v>842</v>
      </c>
    </row>
    <row r="70" spans="1:3">
      <c r="A70" s="3" t="s">
        <v>827</v>
      </c>
    </row>
    <row r="71" spans="1:3">
      <c r="A71" s="4" t="s">
        <v>97</v>
      </c>
      <c r="B71" s="5" t="n">
        <v>21</v>
      </c>
      <c r="C71" s="5" t="n">
        <v>23</v>
      </c>
    </row>
    <row r="72" spans="1:3">
      <c r="A72" s="4" t="s">
        <v>843</v>
      </c>
    </row>
    <row r="73" spans="1:3">
      <c r="A73" s="3" t="s">
        <v>827</v>
      </c>
    </row>
    <row r="74" spans="1:3">
      <c r="A74" s="4" t="s">
        <v>97</v>
      </c>
      <c r="B74" s="5" t="n">
        <v>3407</v>
      </c>
      <c r="C74" s="5" t="n">
        <v>240</v>
      </c>
    </row>
    <row r="75" spans="1:3">
      <c r="A75" s="4" t="s">
        <v>844</v>
      </c>
    </row>
    <row r="76" spans="1:3">
      <c r="A76" s="3" t="s">
        <v>827</v>
      </c>
    </row>
    <row r="77" spans="1:3">
      <c r="A77" s="4" t="s">
        <v>97</v>
      </c>
      <c r="B77" s="5" t="n">
        <v>688</v>
      </c>
      <c r="C77" s="5" t="n">
        <v>3399</v>
      </c>
    </row>
    <row r="78" spans="1:3">
      <c r="A78" s="4" t="s">
        <v>845</v>
      </c>
    </row>
    <row r="79" spans="1:3">
      <c r="A79" s="3" t="s">
        <v>827</v>
      </c>
    </row>
    <row r="80" spans="1:3">
      <c r="A80" s="4" t="s">
        <v>97</v>
      </c>
      <c r="B80" s="5" t="n">
        <v>-3869</v>
      </c>
      <c r="C80" s="5" t="n">
        <v>-5121</v>
      </c>
    </row>
    <row r="81" spans="1:3">
      <c r="A81" s="4" t="s">
        <v>435</v>
      </c>
      <c r="B81" s="5" t="n">
        <v>-2935</v>
      </c>
      <c r="C81" s="5" t="n">
        <v>-4449</v>
      </c>
    </row>
    <row r="82" spans="1:3">
      <c r="A82" s="4" t="s">
        <v>846</v>
      </c>
    </row>
    <row r="83" spans="1:3">
      <c r="A83" s="3" t="s">
        <v>827</v>
      </c>
    </row>
    <row r="84" spans="1:3">
      <c r="A84" s="4" t="s">
        <v>435</v>
      </c>
      <c r="B84" s="5" t="n">
        <v>-2935</v>
      </c>
      <c r="C84" s="5" t="n">
        <v>-4449</v>
      </c>
    </row>
    <row r="85" spans="1:3">
      <c r="A85" s="4" t="s">
        <v>847</v>
      </c>
    </row>
    <row r="86" spans="1:3">
      <c r="A86" s="3" t="s">
        <v>827</v>
      </c>
    </row>
    <row r="87" spans="1:3">
      <c r="A87" s="4" t="s">
        <v>435</v>
      </c>
      <c r="B87" s="5" t="n">
        <v>0</v>
      </c>
      <c r="C87" s="5" t="n">
        <v>0</v>
      </c>
    </row>
    <row r="88" spans="1:3">
      <c r="A88" s="4" t="s">
        <v>848</v>
      </c>
    </row>
    <row r="89" spans="1:3">
      <c r="A89" s="3" t="s">
        <v>827</v>
      </c>
    </row>
    <row r="90" spans="1:3">
      <c r="A90" s="4" t="s">
        <v>97</v>
      </c>
      <c r="B90" s="5" t="n">
        <v>0</v>
      </c>
      <c r="C90" s="5" t="n">
        <v>0</v>
      </c>
    </row>
    <row r="91" spans="1:3">
      <c r="A91" s="4" t="s">
        <v>849</v>
      </c>
    </row>
    <row r="92" spans="1:3">
      <c r="A92" s="3" t="s">
        <v>827</v>
      </c>
    </row>
    <row r="93" spans="1:3">
      <c r="A93" s="4" t="s">
        <v>97</v>
      </c>
      <c r="B93" s="9" t="n">
        <v>-3869</v>
      </c>
      <c r="C93" s="9" t="n">
        <v>-51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31</v>
      </c>
      <c r="C2" s="2" t="s">
        <v>32</v>
      </c>
    </row>
    <row r="3" spans="1:3">
      <c r="A3" s="3" t="s">
        <v>851</v>
      </c>
    </row>
    <row r="4" spans="1:3">
      <c r="A4" s="4" t="s">
        <v>852</v>
      </c>
      <c r="B4" s="9" t="n">
        <v>4427</v>
      </c>
      <c r="C4" s="9" t="n">
        <v>4042</v>
      </c>
    </row>
    <row r="5" spans="1:3">
      <c r="A5" s="4" t="s">
        <v>853</v>
      </c>
      <c r="B5" s="5" t="n">
        <v>10</v>
      </c>
      <c r="C5" s="5" t="n">
        <v>-8</v>
      </c>
    </row>
    <row r="6" spans="1:3">
      <c r="A6" s="4" t="s">
        <v>854</v>
      </c>
      <c r="B6" s="5" t="n">
        <v>5</v>
      </c>
      <c r="C6" s="5" t="n">
        <v>63</v>
      </c>
    </row>
    <row r="7" spans="1:3">
      <c r="A7" s="4" t="s">
        <v>855</v>
      </c>
      <c r="B7" s="5" t="n">
        <v>91</v>
      </c>
      <c r="C7" s="5" t="n">
        <v>60</v>
      </c>
    </row>
    <row r="8" spans="1:3">
      <c r="A8" s="4" t="s">
        <v>856</v>
      </c>
      <c r="B8" s="5" t="n">
        <v>0</v>
      </c>
      <c r="C8" s="5" t="n">
        <v>-5</v>
      </c>
    </row>
    <row r="9" spans="1:3">
      <c r="A9" s="4" t="s">
        <v>857</v>
      </c>
      <c r="B9" s="5" t="n">
        <v>-90</v>
      </c>
      <c r="C9" s="5" t="n">
        <v>-8</v>
      </c>
    </row>
    <row r="10" spans="1:3">
      <c r="A10" s="4" t="s">
        <v>858</v>
      </c>
      <c r="B10" s="5" t="n">
        <v>12</v>
      </c>
      <c r="C10" s="5" t="n">
        <v>-11</v>
      </c>
    </row>
    <row r="11" spans="1:3">
      <c r="A11" s="4" t="s">
        <v>859</v>
      </c>
      <c r="B11" s="5" t="n">
        <v>-471</v>
      </c>
      <c r="C11" s="5" t="n">
        <v>-275</v>
      </c>
    </row>
    <row r="12" spans="1:3">
      <c r="A12" s="4" t="s">
        <v>860</v>
      </c>
      <c r="B12" s="5" t="n">
        <v>3985</v>
      </c>
      <c r="C12" s="5" t="n">
        <v>3859</v>
      </c>
    </row>
    <row r="13" spans="1:3">
      <c r="A13" s="4" t="s">
        <v>830</v>
      </c>
    </row>
    <row r="14" spans="1:3">
      <c r="A14" s="3" t="s">
        <v>851</v>
      </c>
    </row>
    <row r="15" spans="1:3">
      <c r="A15" s="4" t="s">
        <v>852</v>
      </c>
      <c r="B15" s="5" t="n">
        <v>21</v>
      </c>
      <c r="C15" s="5" t="n">
        <v>88</v>
      </c>
    </row>
    <row r="16" spans="1:3">
      <c r="A16" s="4" t="s">
        <v>853</v>
      </c>
      <c r="B16" s="5" t="n">
        <v>1</v>
      </c>
      <c r="C16" s="5" t="n">
        <v>4</v>
      </c>
    </row>
    <row r="17" spans="1:3">
      <c r="A17" s="4" t="s">
        <v>854</v>
      </c>
      <c r="B17" s="5" t="n">
        <v>-1</v>
      </c>
      <c r="C17" s="5" t="n">
        <v>0</v>
      </c>
    </row>
    <row r="18" spans="1:3">
      <c r="A18" s="4" t="s">
        <v>855</v>
      </c>
      <c r="B18" s="5" t="n">
        <v>-1</v>
      </c>
      <c r="C18" s="5" t="n">
        <v>0</v>
      </c>
    </row>
    <row r="19" spans="1:3">
      <c r="A19" s="4" t="s">
        <v>856</v>
      </c>
      <c r="B19" s="5" t="n">
        <v>0</v>
      </c>
      <c r="C19" s="5" t="n">
        <v>0</v>
      </c>
    </row>
    <row r="20" spans="1:3">
      <c r="A20" s="4" t="s">
        <v>857</v>
      </c>
      <c r="B20" s="5" t="n">
        <v>-2</v>
      </c>
      <c r="C20" s="5" t="n">
        <v>1</v>
      </c>
    </row>
    <row r="21" spans="1:3">
      <c r="A21" s="4" t="s">
        <v>858</v>
      </c>
      <c r="B21" s="5" t="n">
        <v>0</v>
      </c>
      <c r="C21" s="5" t="n">
        <v>-11</v>
      </c>
    </row>
    <row r="22" spans="1:3">
      <c r="A22" s="4" t="s">
        <v>859</v>
      </c>
      <c r="B22" s="5" t="n">
        <v>-1</v>
      </c>
      <c r="C22" s="5" t="n">
        <v>-1</v>
      </c>
    </row>
    <row r="23" spans="1:3">
      <c r="A23" s="4" t="s">
        <v>860</v>
      </c>
      <c r="B23" s="5" t="n">
        <v>17</v>
      </c>
      <c r="C23" s="5" t="n">
        <v>82</v>
      </c>
    </row>
    <row r="24" spans="1:3">
      <c r="A24" s="4" t="s">
        <v>199</v>
      </c>
    </row>
    <row r="25" spans="1:3">
      <c r="A25" s="3" t="s">
        <v>851</v>
      </c>
    </row>
    <row r="26" spans="1:3">
      <c r="A26" s="4" t="s">
        <v>852</v>
      </c>
      <c r="B26" s="5" t="n">
        <v>4406</v>
      </c>
      <c r="C26" s="5" t="n">
        <v>3695</v>
      </c>
    </row>
    <row r="27" spans="1:3">
      <c r="A27" s="4" t="s">
        <v>853</v>
      </c>
      <c r="B27" s="5" t="n">
        <v>9</v>
      </c>
      <c r="C27" s="5" t="n">
        <v>-12</v>
      </c>
    </row>
    <row r="28" spans="1:3">
      <c r="A28" s="4" t="s">
        <v>854</v>
      </c>
      <c r="B28" s="5" t="n">
        <v>6</v>
      </c>
      <c r="C28" s="5" t="n">
        <v>64</v>
      </c>
    </row>
    <row r="29" spans="1:3">
      <c r="A29" s="4" t="s">
        <v>855</v>
      </c>
      <c r="B29" s="5" t="n">
        <v>92</v>
      </c>
      <c r="C29" s="5" t="n">
        <v>60</v>
      </c>
    </row>
    <row r="30" spans="1:3">
      <c r="A30" s="4" t="s">
        <v>856</v>
      </c>
      <c r="B30" s="5" t="n">
        <v>0</v>
      </c>
      <c r="C30" s="5" t="n">
        <v>5</v>
      </c>
    </row>
    <row r="31" spans="1:3">
      <c r="A31" s="4" t="s">
        <v>857</v>
      </c>
      <c r="B31" s="5" t="n">
        <v>-88</v>
      </c>
      <c r="C31" s="5" t="n">
        <v>-9</v>
      </c>
    </row>
    <row r="32" spans="1:3">
      <c r="A32" s="4" t="s">
        <v>858</v>
      </c>
      <c r="B32" s="5" t="n">
        <v>11</v>
      </c>
      <c r="C32" s="5" t="n">
        <v>0</v>
      </c>
    </row>
    <row r="33" spans="1:3">
      <c r="A33" s="4" t="s">
        <v>859</v>
      </c>
      <c r="B33" s="5" t="n">
        <v>-470</v>
      </c>
      <c r="C33" s="5" t="n">
        <v>-15</v>
      </c>
    </row>
    <row r="34" spans="1:3">
      <c r="A34" s="4" t="s">
        <v>860</v>
      </c>
      <c r="B34" s="5" t="n">
        <v>3967</v>
      </c>
      <c r="C34" s="5" t="n">
        <v>3777</v>
      </c>
    </row>
    <row r="35" spans="1:3">
      <c r="A35" s="4" t="s">
        <v>444</v>
      </c>
    </row>
    <row r="36" spans="1:3">
      <c r="A36" s="3" t="s">
        <v>851</v>
      </c>
    </row>
    <row r="37" spans="1:3">
      <c r="A37" s="4" t="s">
        <v>852</v>
      </c>
      <c r="B37" s="5" t="n">
        <v>0</v>
      </c>
      <c r="C37" s="5" t="n">
        <v>259</v>
      </c>
    </row>
    <row r="38" spans="1:3">
      <c r="A38" s="4" t="s">
        <v>853</v>
      </c>
      <c r="B38" s="5" t="n">
        <v>0</v>
      </c>
      <c r="C38" s="5" t="n">
        <v>0</v>
      </c>
    </row>
    <row r="39" spans="1:3">
      <c r="A39" s="4" t="s">
        <v>854</v>
      </c>
      <c r="B39" s="5" t="n">
        <v>0</v>
      </c>
      <c r="C39" s="5" t="n">
        <v>0</v>
      </c>
    </row>
    <row r="40" spans="1:3">
      <c r="A40" s="4" t="s">
        <v>855</v>
      </c>
      <c r="B40" s="5" t="n">
        <v>0</v>
      </c>
      <c r="C40" s="5" t="n">
        <v>0</v>
      </c>
    </row>
    <row r="41" spans="1:3">
      <c r="A41" s="4" t="s">
        <v>856</v>
      </c>
      <c r="B41" s="5" t="n">
        <v>0</v>
      </c>
      <c r="C41" s="5" t="n">
        <v>0</v>
      </c>
    </row>
    <row r="42" spans="1:3">
      <c r="A42" s="4" t="s">
        <v>857</v>
      </c>
      <c r="B42" s="5" t="n">
        <v>0</v>
      </c>
      <c r="C42" s="5" t="n">
        <v>0</v>
      </c>
    </row>
    <row r="43" spans="1:3">
      <c r="A43" s="4" t="s">
        <v>858</v>
      </c>
      <c r="B43" s="5" t="n">
        <v>0</v>
      </c>
      <c r="C43" s="5" t="n">
        <v>0</v>
      </c>
    </row>
    <row r="44" spans="1:3">
      <c r="A44" s="4" t="s">
        <v>859</v>
      </c>
      <c r="B44" s="5" t="n">
        <v>0</v>
      </c>
      <c r="C44" s="5" t="n">
        <v>-259</v>
      </c>
    </row>
    <row r="45" spans="1:3">
      <c r="A45" s="4" t="s">
        <v>860</v>
      </c>
      <c r="B45" s="5" t="n">
        <v>0</v>
      </c>
      <c r="C45" s="9" t="n">
        <v>0</v>
      </c>
    </row>
    <row r="46" spans="1:3">
      <c r="A46" s="4" t="s">
        <v>500</v>
      </c>
    </row>
    <row r="47" spans="1:3">
      <c r="A47" s="3" t="s">
        <v>851</v>
      </c>
    </row>
    <row r="48" spans="1:3">
      <c r="A48" s="4" t="s">
        <v>855</v>
      </c>
      <c r="B48" s="9" t="n">
        <v>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1</v>
      </c>
      <c r="B1" s="2" t="s">
        <v>1</v>
      </c>
    </row>
    <row r="2" spans="1:4">
      <c r="B2" s="2" t="s">
        <v>31</v>
      </c>
      <c r="C2" s="2" t="s">
        <v>32</v>
      </c>
      <c r="D2" s="2" t="s">
        <v>96</v>
      </c>
    </row>
    <row r="3" spans="1:4">
      <c r="A3" s="3" t="s">
        <v>862</v>
      </c>
    </row>
    <row r="4" spans="1:4">
      <c r="A4" s="4" t="s">
        <v>863</v>
      </c>
      <c r="B4" s="9" t="n">
        <v>-44</v>
      </c>
      <c r="C4" s="9" t="n">
        <v>-197</v>
      </c>
    </row>
    <row r="5" spans="1:4">
      <c r="A5" s="4" t="s">
        <v>864</v>
      </c>
    </row>
    <row r="6" spans="1:4">
      <c r="A6" s="3" t="s">
        <v>862</v>
      </c>
    </row>
    <row r="7" spans="1:4">
      <c r="A7" s="4" t="s">
        <v>863</v>
      </c>
      <c r="B7" s="5" t="n">
        <v>0</v>
      </c>
      <c r="C7" s="5" t="n">
        <v>-23</v>
      </c>
    </row>
    <row r="8" spans="1:4">
      <c r="A8" s="4" t="s">
        <v>865</v>
      </c>
    </row>
    <row r="9" spans="1:4">
      <c r="A9" s="3" t="s">
        <v>862</v>
      </c>
    </row>
    <row r="10" spans="1:4">
      <c r="A10" s="4" t="s">
        <v>863</v>
      </c>
      <c r="B10" s="5" t="n">
        <v>-9</v>
      </c>
      <c r="C10" s="5" t="n">
        <v>-115</v>
      </c>
    </row>
    <row r="11" spans="1:4">
      <c r="A11" s="4" t="s">
        <v>866</v>
      </c>
    </row>
    <row r="12" spans="1:4">
      <c r="A12" s="3" t="s">
        <v>862</v>
      </c>
    </row>
    <row r="13" spans="1:4">
      <c r="A13" s="4" t="s">
        <v>863</v>
      </c>
      <c r="B13" s="5" t="n">
        <v>-35</v>
      </c>
      <c r="C13" s="9" t="n">
        <v>-58</v>
      </c>
    </row>
    <row r="14" spans="1:4">
      <c r="A14" s="12" t="n">
        <v>2</v>
      </c>
    </row>
    <row r="15" spans="1:4">
      <c r="A15" s="3" t="s">
        <v>862</v>
      </c>
    </row>
    <row r="16" spans="1:4">
      <c r="A16" s="4" t="s">
        <v>867</v>
      </c>
      <c r="B16" s="5" t="n">
        <v>0</v>
      </c>
      <c r="D16" s="9" t="n">
        <v>17</v>
      </c>
    </row>
    <row r="17" spans="1:4">
      <c r="A17" s="4" t="s">
        <v>868</v>
      </c>
    </row>
    <row r="18" spans="1:4">
      <c r="A18" s="3" t="s">
        <v>862</v>
      </c>
    </row>
    <row r="19" spans="1:4">
      <c r="A19" s="4" t="s">
        <v>867</v>
      </c>
      <c r="B19" s="5" t="n">
        <v>0</v>
      </c>
      <c r="D19" s="5" t="n">
        <v>0</v>
      </c>
    </row>
    <row r="20" spans="1:4">
      <c r="A20" s="4" t="s">
        <v>869</v>
      </c>
    </row>
    <row r="21" spans="1:4">
      <c r="A21" s="3" t="s">
        <v>862</v>
      </c>
    </row>
    <row r="22" spans="1:4">
      <c r="A22" s="4" t="s">
        <v>867</v>
      </c>
      <c r="B22" s="5" t="n">
        <v>0</v>
      </c>
      <c r="D22" s="5" t="n">
        <v>0</v>
      </c>
    </row>
    <row r="23" spans="1:4">
      <c r="A23" s="4" t="s">
        <v>870</v>
      </c>
    </row>
    <row r="24" spans="1:4">
      <c r="A24" s="3" t="s">
        <v>862</v>
      </c>
    </row>
    <row r="25" spans="1:4">
      <c r="A25" s="4" t="s">
        <v>867</v>
      </c>
      <c r="B25" s="5" t="n">
        <v>0</v>
      </c>
      <c r="D25" s="5" t="n">
        <v>17</v>
      </c>
    </row>
    <row r="26" spans="1:4">
      <c r="A26" s="12" t="n">
        <v>3</v>
      </c>
    </row>
    <row r="27" spans="1:4">
      <c r="A27" s="3" t="s">
        <v>862</v>
      </c>
    </row>
    <row r="28" spans="1:4">
      <c r="A28" s="4" t="s">
        <v>867</v>
      </c>
      <c r="B28" s="5" t="n">
        <v>358</v>
      </c>
      <c r="D28" s="5" t="n">
        <v>1189</v>
      </c>
    </row>
    <row r="29" spans="1:4">
      <c r="A29" s="4" t="s">
        <v>871</v>
      </c>
    </row>
    <row r="30" spans="1:4">
      <c r="A30" s="3" t="s">
        <v>862</v>
      </c>
    </row>
    <row r="31" spans="1:4">
      <c r="A31" s="4" t="s">
        <v>867</v>
      </c>
      <c r="B31" s="5" t="n">
        <v>0</v>
      </c>
      <c r="D31" s="5" t="n">
        <v>30</v>
      </c>
    </row>
    <row r="32" spans="1:4">
      <c r="A32" s="4" t="s">
        <v>872</v>
      </c>
    </row>
    <row r="33" spans="1:4">
      <c r="A33" s="3" t="s">
        <v>862</v>
      </c>
    </row>
    <row r="34" spans="1:4">
      <c r="A34" s="4" t="s">
        <v>867</v>
      </c>
      <c r="B34" s="5" t="n">
        <v>0</v>
      </c>
      <c r="D34" s="5" t="n">
        <v>103</v>
      </c>
    </row>
    <row r="35" spans="1:4">
      <c r="A35" s="4" t="s">
        <v>873</v>
      </c>
    </row>
    <row r="36" spans="1:4">
      <c r="A36" s="3" t="s">
        <v>862</v>
      </c>
    </row>
    <row r="37" spans="1:4">
      <c r="A37" s="4" t="s">
        <v>867</v>
      </c>
      <c r="B37" s="9" t="n">
        <v>358</v>
      </c>
      <c r="D37" s="9" t="n">
        <v>10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4</v>
      </c>
      <c r="B1" s="2" t="s">
        <v>875</v>
      </c>
      <c r="C1" s="2" t="s">
        <v>31</v>
      </c>
      <c r="D1" s="2" t="s">
        <v>96</v>
      </c>
      <c r="E1" s="2" t="s">
        <v>32</v>
      </c>
      <c r="F1" s="2" t="s">
        <v>423</v>
      </c>
    </row>
    <row r="2" spans="1:6">
      <c r="A2" s="4" t="s">
        <v>708</v>
      </c>
    </row>
    <row r="3" spans="1:6">
      <c r="A3" s="3" t="s">
        <v>876</v>
      </c>
    </row>
    <row r="4" spans="1:6">
      <c r="A4" s="4" t="s">
        <v>877</v>
      </c>
      <c r="B4" s="4" t="s">
        <v>878</v>
      </c>
    </row>
    <row r="5" spans="1:6">
      <c r="A5" s="4" t="s">
        <v>710</v>
      </c>
    </row>
    <row r="6" spans="1:6">
      <c r="A6" s="3" t="s">
        <v>876</v>
      </c>
    </row>
    <row r="7" spans="1:6">
      <c r="A7" s="4" t="s">
        <v>877</v>
      </c>
      <c r="B7" s="4" t="s">
        <v>879</v>
      </c>
    </row>
    <row r="8" spans="1:6">
      <c r="A8" s="4" t="s">
        <v>880</v>
      </c>
    </row>
    <row r="9" spans="1:6">
      <c r="A9" s="3" t="s">
        <v>876</v>
      </c>
    </row>
    <row r="10" spans="1:6">
      <c r="A10" s="4" t="s">
        <v>881</v>
      </c>
      <c r="C10" s="9" t="n">
        <v>974</v>
      </c>
      <c r="D10" s="9" t="n">
        <v>830</v>
      </c>
    </row>
    <row r="11" spans="1:6">
      <c r="A11" s="4" t="s">
        <v>882</v>
      </c>
      <c r="C11" s="9" t="n">
        <v>3985</v>
      </c>
      <c r="D11" s="9" t="n">
        <v>4427</v>
      </c>
      <c r="E11" s="9" t="n">
        <v>3859</v>
      </c>
      <c r="F11" s="9" t="n">
        <v>4042</v>
      </c>
    </row>
    <row r="12" spans="1:6">
      <c r="A12" s="4" t="s">
        <v>883</v>
      </c>
    </row>
    <row r="13" spans="1:6">
      <c r="A13" s="3" t="s">
        <v>876</v>
      </c>
    </row>
    <row r="14" spans="1:6">
      <c r="A14" s="4" t="s">
        <v>877</v>
      </c>
      <c r="C14" s="4" t="s">
        <v>884</v>
      </c>
      <c r="D14" s="4" t="s">
        <v>564</v>
      </c>
    </row>
    <row r="15" spans="1:6">
      <c r="A15" s="4" t="s">
        <v>885</v>
      </c>
    </row>
    <row r="16" spans="1:6">
      <c r="A16" s="3" t="s">
        <v>876</v>
      </c>
    </row>
    <row r="17" spans="1:6">
      <c r="A17" s="4" t="s">
        <v>877</v>
      </c>
      <c r="C17" s="4" t="s">
        <v>886</v>
      </c>
      <c r="D17" s="4" t="s">
        <v>887</v>
      </c>
    </row>
    <row r="18" spans="1:6">
      <c r="A18" s="4" t="s">
        <v>888</v>
      </c>
    </row>
    <row r="19" spans="1:6">
      <c r="A19" s="3" t="s">
        <v>876</v>
      </c>
    </row>
    <row r="20" spans="1:6">
      <c r="A20" s="4" t="s">
        <v>877</v>
      </c>
      <c r="C20" s="4" t="s">
        <v>889</v>
      </c>
      <c r="D20" s="4" t="s">
        <v>890</v>
      </c>
    </row>
    <row r="21" spans="1:6">
      <c r="A21" s="4" t="s">
        <v>891</v>
      </c>
    </row>
    <row r="22" spans="1:6">
      <c r="A22" s="3" t="s">
        <v>876</v>
      </c>
    </row>
    <row r="23" spans="1:6">
      <c r="A23" s="4" t="s">
        <v>882</v>
      </c>
      <c r="C23" s="9" t="n">
        <v>3011</v>
      </c>
      <c r="D23" s="9" t="n">
        <v>3598</v>
      </c>
    </row>
    <row r="24" spans="1:6">
      <c r="A24" s="4" t="s">
        <v>892</v>
      </c>
    </row>
    <row r="25" spans="1:6">
      <c r="A25" s="3" t="s">
        <v>876</v>
      </c>
    </row>
    <row r="26" spans="1:6">
      <c r="A26" s="4" t="s">
        <v>881</v>
      </c>
      <c r="C26" s="5" t="n">
        <v>0</v>
      </c>
      <c r="D26" s="9" t="n">
        <v>30</v>
      </c>
    </row>
    <row r="27" spans="1:6">
      <c r="A27" s="4" t="s">
        <v>893</v>
      </c>
    </row>
    <row r="28" spans="1:6">
      <c r="A28" s="3" t="s">
        <v>876</v>
      </c>
    </row>
    <row r="29" spans="1:6">
      <c r="A29" s="4" t="s">
        <v>877</v>
      </c>
      <c r="D29" s="4" t="s">
        <v>894</v>
      </c>
    </row>
    <row r="30" spans="1:6">
      <c r="A30" s="4" t="s">
        <v>895</v>
      </c>
    </row>
    <row r="31" spans="1:6">
      <c r="A31" s="3" t="s">
        <v>876</v>
      </c>
    </row>
    <row r="32" spans="1:6">
      <c r="A32" s="4" t="s">
        <v>877</v>
      </c>
      <c r="D32" s="4" t="s">
        <v>896</v>
      </c>
    </row>
    <row r="33" spans="1:6">
      <c r="A33" s="4" t="s">
        <v>897</v>
      </c>
    </row>
    <row r="34" spans="1:6">
      <c r="A34" s="3" t="s">
        <v>876</v>
      </c>
    </row>
    <row r="35" spans="1:6">
      <c r="A35" s="4" t="s">
        <v>877</v>
      </c>
      <c r="D35" s="4" t="s">
        <v>898</v>
      </c>
    </row>
    <row r="36" spans="1:6">
      <c r="A36" s="4" t="s">
        <v>899</v>
      </c>
    </row>
    <row r="37" spans="1:6">
      <c r="A37" s="3" t="s">
        <v>876</v>
      </c>
    </row>
    <row r="38" spans="1:6">
      <c r="A38" s="4" t="s">
        <v>881</v>
      </c>
      <c r="C38" s="5" t="n">
        <v>0</v>
      </c>
      <c r="D38" s="9" t="n">
        <v>94</v>
      </c>
    </row>
    <row r="39" spans="1:6">
      <c r="A39" s="4" t="s">
        <v>900</v>
      </c>
    </row>
    <row r="40" spans="1:6">
      <c r="A40" s="3" t="s">
        <v>876</v>
      </c>
    </row>
    <row r="41" spans="1:6">
      <c r="A41" s="4" t="s">
        <v>877</v>
      </c>
      <c r="D41" s="4" t="s">
        <v>406</v>
      </c>
    </row>
    <row r="42" spans="1:6">
      <c r="A42" s="4" t="s">
        <v>901</v>
      </c>
    </row>
    <row r="43" spans="1:6">
      <c r="A43" s="3" t="s">
        <v>876</v>
      </c>
    </row>
    <row r="44" spans="1:6">
      <c r="A44" s="4" t="s">
        <v>877</v>
      </c>
      <c r="D44" s="4" t="s">
        <v>896</v>
      </c>
    </row>
    <row r="45" spans="1:6">
      <c r="A45" s="4" t="s">
        <v>902</v>
      </c>
    </row>
    <row r="46" spans="1:6">
      <c r="A46" s="3" t="s">
        <v>876</v>
      </c>
    </row>
    <row r="47" spans="1:6">
      <c r="A47" s="4" t="s">
        <v>877</v>
      </c>
      <c r="D47" s="4" t="s">
        <v>903</v>
      </c>
    </row>
    <row r="48" spans="1:6">
      <c r="A48" s="4" t="s">
        <v>904</v>
      </c>
    </row>
    <row r="49" spans="1:6">
      <c r="A49" s="3" t="s">
        <v>876</v>
      </c>
    </row>
    <row r="50" spans="1:6">
      <c r="A50" s="4" t="s">
        <v>881</v>
      </c>
      <c r="C50" s="9" t="n">
        <v>57</v>
      </c>
      <c r="D50" s="9" t="n">
        <v>683</v>
      </c>
    </row>
    <row r="51" spans="1:6">
      <c r="A51" s="4" t="s">
        <v>905</v>
      </c>
    </row>
    <row r="52" spans="1:6">
      <c r="A52" s="3" t="s">
        <v>876</v>
      </c>
    </row>
    <row r="53" spans="1:6">
      <c r="A53" s="4" t="s">
        <v>877</v>
      </c>
      <c r="C53" s="4" t="s">
        <v>894</v>
      </c>
      <c r="D53" s="4" t="s">
        <v>894</v>
      </c>
    </row>
    <row r="54" spans="1:6">
      <c r="A54" s="4" t="s">
        <v>906</v>
      </c>
    </row>
    <row r="55" spans="1:6">
      <c r="A55" s="3" t="s">
        <v>876</v>
      </c>
    </row>
    <row r="56" spans="1:6">
      <c r="A56" s="4" t="s">
        <v>877</v>
      </c>
      <c r="C56" s="4" t="s">
        <v>907</v>
      </c>
      <c r="D56" s="4" t="s">
        <v>607</v>
      </c>
    </row>
    <row r="57" spans="1:6">
      <c r="A57" s="4" t="s">
        <v>908</v>
      </c>
    </row>
    <row r="58" spans="1:6">
      <c r="A58" s="3" t="s">
        <v>876</v>
      </c>
    </row>
    <row r="59" spans="1:6">
      <c r="A59" s="4" t="s">
        <v>877</v>
      </c>
      <c r="C59" s="4" t="s">
        <v>909</v>
      </c>
      <c r="D59" s="4" t="s">
        <v>910</v>
      </c>
    </row>
    <row r="60" spans="1:6">
      <c r="A60" s="4" t="s">
        <v>911</v>
      </c>
    </row>
    <row r="61" spans="1:6">
      <c r="A61" s="3" t="s">
        <v>876</v>
      </c>
    </row>
    <row r="62" spans="1:6">
      <c r="A62" s="4" t="s">
        <v>882</v>
      </c>
      <c r="C62" s="9" t="n">
        <v>301</v>
      </c>
      <c r="D62" s="9" t="n">
        <v>3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2</v>
      </c>
      <c r="B1" s="2" t="s">
        <v>1</v>
      </c>
      <c r="C1" s="2" t="s">
        <v>143</v>
      </c>
    </row>
    <row r="2" spans="1:3">
      <c r="B2" s="2" t="s">
        <v>31</v>
      </c>
      <c r="C2" s="2" t="s">
        <v>96</v>
      </c>
    </row>
    <row r="3" spans="1:3">
      <c r="A3" s="4" t="s">
        <v>673</v>
      </c>
    </row>
    <row r="4" spans="1:3">
      <c r="A4" s="3" t="s">
        <v>913</v>
      </c>
    </row>
    <row r="5" spans="1:3">
      <c r="A5" s="4" t="s">
        <v>914</v>
      </c>
      <c r="B5" s="9" t="n">
        <v>2309</v>
      </c>
      <c r="C5" s="9" t="n">
        <v>2397</v>
      </c>
    </row>
    <row r="6" spans="1:3">
      <c r="A6" s="4" t="s">
        <v>682</v>
      </c>
    </row>
    <row r="7" spans="1:3">
      <c r="A7" s="3" t="s">
        <v>913</v>
      </c>
    </row>
    <row r="8" spans="1:3">
      <c r="A8" s="4" t="s">
        <v>471</v>
      </c>
      <c r="C8" s="5" t="n">
        <v>0</v>
      </c>
    </row>
    <row r="9" spans="1:3">
      <c r="A9" s="4" t="s">
        <v>915</v>
      </c>
    </row>
    <row r="10" spans="1:3">
      <c r="A10" s="3" t="s">
        <v>913</v>
      </c>
    </row>
    <row r="11" spans="1:3">
      <c r="A11" s="4" t="s">
        <v>916</v>
      </c>
      <c r="B11" s="5" t="n">
        <v>54392</v>
      </c>
      <c r="C11" s="5" t="n">
        <v>60109</v>
      </c>
    </row>
    <row r="12" spans="1:3">
      <c r="A12" s="4" t="s">
        <v>917</v>
      </c>
    </row>
    <row r="13" spans="1:3">
      <c r="A13" s="3" t="s">
        <v>913</v>
      </c>
    </row>
    <row r="14" spans="1:3">
      <c r="A14" s="4" t="s">
        <v>918</v>
      </c>
      <c r="B14" s="5" t="n">
        <v>599</v>
      </c>
      <c r="C14" s="5" t="n">
        <v>803</v>
      </c>
    </row>
    <row r="15" spans="1:3">
      <c r="A15" s="4" t="s">
        <v>919</v>
      </c>
    </row>
    <row r="16" spans="1:3">
      <c r="A16" s="3" t="s">
        <v>913</v>
      </c>
    </row>
    <row r="17" spans="1:3">
      <c r="A17" s="4" t="s">
        <v>916</v>
      </c>
      <c r="B17" s="5" t="n">
        <v>61307</v>
      </c>
      <c r="C17" s="5" t="n">
        <v>66998</v>
      </c>
    </row>
    <row r="18" spans="1:3">
      <c r="A18" s="4" t="s">
        <v>687</v>
      </c>
    </row>
    <row r="19" spans="1:3">
      <c r="A19" s="3" t="s">
        <v>913</v>
      </c>
    </row>
    <row r="20" spans="1:3">
      <c r="A20" s="4" t="s">
        <v>222</v>
      </c>
      <c r="B20" s="5" t="n">
        <v>-611</v>
      </c>
      <c r="C20" s="5" t="n">
        <v>-775</v>
      </c>
    </row>
    <row r="21" spans="1:3">
      <c r="A21" s="4" t="s">
        <v>920</v>
      </c>
      <c r="B21" s="5" t="n">
        <v>187</v>
      </c>
      <c r="C21" s="5" t="n">
        <v>115</v>
      </c>
    </row>
    <row r="22" spans="1:3">
      <c r="A22" s="4" t="s">
        <v>689</v>
      </c>
    </row>
    <row r="23" spans="1:3">
      <c r="A23" s="3" t="s">
        <v>913</v>
      </c>
    </row>
    <row r="24" spans="1:3">
      <c r="A24" s="4" t="s">
        <v>916</v>
      </c>
      <c r="B24" s="9" t="n">
        <v>50317</v>
      </c>
      <c r="C24" s="9" t="n">
        <v>587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31</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31</v>
      </c>
      <c r="C1" s="2" t="s">
        <v>96</v>
      </c>
    </row>
    <row r="2" spans="1:3">
      <c r="A2" s="3" t="s">
        <v>922</v>
      </c>
    </row>
    <row r="3" spans="1:3">
      <c r="A3" s="4" t="s">
        <v>923</v>
      </c>
      <c r="B3" s="9" t="n">
        <v>956</v>
      </c>
      <c r="C3" s="9" t="n">
        <v>687</v>
      </c>
    </row>
    <row r="4" spans="1:3">
      <c r="A4" s="4" t="s">
        <v>924</v>
      </c>
      <c r="B4" s="5" t="n">
        <v>236</v>
      </c>
      <c r="C4" s="5" t="n">
        <v>238</v>
      </c>
    </row>
    <row r="5" spans="1:3">
      <c r="A5" s="4" t="s">
        <v>925</v>
      </c>
      <c r="B5" s="9" t="n">
        <v>555</v>
      </c>
      <c r="C5" s="9" t="n">
        <v>5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510</v>
      </c>
    </row>
    <row r="3" spans="1:2">
      <c r="A3" s="3" t="s">
        <v>927</v>
      </c>
    </row>
    <row r="4" spans="1:2">
      <c r="A4" s="4" t="s">
        <v>928</v>
      </c>
      <c r="B4" s="4" t="s">
        <v>929</v>
      </c>
    </row>
    <row r="5" spans="1:2">
      <c r="A5" s="4" t="s">
        <v>930</v>
      </c>
      <c r="B5" s="9" t="n">
        <v>29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1</v>
      </c>
      <c r="B1" s="2" t="s">
        <v>1</v>
      </c>
    </row>
    <row r="2" spans="1:3">
      <c r="B2" s="2" t="s">
        <v>31</v>
      </c>
      <c r="C2" s="2" t="s">
        <v>32</v>
      </c>
    </row>
    <row r="3" spans="1:3">
      <c r="A3" s="4" t="s">
        <v>932</v>
      </c>
    </row>
    <row r="4" spans="1:3">
      <c r="A4" s="3" t="s">
        <v>933</v>
      </c>
    </row>
    <row r="5" spans="1:3">
      <c r="A5" s="4" t="s">
        <v>934</v>
      </c>
      <c r="B5" s="9" t="n">
        <v>22</v>
      </c>
      <c r="C5" s="9" t="n">
        <v>-56</v>
      </c>
    </row>
    <row r="6" spans="1:3">
      <c r="A6" s="4" t="s">
        <v>935</v>
      </c>
      <c r="B6" s="5" t="n">
        <v>-22</v>
      </c>
      <c r="C6" s="5" t="n">
        <v>57</v>
      </c>
    </row>
    <row r="7" spans="1:3">
      <c r="A7" s="4" t="s">
        <v>936</v>
      </c>
      <c r="B7" s="5" t="n">
        <v>0</v>
      </c>
      <c r="C7" s="5" t="n">
        <v>1</v>
      </c>
    </row>
    <row r="8" spans="1:3">
      <c r="A8" s="4" t="s">
        <v>937</v>
      </c>
      <c r="B8" s="5" t="n">
        <v>-1</v>
      </c>
      <c r="C8" s="5" t="n">
        <v>-84</v>
      </c>
    </row>
    <row r="9" spans="1:3">
      <c r="A9" s="4" t="s">
        <v>938</v>
      </c>
    </row>
    <row r="10" spans="1:3">
      <c r="A10" s="3" t="s">
        <v>933</v>
      </c>
    </row>
    <row r="11" spans="1:3">
      <c r="A11" s="4" t="s">
        <v>934</v>
      </c>
      <c r="B11" s="5" t="n">
        <v>-225</v>
      </c>
      <c r="C11" s="5" t="n">
        <v>1723</v>
      </c>
    </row>
    <row r="12" spans="1:3">
      <c r="A12" s="4" t="s">
        <v>939</v>
      </c>
      <c r="B12" s="5" t="n">
        <v>163</v>
      </c>
      <c r="C12" s="5" t="n">
        <v>-1754</v>
      </c>
    </row>
    <row r="13" spans="1:3">
      <c r="A13" s="4" t="s">
        <v>940</v>
      </c>
      <c r="B13" s="5" t="n">
        <v>-62</v>
      </c>
      <c r="C13" s="5" t="n">
        <v>-32</v>
      </c>
    </row>
    <row r="14" spans="1:3">
      <c r="A14" s="4" t="s">
        <v>941</v>
      </c>
    </row>
    <row r="15" spans="1:3">
      <c r="A15" s="3" t="s">
        <v>933</v>
      </c>
    </row>
    <row r="16" spans="1:3">
      <c r="A16" s="4" t="s">
        <v>934</v>
      </c>
      <c r="B16" s="5" t="n">
        <v>-563</v>
      </c>
      <c r="C16" s="5" t="n">
        <v>602</v>
      </c>
    </row>
    <row r="17" spans="1:3">
      <c r="A17" s="4" t="s">
        <v>942</v>
      </c>
      <c r="B17" s="5" t="n">
        <v>-92</v>
      </c>
      <c r="C17" s="5" t="n">
        <v>329</v>
      </c>
    </row>
    <row r="18" spans="1:3">
      <c r="A18" s="4" t="s">
        <v>943</v>
      </c>
      <c r="B18" s="5" t="n">
        <v>-471</v>
      </c>
      <c r="C18" s="5" t="n">
        <v>273</v>
      </c>
    </row>
    <row r="19" spans="1:3">
      <c r="A19" s="4" t="s">
        <v>935</v>
      </c>
      <c r="B19" s="5" t="n">
        <v>573</v>
      </c>
      <c r="C19" s="5" t="n">
        <v>-569</v>
      </c>
    </row>
    <row r="20" spans="1:3">
      <c r="A20" s="4" t="s">
        <v>944</v>
      </c>
      <c r="B20" s="5" t="n">
        <v>10</v>
      </c>
      <c r="C20" s="5" t="n">
        <v>32</v>
      </c>
    </row>
    <row r="21" spans="1:3">
      <c r="A21" s="4" t="s">
        <v>937</v>
      </c>
      <c r="B21" s="5" t="n">
        <v>60</v>
      </c>
      <c r="C21" s="5" t="n">
        <v>-693</v>
      </c>
    </row>
    <row r="22" spans="1:3">
      <c r="A22" s="4" t="s">
        <v>945</v>
      </c>
    </row>
    <row r="23" spans="1:3">
      <c r="A23" s="3" t="s">
        <v>933</v>
      </c>
    </row>
    <row r="24" spans="1:3">
      <c r="A24" s="4" t="s">
        <v>934</v>
      </c>
      <c r="B24" s="5" t="n">
        <v>-339</v>
      </c>
      <c r="C24" s="5" t="n">
        <v>-278</v>
      </c>
    </row>
    <row r="25" spans="1:3">
      <c r="A25" s="4" t="s">
        <v>946</v>
      </c>
      <c r="B25" s="5" t="n">
        <v>224</v>
      </c>
      <c r="C25" s="5" t="n">
        <v>87</v>
      </c>
    </row>
    <row r="26" spans="1:3">
      <c r="A26" s="4" t="s">
        <v>937</v>
      </c>
      <c r="B26" s="9" t="n">
        <v>-115</v>
      </c>
      <c r="C26" s="9" t="n">
        <v>-19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31</v>
      </c>
      <c r="C1" s="2" t="s">
        <v>96</v>
      </c>
    </row>
    <row r="2" spans="1:3">
      <c r="A2" s="3" t="s">
        <v>922</v>
      </c>
    </row>
    <row r="3" spans="1:3">
      <c r="A3" s="4" t="s">
        <v>948</v>
      </c>
      <c r="B3" s="9" t="n">
        <v>4332</v>
      </c>
      <c r="C3" s="9" t="n">
        <v>5467</v>
      </c>
    </row>
    <row r="4" spans="1:3">
      <c r="A4" s="4" t="s">
        <v>949</v>
      </c>
      <c r="B4" s="5" t="n">
        <v>-3717</v>
      </c>
      <c r="C4" s="5" t="n">
        <v>-4883</v>
      </c>
    </row>
    <row r="5" spans="1:3">
      <c r="A5" s="4" t="s">
        <v>950</v>
      </c>
      <c r="B5" s="5" t="n">
        <v>352</v>
      </c>
      <c r="C5" s="5" t="n">
        <v>792</v>
      </c>
    </row>
    <row r="6" spans="1:3">
      <c r="A6" s="4" t="s">
        <v>951</v>
      </c>
      <c r="B6" s="5" t="n">
        <v>-934</v>
      </c>
      <c r="C6" s="5" t="n">
        <v>-672</v>
      </c>
    </row>
    <row r="7" spans="1:3">
      <c r="A7" s="4" t="s">
        <v>952</v>
      </c>
      <c r="B7" s="5" t="n">
        <v>33</v>
      </c>
      <c r="C7" s="5" t="n">
        <v>703</v>
      </c>
    </row>
    <row r="8" spans="1:3">
      <c r="A8" s="4" t="s">
        <v>953</v>
      </c>
      <c r="B8" s="5" t="n">
        <v>-323</v>
      </c>
      <c r="C8" s="5" t="n">
        <v>-442</v>
      </c>
    </row>
    <row r="9" spans="1:3">
      <c r="A9" s="4" t="s">
        <v>954</v>
      </c>
      <c r="B9" s="5" t="n">
        <v>-291</v>
      </c>
      <c r="C9" s="9" t="n">
        <v>262</v>
      </c>
    </row>
    <row r="10" spans="1:3">
      <c r="A10" s="4" t="s">
        <v>955</v>
      </c>
      <c r="B10" s="9" t="n">
        <v>1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6</v>
      </c>
      <c r="B1" s="2" t="s">
        <v>1</v>
      </c>
    </row>
    <row r="2" spans="1:3">
      <c r="B2" s="2" t="s">
        <v>31</v>
      </c>
      <c r="C2" s="2" t="s">
        <v>32</v>
      </c>
    </row>
    <row r="3" spans="1:3">
      <c r="A3" s="3" t="s">
        <v>957</v>
      </c>
    </row>
    <row r="4" spans="1:3">
      <c r="A4" s="4" t="s">
        <v>958</v>
      </c>
      <c r="B4" s="9" t="n">
        <v>-167</v>
      </c>
      <c r="C4" s="9" t="n">
        <v>-190</v>
      </c>
    </row>
    <row r="5" spans="1:3">
      <c r="A5" s="4" t="s">
        <v>932</v>
      </c>
    </row>
    <row r="6" spans="1:3">
      <c r="A6" s="3" t="s">
        <v>957</v>
      </c>
    </row>
    <row r="7" spans="1:3">
      <c r="A7" s="4" t="s">
        <v>959</v>
      </c>
      <c r="B7" s="5" t="n">
        <v>22</v>
      </c>
      <c r="C7" s="5" t="n">
        <v>-56</v>
      </c>
    </row>
    <row r="8" spans="1:3">
      <c r="A8" s="4" t="s">
        <v>960</v>
      </c>
      <c r="B8" s="5" t="n">
        <v>-22</v>
      </c>
      <c r="C8" s="5" t="n">
        <v>57</v>
      </c>
    </row>
    <row r="9" spans="1:3">
      <c r="A9" s="4" t="s">
        <v>961</v>
      </c>
      <c r="B9" s="5" t="n">
        <v>0</v>
      </c>
      <c r="C9" s="5" t="n">
        <v>1</v>
      </c>
    </row>
    <row r="10" spans="1:3">
      <c r="A10" s="4" t="s">
        <v>937</v>
      </c>
      <c r="B10" s="5" t="n">
        <v>-1</v>
      </c>
      <c r="C10" s="5" t="n">
        <v>-84</v>
      </c>
    </row>
    <row r="11" spans="1:3">
      <c r="A11" s="4" t="s">
        <v>938</v>
      </c>
    </row>
    <row r="12" spans="1:3">
      <c r="A12" s="3" t="s">
        <v>957</v>
      </c>
    </row>
    <row r="13" spans="1:3">
      <c r="A13" s="4" t="s">
        <v>959</v>
      </c>
      <c r="B13" s="5" t="n">
        <v>-225</v>
      </c>
      <c r="C13" s="5" t="n">
        <v>1723</v>
      </c>
    </row>
    <row r="14" spans="1:3">
      <c r="A14" s="4" t="s">
        <v>962</v>
      </c>
      <c r="B14" s="5" t="n">
        <v>163</v>
      </c>
      <c r="C14" s="5" t="n">
        <v>-1754</v>
      </c>
    </row>
    <row r="15" spans="1:3">
      <c r="A15" s="4" t="s">
        <v>963</v>
      </c>
      <c r="B15" s="5" t="n">
        <v>-62</v>
      </c>
      <c r="C15" s="5" t="n">
        <v>-32</v>
      </c>
    </row>
    <row r="16" spans="1:3">
      <c r="A16" s="4" t="s">
        <v>941</v>
      </c>
    </row>
    <row r="17" spans="1:3">
      <c r="A17" s="3" t="s">
        <v>957</v>
      </c>
    </row>
    <row r="18" spans="1:3">
      <c r="A18" s="4" t="s">
        <v>959</v>
      </c>
      <c r="B18" s="5" t="n">
        <v>-563</v>
      </c>
      <c r="C18" s="5" t="n">
        <v>602</v>
      </c>
    </row>
    <row r="19" spans="1:3">
      <c r="A19" s="4" t="s">
        <v>960</v>
      </c>
      <c r="B19" s="5" t="n">
        <v>573</v>
      </c>
      <c r="C19" s="5" t="n">
        <v>-569</v>
      </c>
    </row>
    <row r="20" spans="1:3">
      <c r="A20" s="4" t="s">
        <v>964</v>
      </c>
      <c r="B20" s="5" t="n">
        <v>10</v>
      </c>
      <c r="C20" s="5" t="n">
        <v>32</v>
      </c>
    </row>
    <row r="21" spans="1:3">
      <c r="A21" s="4" t="s">
        <v>937</v>
      </c>
      <c r="B21" s="5" t="n">
        <v>60</v>
      </c>
      <c r="C21" s="5" t="n">
        <v>-693</v>
      </c>
    </row>
    <row r="22" spans="1:3">
      <c r="A22" s="4" t="s">
        <v>945</v>
      </c>
    </row>
    <row r="23" spans="1:3">
      <c r="A23" s="3" t="s">
        <v>957</v>
      </c>
    </row>
    <row r="24" spans="1:3">
      <c r="A24" s="4" t="s">
        <v>959</v>
      </c>
      <c r="B24" s="5" t="n">
        <v>-339</v>
      </c>
      <c r="C24" s="5" t="n">
        <v>-278</v>
      </c>
    </row>
    <row r="25" spans="1:3">
      <c r="A25" s="4" t="s">
        <v>937</v>
      </c>
      <c r="B25" s="9" t="n">
        <v>-115</v>
      </c>
      <c r="C25" s="9" t="n">
        <v>-1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965</v>
      </c>
      <c r="B1" s="2" t="s">
        <v>1</v>
      </c>
      <c r="D1" s="2" t="s">
        <v>143</v>
      </c>
    </row>
    <row r="2" spans="1:4">
      <c r="B2" s="2" t="s">
        <v>31</v>
      </c>
      <c r="C2" s="2" t="s">
        <v>32</v>
      </c>
      <c r="D2" s="2" t="s">
        <v>96</v>
      </c>
    </row>
    <row r="3" spans="1:4">
      <c r="A3" s="3" t="s">
        <v>966</v>
      </c>
    </row>
    <row r="4" spans="1:4">
      <c r="A4" s="4" t="s">
        <v>543</v>
      </c>
      <c r="B4" s="9" t="n">
        <v>12243</v>
      </c>
      <c r="D4" s="9" t="n">
        <v>12242</v>
      </c>
    </row>
    <row r="5" spans="1:4">
      <c r="A5" s="4" t="s">
        <v>99</v>
      </c>
      <c r="B5" s="5" t="n">
        <v>41949</v>
      </c>
      <c r="D5" s="5" t="n">
        <v>44313</v>
      </c>
    </row>
    <row r="6" spans="1:4">
      <c r="A6" s="4" t="s">
        <v>967</v>
      </c>
      <c r="B6" s="5" t="n">
        <v>27668</v>
      </c>
      <c r="D6" s="5" t="n">
        <v>27176</v>
      </c>
    </row>
    <row r="7" spans="1:4">
      <c r="A7" s="4" t="s">
        <v>968</v>
      </c>
      <c r="B7" s="5" t="n">
        <v>668</v>
      </c>
      <c r="D7" s="5" t="n">
        <v>417</v>
      </c>
    </row>
    <row r="8" spans="1:4">
      <c r="A8" s="4" t="s">
        <v>459</v>
      </c>
      <c r="B8" s="5" t="n">
        <v>22041</v>
      </c>
      <c r="D8" s="5" t="n">
        <v>22912</v>
      </c>
    </row>
    <row r="9" spans="1:4">
      <c r="A9" s="4" t="s">
        <v>969</v>
      </c>
      <c r="B9" s="5" t="n">
        <v>27660</v>
      </c>
      <c r="C9" s="9" t="n">
        <v>27845</v>
      </c>
    </row>
    <row r="10" spans="1:4">
      <c r="A10" s="4" t="s">
        <v>970</v>
      </c>
    </row>
    <row r="11" spans="1:4">
      <c r="A11" s="3" t="s">
        <v>966</v>
      </c>
    </row>
    <row r="12" spans="1:4">
      <c r="A12" s="4" t="s">
        <v>543</v>
      </c>
      <c r="B12" s="5" t="n">
        <v>948</v>
      </c>
      <c r="D12" s="5" t="n">
        <v>1035</v>
      </c>
    </row>
    <row r="13" spans="1:4">
      <c r="A13" s="4" t="s">
        <v>202</v>
      </c>
      <c r="B13" s="5" t="n">
        <v>617</v>
      </c>
      <c r="D13" s="5" t="n">
        <v>727</v>
      </c>
    </row>
    <row r="14" spans="1:4">
      <c r="A14" s="4" t="s">
        <v>99</v>
      </c>
      <c r="B14" s="5" t="n">
        <v>976</v>
      </c>
      <c r="D14" s="5" t="n">
        <v>982</v>
      </c>
    </row>
    <row r="15" spans="1:4">
      <c r="A15" s="4" t="s">
        <v>967</v>
      </c>
      <c r="B15" s="5" t="n">
        <v>3152</v>
      </c>
      <c r="D15" s="5" t="n">
        <v>3361</v>
      </c>
    </row>
    <row r="16" spans="1:4">
      <c r="A16" s="4" t="s">
        <v>971</v>
      </c>
      <c r="B16" s="5" t="n">
        <v>5693</v>
      </c>
      <c r="D16" s="5" t="n">
        <v>6105</v>
      </c>
    </row>
    <row r="17" spans="1:4">
      <c r="A17" s="4" t="s">
        <v>222</v>
      </c>
      <c r="B17" s="5" t="n">
        <v>754</v>
      </c>
      <c r="D17" s="5" t="n">
        <v>819</v>
      </c>
    </row>
    <row r="18" spans="1:4">
      <c r="A18" s="4" t="s">
        <v>972</v>
      </c>
      <c r="B18" s="5" t="n">
        <v>668</v>
      </c>
      <c r="D18" s="5" t="n">
        <v>417</v>
      </c>
    </row>
    <row r="19" spans="1:4">
      <c r="A19" s="4" t="s">
        <v>459</v>
      </c>
      <c r="B19" s="5" t="n">
        <v>3261</v>
      </c>
      <c r="D19" s="5" t="n">
        <v>3317</v>
      </c>
    </row>
    <row r="20" spans="1:4">
      <c r="A20" s="4" t="s">
        <v>973</v>
      </c>
      <c r="B20" s="5" t="n">
        <v>4683</v>
      </c>
      <c r="D20" s="5" t="n">
        <v>4553</v>
      </c>
    </row>
    <row r="21" spans="1:4">
      <c r="A21" s="4" t="s">
        <v>969</v>
      </c>
      <c r="B21" s="5" t="n">
        <v>252</v>
      </c>
      <c r="C21" s="5" t="n">
        <v>355</v>
      </c>
      <c r="D21" s="5" t="n">
        <v>0</v>
      </c>
    </row>
    <row r="22" spans="1:4">
      <c r="A22" s="4" t="s">
        <v>974</v>
      </c>
      <c r="B22" s="5" t="n">
        <v>95</v>
      </c>
      <c r="C22" s="5" t="n">
        <v>344</v>
      </c>
      <c r="D22" s="5" t="n">
        <v>0</v>
      </c>
    </row>
    <row r="23" spans="1:4">
      <c r="A23" s="4" t="s">
        <v>799</v>
      </c>
    </row>
    <row r="24" spans="1:4">
      <c r="A24" s="3" t="s">
        <v>966</v>
      </c>
    </row>
    <row r="25" spans="1:4">
      <c r="A25" s="4" t="s">
        <v>971</v>
      </c>
      <c r="B25" s="5" t="n">
        <v>15519</v>
      </c>
      <c r="D25" s="5" t="n">
        <v>14460</v>
      </c>
    </row>
    <row r="26" spans="1:4">
      <c r="A26" s="4" t="s">
        <v>973</v>
      </c>
      <c r="B26" s="5" t="n">
        <v>8266</v>
      </c>
      <c r="D26" s="5" t="n">
        <v>9922</v>
      </c>
    </row>
    <row r="27" spans="1:4">
      <c r="A27" s="4" t="s">
        <v>975</v>
      </c>
      <c r="B27" s="5" t="n">
        <v>2760</v>
      </c>
      <c r="D27" s="5" t="n">
        <v>2709</v>
      </c>
    </row>
    <row r="28" spans="1:4">
      <c r="A28" s="4" t="s">
        <v>976</v>
      </c>
    </row>
    <row r="29" spans="1:4">
      <c r="A29" s="3" t="s">
        <v>966</v>
      </c>
    </row>
    <row r="30" spans="1:4">
      <c r="A30" s="4" t="s">
        <v>977</v>
      </c>
      <c r="B30" s="5" t="n">
        <v>923</v>
      </c>
      <c r="D30" s="5" t="n">
        <v>1117</v>
      </c>
    </row>
    <row r="31" spans="1:4">
      <c r="A31" s="4" t="s">
        <v>978</v>
      </c>
      <c r="B31" s="5" t="n">
        <v>163</v>
      </c>
      <c r="D31" s="5" t="n">
        <v>5</v>
      </c>
    </row>
    <row r="32" spans="1:4">
      <c r="A32" s="4" t="s">
        <v>13</v>
      </c>
    </row>
    <row r="33" spans="1:4">
      <c r="A33" s="3" t="s">
        <v>966</v>
      </c>
    </row>
    <row r="34" spans="1:4">
      <c r="A34" s="4" t="s">
        <v>543</v>
      </c>
      <c r="B34" s="5" t="n">
        <v>0</v>
      </c>
      <c r="D34" s="5" t="n">
        <v>0</v>
      </c>
    </row>
    <row r="35" spans="1:4">
      <c r="A35" s="4" t="s">
        <v>99</v>
      </c>
      <c r="B35" s="5" t="n">
        <v>200</v>
      </c>
      <c r="D35" s="5" t="n">
        <v>137</v>
      </c>
    </row>
    <row r="36" spans="1:4">
      <c r="A36" s="4" t="s">
        <v>967</v>
      </c>
      <c r="B36" s="5" t="n">
        <v>12049</v>
      </c>
      <c r="D36" s="5" t="n">
        <v>12007</v>
      </c>
    </row>
    <row r="37" spans="1:4">
      <c r="A37" s="4" t="s">
        <v>968</v>
      </c>
      <c r="B37" s="5" t="n">
        <v>0</v>
      </c>
      <c r="D37" s="5" t="n">
        <v>0</v>
      </c>
    </row>
    <row r="38" spans="1:4">
      <c r="A38" s="4" t="s">
        <v>459</v>
      </c>
      <c r="B38" s="5" t="n">
        <v>17446</v>
      </c>
      <c r="D38" s="5" t="n">
        <v>17506</v>
      </c>
    </row>
    <row r="39" spans="1:4">
      <c r="A39" s="4" t="s">
        <v>969</v>
      </c>
      <c r="B39" s="5" t="n">
        <v>25481</v>
      </c>
      <c r="C39" s="5" t="n">
        <v>24607</v>
      </c>
    </row>
    <row r="40" spans="1:4">
      <c r="A40" s="4" t="s">
        <v>979</v>
      </c>
    </row>
    <row r="41" spans="1:4">
      <c r="A41" s="3" t="s">
        <v>966</v>
      </c>
    </row>
    <row r="42" spans="1:4">
      <c r="A42" s="4" t="s">
        <v>543</v>
      </c>
      <c r="B42" s="5" t="n">
        <v>0</v>
      </c>
      <c r="D42" s="5" t="n">
        <v>0</v>
      </c>
    </row>
    <row r="43" spans="1:4">
      <c r="A43" s="4" t="s">
        <v>202</v>
      </c>
      <c r="B43" s="5" t="n">
        <v>63</v>
      </c>
      <c r="D43" s="5" t="n">
        <v>57</v>
      </c>
    </row>
    <row r="44" spans="1:4">
      <c r="A44" s="4" t="s">
        <v>99</v>
      </c>
      <c r="B44" s="5" t="n">
        <v>0</v>
      </c>
      <c r="D44" s="5" t="n">
        <v>0</v>
      </c>
    </row>
    <row r="45" spans="1:4">
      <c r="A45" s="4" t="s">
        <v>967</v>
      </c>
      <c r="B45" s="5" t="n">
        <v>477</v>
      </c>
      <c r="D45" s="5" t="n">
        <v>492</v>
      </c>
    </row>
    <row r="46" spans="1:4">
      <c r="A46" s="4" t="s">
        <v>971</v>
      </c>
      <c r="B46" s="5" t="n">
        <v>540</v>
      </c>
      <c r="D46" s="5" t="n">
        <v>549</v>
      </c>
    </row>
    <row r="47" spans="1:4">
      <c r="A47" s="4" t="s">
        <v>222</v>
      </c>
      <c r="B47" s="5" t="n">
        <v>0</v>
      </c>
      <c r="D47" s="5" t="n">
        <v>1</v>
      </c>
    </row>
    <row r="48" spans="1:4">
      <c r="A48" s="4" t="s">
        <v>972</v>
      </c>
      <c r="B48" s="5" t="n">
        <v>0</v>
      </c>
      <c r="D48" s="5" t="n">
        <v>0</v>
      </c>
    </row>
    <row r="49" spans="1:4">
      <c r="A49" s="4" t="s">
        <v>459</v>
      </c>
      <c r="B49" s="5" t="n">
        <v>449</v>
      </c>
      <c r="D49" s="5" t="n">
        <v>457</v>
      </c>
    </row>
    <row r="50" spans="1:4">
      <c r="A50" s="4" t="s">
        <v>973</v>
      </c>
      <c r="B50" s="5" t="n">
        <v>449</v>
      </c>
      <c r="D50" s="5" t="n">
        <v>458</v>
      </c>
    </row>
    <row r="51" spans="1:4">
      <c r="A51" s="4" t="s">
        <v>68</v>
      </c>
    </row>
    <row r="52" spans="1:4">
      <c r="A52" s="3" t="s">
        <v>966</v>
      </c>
    </row>
    <row r="53" spans="1:4">
      <c r="A53" s="4" t="s">
        <v>543</v>
      </c>
      <c r="B53" s="5" t="n">
        <v>23853</v>
      </c>
      <c r="D53" s="5" t="n">
        <v>26041</v>
      </c>
    </row>
    <row r="54" spans="1:4">
      <c r="A54" s="4" t="s">
        <v>99</v>
      </c>
      <c r="B54" s="5" t="n">
        <v>41754</v>
      </c>
      <c r="D54" s="5" t="n">
        <v>44180</v>
      </c>
    </row>
    <row r="55" spans="1:4">
      <c r="A55" s="4" t="s">
        <v>967</v>
      </c>
      <c r="B55" s="5" t="n">
        <v>15202</v>
      </c>
      <c r="D55" s="5" t="n">
        <v>14608</v>
      </c>
    </row>
    <row r="56" spans="1:4">
      <c r="A56" s="4" t="s">
        <v>968</v>
      </c>
      <c r="B56" s="5" t="n">
        <v>668</v>
      </c>
      <c r="D56" s="5" t="n">
        <v>417</v>
      </c>
    </row>
    <row r="57" spans="1:4">
      <c r="A57" s="4" t="s">
        <v>459</v>
      </c>
      <c r="B57" s="5" t="n">
        <v>6500</v>
      </c>
      <c r="D57" s="5" t="n">
        <v>7430</v>
      </c>
    </row>
    <row r="58" spans="1:4">
      <c r="A58" s="4" t="s">
        <v>969</v>
      </c>
      <c r="B58" s="5" t="n">
        <v>2681</v>
      </c>
      <c r="C58" s="9" t="n">
        <v>2885</v>
      </c>
    </row>
    <row r="59" spans="1:4">
      <c r="A59" s="4" t="s">
        <v>980</v>
      </c>
    </row>
    <row r="60" spans="1:4">
      <c r="A60" s="3" t="s">
        <v>966</v>
      </c>
    </row>
    <row r="61" spans="1:4">
      <c r="A61" s="4" t="s">
        <v>543</v>
      </c>
      <c r="B61" s="5" t="n">
        <v>0</v>
      </c>
      <c r="D61" s="5" t="n">
        <v>0</v>
      </c>
    </row>
    <row r="62" spans="1:4">
      <c r="A62" s="4" t="s">
        <v>202</v>
      </c>
      <c r="B62" s="5" t="n">
        <v>554</v>
      </c>
      <c r="D62" s="5" t="n">
        <v>670</v>
      </c>
    </row>
    <row r="63" spans="1:4">
      <c r="A63" s="4" t="s">
        <v>99</v>
      </c>
      <c r="B63" s="5" t="n">
        <v>0</v>
      </c>
      <c r="D63" s="5" t="n">
        <v>0</v>
      </c>
    </row>
    <row r="64" spans="1:4">
      <c r="A64" s="4" t="s">
        <v>967</v>
      </c>
      <c r="B64" s="5" t="n">
        <v>1145</v>
      </c>
      <c r="D64" s="5" t="n">
        <v>1122</v>
      </c>
    </row>
    <row r="65" spans="1:4">
      <c r="A65" s="4" t="s">
        <v>971</v>
      </c>
      <c r="B65" s="5" t="n">
        <v>1699</v>
      </c>
      <c r="D65" s="5" t="n">
        <v>1792</v>
      </c>
    </row>
    <row r="66" spans="1:4">
      <c r="A66" s="4" t="s">
        <v>222</v>
      </c>
      <c r="B66" s="5" t="n">
        <v>0</v>
      </c>
      <c r="D66" s="5" t="n">
        <v>0</v>
      </c>
    </row>
    <row r="67" spans="1:4">
      <c r="A67" s="4" t="s">
        <v>972</v>
      </c>
      <c r="B67" s="5" t="n">
        <v>652</v>
      </c>
      <c r="D67" s="5" t="n">
        <v>401</v>
      </c>
    </row>
    <row r="68" spans="1:4">
      <c r="A68" s="4" t="s">
        <v>459</v>
      </c>
      <c r="B68" s="5" t="n">
        <v>1022</v>
      </c>
      <c r="D68" s="5" t="n">
        <v>1378</v>
      </c>
    </row>
    <row r="69" spans="1:4">
      <c r="A69" s="4" t="s">
        <v>973</v>
      </c>
      <c r="B69" s="5" t="n">
        <v>1674</v>
      </c>
      <c r="D69" s="5" t="n">
        <v>1779</v>
      </c>
    </row>
    <row r="70" spans="1:4">
      <c r="A70" s="4" t="s">
        <v>981</v>
      </c>
    </row>
    <row r="71" spans="1:4">
      <c r="A71" s="3" t="s">
        <v>966</v>
      </c>
    </row>
    <row r="72" spans="1:4">
      <c r="A72" s="4" t="s">
        <v>543</v>
      </c>
      <c r="B72" s="5" t="n">
        <v>948</v>
      </c>
      <c r="D72" s="5" t="n">
        <v>1035</v>
      </c>
    </row>
    <row r="73" spans="1:4">
      <c r="A73" s="4" t="s">
        <v>202</v>
      </c>
      <c r="B73" s="5" t="n">
        <v>0</v>
      </c>
      <c r="D73" s="5" t="n">
        <v>0</v>
      </c>
    </row>
    <row r="74" spans="1:4">
      <c r="A74" s="4" t="s">
        <v>99</v>
      </c>
      <c r="B74" s="5" t="n">
        <v>976</v>
      </c>
      <c r="D74" s="5" t="n">
        <v>982</v>
      </c>
    </row>
    <row r="75" spans="1:4">
      <c r="A75" s="4" t="s">
        <v>967</v>
      </c>
      <c r="B75" s="5" t="n">
        <v>1530</v>
      </c>
      <c r="D75" s="5" t="n">
        <v>1747</v>
      </c>
    </row>
    <row r="76" spans="1:4">
      <c r="A76" s="4" t="s">
        <v>971</v>
      </c>
      <c r="B76" s="5" t="n">
        <v>3454</v>
      </c>
      <c r="D76" s="5" t="n">
        <v>3764</v>
      </c>
    </row>
    <row r="77" spans="1:4">
      <c r="A77" s="4" t="s">
        <v>222</v>
      </c>
      <c r="B77" s="5" t="n">
        <v>754</v>
      </c>
      <c r="D77" s="5" t="n">
        <v>818</v>
      </c>
    </row>
    <row r="78" spans="1:4">
      <c r="A78" s="4" t="s">
        <v>972</v>
      </c>
      <c r="B78" s="5" t="n">
        <v>16</v>
      </c>
      <c r="D78" s="5" t="n">
        <v>16</v>
      </c>
    </row>
    <row r="79" spans="1:4">
      <c r="A79" s="4" t="s">
        <v>459</v>
      </c>
      <c r="B79" s="5" t="n">
        <v>1790</v>
      </c>
      <c r="D79" s="5" t="n">
        <v>1482</v>
      </c>
    </row>
    <row r="80" spans="1:4">
      <c r="A80" s="4" t="s">
        <v>973</v>
      </c>
      <c r="B80" s="9" t="n">
        <v>2560</v>
      </c>
      <c r="D80" s="9" t="n">
        <v>23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2</v>
      </c>
      <c r="B1" s="2" t="s">
        <v>31</v>
      </c>
      <c r="C1" s="2" t="s">
        <v>96</v>
      </c>
    </row>
    <row r="2" spans="1:3">
      <c r="A2" s="3" t="s">
        <v>966</v>
      </c>
    </row>
    <row r="3" spans="1:3">
      <c r="A3" s="4" t="s">
        <v>983</v>
      </c>
      <c r="B3" s="9" t="n">
        <v>12243</v>
      </c>
      <c r="C3" s="9" t="n">
        <v>12242</v>
      </c>
    </row>
    <row r="4" spans="1:3">
      <c r="A4" s="4" t="s">
        <v>984</v>
      </c>
    </row>
    <row r="5" spans="1:3">
      <c r="A5" s="3" t="s">
        <v>966</v>
      </c>
    </row>
    <row r="6" spans="1:3">
      <c r="A6" s="4" t="s">
        <v>985</v>
      </c>
      <c r="B6" s="9" t="n">
        <v>6271</v>
      </c>
      <c r="C6" s="9" t="n">
        <v>63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6</v>
      </c>
      <c r="B1" s="2" t="s">
        <v>1</v>
      </c>
    </row>
    <row r="2" spans="1:4">
      <c r="B2" s="2" t="s">
        <v>31</v>
      </c>
      <c r="C2" s="2" t="s">
        <v>32</v>
      </c>
      <c r="D2" s="2" t="s">
        <v>96</v>
      </c>
    </row>
    <row r="3" spans="1:4">
      <c r="A3" s="3" t="s">
        <v>254</v>
      </c>
    </row>
    <row r="4" spans="1:4">
      <c r="A4" s="4" t="s">
        <v>459</v>
      </c>
      <c r="B4" s="9" t="n">
        <v>22041</v>
      </c>
      <c r="D4" s="9" t="n">
        <v>22912</v>
      </c>
    </row>
    <row r="5" spans="1:4">
      <c r="A5" s="3" t="s">
        <v>987</v>
      </c>
    </row>
    <row r="6" spans="1:4">
      <c r="A6" s="4" t="s">
        <v>988</v>
      </c>
      <c r="B6" s="5" t="n">
        <v>1920</v>
      </c>
      <c r="C6" s="9" t="n">
        <v>1723</v>
      </c>
    </row>
    <row r="7" spans="1:4">
      <c r="A7" s="4" t="s">
        <v>989</v>
      </c>
      <c r="B7" s="5" t="n">
        <v>158</v>
      </c>
      <c r="C7" s="10" t="n">
        <v>167.4</v>
      </c>
    </row>
    <row r="8" spans="1:4">
      <c r="A8" s="4" t="s">
        <v>990</v>
      </c>
      <c r="B8" s="5" t="n">
        <v>-211</v>
      </c>
      <c r="C8" s="5" t="n">
        <v>-179</v>
      </c>
    </row>
    <row r="9" spans="1:4">
      <c r="A9" s="4" t="s">
        <v>991</v>
      </c>
      <c r="B9" s="5" t="n">
        <v>17</v>
      </c>
      <c r="C9" s="10" t="n">
        <v>52.6</v>
      </c>
    </row>
    <row r="10" spans="1:4">
      <c r="A10" s="4" t="s">
        <v>992</v>
      </c>
      <c r="B10" s="5" t="n">
        <v>1884</v>
      </c>
      <c r="C10" s="9" t="n">
        <v>1764</v>
      </c>
    </row>
    <row r="11" spans="1:4">
      <c r="A11" s="4" t="s">
        <v>637</v>
      </c>
    </row>
    <row r="12" spans="1:4">
      <c r="A12" s="3" t="s">
        <v>993</v>
      </c>
    </row>
    <row r="13" spans="1:4">
      <c r="A13" s="4" t="s">
        <v>994</v>
      </c>
      <c r="B13" s="5" t="n">
        <v>1891</v>
      </c>
    </row>
    <row r="14" spans="1:4">
      <c r="A14" s="4" t="s">
        <v>995</v>
      </c>
    </row>
    <row r="15" spans="1:4">
      <c r="A15" s="3" t="s">
        <v>254</v>
      </c>
    </row>
    <row r="16" spans="1:4">
      <c r="A16" s="4" t="s">
        <v>996</v>
      </c>
      <c r="B16" s="5" t="n">
        <v>232</v>
      </c>
    </row>
    <row r="17" spans="1:4">
      <c r="A17" s="4" t="s">
        <v>997</v>
      </c>
      <c r="B17" s="5" t="n">
        <v>7</v>
      </c>
    </row>
    <row r="18" spans="1:4">
      <c r="A18" s="4" t="s">
        <v>461</v>
      </c>
      <c r="B18" s="5" t="n">
        <v>1044</v>
      </c>
    </row>
    <row r="19" spans="1:4">
      <c r="A19" s="4" t="s">
        <v>459</v>
      </c>
      <c r="B19" s="5" t="n">
        <v>227</v>
      </c>
    </row>
    <row r="20" spans="1:4">
      <c r="A20" s="4" t="s">
        <v>998</v>
      </c>
    </row>
    <row r="21" spans="1:4">
      <c r="A21" s="3" t="s">
        <v>254</v>
      </c>
    </row>
    <row r="22" spans="1:4">
      <c r="A22" s="4" t="s">
        <v>997</v>
      </c>
      <c r="B22" s="5" t="n">
        <v>42</v>
      </c>
    </row>
    <row r="23" spans="1:4">
      <c r="A23" s="4" t="s">
        <v>461</v>
      </c>
      <c r="B23" s="5" t="n">
        <v>1620</v>
      </c>
    </row>
    <row r="24" spans="1:4">
      <c r="A24" s="4" t="s">
        <v>999</v>
      </c>
    </row>
    <row r="25" spans="1:4">
      <c r="A25" s="3" t="s">
        <v>254</v>
      </c>
    </row>
    <row r="26" spans="1:4">
      <c r="A26" s="4" t="s">
        <v>461</v>
      </c>
      <c r="B26" s="5" t="n">
        <v>2550</v>
      </c>
    </row>
    <row r="27" spans="1:4">
      <c r="A27" s="4" t="s">
        <v>459</v>
      </c>
      <c r="B27" s="5" t="n">
        <v>297</v>
      </c>
    </row>
    <row r="28" spans="1:4">
      <c r="A28" s="4" t="s">
        <v>1000</v>
      </c>
    </row>
    <row r="29" spans="1:4">
      <c r="A29" s="3" t="s">
        <v>993</v>
      </c>
    </row>
    <row r="30" spans="1:4">
      <c r="A30" s="4" t="s">
        <v>1001</v>
      </c>
      <c r="B30" s="5" t="n">
        <v>32523</v>
      </c>
    </row>
    <row r="31" spans="1:4">
      <c r="A31" s="4" t="s">
        <v>1002</v>
      </c>
    </row>
    <row r="32" spans="1:4">
      <c r="A32" s="3" t="s">
        <v>993</v>
      </c>
    </row>
    <row r="33" spans="1:4">
      <c r="A33" s="4" t="s">
        <v>1001</v>
      </c>
      <c r="B33" s="9" t="n">
        <v>240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3</v>
      </c>
      <c r="B1" s="2" t="s">
        <v>1</v>
      </c>
    </row>
    <row r="2" spans="1:3">
      <c r="B2" s="2" t="s">
        <v>31</v>
      </c>
      <c r="C2" s="2" t="s">
        <v>32</v>
      </c>
    </row>
    <row r="3" spans="1:3">
      <c r="A3" s="3" t="s">
        <v>1004</v>
      </c>
    </row>
    <row r="4" spans="1:3">
      <c r="A4" s="4" t="s">
        <v>1005</v>
      </c>
      <c r="B4" s="9" t="n">
        <v>6516</v>
      </c>
    </row>
    <row r="5" spans="1:3">
      <c r="A5" s="4" t="s">
        <v>1006</v>
      </c>
    </row>
    <row r="6" spans="1:3">
      <c r="A6" s="3" t="s">
        <v>1004</v>
      </c>
    </row>
    <row r="7" spans="1:3">
      <c r="A7" s="4" t="s">
        <v>1007</v>
      </c>
      <c r="B7" s="5" t="n">
        <v>626</v>
      </c>
      <c r="C7" s="9" t="n">
        <v>875</v>
      </c>
    </row>
    <row r="8" spans="1:3">
      <c r="A8" s="4" t="s">
        <v>1008</v>
      </c>
      <c r="B8" s="5" t="n">
        <v>0</v>
      </c>
      <c r="C8" s="5" t="n">
        <v>57</v>
      </c>
    </row>
    <row r="9" spans="1:3">
      <c r="A9" s="4" t="s">
        <v>1009</v>
      </c>
      <c r="B9" s="5" t="n">
        <v>0</v>
      </c>
      <c r="C9" s="5" t="n">
        <v>-99</v>
      </c>
    </row>
    <row r="10" spans="1:3">
      <c r="A10" s="4" t="s">
        <v>1010</v>
      </c>
      <c r="B10" s="9" t="n">
        <v>626</v>
      </c>
      <c r="C10" s="9" t="n">
        <v>83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21"/>
    <col customWidth="1" max="5" min="5" width="21"/>
  </cols>
  <sheetData>
    <row r="1" spans="1:5">
      <c r="A1" s="1" t="s">
        <v>1011</v>
      </c>
      <c r="B1" s="2" t="s">
        <v>586</v>
      </c>
      <c r="C1" s="2" t="s">
        <v>1012</v>
      </c>
      <c r="D1" s="2" t="s">
        <v>1013</v>
      </c>
      <c r="E1" s="2" t="s">
        <v>671</v>
      </c>
    </row>
    <row r="2" spans="1:5">
      <c r="A2" s="3" t="s">
        <v>265</v>
      </c>
    </row>
    <row r="3" spans="1:5">
      <c r="A3" s="4" t="s">
        <v>1014</v>
      </c>
      <c r="C3" s="9" t="n">
        <v>5456</v>
      </c>
      <c r="E3" s="9" t="n">
        <v>8047</v>
      </c>
    </row>
    <row r="4" spans="1:5">
      <c r="A4" s="4" t="s">
        <v>1015</v>
      </c>
      <c r="C4" s="5" t="n">
        <v>1060</v>
      </c>
      <c r="E4" s="5" t="n">
        <v>2887</v>
      </c>
    </row>
    <row r="5" spans="1:5">
      <c r="A5" s="4" t="s">
        <v>61</v>
      </c>
      <c r="C5" s="9" t="n">
        <v>-239</v>
      </c>
      <c r="D5" s="9" t="n">
        <v>-308</v>
      </c>
    </row>
    <row r="6" spans="1:5">
      <c r="A6" s="4" t="s">
        <v>1016</v>
      </c>
      <c r="E6" s="5" t="n">
        <v>6516</v>
      </c>
    </row>
    <row r="7" spans="1:5">
      <c r="A7" s="4" t="s">
        <v>1017</v>
      </c>
      <c r="B7" s="7" t="s">
        <v>1018</v>
      </c>
    </row>
    <row r="8" spans="1:5">
      <c r="A8" s="4" t="s">
        <v>1006</v>
      </c>
    </row>
    <row r="9" spans="1:5">
      <c r="A9" s="3" t="s">
        <v>265</v>
      </c>
    </row>
    <row r="10" spans="1:5">
      <c r="A10" s="4" t="s">
        <v>1014</v>
      </c>
      <c r="E10" s="5" t="n">
        <v>249</v>
      </c>
    </row>
    <row r="11" spans="1:5">
      <c r="A11" s="4" t="s">
        <v>1019</v>
      </c>
      <c r="C11" s="5" t="n">
        <v>11</v>
      </c>
    </row>
    <row r="12" spans="1:5">
      <c r="A12" s="4" t="s">
        <v>477</v>
      </c>
      <c r="C12" s="9" t="n">
        <v>13</v>
      </c>
      <c r="D12" s="5" t="n">
        <v>-39</v>
      </c>
    </row>
    <row r="13" spans="1:5">
      <c r="A13" s="4" t="s">
        <v>61</v>
      </c>
      <c r="C13" s="9" t="n">
        <v>-1</v>
      </c>
      <c r="D13" s="9" t="n">
        <v>-32</v>
      </c>
    </row>
    <row r="14" spans="1:5">
      <c r="A14" s="4" t="s">
        <v>1020</v>
      </c>
      <c r="C14" s="5" t="n">
        <v>10</v>
      </c>
    </row>
    <row r="15" spans="1:5">
      <c r="A15" s="4" t="s">
        <v>1021</v>
      </c>
    </row>
    <row r="16" spans="1:5">
      <c r="A16" s="3" t="s">
        <v>265</v>
      </c>
    </row>
    <row r="17" spans="1:5">
      <c r="A17" s="4" t="s">
        <v>1017</v>
      </c>
      <c r="C17" s="4" t="s">
        <v>1022</v>
      </c>
    </row>
    <row r="18" spans="1:5">
      <c r="A18" s="4" t="s">
        <v>1023</v>
      </c>
      <c r="C18" s="4" t="s">
        <v>1024</v>
      </c>
    </row>
    <row r="19" spans="1:5">
      <c r="A19" s="4" t="s">
        <v>1025</v>
      </c>
      <c r="E19" s="9" t="n">
        <v>840</v>
      </c>
    </row>
    <row r="20" spans="1:5">
      <c r="A20" s="4" t="s">
        <v>1026</v>
      </c>
    </row>
    <row r="21" spans="1:5">
      <c r="A21" s="3" t="s">
        <v>265</v>
      </c>
    </row>
    <row r="22" spans="1:5">
      <c r="A22" s="4" t="s">
        <v>1027</v>
      </c>
      <c r="C22" s="9" t="n">
        <v>0</v>
      </c>
    </row>
    <row r="23" spans="1:5">
      <c r="A23" s="4" t="s">
        <v>1028</v>
      </c>
    </row>
    <row r="24" spans="1:5">
      <c r="A24" s="3" t="s">
        <v>265</v>
      </c>
    </row>
    <row r="25" spans="1:5">
      <c r="A25" s="4" t="s">
        <v>1027</v>
      </c>
      <c r="C25" s="9" t="n">
        <v>5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29:14Z</dcterms:created>
  <dcterms:modified xmlns:dcterms="http://purl.org/dc/terms/" xmlns:xsi="http://www.w3.org/2001/XMLSchema-instance" xsi:type="dcterms:W3CDTF">2017-05-05T17:29:14Z</dcterms:modified>
</cp:coreProperties>
</file>